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Deconsolidation" sheetId="12" state="visible" r:id="rId12"/>
    <sheet xmlns:r="http://schemas.openxmlformats.org/officeDocument/2006/relationships" name="Recapitalization" sheetId="13" state="visible" r:id="rId13"/>
    <sheet xmlns:r="http://schemas.openxmlformats.org/officeDocument/2006/relationships" name="Short Term Invest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Cost Method Investments"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Other Payables and Accrued Liab" sheetId="21" state="visible" r:id="rId21"/>
    <sheet xmlns:r="http://schemas.openxmlformats.org/officeDocument/2006/relationships" name="Related Party Balances and Tran" sheetId="22" state="visible" r:id="rId22"/>
    <sheet xmlns:r="http://schemas.openxmlformats.org/officeDocument/2006/relationships" name="Taxes" sheetId="23" state="visible" r:id="rId23"/>
    <sheet xmlns:r="http://schemas.openxmlformats.org/officeDocument/2006/relationships" name="Concentration of Risk" sheetId="24" state="visible" r:id="rId24"/>
    <sheet xmlns:r="http://schemas.openxmlformats.org/officeDocument/2006/relationships" name="Leases" sheetId="25" state="visible" r:id="rId25"/>
    <sheet xmlns:r="http://schemas.openxmlformats.org/officeDocument/2006/relationships" name="Shareholders_ Equity" sheetId="26" state="visible" r:id="rId26"/>
    <sheet xmlns:r="http://schemas.openxmlformats.org/officeDocument/2006/relationships" name="Warrant Liability" sheetId="27" state="visible" r:id="rId27"/>
    <sheet xmlns:r="http://schemas.openxmlformats.org/officeDocument/2006/relationships" name="Commitments and Contingencie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Accounting Policies, by Policy " sheetId="32" state="visible" r:id="rId32"/>
    <sheet xmlns:r="http://schemas.openxmlformats.org/officeDocument/2006/relationships" name="Nature of Business and Organi_2" sheetId="33" state="visible" r:id="rId33"/>
    <sheet xmlns:r="http://schemas.openxmlformats.org/officeDocument/2006/relationships" name="Summary of Significant Accoun_2" sheetId="34" state="visible" r:id="rId34"/>
    <sheet xmlns:r="http://schemas.openxmlformats.org/officeDocument/2006/relationships" name="Variable Interest Entity (_VI_2" sheetId="35" state="visible" r:id="rId35"/>
    <sheet xmlns:r="http://schemas.openxmlformats.org/officeDocument/2006/relationships" name="Business Combination (Tables)" sheetId="36" state="visible" r:id="rId36"/>
    <sheet xmlns:r="http://schemas.openxmlformats.org/officeDocument/2006/relationships" name="Deconsolidation (Tables)" sheetId="37" state="visible" r:id="rId37"/>
    <sheet xmlns:r="http://schemas.openxmlformats.org/officeDocument/2006/relationships" name="Recapitalization (Tables)" sheetId="38" state="visible" r:id="rId38"/>
    <sheet xmlns:r="http://schemas.openxmlformats.org/officeDocument/2006/relationships" name="Short Term Investment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operty and Equipment, Net (Ta" sheetId="42" state="visible" r:id="rId42"/>
    <sheet xmlns:r="http://schemas.openxmlformats.org/officeDocument/2006/relationships" name="Cost Method Investments (Tables"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Other Payables and Accrued Li_2" sheetId="46" state="visible" r:id="rId46"/>
    <sheet xmlns:r="http://schemas.openxmlformats.org/officeDocument/2006/relationships" name="Related Party Balances and Tr_2" sheetId="47" state="visible" r:id="rId47"/>
    <sheet xmlns:r="http://schemas.openxmlformats.org/officeDocument/2006/relationships" name="Taxes (Tables)" sheetId="48" state="visible" r:id="rId48"/>
    <sheet xmlns:r="http://schemas.openxmlformats.org/officeDocument/2006/relationships" name="Leases (Tables)" sheetId="49" state="visible" r:id="rId49"/>
    <sheet xmlns:r="http://schemas.openxmlformats.org/officeDocument/2006/relationships" name="Shareholders_ Equity (Tables)" sheetId="50" state="visible" r:id="rId50"/>
    <sheet xmlns:r="http://schemas.openxmlformats.org/officeDocument/2006/relationships" name="Warrant Liability (Tables)" sheetId="51" state="visible" r:id="rId51"/>
    <sheet xmlns:r="http://schemas.openxmlformats.org/officeDocument/2006/relationships" name="Segments (Tables)" sheetId="52" state="visible" r:id="rId52"/>
    <sheet xmlns:r="http://schemas.openxmlformats.org/officeDocument/2006/relationships" name="Condensed Financial Informati_2" sheetId="53" state="visible" r:id="rId53"/>
    <sheet xmlns:r="http://schemas.openxmlformats.org/officeDocument/2006/relationships" name="Nature of Business and Organi_3" sheetId="54" state="visible" r:id="rId54"/>
    <sheet xmlns:r="http://schemas.openxmlformats.org/officeDocument/2006/relationships" name="Nature of Business and Organi_4"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Variable Interest Entity (_VI_3" sheetId="62" state="visible" r:id="rId62"/>
    <sheet xmlns:r="http://schemas.openxmlformats.org/officeDocument/2006/relationships" name="Variable Interest Entity (_VI_4" sheetId="63" state="visible" r:id="rId63"/>
    <sheet xmlns:r="http://schemas.openxmlformats.org/officeDocument/2006/relationships" name="Variable Interest Entity (_VI_5" sheetId="64" state="visible" r:id="rId64"/>
    <sheet xmlns:r="http://schemas.openxmlformats.org/officeDocument/2006/relationships" name="Variable Interest Entity (_VI_6" sheetId="65" state="visible" r:id="rId65"/>
    <sheet xmlns:r="http://schemas.openxmlformats.org/officeDocument/2006/relationships" name="Variable Interest Entity (_VI_7" sheetId="66" state="visible" r:id="rId66"/>
    <sheet xmlns:r="http://schemas.openxmlformats.org/officeDocument/2006/relationships" name="Business Combination (Details)" sheetId="67" state="visible" r:id="rId67"/>
    <sheet xmlns:r="http://schemas.openxmlformats.org/officeDocument/2006/relationships" name="Business Combination (Details) " sheetId="68" state="visible" r:id="rId68"/>
    <sheet xmlns:r="http://schemas.openxmlformats.org/officeDocument/2006/relationships" name="Deconsolidation (Details)" sheetId="69" state="visible" r:id="rId69"/>
    <sheet xmlns:r="http://schemas.openxmlformats.org/officeDocument/2006/relationships" name="Deconsolidation (Details) - Sch" sheetId="70" state="visible" r:id="rId70"/>
    <sheet xmlns:r="http://schemas.openxmlformats.org/officeDocument/2006/relationships" name="Deconsolidation (Details) - S_2" sheetId="71" state="visible" r:id="rId71"/>
    <sheet xmlns:r="http://schemas.openxmlformats.org/officeDocument/2006/relationships" name="Deconsolidation (Details) - S_3" sheetId="72" state="visible" r:id="rId72"/>
    <sheet xmlns:r="http://schemas.openxmlformats.org/officeDocument/2006/relationships" name="Recapitalization (Details)" sheetId="73" state="visible" r:id="rId73"/>
    <sheet xmlns:r="http://schemas.openxmlformats.org/officeDocument/2006/relationships" name="Recapitalization (Details) - Sc" sheetId="74" state="visible" r:id="rId74"/>
    <sheet xmlns:r="http://schemas.openxmlformats.org/officeDocument/2006/relationships" name="Short Term Investments (Details" sheetId="75" state="visible" r:id="rId75"/>
    <sheet xmlns:r="http://schemas.openxmlformats.org/officeDocument/2006/relationships" name="Short Term Investments (Detai_2" sheetId="76" state="visible" r:id="rId76"/>
    <sheet xmlns:r="http://schemas.openxmlformats.org/officeDocument/2006/relationships" name="Accounts Receivable, Net (Detai" sheetId="77" state="visible" r:id="rId77"/>
    <sheet xmlns:r="http://schemas.openxmlformats.org/officeDocument/2006/relationships" name="Accounts Receivable, Net (Det_2" sheetId="78" state="visible" r:id="rId78"/>
    <sheet xmlns:r="http://schemas.openxmlformats.org/officeDocument/2006/relationships" name="Inventories (Details)" sheetId="79" state="visible" r:id="rId79"/>
    <sheet xmlns:r="http://schemas.openxmlformats.org/officeDocument/2006/relationships" name="Inventories (Details) - Schedul" sheetId="80" state="visible" r:id="rId80"/>
    <sheet xmlns:r="http://schemas.openxmlformats.org/officeDocument/2006/relationships" name="Property and Equipment, Net (De" sheetId="81" state="visible" r:id="rId81"/>
    <sheet xmlns:r="http://schemas.openxmlformats.org/officeDocument/2006/relationships" name="Property and Equipment, Net (_2" sheetId="82" state="visible" r:id="rId82"/>
    <sheet xmlns:r="http://schemas.openxmlformats.org/officeDocument/2006/relationships" name="Cost Method Investments (Detail" sheetId="83" state="visible" r:id="rId83"/>
    <sheet xmlns:r="http://schemas.openxmlformats.org/officeDocument/2006/relationships" name="Cost Method Investments (Deta_2" sheetId="84" state="visible" r:id="rId84"/>
    <sheet xmlns:r="http://schemas.openxmlformats.org/officeDocument/2006/relationships" name="Cost Method Investments (Deta_3" sheetId="85" state="visible" r:id="rId85"/>
    <sheet xmlns:r="http://schemas.openxmlformats.org/officeDocument/2006/relationships" name="Intangible Assets, Net (Details" sheetId="86" state="visible" r:id="rId86"/>
    <sheet xmlns:r="http://schemas.openxmlformats.org/officeDocument/2006/relationships" name="Intangible Assets, Net (Detai_2" sheetId="87" state="visible" r:id="rId87"/>
    <sheet xmlns:r="http://schemas.openxmlformats.org/officeDocument/2006/relationships" name="Goodwill (Details)" sheetId="88" state="visible" r:id="rId88"/>
    <sheet xmlns:r="http://schemas.openxmlformats.org/officeDocument/2006/relationships" name="Goodwill (Details) - Schedule o" sheetId="89" state="visible" r:id="rId89"/>
    <sheet xmlns:r="http://schemas.openxmlformats.org/officeDocument/2006/relationships" name="Other Payables and Accrued Li_3" sheetId="90" state="visible" r:id="rId90"/>
    <sheet xmlns:r="http://schemas.openxmlformats.org/officeDocument/2006/relationships" name="Other Payables and Accrued Li_4" sheetId="91" state="visible" r:id="rId91"/>
    <sheet xmlns:r="http://schemas.openxmlformats.org/officeDocument/2006/relationships" name="Related Party Balances and Tr_3" sheetId="92" state="visible" r:id="rId92"/>
    <sheet xmlns:r="http://schemas.openxmlformats.org/officeDocument/2006/relationships" name="Related Party Balances and Tr_4" sheetId="93" state="visible" r:id="rId93"/>
    <sheet xmlns:r="http://schemas.openxmlformats.org/officeDocument/2006/relationships" name="Related Party Balances and Tr_5" sheetId="94" state="visible" r:id="rId94"/>
    <sheet xmlns:r="http://schemas.openxmlformats.org/officeDocument/2006/relationships" name="Related Party Balances and Tr_6" sheetId="95" state="visible" r:id="rId95"/>
    <sheet xmlns:r="http://schemas.openxmlformats.org/officeDocument/2006/relationships" name="Taxes (Details)" sheetId="96" state="visible" r:id="rId96"/>
    <sheet xmlns:r="http://schemas.openxmlformats.org/officeDocument/2006/relationships" name="Taxes (Details) - Schedule of C" sheetId="97" state="visible" r:id="rId97"/>
    <sheet xmlns:r="http://schemas.openxmlformats.org/officeDocument/2006/relationships" name="Taxes (Details) - Schedule of R" sheetId="98" state="visible" r:id="rId98"/>
    <sheet xmlns:r="http://schemas.openxmlformats.org/officeDocument/2006/relationships" name="Taxes (Details) - Schedule of_2" sheetId="99" state="visible" r:id="rId99"/>
    <sheet xmlns:r="http://schemas.openxmlformats.org/officeDocument/2006/relationships" name="Taxes (Details) - Schedule of T" sheetId="100" state="visible" r:id="rId100"/>
    <sheet xmlns:r="http://schemas.openxmlformats.org/officeDocument/2006/relationships" name="Concentration of Risk (Details)" sheetId="101" state="visible" r:id="rId101"/>
    <sheet xmlns:r="http://schemas.openxmlformats.org/officeDocument/2006/relationships" name="Leases (Details)" sheetId="102" state="visible" r:id="rId102"/>
    <sheet xmlns:r="http://schemas.openxmlformats.org/officeDocument/2006/relationships" name="Leases (Details) - Schedule of " sheetId="103" state="visible" r:id="rId103"/>
    <sheet xmlns:r="http://schemas.openxmlformats.org/officeDocument/2006/relationships" name="Shareholders_ Equity (Details)" sheetId="104" state="visible" r:id="rId104"/>
    <sheet xmlns:r="http://schemas.openxmlformats.org/officeDocument/2006/relationships" name="Shareholders_ Equity (Details) " sheetId="105" state="visible" r:id="rId105"/>
    <sheet xmlns:r="http://schemas.openxmlformats.org/officeDocument/2006/relationships" name="Shareholders_ Equity (Details_2" sheetId="106" state="visible" r:id="rId106"/>
    <sheet xmlns:r="http://schemas.openxmlformats.org/officeDocument/2006/relationships" name="Warrant Liability (Details)" sheetId="107" state="visible" r:id="rId107"/>
    <sheet xmlns:r="http://schemas.openxmlformats.org/officeDocument/2006/relationships" name="Warrant Liability (Details) - S" sheetId="108" state="visible" r:id="rId108"/>
    <sheet xmlns:r="http://schemas.openxmlformats.org/officeDocument/2006/relationships" name="Segments (Details)" sheetId="109" state="visible" r:id="rId109"/>
    <sheet xmlns:r="http://schemas.openxmlformats.org/officeDocument/2006/relationships" name="Segments (Details) - Schedule o" sheetId="110" state="visible" r:id="rId110"/>
    <sheet xmlns:r="http://schemas.openxmlformats.org/officeDocument/2006/relationships" name="Segments (Details) - Schedule_2" sheetId="111" state="visible" r:id="rId111"/>
    <sheet xmlns:r="http://schemas.openxmlformats.org/officeDocument/2006/relationships" name="Segments (Details) - Schedule_3" sheetId="112" state="visible" r:id="rId112"/>
    <sheet xmlns:r="http://schemas.openxmlformats.org/officeDocument/2006/relationships" name="Subsequent Events (Details)"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Condensed Financial Informati_6" sheetId="117" state="visible" r:id="rId11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_);(#,##0.00%)"/>
    <numFmt numFmtId="172" formatCode="#,##0.0000_);(#,##0.0000)"/>
    <numFmt numFmtId="173" formatCode="#,##0.000_);(#,##0.000)"/>
    <numFmt numFmtId="174" formatCode="_(&quot;¥ &quot;#,##0.0_);_(&quot;¥ &quot;(#,##0.0)"/>
    <numFmt numFmtId="175" formatCode="_(&quot;$ &quot;#,##0.000_);_(&quot;$ &quot;(#,##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WiMi
Hologram Cloud Inc.</t>
        </is>
      </c>
    </row>
    <row r="5">
      <c r="A5" s="4" t="inlineStr">
        <is>
          <t>Trading Symbol</t>
        </is>
      </c>
      <c r="B5" s="4" t="inlineStr">
        <is>
          <t>WIMI</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7008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257</t>
        </is>
      </c>
    </row>
    <row r="26">
      <c r="A26" s="4" t="inlineStr">
        <is>
          <t>Entity Incorporation, State or Country Code</t>
        </is>
      </c>
      <c r="B26" s="4" t="inlineStr">
        <is>
          <t>E9</t>
        </is>
      </c>
    </row>
    <row r="27">
      <c r="A27" s="4" t="inlineStr">
        <is>
          <t>Entity Address, Address Line One</t>
        </is>
      </c>
      <c r="B27" s="4" t="inlineStr">
        <is>
          <t>Room#1508,
4th Building</t>
        </is>
      </c>
    </row>
    <row r="28">
      <c r="A28" s="4" t="inlineStr">
        <is>
          <t>Entity Address, Address Line Two</t>
        </is>
      </c>
      <c r="B28" s="4" t="inlineStr">
        <is>
          <t>Zhubang 2000 Business Center, No. 97, Balizhuang Xili</t>
        </is>
      </c>
    </row>
    <row r="29">
      <c r="A29" s="4" t="inlineStr">
        <is>
          <t>Entity Address, Address Line Three</t>
        </is>
      </c>
      <c r="B29" s="4" t="inlineStr">
        <is>
          <t>Chaoyang
District</t>
        </is>
      </c>
    </row>
    <row r="30">
      <c r="A30" s="4" t="inlineStr">
        <is>
          <t>Entity Address, City or Town</t>
        </is>
      </c>
      <c r="B30" s="4" t="inlineStr">
        <is>
          <t>Beijing</t>
        </is>
      </c>
    </row>
    <row r="31">
      <c r="A31" s="4" t="inlineStr">
        <is>
          <t>Entity Address, Country</t>
        </is>
      </c>
      <c r="B31" s="4" t="inlineStr">
        <is>
          <t>CN</t>
        </is>
      </c>
    </row>
    <row r="32">
      <c r="A32" s="4" t="inlineStr">
        <is>
          <t>Entity Address, Postal Zip Code</t>
        </is>
      </c>
      <c r="B32" s="4" t="inlineStr">
        <is>
          <t>100020</t>
        </is>
      </c>
    </row>
    <row r="33">
      <c r="A33" s="4" t="inlineStr">
        <is>
          <t>Title of 12(b) Security</t>
        </is>
      </c>
      <c r="B33" s="4" t="inlineStr">
        <is>
          <t>American depositary shares, each ADS represents two Class B ordinary shares, par value US$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New York</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oom#1508,
4th Building</t>
        </is>
      </c>
    </row>
    <row r="44">
      <c r="A44" s="4" t="inlineStr">
        <is>
          <t>Entity Address, Address Line Two</t>
        </is>
      </c>
      <c r="B44" s="4" t="inlineStr">
        <is>
          <t>Zhubang 2000 Business Center, No. 97, Balizhuang Xili</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Country</t>
        </is>
      </c>
      <c r="B47" s="4" t="inlineStr">
        <is>
          <t>CN</t>
        </is>
      </c>
    </row>
    <row r="48">
      <c r="A48" s="4" t="inlineStr">
        <is>
          <t>Entity Address, Postal Zip Code</t>
        </is>
      </c>
      <c r="B48" s="4" t="inlineStr">
        <is>
          <t>100020</t>
        </is>
      </c>
    </row>
    <row r="49">
      <c r="A49" s="4" t="inlineStr">
        <is>
          <t>Contact Personnel Name</t>
        </is>
      </c>
      <c r="B49" s="4" t="inlineStr">
        <is>
          <t>Shuo
Shi</t>
        </is>
      </c>
    </row>
    <row r="50">
      <c r="A50" s="4" t="inlineStr">
        <is>
          <t>Local Phone Number</t>
        </is>
      </c>
      <c r="B50" s="4" t="inlineStr">
        <is>
          <t>10-5338-4913</t>
        </is>
      </c>
    </row>
    <row r="51">
      <c r="A51" s="4" t="inlineStr">
        <is>
          <t>City Area Code</t>
        </is>
      </c>
      <c r="B51" s="4" t="inlineStr">
        <is>
          <t>+86</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20115570</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176300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VIE”)</t>
        </is>
      </c>
      <c r="B1" s="2" t="inlineStr">
        <is>
          <t>12 Months Ended</t>
        </is>
      </c>
    </row>
    <row r="2">
      <c r="B2" s="2" t="inlineStr">
        <is>
          <t>Dec. 31, 2023</t>
        </is>
      </c>
    </row>
    <row r="3">
      <c r="A3" s="3" t="inlineStr">
        <is>
          <t>Variable Interest Entity (“VIE”) [Abstract]</t>
        </is>
      </c>
      <c r="B3" s="4" t="inlineStr">
        <is>
          <t xml:space="preserve"> </t>
        </is>
      </c>
    </row>
    <row r="4">
      <c r="A4" s="4" t="inlineStr">
        <is>
          <t>Variable interest entity ("VIE")</t>
        </is>
      </c>
      <c r="B4" s="4" t="inlineStr">
        <is>
          <t xml:space="preserve">Note 3 — Variable interest entity (“VIE”) WiMi WFOE entered into Contractual Arrangements
with Beijing WiMi on November 6, 2018. The Contractual Arrang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 — Nature of business
and organization” above. As a result, the Company classifies Beijing WiMi as VIE which should be consolidated based on the structure
as described in Note 1. Shenzhen Weiyixin entered into Contractual Arrangements
with Shenzhen Yitian on December 24, 2020. The significant terms of these Contractual Arrangements are summarized in “Note 1
— Nature of business and organization” above. As a result, the Company classifies Shenzhen Yitian as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Beijing WiMi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are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ii) Shenzhen Yitian Shenzhen Weiyixin is deemed to have a controlling
financial interest and be the primary beneficiary of Shenzhen Yitian because it has both of the following characteristics:
(1) The power to direct activities
at Shenzhen Yitian that most significantly impact such entity’s economic performance,
and
(2) The right to receive benefits
from Shenzhen Yitian that could potentially be significant to such entity. Pursuant to the Contractual Arrangements, Shenzhen
Yitian pays service fees equal to all of its net income to Shenzhen Weiyixin. The Contractual Arrangements are designed so that Shenzhen
Yitian operate for the benefit of Shenzhen Weiyixin and ultimately, the Company. Accordingly, the accounts of Shenzhen Yitian were
consolidated in the accompanying financial statements as subsidiary of Beijing WiMi up to December 24, 2020 and as VIE of Shenzhen
Weiyixin from December 24, 2020 forward. Under the VIE Arrangements, the Company has the power to direct activities of Shenzhen
Yitian and can have assets transferred out of Shenzhen Yitian. Therefore, the Company considers that there is no asset in Shenzhen Yitian
that can be used only to settle obligations of Shenzhen Yitian, except for registered capital and PRC statutory reserves, if any. As
Shenzhen Yitian is incorporated as limited liability company under the Company Law of the PRC, creditors of the Shenzhen Yitian do not
have recourse to the general credit of the Company for any of the liabilities of Shenzhen Yitian.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Cayman that there is no change of reporting
entities. The carrying amount of the VIEs’ consolidated
assets and liabilities are as follows:
December 31, December 31, December 31,
RMB RMB USD
Current assets 13,264,579 48,490,650 6,846,351
Property and equipment, net 23,132,180 91,369,608 12,900,392
Other noncurrent assets 630,494,750 265,926,480 37,545,919
Total assets 666,891,509 405,786,738 57,292,662
Total liabilities (585,116,575 ) (609,000,686 ) (85,984,255 )
Net assets (81,771,934 ) (203,213,948 ) (28,691,593 )
December 31, December 31, December 31,
RMB RMB USD
Current liabilities:
Accounts payable 11,043,034 9,219,643 1,301,713
Deferred revenues 14,402 - -
Other payables and accrued liabilities 16,654,682 16,422,802 2,318,721
Current portion of shareholder loans 42,421,345 - -
Taxes payable 4,913,881 6,901,910 974,474
Third-party loan - 186,932,179 49,914,977
Intercompany payable* 510,069,231 353,532,807 26,392,785
Total current liabilities 585,116,575 573,009,341 80,902,670
Non-current shareholder loan - 35,991,345 5,081,585
Total liabilities 585,116,575 609,000,686 85,984,255
* Intercompany balances will be eliminated upon consolidation. The summarized operating results of the VIE’s
are as follows:
For the For the For the For the
RMB RMB RMB USD
Operating revenues 202,340,230 32,112,603 2,779,482 392,433
Gross profit 30,883,606 14,442,464 (210,922 ) (29,780 )
Income (loss) from operations (25,262,236 ) 589,775 (285,922,484 ) (40,369,137 )
Net income (loss) (159,401,372 ) 5,700,402 (286,436,377 ) (40,441,693 ) The summarized statements of cash flow of the VIE’s
are as follows:
For the For the For the For the
RMB RMB RMB USD
Net cash provided by operating activities 44,560,277 29,324,687 (117,520,675 ) (16,592,638 )
Net cash (used in) provided by investing activities (49,269,310 ) 5,043,123 (67,043,921 ) (9,465,870 )
Net cash (used in) provided by financing activities 2,929,456 (84,715,145 ) 180,502,179 25,484,939
Effect of exchange rate on cash and cash equivalents (1,061,729 ) 11,795 90,793 (1,720 )
Net increase/(decrease) in cash and cash equivalents (2,841,306 ) (50,335,540 ) (3,971,624 ) (575,289 )
Cash and cash equivalents, beginning of year 59,249,721 56,408,415 6,072,875 871,963
Cash, cash equivalents and restricted cash, end of year 56,408,415 6,072,875 2,101,251 296,674 The following table provides a reconciliation of
cash, cash equivalents and restricted cash reported within the parent company balance sheets that sum to the total of the same amounts
shown in the parent company statements of cash flows:
For the Years Ended December 31,
2021 2022 2023 2023
RMB RMB RMB USD
Cash and cash equivalents 55,965,855 6,072,875 2,101,250 296,674
Restricted cash 442,560 - - -
Total cash, cash equivalents and restricted cash 56,408,415 6,072,875 2,101,250 296,6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Taxes (Details) - Schedule of Taxes Payable</t>
        </is>
      </c>
      <c r="B1" s="2" t="inlineStr">
        <is>
          <t>Dec. 31, 2023 CNY (¥)</t>
        </is>
      </c>
      <c r="C1" s="2" t="inlineStr">
        <is>
          <t>Dec. 31, 2023 USD ($)</t>
        </is>
      </c>
      <c r="D1" s="2" t="inlineStr">
        <is>
          <t>Dec. 31, 2022 CNY (¥)</t>
        </is>
      </c>
    </row>
    <row r="2">
      <c r="A2" s="3" t="inlineStr">
        <is>
          <t>Schedule of Taxes Payable [Abstract]</t>
        </is>
      </c>
      <c r="B2" s="4" t="inlineStr">
        <is>
          <t xml:space="preserve"> </t>
        </is>
      </c>
      <c r="C2" s="4" t="inlineStr">
        <is>
          <t xml:space="preserve"> </t>
        </is>
      </c>
      <c r="D2" s="4" t="inlineStr">
        <is>
          <t xml:space="preserve"> </t>
        </is>
      </c>
    </row>
    <row r="3">
      <c r="A3" s="4" t="inlineStr">
        <is>
          <t>VAT taxes payable</t>
        </is>
      </c>
      <c r="B3" s="6" t="n">
        <v>396457</v>
      </c>
      <c r="C3" s="7" t="n">
        <v>55975</v>
      </c>
      <c r="D3" s="6" t="n">
        <v>41902</v>
      </c>
    </row>
    <row r="4">
      <c r="A4" s="4" t="inlineStr">
        <is>
          <t>Income taxes payable</t>
        </is>
      </c>
      <c r="B4" s="5" t="n">
        <v>5024623</v>
      </c>
      <c r="C4" s="5" t="n">
        <v>709422</v>
      </c>
      <c r="D4" s="5" t="n">
        <v>5363733</v>
      </c>
    </row>
    <row r="5">
      <c r="A5" s="4" t="inlineStr">
        <is>
          <t>Other taxes payable</t>
        </is>
      </c>
      <c r="B5" s="5" t="n">
        <v>2009768</v>
      </c>
      <c r="C5" s="5" t="n">
        <v>283758</v>
      </c>
      <c r="D5" s="5" t="n">
        <v>24094</v>
      </c>
    </row>
    <row r="6">
      <c r="A6" s="4" t="inlineStr">
        <is>
          <t>Total</t>
        </is>
      </c>
      <c r="B6" s="6" t="n">
        <v>7430848</v>
      </c>
      <c r="C6" s="7" t="n">
        <v>1049155</v>
      </c>
      <c r="D6" s="6" t="n">
        <v>54297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of Risk (Details) - CNY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Cash deposits (in Yuan Renminbi)</t>
        </is>
      </c>
      <c r="B4" s="6" t="n">
        <v>500000</v>
      </c>
      <c r="C4" s="4" t="inlineStr">
        <is>
          <t xml:space="preserve"> </t>
        </is>
      </c>
      <c r="D4" s="4" t="inlineStr">
        <is>
          <t xml:space="preserve"> </t>
        </is>
      </c>
    </row>
    <row r="5">
      <c r="A5" s="4" t="inlineStr">
        <is>
          <t>Description of credit risk</t>
        </is>
      </c>
      <c r="B5" s="4" t="inlineStr">
        <is>
          <t>cash balance of RMB 152,936,317 (USD 21,592,940) was deposited with financial institutions located in China, of which RMB 139,482,320 (USD 19,693,382) was subject to credit risk. The Hong Kong Deposit Protection Board pays compensation up to a limit of HKD 500,000 (approximately USD 64,000) if the bank with which an individual/a company hold its eligible deposit fails. As of December 31, 2023, cash balance of HKD 201,286,738, approximately RMB 182,410,068 (USD 25,754,312) was maintained at financial institutions in Hong Kong, of which HKD 197,908,616 approximately RMB 179,348,746 (USD 25,322,087) was subject to credit risk. The Singapore Deposit Insurance Corporation Limited (SDIC) insures deposits in a Deposit Insurance (DI) Scheme member bank or finance company up to SGD 75,000 (approximately USD 57,000) per account. As of December 31, 2023, cash balance of SGD 374,514 approximately RMB 2,013,835 (USD 284,332) was maintained at DI Scheme banks in Singapore, of which SGD 77,013 approximately RMB 414,112 (USD 58,468) was subject to credit risk. In the US, the insurance coverage of each bank is USD 250,000. As of December 31, 2023, cash balance of USD 110,000 (RMB 779,097) was deposited with a financial institution located in US, none of cash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December 31, 2023, a total of RMB 39,793,621 (USD 5,113,875) short term investments deposited with a securities company located in Hong Kong was subject to credit risk.</t>
        </is>
      </c>
      <c r="C5" s="4" t="inlineStr">
        <is>
          <t xml:space="preserve"> </t>
        </is>
      </c>
      <c r="D5" s="4" t="inlineStr">
        <is>
          <t xml:space="preserve"> </t>
        </is>
      </c>
    </row>
    <row r="6">
      <c r="A6" s="4" t="inlineStr">
        <is>
          <t>Accounts Receivable [Member] | Customer Concentration Risk [Member] | One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273</v>
      </c>
      <c r="C8" s="13" t="n">
        <v>0.356</v>
      </c>
      <c r="D8" s="4" t="inlineStr">
        <is>
          <t xml:space="preserve"> </t>
        </is>
      </c>
    </row>
    <row r="9">
      <c r="A9" s="4" t="inlineStr">
        <is>
          <t>Accounts Receivable [Member] | Customer Concentration Risk [Member] | Two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145</v>
      </c>
      <c r="C11" s="13" t="n">
        <v>0.166</v>
      </c>
      <c r="D11" s="4" t="inlineStr">
        <is>
          <t xml:space="preserve"> </t>
        </is>
      </c>
    </row>
    <row r="12">
      <c r="A12" s="4" t="inlineStr">
        <is>
          <t>Accounts Receivable [Member] | Customer Concentration Risk [Member] | Three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3" t="n">
        <v>0.109</v>
      </c>
      <c r="C14" s="13" t="n">
        <v>0.154</v>
      </c>
      <c r="D14" s="4" t="inlineStr">
        <is>
          <t xml:space="preserve"> </t>
        </is>
      </c>
    </row>
    <row r="15">
      <c r="A15" s="4" t="inlineStr">
        <is>
          <t>Purchases [Member] | Customer Concentration Risk [Member] | One Vendo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3" t="n">
        <v>0.112</v>
      </c>
      <c r="C17" s="13" t="n">
        <v>0.109</v>
      </c>
      <c r="D17" s="13" t="n">
        <v>0.137</v>
      </c>
    </row>
    <row r="18">
      <c r="A18" s="4" t="inlineStr">
        <is>
          <t>Accounts Payable [Member] | Customer Concentration Risk [Member] | One Vendo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3" t="n">
        <v>0.297</v>
      </c>
      <c r="D20" s="4" t="inlineStr">
        <is>
          <t xml:space="preserve"> </t>
        </is>
      </c>
    </row>
    <row r="21">
      <c r="A21" s="4" t="inlineStr">
        <is>
          <t>Accounts Payable [Member] | Customer Concentration Risk [Member] | Two Vendo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3" t="n">
        <v>0.198</v>
      </c>
      <c r="D23" s="4" t="inlineStr">
        <is>
          <t xml:space="preserve"> </t>
        </is>
      </c>
    </row>
    <row r="24">
      <c r="A24" s="4" t="inlineStr">
        <is>
          <t>Accounts Payable [Member] | Customer Concentration Risk [Member] | Three Vendor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3" t="n">
        <v>0.139</v>
      </c>
      <c r="D26" s="4" t="inlineStr">
        <is>
          <t xml:space="preserve"> </t>
        </is>
      </c>
    </row>
    <row r="27">
      <c r="A27" s="4" t="inlineStr">
        <is>
          <t>Accounts Payable [Member] | Customer Concentration Risk [Member] | Four vendo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3" t="n">
        <v>0.126</v>
      </c>
      <c r="D29" s="4" t="inlineStr">
        <is>
          <t xml:space="preserve"> </t>
        </is>
      </c>
    </row>
    <row r="30">
      <c r="A30" s="4" t="inlineStr">
        <is>
          <t>Total Revenues [Member] | Revenue Benchmark [Member] | Customer Concentration Risk [Member] | One Customers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3" t="n">
        <v>0.092</v>
      </c>
      <c r="C32" s="13" t="n">
        <v>0.159</v>
      </c>
      <c r="D32" s="13" t="n">
        <v>0.136</v>
      </c>
    </row>
    <row r="33">
      <c r="A33" s="4" t="inlineStr">
        <is>
          <t>Accounts Payable [Member] | Revenue Benchmark [Member] | Customer Concentration Risk [Member] | One Vendor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3" t="n">
        <v>0.265</v>
      </c>
      <c r="C35" s="4" t="inlineStr">
        <is>
          <t xml:space="preserve"> </t>
        </is>
      </c>
      <c r="D35" s="4" t="inlineStr">
        <is>
          <t xml:space="preserve"> </t>
        </is>
      </c>
    </row>
    <row r="36">
      <c r="A36" s="4" t="inlineStr">
        <is>
          <t>Accounts Payable [Member] | Revenue Benchmark [Member] | Customer Concentration Risk [Member] | Two Vendor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3" t="n">
        <v>0.251</v>
      </c>
      <c r="C38" s="4" t="inlineStr">
        <is>
          <t xml:space="preserve"> </t>
        </is>
      </c>
      <c r="D38" s="4" t="inlineStr">
        <is>
          <t xml:space="preserve"> </t>
        </is>
      </c>
    </row>
    <row r="39">
      <c r="A39" s="4" t="inlineStr">
        <is>
          <t>Accounts Payable [Member] | Revenue Benchmark [Member] | Customer Concentration Risk [Member] | Three Vendor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13" t="n">
        <v>0.133</v>
      </c>
      <c r="C41" s="4" t="inlineStr">
        <is>
          <t xml:space="preserve"> </t>
        </is>
      </c>
      <c r="D41" s="4" t="inlineStr">
        <is>
          <t xml:space="preserve"> </t>
        </is>
      </c>
    </row>
    <row r="42">
      <c r="A42" s="4" t="inlineStr">
        <is>
          <t>Accounts Payable [Member] | Revenue Benchmark [Member] | Customer Concentration Risk [Member] | Four vendor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13" t="n">
        <v>0.117</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Leases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s</t>
        </is>
      </c>
      <c r="B4" s="4" t="inlineStr">
        <is>
          <t>1 year</t>
        </is>
      </c>
      <c r="C4" s="4" t="inlineStr">
        <is>
          <t xml:space="preserve"> </t>
        </is>
      </c>
      <c r="D4" s="4" t="inlineStr">
        <is>
          <t xml:space="preserve"> </t>
        </is>
      </c>
      <c r="E4" s="4" t="inlineStr">
        <is>
          <t xml:space="preserve"> </t>
        </is>
      </c>
      <c r="F4" s="4" t="inlineStr">
        <is>
          <t>1 year</t>
        </is>
      </c>
    </row>
    <row r="5">
      <c r="A5" s="4" t="inlineStr">
        <is>
          <t>Weighted average discount rate</t>
        </is>
      </c>
      <c r="B5" s="12" t="n">
        <v>0.07000000000000001</v>
      </c>
      <c r="C5" s="4" t="inlineStr">
        <is>
          <t xml:space="preserve"> </t>
        </is>
      </c>
      <c r="D5" s="4" t="inlineStr">
        <is>
          <t xml:space="preserve"> </t>
        </is>
      </c>
      <c r="E5" s="4" t="inlineStr">
        <is>
          <t xml:space="preserve"> </t>
        </is>
      </c>
      <c r="F5" s="12" t="n">
        <v>0.07000000000000001</v>
      </c>
    </row>
    <row r="6">
      <c r="A6" s="4" t="inlineStr">
        <is>
          <t>Right of use assets</t>
        </is>
      </c>
      <c r="B6" s="6" t="n">
        <v>538987</v>
      </c>
      <c r="C6" s="4" t="inlineStr">
        <is>
          <t xml:space="preserve"> </t>
        </is>
      </c>
      <c r="D6" s="6" t="n">
        <v>1478975</v>
      </c>
      <c r="E6" s="4" t="inlineStr">
        <is>
          <t xml:space="preserve"> </t>
        </is>
      </c>
      <c r="F6" s="7" t="n">
        <v>76099</v>
      </c>
    </row>
    <row r="7">
      <c r="A7" s="4" t="inlineStr">
        <is>
          <t>Lease liabilities</t>
        </is>
      </c>
      <c r="B7" s="5" t="n">
        <v>432474</v>
      </c>
      <c r="C7" s="4" t="inlineStr">
        <is>
          <t xml:space="preserve"> </t>
        </is>
      </c>
      <c r="D7" s="5" t="n">
        <v>1432595</v>
      </c>
      <c r="E7" s="4" t="inlineStr">
        <is>
          <t xml:space="preserve"> </t>
        </is>
      </c>
      <c r="F7" s="7" t="n">
        <v>61061</v>
      </c>
    </row>
    <row r="8">
      <c r="A8" s="4" t="inlineStr">
        <is>
          <t>Rent expense</t>
        </is>
      </c>
      <c r="B8" s="6" t="n">
        <v>1431155</v>
      </c>
      <c r="C8" s="7" t="n">
        <v>203096</v>
      </c>
      <c r="D8" s="6" t="n">
        <v>4225631</v>
      </c>
      <c r="E8" s="6" t="n">
        <v>4672111</v>
      </c>
      <c r="F8" s="4" t="inlineStr">
        <is>
          <t xml:space="preserve"> </t>
        </is>
      </c>
    </row>
    <row r="9">
      <c r="A9" s="4" t="inlineStr">
        <is>
          <t>Operating leases term</t>
        </is>
      </c>
      <c r="B9" s="4" t="inlineStr">
        <is>
          <t>1 year</t>
        </is>
      </c>
      <c r="C9" s="4" t="inlineStr">
        <is>
          <t xml:space="preserve"> </t>
        </is>
      </c>
      <c r="D9" s="4" t="inlineStr">
        <is>
          <t xml:space="preserve"> </t>
        </is>
      </c>
      <c r="E9" s="4" t="inlineStr">
        <is>
          <t xml:space="preserve"> </t>
        </is>
      </c>
      <c r="F9" s="4" t="inlineStr">
        <is>
          <t>1 year</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Leases (Details) - Schedule of Maturity Lease Obligations</t>
        </is>
      </c>
      <c r="B1" s="2" t="inlineStr">
        <is>
          <t>Dec. 31, 2023 CNY (¥)</t>
        </is>
      </c>
      <c r="D1" s="2" t="inlineStr">
        <is>
          <t>Dec. 31, 2023 USD ($)</t>
        </is>
      </c>
      <c r="E1" s="2" t="inlineStr">
        <is>
          <t>Dec. 31, 2022 CNY (¥)</t>
        </is>
      </c>
    </row>
    <row r="2">
      <c r="A2" s="3" t="inlineStr">
        <is>
          <t>Lessee, Operating Lease, Liability, to be Paid, Fiscal Year Maturity [Abstract]</t>
        </is>
      </c>
      <c r="B2" s="4" t="inlineStr">
        <is>
          <t xml:space="preserve"> </t>
        </is>
      </c>
      <c r="D2" s="4" t="inlineStr">
        <is>
          <t xml:space="preserve"> </t>
        </is>
      </c>
      <c r="E2" s="4" t="inlineStr">
        <is>
          <t xml:space="preserve"> </t>
        </is>
      </c>
    </row>
    <row r="3">
      <c r="A3" s="4" t="inlineStr">
        <is>
          <t>2023</t>
        </is>
      </c>
      <c r="B3" s="6" t="n">
        <v>447365</v>
      </c>
      <c r="C3" s="4" t="inlineStr">
        <is>
          <t>[1]</t>
        </is>
      </c>
      <c r="D3" s="7" t="n">
        <v>63163</v>
      </c>
      <c r="E3" s="4" t="inlineStr">
        <is>
          <t xml:space="preserve"> </t>
        </is>
      </c>
    </row>
    <row r="4">
      <c r="A4" s="4" t="inlineStr">
        <is>
          <t>2024</t>
        </is>
      </c>
      <c r="B4" s="4" t="inlineStr">
        <is>
          <t xml:space="preserve"> </t>
        </is>
      </c>
      <c r="D4" s="4" t="inlineStr">
        <is>
          <t xml:space="preserve"> </t>
        </is>
      </c>
      <c r="E4" s="4" t="inlineStr">
        <is>
          <t xml:space="preserve"> </t>
        </is>
      </c>
    </row>
    <row r="5">
      <c r="A5" s="4" t="inlineStr">
        <is>
          <t>2025</t>
        </is>
      </c>
      <c r="B5" s="4" t="inlineStr">
        <is>
          <t xml:space="preserve"> </t>
        </is>
      </c>
      <c r="D5" s="4" t="inlineStr">
        <is>
          <t xml:space="preserve"> </t>
        </is>
      </c>
      <c r="E5" s="4" t="inlineStr">
        <is>
          <t xml:space="preserve"> </t>
        </is>
      </c>
    </row>
    <row r="6">
      <c r="A6" s="4" t="inlineStr">
        <is>
          <t>2026</t>
        </is>
      </c>
      <c r="B6" s="4" t="inlineStr">
        <is>
          <t xml:space="preserve"> </t>
        </is>
      </c>
      <c r="D6" s="4" t="inlineStr">
        <is>
          <t xml:space="preserve"> </t>
        </is>
      </c>
      <c r="E6" s="4" t="inlineStr">
        <is>
          <t xml:space="preserve"> </t>
        </is>
      </c>
    </row>
    <row r="7">
      <c r="A7" s="4" t="inlineStr">
        <is>
          <t>2027</t>
        </is>
      </c>
      <c r="B7" s="4" t="inlineStr">
        <is>
          <t xml:space="preserve"> </t>
        </is>
      </c>
      <c r="D7" s="4" t="inlineStr">
        <is>
          <t xml:space="preserve"> </t>
        </is>
      </c>
      <c r="E7" s="4" t="inlineStr">
        <is>
          <t xml:space="preserve"> </t>
        </is>
      </c>
    </row>
    <row r="8">
      <c r="A8" s="4" t="inlineStr">
        <is>
          <t>Total lease payments</t>
        </is>
      </c>
      <c r="B8" s="5" t="n">
        <v>447365</v>
      </c>
      <c r="D8" s="5" t="n">
        <v>63163</v>
      </c>
      <c r="E8" s="4" t="inlineStr">
        <is>
          <t xml:space="preserve"> </t>
        </is>
      </c>
    </row>
    <row r="9">
      <c r="A9" s="4" t="inlineStr">
        <is>
          <t>Less: Interest</t>
        </is>
      </c>
      <c r="B9" s="5" t="n">
        <v>-14891</v>
      </c>
      <c r="D9" s="5" t="n">
        <v>-2102</v>
      </c>
      <c r="E9" s="4" t="inlineStr">
        <is>
          <t xml:space="preserve"> </t>
        </is>
      </c>
    </row>
    <row r="10">
      <c r="A10" s="4" t="inlineStr">
        <is>
          <t>Present value of lease liabilities</t>
        </is>
      </c>
      <c r="B10" s="6" t="n">
        <v>432474</v>
      </c>
      <c r="D10" s="7" t="n">
        <v>61061</v>
      </c>
      <c r="E10" s="6" t="n">
        <v>1432595</v>
      </c>
    </row>
    <row r="11"/>
    <row r="12">
      <c r="A12" s="4" t="inlineStr">
        <is>
          <t>[1]Include the operating leases with a term less than one year.</t>
        </is>
      </c>
    </row>
  </sheetData>
  <mergeCells count="3">
    <mergeCell ref="B1:C1"/>
    <mergeCell ref="A11:E11"/>
    <mergeCell ref="A12:E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40" customWidth="1" min="5" max="5"/>
    <col width="29" customWidth="1" min="6" max="6"/>
    <col width="40" customWidth="1" min="7" max="7"/>
    <col width="40" customWidth="1" min="8" max="8"/>
    <col width="29" customWidth="1" min="9" max="9"/>
    <col width="40" customWidth="1" min="10" max="10"/>
    <col width="33" customWidth="1" min="11" max="11"/>
    <col width="29" customWidth="1" min="12" max="12"/>
    <col width="40" customWidth="1" min="13" max="13"/>
    <col width="32" customWidth="1" min="14" max="14"/>
    <col width="21" customWidth="1" min="15" max="15"/>
    <col width="80" customWidth="1" min="16" max="16"/>
    <col width="80" customWidth="1" min="17" max="17"/>
    <col width="29" customWidth="1" min="18" max="18"/>
    <col width="22" customWidth="1" min="19" max="19"/>
    <col width="22" customWidth="1" min="20" max="20"/>
    <col width="21" customWidth="1" min="21" max="21"/>
    <col width="32" customWidth="1" min="22" max="22"/>
  </cols>
  <sheetData>
    <row r="1">
      <c r="A1" s="1" t="inlineStr">
        <is>
          <t>Shareholders’ Equity (Details)</t>
        </is>
      </c>
      <c r="O1" s="2" t="inlineStr">
        <is>
          <t>3 Months Ended</t>
        </is>
      </c>
      <c r="P1" s="2" t="inlineStr">
        <is>
          <t>12 Months Ended</t>
        </is>
      </c>
    </row>
    <row r="2">
      <c r="B2" s="2" t="inlineStr">
        <is>
          <t>Dec. 09, 2022 CNY (¥)</t>
        </is>
      </c>
      <c r="C2" s="2" t="inlineStr">
        <is>
          <t>Dec. 09, 2022 USD ($)</t>
        </is>
      </c>
      <c r="D2" s="2" t="inlineStr">
        <is>
          <t>Mar. 24, 2021 CNY (¥) shares</t>
        </is>
      </c>
      <c r="E2" s="2" t="inlineStr">
        <is>
          <t>Mar. 24, 2021 USD ($) $ / shares shares</t>
        </is>
      </c>
      <c r="F2" s="2" t="inlineStr">
        <is>
          <t>Jan. 26, 2021 CNY (¥) shares</t>
        </is>
      </c>
      <c r="G2" s="2" t="inlineStr">
        <is>
          <t>Jan. 26, 2021 USD ($) $ / shares shares</t>
        </is>
      </c>
      <c r="H2" s="2" t="inlineStr">
        <is>
          <t>Sep. 12, 2020 USD ($) $ / shares shares</t>
        </is>
      </c>
      <c r="I2" s="2" t="inlineStr">
        <is>
          <t>Jul. 27, 2020 CNY (¥) shares</t>
        </is>
      </c>
      <c r="J2" s="2" t="inlineStr">
        <is>
          <t>Jul. 27, 2020 USD ($) $ / shares shares</t>
        </is>
      </c>
      <c r="K2" s="2" t="inlineStr">
        <is>
          <t>Jun. 06, 2020 USD ($) $ / shares</t>
        </is>
      </c>
      <c r="L2" s="2" t="inlineStr">
        <is>
          <t>Mar. 31, 2020 CNY (¥) shares</t>
        </is>
      </c>
      <c r="M2" s="2" t="inlineStr">
        <is>
          <t>Mar. 31, 2020 USD ($) $ / shares shares</t>
        </is>
      </c>
      <c r="N2" s="2" t="inlineStr">
        <is>
          <t>Aug. 16, 2018 $ / shares shares</t>
        </is>
      </c>
      <c r="O2" s="2" t="inlineStr">
        <is>
          <t>Dec. 31, 2018 shares</t>
        </is>
      </c>
      <c r="P2" s="2" t="inlineStr">
        <is>
          <t>Dec. 31, 2023 CNY (¥) shares</t>
        </is>
      </c>
      <c r="Q2" s="2" t="inlineStr">
        <is>
          <t>Dec. 31, 2023 USD ($) shares</t>
        </is>
      </c>
      <c r="R2" s="2" t="inlineStr">
        <is>
          <t>Dec. 31, 2022 CNY (¥) shares</t>
        </is>
      </c>
      <c r="S2" s="2" t="inlineStr">
        <is>
          <t>Dec. 31, 2021 CNY (¥)</t>
        </is>
      </c>
      <c r="T2" s="2" t="inlineStr">
        <is>
          <t>Dec. 31, 2020 CNY (¥)</t>
        </is>
      </c>
      <c r="U2" s="2" t="inlineStr">
        <is>
          <t>Jan. 26, 2023 shares</t>
        </is>
      </c>
      <c r="V2" s="2" t="inlineStr">
        <is>
          <t>Dec. 31, 2022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471019</v>
      </c>
      <c r="Q4" s="7" t="n">
        <v>387569</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expenses</t>
        </is>
      </c>
      <c r="B5" s="4" t="inlineStr">
        <is>
          <t xml:space="preserve"> </t>
        </is>
      </c>
      <c r="C5" s="4" t="inlineStr">
        <is>
          <t xml:space="preserve"> </t>
        </is>
      </c>
      <c r="D5" s="6" t="n">
        <v>38900000</v>
      </c>
      <c r="E5" s="7" t="n">
        <v>6000000</v>
      </c>
      <c r="F5" s="4" t="inlineStr">
        <is>
          <t xml:space="preserve"> </t>
        </is>
      </c>
      <c r="G5" s="4" t="inlineStr">
        <is>
          <t xml:space="preserve"> </t>
        </is>
      </c>
      <c r="H5" s="4" t="inlineStr">
        <is>
          <t xml:space="preserve"> </t>
        </is>
      </c>
      <c r="I5" s="6" t="n">
        <v>29559735</v>
      </c>
      <c r="J5" s="7" t="n">
        <v>4530297</v>
      </c>
      <c r="K5" s="4" t="inlineStr">
        <is>
          <t xml:space="preserve"> </t>
        </is>
      </c>
      <c r="L5" s="6" t="n">
        <v>18618078</v>
      </c>
      <c r="M5" s="7" t="n">
        <v>285338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proceeds</t>
        </is>
      </c>
      <c r="B6" s="4" t="inlineStr">
        <is>
          <t xml:space="preserve"> </t>
        </is>
      </c>
      <c r="C6" s="4" t="inlineStr">
        <is>
          <t xml:space="preserve"> </t>
        </is>
      </c>
      <c r="D6" s="6" t="n">
        <v>507900000</v>
      </c>
      <c r="E6" s="7" t="n">
        <v>77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11" t="n">
        <v>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eighted average l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3 months</t>
        </is>
      </c>
    </row>
    <row r="9">
      <c r="A9" s="4" t="inlineStr">
        <is>
          <t>Fair value of 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8500000</v>
      </c>
      <c r="Q9" s="7" t="n">
        <v>1680000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t>
        </is>
      </c>
      <c r="B10" s="6" t="n">
        <v>861869</v>
      </c>
      <c r="C10" s="7" t="n">
        <v>123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Vested date</t>
        </is>
      </c>
      <c r="B11" s="4" t="inlineStr">
        <is>
          <t xml:space="preserve"> </t>
        </is>
      </c>
      <c r="C11" s="4" t="inlineStr">
        <is>
          <t xml:space="preserve"> </t>
        </is>
      </c>
      <c r="D11" s="4" t="inlineStr">
        <is>
          <t xml:space="preserve"> </t>
        </is>
      </c>
      <c r="E11" s="4" t="inlineStr">
        <is>
          <t xml:space="preserve"> </t>
        </is>
      </c>
      <c r="F11" s="4" t="inlineStr">
        <is>
          <t>Mar. 31,  2021</t>
        </is>
      </c>
      <c r="G11" s="4" t="inlineStr">
        <is>
          <t>Mar. 31,  2021</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shares</t>
        </is>
      </c>
      <c r="B12" s="4" t="inlineStr">
        <is>
          <t xml:space="preserve"> </t>
        </is>
      </c>
      <c r="C12" s="4" t="inlineStr">
        <is>
          <t xml:space="preserve"> </t>
        </is>
      </c>
      <c r="D12" s="4" t="inlineStr">
        <is>
          <t xml:space="preserve"> </t>
        </is>
      </c>
      <c r="E12" s="4" t="inlineStr">
        <is>
          <t xml:space="preserve"> </t>
        </is>
      </c>
      <c r="F12" s="5" t="n">
        <v>180000</v>
      </c>
      <c r="G12" s="5" t="n">
        <v>18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scription of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remaining shares to be vested over a three year period from March 31, 2021.</t>
        </is>
      </c>
      <c r="Q13" s="4" t="inlineStr">
        <is>
          <t>remaining shares to be vested over a three year period from March 31, 2021.</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rdinary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36250</v>
      </c>
    </row>
    <row r="15">
      <c r="A15" s="4" t="inlineStr">
        <is>
          <t>Amortization expense (in Yuan Renminbi)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700000</v>
      </c>
      <c r="S15" s="4" t="inlineStr">
        <is>
          <t xml:space="preserve"> </t>
        </is>
      </c>
      <c r="T15" s="4" t="inlineStr">
        <is>
          <t xml:space="preserve"> </t>
        </is>
      </c>
      <c r="U15" s="4" t="inlineStr">
        <is>
          <t xml:space="preserve"> </t>
        </is>
      </c>
      <c r="V15" s="4" t="inlineStr">
        <is>
          <t xml:space="preserve"> </t>
        </is>
      </c>
    </row>
    <row r="16">
      <c r="A16" s="4" t="inlineStr">
        <is>
          <t>Description of statutory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WiMi PRC entities are required to set aside at least
10% of their after-tax profits each year, if any, to fund certain statutory reserve funds until such reserve funds reach 50% of its registered
capital.</t>
        </is>
      </c>
      <c r="Q16" s="4" t="inlineStr">
        <is>
          <t>WiMi PRC entities are required to set aside at least
10% of their after-tax profits each year, if any, to fund certain statutory reserve funds until such reserve funds reach 50% of its registered
capital.</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atutory reserv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633700950</v>
      </c>
      <c r="Q17" s="7" t="n">
        <v>230660758</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atutory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4478153</v>
      </c>
      <c r="Q18" s="7" t="n">
        <v>3621214</v>
      </c>
      <c r="R18" s="6" t="n">
        <v>25647972</v>
      </c>
      <c r="S18" s="4" t="inlineStr">
        <is>
          <t xml:space="preserve"> </t>
        </is>
      </c>
      <c r="T18" s="4" t="inlineStr">
        <is>
          <t xml:space="preserve"> </t>
        </is>
      </c>
      <c r="U18" s="4" t="inlineStr">
        <is>
          <t xml:space="preserve"> </t>
        </is>
      </c>
      <c r="V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4469334</v>
      </c>
    </row>
    <row r="22">
      <c r="A22" s="4" t="inlineStr">
        <is>
          <t>Class A Ordinary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0115570</v>
      </c>
      <c r="O24" s="5" t="n">
        <v>2011557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000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66967730</v>
      </c>
      <c r="O28" s="5" t="n">
        <v>7988443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ar value (in Dollars per share) | $ / shares</t>
        </is>
      </c>
      <c r="B29" s="4" t="inlineStr">
        <is>
          <t xml:space="preserve"> </t>
        </is>
      </c>
      <c r="C29" s="4" t="inlineStr">
        <is>
          <t xml:space="preserve"> </t>
        </is>
      </c>
      <c r="D29" s="4" t="inlineStr">
        <is>
          <t xml:space="preserve"> </t>
        </is>
      </c>
      <c r="E29" s="8" t="n">
        <v>0.0001</v>
      </c>
      <c r="F29" s="4" t="inlineStr">
        <is>
          <t xml:space="preserve"> </t>
        </is>
      </c>
      <c r="G29" s="4" t="inlineStr">
        <is>
          <t xml:space="preserve"> </t>
        </is>
      </c>
      <c r="H29" s="4" t="inlineStr">
        <is>
          <t xml:space="preserve"> </t>
        </is>
      </c>
      <c r="I29" s="4" t="inlineStr">
        <is>
          <t xml:space="preserve"> </t>
        </is>
      </c>
      <c r="J29" s="8" t="n">
        <v>0.0001</v>
      </c>
      <c r="K29" s="4" t="inlineStr">
        <is>
          <t xml:space="preserve"> </t>
        </is>
      </c>
      <c r="L29" s="4" t="inlineStr">
        <is>
          <t xml:space="preserve"> </t>
        </is>
      </c>
      <c r="M29" s="8" t="n">
        <v>0.0001</v>
      </c>
      <c r="N29" s="8" t="n">
        <v>0.000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oting share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Q30"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t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71472748</v>
      </c>
      <c r="M31" s="7" t="n">
        <v>2420188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1339721</v>
      </c>
      <c r="J32" s="7" t="n">
        <v>5731050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rdinary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3000000</v>
      </c>
      <c r="V33" s="4" t="inlineStr">
        <is>
          <t xml:space="preserve"> </t>
        </is>
      </c>
    </row>
    <row r="34">
      <c r="A34" s="4" t="inlineStr">
        <is>
          <t>Series A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29167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000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 shar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5.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DS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750000</v>
      </c>
      <c r="M43" s="5" t="n">
        <v>475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DS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69140</v>
      </c>
      <c r="M46" s="5" t="n">
        <v>16914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DS [Member] | Second 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560000</v>
      </c>
      <c r="J49" s="5" t="n">
        <v>756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er 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8.1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DS [Member] | Third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issued</t>
        </is>
      </c>
      <c r="B53" s="4" t="inlineStr">
        <is>
          <t xml:space="preserve"> </t>
        </is>
      </c>
      <c r="C53" s="4" t="inlineStr">
        <is>
          <t xml:space="preserve"> </t>
        </is>
      </c>
      <c r="D53" s="5" t="n">
        <v>11173335</v>
      </c>
      <c r="E53" s="5" t="n">
        <v>111733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er share price (in Dollars per share) | $ / shares</t>
        </is>
      </c>
      <c r="B54" s="4" t="inlineStr">
        <is>
          <t xml:space="preserve"> </t>
        </is>
      </c>
      <c r="C54" s="4" t="inlineStr">
        <is>
          <t xml:space="preserve"> </t>
        </is>
      </c>
      <c r="D54" s="4" t="inlineStr">
        <is>
          <t xml:space="preserve"> </t>
        </is>
      </c>
      <c r="E54" s="11" t="n">
        <v>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DS [Member] |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11" t="n">
        <v>8.6</v>
      </c>
    </row>
    <row r="58">
      <c r="A58" s="4" t="inlineStr">
        <is>
          <t>Warran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11173335</v>
      </c>
    </row>
    <row r="59">
      <c r="A59" s="4" t="inlineStr">
        <is>
          <t>Board of Directors [Member] | Class B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er shar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10" t="n">
        <v>5.05</v>
      </c>
      <c r="H61" s="10" t="n">
        <v>3.31</v>
      </c>
      <c r="I61" s="4" t="inlineStr">
        <is>
          <t xml:space="preserve"> </t>
        </is>
      </c>
      <c r="J61" s="4" t="inlineStr">
        <is>
          <t xml:space="preserve"> </t>
        </is>
      </c>
      <c r="K61" s="10" t="n">
        <v>1.7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s issued (in Dollars) | $</t>
        </is>
      </c>
      <c r="B62" s="4" t="inlineStr">
        <is>
          <t xml:space="preserve"> </t>
        </is>
      </c>
      <c r="C62" s="4" t="inlineStr">
        <is>
          <t xml:space="preserve"> </t>
        </is>
      </c>
      <c r="D62" s="4" t="inlineStr">
        <is>
          <t xml:space="preserve"> </t>
        </is>
      </c>
      <c r="E62" s="4" t="inlineStr">
        <is>
          <t xml:space="preserve"> </t>
        </is>
      </c>
      <c r="F62" s="4" t="inlineStr">
        <is>
          <t xml:space="preserve"> </t>
        </is>
      </c>
      <c r="G62" s="7" t="n">
        <v>720000</v>
      </c>
      <c r="H62" s="7" t="n">
        <v>148240</v>
      </c>
      <c r="I62" s="4" t="inlineStr">
        <is>
          <t xml:space="preserve"> </t>
        </is>
      </c>
      <c r="J62" s="4" t="inlineStr">
        <is>
          <t xml:space="preserve"> </t>
        </is>
      </c>
      <c r="K62" s="7" t="n">
        <v>1589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air value</t>
        </is>
      </c>
      <c r="B63" s="4" t="inlineStr">
        <is>
          <t xml:space="preserve"> </t>
        </is>
      </c>
      <c r="C63" s="4" t="inlineStr">
        <is>
          <t xml:space="preserve"> </t>
        </is>
      </c>
      <c r="D63" s="4" t="inlineStr">
        <is>
          <t xml:space="preserve"> </t>
        </is>
      </c>
      <c r="E63" s="4" t="inlineStr">
        <is>
          <t xml:space="preserve"> </t>
        </is>
      </c>
      <c r="F63" s="6" t="n">
        <v>25100000</v>
      </c>
      <c r="G63" s="7" t="n">
        <v>3600000</v>
      </c>
      <c r="H63" s="7" t="n">
        <v>490674</v>
      </c>
      <c r="I63" s="4" t="inlineStr">
        <is>
          <t xml:space="preserve"> </t>
        </is>
      </c>
      <c r="J63" s="4" t="inlineStr">
        <is>
          <t xml:space="preserve"> </t>
        </is>
      </c>
      <c r="K63" s="5" t="n">
        <v>274897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sult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45000</v>
      </c>
      <c r="Q66" s="5" t="n">
        <v>45000</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2020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s issued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17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Vested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Oct. 15,  2020</t>
        </is>
      </c>
      <c r="I70" s="4" t="inlineStr">
        <is>
          <t xml:space="preserve"> </t>
        </is>
      </c>
      <c r="J70" s="4" t="inlineStr">
        <is>
          <t xml:space="preserve"> </t>
        </is>
      </c>
      <c r="K70" s="4" t="inlineStr">
        <is>
          <t>Oct.  01,  2020</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scription of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The
remaining 45,000 shares granted to consultants are vesting in three equal annual installments, with the first instalment vesting on October 15,
2021, the second vesting on October 15, 2022 and the third vesting on October 15, 2023.</t>
        </is>
      </c>
      <c r="Q71" s="4" t="inlineStr">
        <is>
          <t>The
remaining 45,000 shares granted to consultants are vesting in three equal annual installments, with the first instalment vesting on October 15,
2021, the second vesting on October 15, 2022 and the third vesting on October 15, 2023.</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2020 Equity Incentive Plan [Member] | Class B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53300513</v>
      </c>
      <c r="S74" s="4" t="inlineStr">
        <is>
          <t xml:space="preserve"> </t>
        </is>
      </c>
      <c r="T74" s="4" t="inlineStr">
        <is>
          <t xml:space="preserve"> </t>
        </is>
      </c>
      <c r="U74" s="4" t="inlineStr">
        <is>
          <t xml:space="preserve"> </t>
        </is>
      </c>
      <c r="V74" s="4" t="inlineStr">
        <is>
          <t xml:space="preserve"> </t>
        </is>
      </c>
    </row>
    <row r="75">
      <c r="A75" s="4" t="inlineStr">
        <is>
          <t>2020 Equity Incentive Plan [Member] | Consult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hare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324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strict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pensation expense (in Yuan Renminbi)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6447471</v>
      </c>
      <c r="S80" s="6" t="n">
        <v>10582557</v>
      </c>
      <c r="T80" s="6" t="n">
        <v>191418458</v>
      </c>
      <c r="U80" s="4" t="inlineStr">
        <is>
          <t xml:space="preserve"> </t>
        </is>
      </c>
      <c r="V80" s="4" t="inlineStr">
        <is>
          <t xml:space="preserve"> </t>
        </is>
      </c>
    </row>
  </sheetData>
  <mergeCells count="7">
    <mergeCell ref="A1:A2"/>
    <mergeCell ref="B1:C1"/>
    <mergeCell ref="D1:E1"/>
    <mergeCell ref="F1:G1"/>
    <mergeCell ref="I1:J1"/>
    <mergeCell ref="L1:M1"/>
    <mergeCell ref="P1:T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s’ Equity (Details) - Schedule of Fair Value of Net Proceeds Received</t>
        </is>
      </c>
      <c r="B1" s="2" t="inlineStr">
        <is>
          <t>Dec. 31, 2023</t>
        </is>
      </c>
    </row>
    <row r="2">
      <c r="A2" s="4" t="inlineStr">
        <is>
          <t>Annual Dividend Yield [Member]</t>
        </is>
      </c>
      <c r="B2" s="4" t="inlineStr">
        <is>
          <t xml:space="preserve"> </t>
        </is>
      </c>
    </row>
    <row r="3">
      <c r="A3" s="3" t="inlineStr">
        <is>
          <t>Fair Value Measurement Inputs and Valuation Techniques [Line Items]</t>
        </is>
      </c>
      <c r="B3" s="4" t="inlineStr">
        <is>
          <t xml:space="preserve"> </t>
        </is>
      </c>
    </row>
    <row r="4">
      <c r="A4" s="4" t="inlineStr">
        <is>
          <t>Warrants</t>
        </is>
      </c>
      <c r="B4" s="4" t="inlineStr">
        <is>
          <t xml:space="preserve"> </t>
        </is>
      </c>
    </row>
    <row r="5">
      <c r="A5" s="4" t="inlineStr">
        <is>
          <t>Expected Life [Member]</t>
        </is>
      </c>
      <c r="B5" s="4" t="inlineStr">
        <is>
          <t xml:space="preserve"> </t>
        </is>
      </c>
    </row>
    <row r="6">
      <c r="A6" s="3" t="inlineStr">
        <is>
          <t>Fair Value Measurement Inputs and Valuation Techniques [Line Items]</t>
        </is>
      </c>
      <c r="B6" s="4" t="inlineStr">
        <is>
          <t xml:space="preserve"> </t>
        </is>
      </c>
    </row>
    <row r="7">
      <c r="A7" s="4" t="inlineStr">
        <is>
          <t>Warrants</t>
        </is>
      </c>
      <c r="B7" s="5" t="n">
        <v>2</v>
      </c>
    </row>
    <row r="8">
      <c r="A8" s="4" t="inlineStr">
        <is>
          <t>Risk Free Interest Rate [Member]</t>
        </is>
      </c>
      <c r="B8" s="4" t="inlineStr">
        <is>
          <t xml:space="preserve"> </t>
        </is>
      </c>
    </row>
    <row r="9">
      <c r="A9" s="3" t="inlineStr">
        <is>
          <t>Fair Value Measurement Inputs and Valuation Techniques [Line Items]</t>
        </is>
      </c>
      <c r="B9" s="4" t="inlineStr">
        <is>
          <t xml:space="preserve"> </t>
        </is>
      </c>
    </row>
    <row r="10">
      <c r="A10" s="4" t="inlineStr">
        <is>
          <t>Warrants</t>
        </is>
      </c>
      <c r="B10" s="17" t="n">
        <v>0.92</v>
      </c>
    </row>
    <row r="11">
      <c r="A11" s="4" t="inlineStr">
        <is>
          <t>Expected Volatility [Member]</t>
        </is>
      </c>
      <c r="B11" s="4" t="inlineStr">
        <is>
          <t xml:space="preserve"> </t>
        </is>
      </c>
    </row>
    <row r="12">
      <c r="A12" s="3" t="inlineStr">
        <is>
          <t>Fair Value Measurement Inputs and Valuation Techniques [Line Items]</t>
        </is>
      </c>
      <c r="B12" s="4" t="inlineStr">
        <is>
          <t xml:space="preserve"> </t>
        </is>
      </c>
    </row>
    <row r="13">
      <c r="A13" s="4" t="inlineStr">
        <is>
          <t>Warrants</t>
        </is>
      </c>
      <c r="B13" s="17" t="n">
        <v>180.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Warrants Outstanding and Exercisable - Warrant [Member] - $ / shares</t>
        </is>
      </c>
      <c r="B1" s="2" t="inlineStr">
        <is>
          <t>12 Months Ended</t>
        </is>
      </c>
    </row>
    <row r="2">
      <c r="B2" s="2" t="inlineStr">
        <is>
          <t>Dec. 31, 2023</t>
        </is>
      </c>
      <c r="C2" s="2" t="inlineStr">
        <is>
          <t>Dec. 31, 2022</t>
        </is>
      </c>
      <c r="D2" s="2" t="inlineStr">
        <is>
          <t>Dec. 31, 2021</t>
        </is>
      </c>
    </row>
    <row r="3">
      <c r="A3" s="3" t="inlineStr">
        <is>
          <t>Schedule of Warrants Outstanding and Exercisable [Line Items]</t>
        </is>
      </c>
      <c r="B3" s="4" t="inlineStr">
        <is>
          <t xml:space="preserve"> </t>
        </is>
      </c>
      <c r="C3" s="4" t="inlineStr">
        <is>
          <t xml:space="preserve"> </t>
        </is>
      </c>
      <c r="D3" s="4" t="inlineStr">
        <is>
          <t xml:space="preserve"> </t>
        </is>
      </c>
    </row>
    <row r="4">
      <c r="A4" s="4" t="inlineStr">
        <is>
          <t>Warrants, Warrants outstanding beginning</t>
        </is>
      </c>
      <c r="B4" s="5" t="n">
        <v>4469334</v>
      </c>
      <c r="C4" s="5" t="n">
        <v>4469334</v>
      </c>
      <c r="D4" s="5" t="n">
        <v>4469334</v>
      </c>
    </row>
    <row r="5">
      <c r="A5" s="4" t="inlineStr">
        <is>
          <t>Weighted Average Exercise Price, Warrants outstanding</t>
        </is>
      </c>
      <c r="B5" s="11" t="n">
        <v>8.6</v>
      </c>
      <c r="C5" s="11" t="n">
        <v>8.6</v>
      </c>
      <c r="D5" s="11" t="n">
        <v>8.6</v>
      </c>
    </row>
    <row r="6">
      <c r="A6" s="4" t="inlineStr">
        <is>
          <t>Warrants, Warrants outstanding ending</t>
        </is>
      </c>
      <c r="B6" s="4" t="inlineStr">
        <is>
          <t xml:space="preserve"> </t>
        </is>
      </c>
      <c r="C6" s="5" t="n">
        <v>4469334</v>
      </c>
      <c r="D6" s="5" t="n">
        <v>4469334</v>
      </c>
    </row>
    <row r="7">
      <c r="A7" s="4" t="inlineStr">
        <is>
          <t>Weighted Average Exercise Price, Warrants outstanding ending</t>
        </is>
      </c>
      <c r="B7" s="4" t="inlineStr">
        <is>
          <t xml:space="preserve"> </t>
        </is>
      </c>
      <c r="C7" s="11" t="n">
        <v>8.6</v>
      </c>
      <c r="D7" s="11" t="n">
        <v>8.6</v>
      </c>
    </row>
    <row r="8">
      <c r="A8" s="4" t="inlineStr">
        <is>
          <t>Warrants, Warrants exercisable</t>
        </is>
      </c>
      <c r="B8" s="4" t="inlineStr">
        <is>
          <t xml:space="preserve"> </t>
        </is>
      </c>
      <c r="C8" s="4" t="inlineStr">
        <is>
          <t xml:space="preserve"> </t>
        </is>
      </c>
      <c r="D8" s="4" t="inlineStr">
        <is>
          <t xml:space="preserve"> </t>
        </is>
      </c>
    </row>
    <row r="9">
      <c r="A9" s="4" t="inlineStr">
        <is>
          <t>Weighted Average Exercise Price, Warrants exercisable</t>
        </is>
      </c>
      <c r="B9" s="4" t="inlineStr">
        <is>
          <t xml:space="preserve"> </t>
        </is>
      </c>
      <c r="C9" s="4" t="inlineStr">
        <is>
          <t xml:space="preserve"> </t>
        </is>
      </c>
      <c r="D9" s="4" t="inlineStr">
        <is>
          <t xml:space="preserve"> </t>
        </is>
      </c>
    </row>
    <row r="10">
      <c r="A10" s="4" t="inlineStr">
        <is>
          <t>Warrants, Issued</t>
        </is>
      </c>
      <c r="B10" s="4" t="inlineStr">
        <is>
          <t xml:space="preserve"> </t>
        </is>
      </c>
      <c r="C10" s="4" t="inlineStr">
        <is>
          <t xml:space="preserve"> </t>
        </is>
      </c>
      <c r="D10" s="4" t="inlineStr">
        <is>
          <t xml:space="preserve"> </t>
        </is>
      </c>
    </row>
    <row r="11">
      <c r="A11" s="4" t="inlineStr">
        <is>
          <t>Weighted Average Exercise Price, Issued</t>
        </is>
      </c>
      <c r="B11" s="4" t="inlineStr">
        <is>
          <t xml:space="preserve"> </t>
        </is>
      </c>
      <c r="C11" s="4" t="inlineStr">
        <is>
          <t xml:space="preserve"> </t>
        </is>
      </c>
      <c r="D11" s="4" t="inlineStr">
        <is>
          <t xml:space="preserve"> </t>
        </is>
      </c>
    </row>
    <row r="12">
      <c r="A12" s="4" t="inlineStr">
        <is>
          <t>Warrant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Warrants, Expired</t>
        </is>
      </c>
      <c r="B14" s="5" t="n">
        <v>-4469334</v>
      </c>
      <c r="C14" s="4" t="inlineStr">
        <is>
          <t xml:space="preserve"> </t>
        </is>
      </c>
      <c r="D14" s="4" t="inlineStr">
        <is>
          <t xml:space="preserve"> </t>
        </is>
      </c>
    </row>
    <row r="15">
      <c r="A15" s="4" t="inlineStr">
        <is>
          <t>Weighted Average Exercise Price, Expired</t>
        </is>
      </c>
      <c r="B15" s="11" t="n">
        <v>8.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9" customWidth="1" min="6" max="6"/>
    <col width="40" customWidth="1" min="7" max="7"/>
    <col width="22" customWidth="1" min="8" max="8"/>
    <col width="40" customWidth="1" min="9" max="9"/>
    <col width="22" customWidth="1" min="10" max="10"/>
    <col width="32" customWidth="1" min="11" max="11"/>
  </cols>
  <sheetData>
    <row r="1">
      <c r="A1" s="1" t="inlineStr">
        <is>
          <t>Warrant Liability (Details)</t>
        </is>
      </c>
      <c r="E1" s="2" t="inlineStr">
        <is>
          <t>1 Months Ended</t>
        </is>
      </c>
      <c r="F1" s="2" t="inlineStr">
        <is>
          <t>12 Months Ended</t>
        </is>
      </c>
    </row>
    <row r="2">
      <c r="B2" s="2" t="inlineStr">
        <is>
          <t>Dec. 09, 2022 CNY (¥)</t>
        </is>
      </c>
      <c r="C2" s="2" t="inlineStr">
        <is>
          <t>Dec. 09, 2022 USD ($)</t>
        </is>
      </c>
      <c r="D2" s="2" t="inlineStr">
        <is>
          <t>Feb. 11, 2021 USD ($)</t>
        </is>
      </c>
      <c r="E2" s="2" t="inlineStr">
        <is>
          <t>Dec. 31, 2022 CNY (¥)</t>
        </is>
      </c>
      <c r="F2" s="2" t="inlineStr">
        <is>
          <t>Dec. 31, 2023 CNY (¥) shares</t>
        </is>
      </c>
      <c r="G2" s="2" t="inlineStr">
        <is>
          <t>Dec. 31, 2023 USD ($) $ / shares shares</t>
        </is>
      </c>
      <c r="H2" s="2" t="inlineStr">
        <is>
          <t>Dec. 31, 2022 CNY (¥)</t>
        </is>
      </c>
      <c r="I2" s="2" t="inlineStr">
        <is>
          <t>Dec. 31, 2022 USD ($) $ / shares shares</t>
        </is>
      </c>
      <c r="J2" s="2" t="inlineStr">
        <is>
          <t>Dec. 31, 2021 CNY (¥)</t>
        </is>
      </c>
      <c r="K2" s="2" t="inlineStr">
        <is>
          <t>Dec. 31, 2022 ¥ / shares shares</t>
        </is>
      </c>
    </row>
    <row r="3">
      <c r="A3" s="3" t="inlineStr">
        <is>
          <t>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ivate placement per units</t>
        </is>
      </c>
      <c r="B4" s="4" t="inlineStr">
        <is>
          <t xml:space="preserve"> </t>
        </is>
      </c>
      <c r="C4" s="4" t="inlineStr">
        <is>
          <t xml:space="preserve"> </t>
        </is>
      </c>
      <c r="D4" s="4" t="inlineStr">
        <is>
          <t xml:space="preserve"> </t>
        </is>
      </c>
      <c r="E4" s="4" t="inlineStr">
        <is>
          <t xml:space="preserve"> </t>
        </is>
      </c>
      <c r="F4" s="4" t="inlineStr">
        <is>
          <t xml:space="preserve"> </t>
        </is>
      </c>
      <c r="G4" s="11" t="n">
        <v>11.5</v>
      </c>
      <c r="H4" s="4" t="inlineStr">
        <is>
          <t xml:space="preserve"> </t>
        </is>
      </c>
      <c r="I4" s="4" t="inlineStr">
        <is>
          <t xml:space="preserve"> </t>
        </is>
      </c>
      <c r="J4" s="4" t="inlineStr">
        <is>
          <t xml:space="preserve"> </t>
        </is>
      </c>
      <c r="K4" s="4" t="inlineStr">
        <is>
          <t xml:space="preserve"> </t>
        </is>
      </c>
    </row>
    <row r="5">
      <c r="A5" s="4" t="inlineStr">
        <is>
          <t>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4" t="inlineStr">
        <is>
          <t xml:space="preserve"> </t>
        </is>
      </c>
    </row>
    <row r="6">
      <c r="A6" s="4" t="inlineStr">
        <is>
          <t>Number of Warrants (in Shares) | shares</t>
        </is>
      </c>
      <c r="B6" s="4" t="inlineStr">
        <is>
          <t xml:space="preserve"> </t>
        </is>
      </c>
      <c r="C6" s="4" t="inlineStr">
        <is>
          <t xml:space="preserve"> </t>
        </is>
      </c>
      <c r="D6" s="4" t="inlineStr">
        <is>
          <t xml:space="preserve"> </t>
        </is>
      </c>
      <c r="E6" s="4" t="inlineStr">
        <is>
          <t xml:space="preserve"> </t>
        </is>
      </c>
      <c r="F6" s="5" t="n">
        <v>1</v>
      </c>
      <c r="G6" s="5" t="n">
        <v>1</v>
      </c>
      <c r="H6" s="4" t="inlineStr">
        <is>
          <t xml:space="preserve"> </t>
        </is>
      </c>
      <c r="I6" s="4" t="inlineStr">
        <is>
          <t xml:space="preserve"> </t>
        </is>
      </c>
      <c r="J6" s="4" t="inlineStr">
        <is>
          <t xml:space="preserve"> </t>
        </is>
      </c>
      <c r="K6" s="4" t="inlineStr">
        <is>
          <t xml:space="preserve"> </t>
        </is>
      </c>
    </row>
    <row r="7">
      <c r="A7" s="4" t="inlineStr">
        <is>
          <t>Fair value private warrants</t>
        </is>
      </c>
      <c r="B7" s="4" t="inlineStr">
        <is>
          <t xml:space="preserve"> </t>
        </is>
      </c>
      <c r="C7" s="4" t="inlineStr">
        <is>
          <t xml:space="preserve"> </t>
        </is>
      </c>
      <c r="D7" s="4" t="inlineStr">
        <is>
          <t xml:space="preserve"> </t>
        </is>
      </c>
      <c r="E7" s="6" t="n">
        <v>861869</v>
      </c>
      <c r="F7" s="4" t="inlineStr">
        <is>
          <t xml:space="preserve"> </t>
        </is>
      </c>
      <c r="G7" s="4" t="inlineStr">
        <is>
          <t xml:space="preserve"> </t>
        </is>
      </c>
      <c r="H7" s="6" t="n">
        <v>-832355</v>
      </c>
      <c r="I7" s="4" t="inlineStr">
        <is>
          <t xml:space="preserve"> </t>
        </is>
      </c>
      <c r="J7" s="4" t="inlineStr">
        <is>
          <t xml:space="preserve"> </t>
        </is>
      </c>
      <c r="K7" s="4" t="inlineStr">
        <is>
          <t xml:space="preserve"> </t>
        </is>
      </c>
    </row>
    <row r="8">
      <c r="A8" s="4" t="inlineStr">
        <is>
          <t>Aggregate fair value</t>
        </is>
      </c>
      <c r="B8" s="6" t="n">
        <v>861869</v>
      </c>
      <c r="C8" s="7" t="n">
        <v>1237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eficits fair value</t>
        </is>
      </c>
      <c r="B9" s="6" t="n">
        <v>2100000</v>
      </c>
      <c r="C9" s="7"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Warrant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private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croAlg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Warrant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8" t="n">
        <v>0.001</v>
      </c>
      <c r="H15" s="4" t="inlineStr">
        <is>
          <t xml:space="preserve"> </t>
        </is>
      </c>
      <c r="I15" s="4" t="inlineStr">
        <is>
          <t xml:space="preserve"> </t>
        </is>
      </c>
      <c r="J15" s="4" t="inlineStr">
        <is>
          <t xml:space="preserve"> </t>
        </is>
      </c>
      <c r="K15" s="4" t="inlineStr">
        <is>
          <t xml:space="preserve"> </t>
        </is>
      </c>
    </row>
    <row r="16">
      <c r="A16" s="4" t="inlineStr">
        <is>
          <t>Fair value private warrants | $</t>
        </is>
      </c>
      <c r="B16" s="4" t="inlineStr">
        <is>
          <t xml:space="preserve"> </t>
        </is>
      </c>
      <c r="C16" s="4" t="inlineStr">
        <is>
          <t xml:space="preserve"> </t>
        </is>
      </c>
      <c r="D16" s="7" t="n">
        <v>3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croAlgo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Warrant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placement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70500</v>
      </c>
      <c r="J19" s="4" t="inlineStr">
        <is>
          <t xml:space="preserve"> </t>
        </is>
      </c>
      <c r="K19" s="5" t="n">
        <v>270500</v>
      </c>
    </row>
    <row r="20">
      <c r="A20" s="4" t="inlineStr">
        <is>
          <t>Pivate placement per units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v>
      </c>
      <c r="J20" s="4" t="inlineStr">
        <is>
          <t xml:space="preserve"> </t>
        </is>
      </c>
      <c r="K20" s="16" t="n">
        <v>69.40000000000001</v>
      </c>
    </row>
  </sheetData>
  <mergeCells count="3">
    <mergeCell ref="A1:A2"/>
    <mergeCell ref="B1:C1"/>
    <mergeCell ref="F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Details) - Schedule of Key Inputs into the Black-Scholes Model</t>
        </is>
      </c>
      <c r="B1" s="2" t="inlineStr">
        <is>
          <t>Dec. 31, 2023</t>
        </is>
      </c>
      <c r="C1" s="2" t="inlineStr">
        <is>
          <t>Dec. 31, 2022</t>
        </is>
      </c>
      <c r="D1" s="2" t="inlineStr">
        <is>
          <t>Dec. 09, 2022</t>
        </is>
      </c>
    </row>
    <row r="2">
      <c r="A2" s="4" t="inlineStr">
        <is>
          <t>USD |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y</t>
        </is>
      </c>
      <c r="B4" s="17" t="n">
        <v>0.91</v>
      </c>
      <c r="C4" s="17" t="n">
        <v>1.25</v>
      </c>
      <c r="D4" s="17" t="n">
        <v>10.47</v>
      </c>
    </row>
    <row r="5">
      <c r="A5" s="4" t="inlineStr">
        <is>
          <t>USD | Risk Free Interest Rat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liability</t>
        </is>
      </c>
      <c r="B7" s="17" t="n">
        <v>3.95</v>
      </c>
      <c r="C7" s="5" t="n">
        <v>4</v>
      </c>
      <c r="D7" s="19" t="n">
        <v>3.8</v>
      </c>
    </row>
    <row r="8">
      <c r="A8" s="4" t="inlineStr">
        <is>
          <t>USD |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liability</t>
        </is>
      </c>
      <c r="B10" s="19" t="n">
        <v>5.7</v>
      </c>
      <c r="C10" s="19" t="n">
        <v>5.7</v>
      </c>
      <c r="D10" s="19" t="n">
        <v>5.7</v>
      </c>
    </row>
    <row r="11">
      <c r="A11" s="4" t="inlineStr">
        <is>
          <t>USD | Exercise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liability</t>
        </is>
      </c>
      <c r="B13" s="19" t="n">
        <v>11.5</v>
      </c>
      <c r="C13" s="19" t="n">
        <v>11.5</v>
      </c>
      <c r="D13" s="19" t="n">
        <v>11.5</v>
      </c>
    </row>
    <row r="14">
      <c r="A14" s="4" t="inlineStr">
        <is>
          <t>USD | Warrant Life (yr)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liability</t>
        </is>
      </c>
      <c r="B16" s="17" t="n">
        <v>3.92</v>
      </c>
      <c r="C16" s="17" t="n">
        <v>4.92</v>
      </c>
      <c r="D16" s="17" t="n">
        <v>4.97</v>
      </c>
    </row>
    <row r="17">
      <c r="A17" s="4" t="inlineStr">
        <is>
          <t>RMB | Share Pric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 liability</t>
        </is>
      </c>
      <c r="B19" s="17" t="n">
        <v>6.45</v>
      </c>
      <c r="C19" s="17" t="n">
        <v>8.710000000000001</v>
      </c>
      <c r="D19" s="4" t="inlineStr">
        <is>
          <t xml:space="preserve"> </t>
        </is>
      </c>
    </row>
    <row r="20">
      <c r="A20" s="4" t="inlineStr">
        <is>
          <t>RMB | Risk Free Interest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 liability</t>
        </is>
      </c>
      <c r="B22" s="17" t="n">
        <v>3.95</v>
      </c>
      <c r="C22" s="5" t="n">
        <v>4</v>
      </c>
      <c r="D22" s="4" t="inlineStr">
        <is>
          <t xml:space="preserve"> </t>
        </is>
      </c>
    </row>
    <row r="23">
      <c r="A23" s="4" t="inlineStr">
        <is>
          <t>RMB | Volatility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 liability</t>
        </is>
      </c>
      <c r="B25" s="19" t="n">
        <v>5.7</v>
      </c>
      <c r="C25" s="19" t="n">
        <v>5.7</v>
      </c>
      <c r="D25" s="4" t="inlineStr">
        <is>
          <t xml:space="preserve"> </t>
        </is>
      </c>
    </row>
    <row r="26">
      <c r="A26" s="4" t="inlineStr">
        <is>
          <t>RMB | Exercise Price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 liability</t>
        </is>
      </c>
      <c r="B28" s="17" t="n">
        <v>81.45</v>
      </c>
      <c r="C28" s="17" t="n">
        <v>80.09</v>
      </c>
      <c r="D28" s="4" t="inlineStr">
        <is>
          <t xml:space="preserve"> </t>
        </is>
      </c>
    </row>
    <row r="29">
      <c r="A29" s="4" t="inlineStr">
        <is>
          <t>RMB | Warrant Life (yr)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 liability</t>
        </is>
      </c>
      <c r="B31" s="17" t="n">
        <v>3.92</v>
      </c>
      <c r="C31" s="17" t="n">
        <v>4.92</v>
      </c>
      <c r="D3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6" customWidth="1" min="2" max="2"/>
  </cols>
  <sheetData>
    <row r="1">
      <c r="A1" s="1" t="inlineStr">
        <is>
          <t>Segments (Details)</t>
        </is>
      </c>
      <c r="B1" s="2" t="inlineStr">
        <is>
          <t>12 Months Ended</t>
        </is>
      </c>
    </row>
    <row r="2">
      <c r="B2" s="2" t="inlineStr">
        <is>
          <t>Dec. 31, 2023</t>
        </is>
      </c>
    </row>
    <row r="3">
      <c r="A3" s="3" t="inlineStr">
        <is>
          <t>Segments [Abstract]</t>
        </is>
      </c>
      <c r="B3" s="4" t="inlineStr">
        <is>
          <t xml:space="preserve"> </t>
        </is>
      </c>
    </row>
    <row r="4">
      <c r="A4" s="4" t="inlineStr">
        <is>
          <t>Operating segments</t>
        </is>
      </c>
      <c r="B4" s="5"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Note 4 — Business combination Acquisition of Younike On December
23, 2022, Shenzhen Viwotong entered into Acquisition Framework Agreement to acquire 100% equity interests of Beijing Younike Information
Technology Co., Ltd. (“Younike”), a provider of advertising services. The aggregate purchase price is RMB 0 and the transaction
consummated on January 1, 2023. The
Company’s acquisitions of Younike was accounted for as business combination in accordance with ASC 805. The Company then allocated
the fair value of consideration of Younik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Younike and translated the fair value from USD to RMB using the exchange rate on January
1, 2023 at the rate of USD 1.00 to RMB 6.9646.
Fair value Fair value
RMB USD
Cash 21,936 3,149
Other current assets 4,821,002 692,215
Current liabilities (4,842,938 ) (695,364 )
Total consideration - - Acquisitions of Bimai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The Company’s acquisitions of Bimai accounted
for as business combination in accordance with ASC 805. The Company then allocated the fair value of consideration of Bima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Bimai and translated the fair value from USD to RMB using the exchange rate on September 23, 2022
at the rate of USD 1.00 to RMB 6.9920 and the net purchase price allocation on the date of the acquisition.
Fair value Fair value
RMB USD
Cash 2,035 291
Other current assets 2,213,241 316,539
Current liabilities (2,215,276 ) (316,830 )
Total consideration - - The amount of revenue and net loss that resulted
from the acquisitions were approximately RMB 4.6 million (USD 0.7 million) and RMB 0.6 million (USD 0.1 million)
during the years ended December 31, 2022. On
January 1, 2023, Viwotong Tech entered into an equity transfer agreement to transfer 100% of the issued share capital of Bimai to one
unrelated individual at RMB 0. The disposal resulted in a loss from disposal of approximately . Acquisitions of Shenzhen Yichong, Shenzhen Shengtang and Shenzhen
Yaodi 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 (“Shenzhen Shengtang”), Ltd., a provider of electronic components, for RMB 2 (approximately
USD 0.3). On May 28, 2021, Shenzhen ICinit purchased 100% equity interests of Tianjin Yaodi Tomorrow Technology Co. (“Shenzhen
Yaodi”), Ltd., a provider of electronic components, for RMB 2 (approximately USD 0.3). The Company’s acquisitions of Shenzhen
Yichong, Shenzhen Shengtang and Shenzhen Yaodi were accounted for as business combination in accordance with ASC 805. The
Company then allocated the fair value of consideration of Shenzhen Yichong, Shenzhen Shengtang and Shenzhen Yaod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Shenzhen Yichong and translated the fair value from USD to RMB using the exchange rate on January 22,
2021 at the rate of USD 1.00 to RMB 6.4617, the net purchase price allocation on the date of the acquisition of Shenzhen Shengtang
and translated the fair value from USD to RMB using the exchange rate on March 1, 2021, 2021 at the rate of USD 1.00 to RMB
6.4754, and the net purchase price allocation on the date of the acquisition of Shenzhen Yaodi and translated the fair value from USD
to RMB using the exchange rate on May 28, 2021 at the rate of USD 1.00 to RMB 6.3858.
Fair value Fair value
RMB USD
Cash 7,252,052 1,122,073
Other current assets 14,478,000 2,238,141
Plant and equipment 987,482 152,736
Current liabilities (16,936,210 ) (2,619,871 )
Net assets of acquirees 5,781,324 893,079
Gain on acquisition (5,781,318 ) (893,078 )
Total consideration 6 1 The amount of sales and net loss that resulted
from the acquisitions and included in the consolidated statements of income and comprehensive income during the year ended December 31,
2021 were RMB 103,201,670 and RMB 783,032, respectively. Acquisition of Shanghai Guoyu 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 Shanghai Guoyu is committed to the R&amp;D and
application of intelligent visual algorithm technology, using image recognition, data analysis and modeling, virtual imaging, visual
artificial intelligence algorithm and other technologies, integrating algorithm and data processing capabilities, and integrating functions
from data processing to algorithm application, so as to provide customers with a full stack of intelligent visual algorithm services.
At present, Shanghai Guoyu mainly serves the Internet marketing industry. The development of Shanghai Guoyu’s business is closely
related to the progress and development of the computer vision industry and the Internet marketing industry. The Company’s acquisition of Shanghai Guoyu
was accounted for as business combination in accordance with ASC 805. The Company then allocated the fair value of consideration
of Shanghai Guoyu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Shanghai Guoyu based on valuation performed by an independent valuation firm engaged by the Company
and translated the fair value from USD to RMB using the exchange rate on July 1, 2021 at the rate of USD 1.00 to RMB 6.4709.
Fair value Fair value
RMB USD
Copyright 8,955,000 1,383,888
Goodwill 13,283,750 2,052,844
Deferred tax liabilities (2,238,750 ) (345,972 )
Total consideration 20,000,000 3,090,760 Software consists of mainly data algorithm software,
with a fair value of approximately RMB 9.0 million (USD 1.4 million) and estimated finite useful life of 6 years. The amount of sales and net income that resulted
from the acquisitions and included in the consolidated statements of income and comprehensive income during the year ended December 31,
2021 were immaterial. Acquisitions of Tapuyu and Pengcheng Keyi On November 17, 2021, Viwotong Tech entered
into Acquisition Framework Agreement to acquire 100% equity interests of Guangzhou Tapuyu Internet Technology Co., Ltd. (“Tapuyu”),
a provider of E-commerce services and application of intelligent visual algorithm technology.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 The Company’s acquisitions of Tapuyu and
Pengcheng Keyi were accounted for as business combination in accordance with ASC 805. The Company then allocated the fair value
of consideration of Tapuyu and Pengcheng Key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Fair value Fair value
RMB USD
Cash 161,638 25,335
Other current assets 1,701,734 266,815
Current liabilities (1,863,372 ) (292,150 )
Total consideration - - The amount of sales and net income that resulted
from the acquisitions and included in the consolidated statements of income and comprehensive income during the year ended December 31,
2021 were immaterial. On July 1, 2022, Viwotong Tech entered into
an equity transfer agreement to transfer 99.0% and 1.0% of the issued share capital of Pengcheng Keyi to two unrelated individuals at
RMB 1.0 and RMB 0.1, respectively. The disposal resulted in a gain from disposal of approximately RMB 66,000 (USD 9,0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egments (Details) - Schedule of Information by Segment</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formation by Seg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585365937</v>
      </c>
      <c r="C4" s="7" t="n">
        <v>82647287</v>
      </c>
      <c r="D4" s="6" t="n">
        <v>682292979</v>
      </c>
      <c r="E4" s="6" t="n">
        <v>933791519</v>
      </c>
    </row>
    <row r="5">
      <c r="A5" s="4" t="inlineStr">
        <is>
          <t>Cost of revenues</t>
        </is>
      </c>
      <c r="B5" s="5" t="n">
        <v>411663866</v>
      </c>
      <c r="C5" s="5" t="n">
        <v>58122449</v>
      </c>
      <c r="D5" s="5" t="n">
        <v>539246590</v>
      </c>
      <c r="E5" s="5" t="n">
        <v>684223832</v>
      </c>
    </row>
    <row r="6">
      <c r="A6" s="4" t="inlineStr">
        <is>
          <t>Gross profit</t>
        </is>
      </c>
      <c r="B6" s="5" t="n">
        <v>173702071</v>
      </c>
      <c r="C6" s="5" t="n">
        <v>24524838</v>
      </c>
      <c r="D6" s="5" t="n">
        <v>143046389</v>
      </c>
      <c r="E6" s="5" t="n">
        <v>249567687</v>
      </c>
    </row>
    <row r="7">
      <c r="A7" s="4" t="inlineStr">
        <is>
          <t>Depreciation and amortization</t>
        </is>
      </c>
      <c r="B7" s="5" t="n">
        <v>4916961</v>
      </c>
      <c r="C7" s="5" t="n">
        <v>694221</v>
      </c>
      <c r="D7" s="5" t="n">
        <v>10483764</v>
      </c>
      <c r="E7" s="5" t="n">
        <v>18525363</v>
      </c>
    </row>
    <row r="8">
      <c r="A8" s="4" t="inlineStr">
        <is>
          <t>Total capital expenditures</t>
        </is>
      </c>
      <c r="B8" s="5" t="n">
        <v>69520884</v>
      </c>
      <c r="C8" s="7" t="n">
        <v>9865736</v>
      </c>
      <c r="D8" s="5" t="n">
        <v>1105905</v>
      </c>
      <c r="E8" s="5" t="n">
        <v>25165482</v>
      </c>
    </row>
    <row r="9">
      <c r="A9" s="4" t="inlineStr">
        <is>
          <t>AR advertising services [Member]</t>
        </is>
      </c>
      <c r="B9" s="4" t="inlineStr">
        <is>
          <t xml:space="preserve"> </t>
        </is>
      </c>
      <c r="C9" s="4" t="inlineStr">
        <is>
          <t xml:space="preserve"> </t>
        </is>
      </c>
      <c r="D9" s="4" t="inlineStr">
        <is>
          <t xml:space="preserve"> </t>
        </is>
      </c>
      <c r="E9" s="4" t="inlineStr">
        <is>
          <t xml:space="preserve"> </t>
        </is>
      </c>
    </row>
    <row r="10">
      <c r="A10" s="3" t="inlineStr">
        <is>
          <t>Schedule of Information by Segment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571842123</v>
      </c>
      <c r="C11" s="4" t="inlineStr">
        <is>
          <t xml:space="preserve"> </t>
        </is>
      </c>
      <c r="D11" s="5" t="n">
        <v>480322821</v>
      </c>
      <c r="E11" s="5" t="n">
        <v>435917971</v>
      </c>
    </row>
    <row r="12">
      <c r="A12" s="4" t="inlineStr">
        <is>
          <t>Cost of revenues</t>
        </is>
      </c>
      <c r="B12" s="5" t="n">
        <v>397499842</v>
      </c>
      <c r="C12" s="4" t="inlineStr">
        <is>
          <t xml:space="preserve"> </t>
        </is>
      </c>
      <c r="D12" s="5" t="n">
        <v>337945690</v>
      </c>
      <c r="E12" s="5" t="n">
        <v>254217297</v>
      </c>
    </row>
    <row r="13">
      <c r="A13" s="4" t="inlineStr">
        <is>
          <t>Gross profit</t>
        </is>
      </c>
      <c r="B13" s="5" t="n">
        <v>174342281</v>
      </c>
      <c r="C13" s="4" t="inlineStr">
        <is>
          <t xml:space="preserve"> </t>
        </is>
      </c>
      <c r="D13" s="5" t="n">
        <v>142528452</v>
      </c>
      <c r="E13" s="5" t="n">
        <v>181700674</v>
      </c>
    </row>
    <row r="14">
      <c r="A14" s="4" t="inlineStr">
        <is>
          <t>Depreciation and amortization</t>
        </is>
      </c>
      <c r="B14" s="5" t="n">
        <v>3767215</v>
      </c>
      <c r="C14" s="4" t="inlineStr">
        <is>
          <t xml:space="preserve"> </t>
        </is>
      </c>
      <c r="D14" s="5" t="n">
        <v>2939581</v>
      </c>
      <c r="E14" s="5" t="n">
        <v>5936500</v>
      </c>
    </row>
    <row r="15">
      <c r="A15" s="4" t="inlineStr">
        <is>
          <t>Total capital expenditures</t>
        </is>
      </c>
      <c r="B15" s="5" t="n">
        <v>69520884</v>
      </c>
      <c r="C15" s="4" t="inlineStr">
        <is>
          <t xml:space="preserve"> </t>
        </is>
      </c>
      <c r="D15" s="5" t="n">
        <v>1105905</v>
      </c>
      <c r="E15" s="5" t="n">
        <v>23782060</v>
      </c>
    </row>
    <row r="16">
      <c r="A16" s="4" t="inlineStr">
        <is>
          <t>AR entertainment [Member]</t>
        </is>
      </c>
      <c r="B16" s="4" t="inlineStr">
        <is>
          <t xml:space="preserve"> </t>
        </is>
      </c>
      <c r="C16" s="4" t="inlineStr">
        <is>
          <t xml:space="preserve"> </t>
        </is>
      </c>
      <c r="D16" s="4" t="inlineStr">
        <is>
          <t xml:space="preserve"> </t>
        </is>
      </c>
      <c r="E16" s="4" t="inlineStr">
        <is>
          <t xml:space="preserve"> </t>
        </is>
      </c>
    </row>
    <row r="17">
      <c r="A17" s="3" t="inlineStr">
        <is>
          <t>Schedule of Information by Segment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732505</v>
      </c>
      <c r="C18" s="4" t="inlineStr">
        <is>
          <t xml:space="preserve"> </t>
        </is>
      </c>
      <c r="D18" s="5" t="n">
        <v>1356556</v>
      </c>
      <c r="E18" s="5" t="n">
        <v>14056868</v>
      </c>
    </row>
    <row r="19">
      <c r="A19" s="4" t="inlineStr">
        <is>
          <t>Cost of revenues</t>
        </is>
      </c>
      <c r="B19" s="5" t="n">
        <v>1449637</v>
      </c>
      <c r="C19" s="4" t="inlineStr">
        <is>
          <t xml:space="preserve"> </t>
        </is>
      </c>
      <c r="D19" s="5" t="n">
        <v>145397</v>
      </c>
      <c r="E19" s="5" t="n">
        <v>4385783</v>
      </c>
    </row>
    <row r="20">
      <c r="A20" s="4" t="inlineStr">
        <is>
          <t>Gross profit</t>
        </is>
      </c>
      <c r="B20" s="5" t="n">
        <v>-717132</v>
      </c>
      <c r="C20" s="4" t="inlineStr">
        <is>
          <t xml:space="preserve"> </t>
        </is>
      </c>
      <c r="D20" s="5" t="n">
        <v>1059838</v>
      </c>
      <c r="E20" s="5" t="n">
        <v>9671085</v>
      </c>
    </row>
    <row r="21">
      <c r="A21" s="4" t="inlineStr">
        <is>
          <t>Depreciation and amortization</t>
        </is>
      </c>
      <c r="B21" s="5" t="n">
        <v>737384</v>
      </c>
      <c r="C21" s="4" t="inlineStr">
        <is>
          <t xml:space="preserve"> </t>
        </is>
      </c>
      <c r="D21" s="5" t="n">
        <v>2761</v>
      </c>
      <c r="E21" s="5" t="n">
        <v>5385869</v>
      </c>
    </row>
    <row r="22">
      <c r="A22" s="4" t="inlineStr">
        <is>
          <t>Total capital expenditures</t>
        </is>
      </c>
      <c r="B22" s="4" t="inlineStr">
        <is>
          <t xml:space="preserve"> </t>
        </is>
      </c>
      <c r="C22" s="4" t="inlineStr">
        <is>
          <t xml:space="preserve"> </t>
        </is>
      </c>
      <c r="D22" s="4" t="inlineStr">
        <is>
          <t xml:space="preserve"> </t>
        </is>
      </c>
      <c r="E22" s="5" t="n">
        <v>17120</v>
      </c>
    </row>
    <row r="23">
      <c r="A23" s="4" t="inlineStr">
        <is>
          <t>Semiconductor business [Member]</t>
        </is>
      </c>
      <c r="B23" s="4" t="inlineStr">
        <is>
          <t xml:space="preserve"> </t>
        </is>
      </c>
      <c r="C23" s="4" t="inlineStr">
        <is>
          <t xml:space="preserve"> </t>
        </is>
      </c>
      <c r="D23" s="4" t="inlineStr">
        <is>
          <t xml:space="preserve"> </t>
        </is>
      </c>
      <c r="E23" s="4" t="inlineStr">
        <is>
          <t xml:space="preserve"> </t>
        </is>
      </c>
    </row>
    <row r="24">
      <c r="A24" s="3" t="inlineStr">
        <is>
          <t>Schedule of Information by Segment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791309</v>
      </c>
      <c r="C25" s="4" t="inlineStr">
        <is>
          <t xml:space="preserve"> </t>
        </is>
      </c>
      <c r="D25" s="5" t="n">
        <v>200613602</v>
      </c>
      <c r="E25" s="5" t="n">
        <v>483816680</v>
      </c>
    </row>
    <row r="26">
      <c r="A26" s="4" t="inlineStr">
        <is>
          <t>Cost of revenues</t>
        </is>
      </c>
      <c r="B26" s="5" t="n">
        <v>12714387</v>
      </c>
      <c r="C26" s="4" t="inlineStr">
        <is>
          <t xml:space="preserve"> </t>
        </is>
      </c>
      <c r="D26" s="5" t="n">
        <v>201155503</v>
      </c>
      <c r="E26" s="5" t="n">
        <v>425620752</v>
      </c>
    </row>
    <row r="27">
      <c r="A27" s="4" t="inlineStr">
        <is>
          <t>Gross profit</t>
        </is>
      </c>
      <c r="B27" s="5" t="n">
        <v>76922</v>
      </c>
      <c r="C27" s="4" t="inlineStr">
        <is>
          <t xml:space="preserve"> </t>
        </is>
      </c>
      <c r="D27" s="5" t="n">
        <v>-541901</v>
      </c>
      <c r="E27" s="5" t="n">
        <v>58195928</v>
      </c>
    </row>
    <row r="28">
      <c r="A28" s="4" t="inlineStr">
        <is>
          <t>Depreciation and amortization</t>
        </is>
      </c>
      <c r="B28" s="6" t="n">
        <v>412362</v>
      </c>
      <c r="C28" s="4" t="inlineStr">
        <is>
          <t xml:space="preserve"> </t>
        </is>
      </c>
      <c r="D28" s="5" t="n">
        <v>7541422</v>
      </c>
      <c r="E28" s="5" t="n">
        <v>7202994</v>
      </c>
    </row>
    <row r="29">
      <c r="A29" s="4" t="inlineStr">
        <is>
          <t>Total capital expenditures</t>
        </is>
      </c>
      <c r="B29" s="4" t="inlineStr">
        <is>
          <t xml:space="preserve"> </t>
        </is>
      </c>
      <c r="C29" s="4" t="inlineStr">
        <is>
          <t xml:space="preserve"> </t>
        </is>
      </c>
      <c r="D29" s="4" t="inlineStr">
        <is>
          <t xml:space="preserve"> </t>
        </is>
      </c>
      <c r="E29" s="6" t="n">
        <v>1366302</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Segments (Details) - Schedule of Total Assets</t>
        </is>
      </c>
      <c r="B1" s="2" t="inlineStr">
        <is>
          <t>Dec. 31, 2023 CNY (¥)</t>
        </is>
      </c>
      <c r="C1" s="2" t="inlineStr">
        <is>
          <t>Dec. 31, 2023 USD ($)</t>
        </is>
      </c>
      <c r="D1" s="2" t="inlineStr">
        <is>
          <t>Dec. 31, 2022 CNY (¥)</t>
        </is>
      </c>
    </row>
    <row r="2">
      <c r="A2" s="3" t="inlineStr">
        <is>
          <t>Schedule of Total Assets [Line Items]</t>
        </is>
      </c>
      <c r="B2" s="4" t="inlineStr">
        <is>
          <t xml:space="preserve"> </t>
        </is>
      </c>
      <c r="C2" s="4" t="inlineStr">
        <is>
          <t xml:space="preserve"> </t>
        </is>
      </c>
      <c r="D2" s="4" t="inlineStr">
        <is>
          <t xml:space="preserve"> </t>
        </is>
      </c>
    </row>
    <row r="3">
      <c r="A3" s="4" t="inlineStr">
        <is>
          <t>Total Assets</t>
        </is>
      </c>
      <c r="B3" s="6" t="n">
        <v>1031010621</v>
      </c>
      <c r="C3" s="7" t="n">
        <v>145567457</v>
      </c>
      <c r="D3" s="6" t="n">
        <v>1260341366</v>
      </c>
    </row>
    <row r="4">
      <c r="A4" s="4" t="inlineStr">
        <is>
          <t>AR advertising services [Member]</t>
        </is>
      </c>
      <c r="B4" s="4" t="inlineStr">
        <is>
          <t xml:space="preserve"> </t>
        </is>
      </c>
      <c r="C4" s="4" t="inlineStr">
        <is>
          <t xml:space="preserve"> </t>
        </is>
      </c>
      <c r="D4" s="4" t="inlineStr">
        <is>
          <t xml:space="preserve"> </t>
        </is>
      </c>
    </row>
    <row r="5">
      <c r="A5" s="3" t="inlineStr">
        <is>
          <t>Schedule of Total Assets [Line Items]</t>
        </is>
      </c>
      <c r="B5" s="4" t="inlineStr">
        <is>
          <t xml:space="preserve"> </t>
        </is>
      </c>
      <c r="C5" s="4" t="inlineStr">
        <is>
          <t xml:space="preserve"> </t>
        </is>
      </c>
      <c r="D5" s="4" t="inlineStr">
        <is>
          <t xml:space="preserve"> </t>
        </is>
      </c>
    </row>
    <row r="6">
      <c r="A6" s="4" t="inlineStr">
        <is>
          <t>Total Assets</t>
        </is>
      </c>
      <c r="B6" s="5" t="n">
        <v>551391408</v>
      </c>
      <c r="C6" s="5" t="n">
        <v>77850455</v>
      </c>
      <c r="D6" s="5" t="n">
        <v>1071603048</v>
      </c>
    </row>
    <row r="7">
      <c r="A7" s="4" t="inlineStr">
        <is>
          <t>AR entertainment [Member]</t>
        </is>
      </c>
      <c r="B7" s="4" t="inlineStr">
        <is>
          <t xml:space="preserve"> </t>
        </is>
      </c>
      <c r="C7" s="4" t="inlineStr">
        <is>
          <t xml:space="preserve"> </t>
        </is>
      </c>
      <c r="D7" s="4" t="inlineStr">
        <is>
          <t xml:space="preserve"> </t>
        </is>
      </c>
    </row>
    <row r="8">
      <c r="A8" s="3" t="inlineStr">
        <is>
          <t>Schedule of Total Assets [Line Items]</t>
        </is>
      </c>
      <c r="B8" s="4" t="inlineStr">
        <is>
          <t xml:space="preserve"> </t>
        </is>
      </c>
      <c r="C8" s="4" t="inlineStr">
        <is>
          <t xml:space="preserve"> </t>
        </is>
      </c>
      <c r="D8" s="4" t="inlineStr">
        <is>
          <t xml:space="preserve"> </t>
        </is>
      </c>
    </row>
    <row r="9">
      <c r="A9" s="4" t="inlineStr">
        <is>
          <t>Total Assets</t>
        </is>
      </c>
      <c r="B9" s="5" t="n">
        <v>471845963</v>
      </c>
      <c r="C9" s="5" t="n">
        <v>66619504</v>
      </c>
      <c r="D9" s="5" t="n">
        <v>9504306</v>
      </c>
    </row>
    <row r="10">
      <c r="A10" s="4" t="inlineStr">
        <is>
          <t>Semiconductor business [Member]</t>
        </is>
      </c>
      <c r="B10" s="4" t="inlineStr">
        <is>
          <t xml:space="preserve"> </t>
        </is>
      </c>
      <c r="C10" s="4" t="inlineStr">
        <is>
          <t xml:space="preserve"> </t>
        </is>
      </c>
      <c r="D10" s="4" t="inlineStr">
        <is>
          <t xml:space="preserve"> </t>
        </is>
      </c>
    </row>
    <row r="11">
      <c r="A11" s="3" t="inlineStr">
        <is>
          <t>Schedule of Total Assets [Line Items]</t>
        </is>
      </c>
      <c r="B11" s="4" t="inlineStr">
        <is>
          <t xml:space="preserve"> </t>
        </is>
      </c>
      <c r="C11" s="4" t="inlineStr">
        <is>
          <t xml:space="preserve"> </t>
        </is>
      </c>
      <c r="D11" s="4" t="inlineStr">
        <is>
          <t xml:space="preserve"> </t>
        </is>
      </c>
    </row>
    <row r="12">
      <c r="A12" s="4" t="inlineStr">
        <is>
          <t>Total Assets</t>
        </is>
      </c>
      <c r="B12" s="6" t="n">
        <v>7773250</v>
      </c>
      <c r="C12" s="7" t="n">
        <v>1097498</v>
      </c>
      <c r="D12" s="6" t="n">
        <v>1792340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s (Details) - Schedule of Information of Revenues by Geographic Locat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formation of Revenues by Geographic Loc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585365937</v>
      </c>
      <c r="C4" s="7" t="n">
        <v>82647287</v>
      </c>
      <c r="D4" s="6" t="n">
        <v>682292979</v>
      </c>
      <c r="E4" s="6" t="n">
        <v>933791519</v>
      </c>
    </row>
    <row r="5">
      <c r="A5" s="4" t="inlineStr">
        <is>
          <t>Mainland PRC revenues [Member]</t>
        </is>
      </c>
      <c r="B5" s="4" t="inlineStr">
        <is>
          <t xml:space="preserve"> </t>
        </is>
      </c>
      <c r="C5" s="4" t="inlineStr">
        <is>
          <t xml:space="preserve"> </t>
        </is>
      </c>
      <c r="D5" s="4" t="inlineStr">
        <is>
          <t xml:space="preserve"> </t>
        </is>
      </c>
      <c r="E5" s="4" t="inlineStr">
        <is>
          <t xml:space="preserve"> </t>
        </is>
      </c>
    </row>
    <row r="6">
      <c r="A6" s="3" t="inlineStr">
        <is>
          <t>Schedule of Information of Revenues by Geographic Loc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542958194</v>
      </c>
      <c r="C7" s="5" t="n">
        <v>76659777</v>
      </c>
      <c r="D7" s="5" t="n">
        <v>483328411</v>
      </c>
      <c r="E7" s="5" t="n">
        <v>593803869</v>
      </c>
    </row>
    <row r="8">
      <c r="A8" s="4" t="inlineStr">
        <is>
          <t>Hong Kong revenues [Member]</t>
        </is>
      </c>
      <c r="B8" s="4" t="inlineStr">
        <is>
          <t xml:space="preserve"> </t>
        </is>
      </c>
      <c r="C8" s="4" t="inlineStr">
        <is>
          <t xml:space="preserve"> </t>
        </is>
      </c>
      <c r="D8" s="4" t="inlineStr">
        <is>
          <t xml:space="preserve"> </t>
        </is>
      </c>
      <c r="E8" s="4" t="inlineStr">
        <is>
          <t xml:space="preserve"> </t>
        </is>
      </c>
    </row>
    <row r="9">
      <c r="A9" s="3" t="inlineStr">
        <is>
          <t>Schedule of Information of Revenues by Geographic Location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2297915</v>
      </c>
      <c r="C10" s="5" t="n">
        <v>4560113</v>
      </c>
      <c r="D10" s="5" t="n">
        <v>61882662</v>
      </c>
      <c r="E10" s="5" t="n">
        <v>118590946</v>
      </c>
    </row>
    <row r="11">
      <c r="A11" s="4" t="inlineStr">
        <is>
          <t>International revenues [Member]</t>
        </is>
      </c>
      <c r="B11" s="4" t="inlineStr">
        <is>
          <t xml:space="preserve"> </t>
        </is>
      </c>
      <c r="C11" s="4" t="inlineStr">
        <is>
          <t xml:space="preserve"> </t>
        </is>
      </c>
      <c r="D11" s="4" t="inlineStr">
        <is>
          <t xml:space="preserve"> </t>
        </is>
      </c>
      <c r="E11" s="4" t="inlineStr">
        <is>
          <t xml:space="preserve"> </t>
        </is>
      </c>
    </row>
    <row r="12">
      <c r="A12" s="3" t="inlineStr">
        <is>
          <t>Schedule of Information of Revenues by Geographic Loc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0109828</v>
      </c>
      <c r="C13" s="7" t="n">
        <v>1427397</v>
      </c>
      <c r="D13" s="6" t="n">
        <v>137081906</v>
      </c>
      <c r="E13" s="6" t="n">
        <v>221396704</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7" customWidth="1" min="1" max="1"/>
    <col width="40" customWidth="1" min="2" max="2"/>
    <col width="22" customWidth="1" min="3" max="3"/>
    <col width="22" customWidth="1" min="4" max="4"/>
    <col width="33" customWidth="1" min="5" max="5"/>
    <col width="40" customWidth="1" min="6" max="6"/>
    <col width="32" customWidth="1" min="7" max="7"/>
    <col width="25" customWidth="1" min="8" max="8"/>
  </cols>
  <sheetData>
    <row r="1">
      <c r="A1" s="1" t="inlineStr">
        <is>
          <t>Subsequent Events (Details)</t>
        </is>
      </c>
      <c r="G1" s="2" t="inlineStr">
        <is>
          <t>12 Months Ended</t>
        </is>
      </c>
    </row>
    <row r="2">
      <c r="B2" s="2" t="inlineStr">
        <is>
          <t>Mar. 22, 2024 USD ($) $ / shares shares</t>
        </is>
      </c>
      <c r="C2" s="2" t="inlineStr">
        <is>
          <t>Feb. 27, 2024 USD ($)</t>
        </is>
      </c>
      <c r="D2" s="2" t="inlineStr">
        <is>
          <t>Jan. 10, 2024 CNY (¥)</t>
        </is>
      </c>
      <c r="E2" s="2" t="inlineStr">
        <is>
          <t>Jan. 10, 2024 USD ($) $ / shares</t>
        </is>
      </c>
      <c r="F2" s="2" t="inlineStr">
        <is>
          <t>Jan. 04, 2024 USD ($) $ / shares shares</t>
        </is>
      </c>
      <c r="G2" s="2" t="inlineStr">
        <is>
          <t>Dec. 31, 2023 $ / shares shares</t>
        </is>
      </c>
      <c r="H2" s="2" t="inlineStr">
        <is>
          <t>Mar. 24,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ar valu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4" t="inlineStr">
        <is>
          <t xml:space="preserve"> </t>
        </is>
      </c>
    </row>
    <row r="5">
      <c r="A5" s="4" t="inlineStr">
        <is>
          <t>Converted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482500</v>
      </c>
      <c r="H5" s="4" t="inlineStr">
        <is>
          <t xml:space="preserve"> </t>
        </is>
      </c>
    </row>
    <row r="6">
      <c r="A6" s="4" t="inlineStr">
        <is>
          <t>Warrants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8.6</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in Shares) | shares</t>
        </is>
      </c>
      <c r="B9" s="5" t="n">
        <v>200000000</v>
      </c>
      <c r="C9" s="4" t="inlineStr">
        <is>
          <t xml:space="preserve"> </t>
        </is>
      </c>
      <c r="D9" s="4" t="inlineStr">
        <is>
          <t xml:space="preserve"> </t>
        </is>
      </c>
      <c r="E9" s="4" t="inlineStr">
        <is>
          <t xml:space="preserve"> </t>
        </is>
      </c>
      <c r="F9" s="5" t="n">
        <v>8000000</v>
      </c>
      <c r="G9" s="4" t="inlineStr">
        <is>
          <t xml:space="preserve"> </t>
        </is>
      </c>
      <c r="H9" s="4" t="inlineStr">
        <is>
          <t xml:space="preserve"> </t>
        </is>
      </c>
    </row>
    <row r="10">
      <c r="A10" s="4" t="inlineStr">
        <is>
          <t>Total consideration</t>
        </is>
      </c>
      <c r="B10" s="4" t="inlineStr">
        <is>
          <t xml:space="preserve"> </t>
        </is>
      </c>
      <c r="C10" s="4" t="inlineStr">
        <is>
          <t xml:space="preserve"> </t>
        </is>
      </c>
      <c r="D10" s="6" t="n">
        <v>2900000</v>
      </c>
      <c r="E10" s="4" t="inlineStr">
        <is>
          <t xml:space="preserve"> </t>
        </is>
      </c>
      <c r="F10" s="7" t="n">
        <v>4000000</v>
      </c>
      <c r="G10" s="4" t="inlineStr">
        <is>
          <t xml:space="preserve"> </t>
        </is>
      </c>
      <c r="H10" s="4" t="inlineStr">
        <is>
          <t xml:space="preserve"> </t>
        </is>
      </c>
    </row>
    <row r="11">
      <c r="A11" s="4" t="inlineStr">
        <is>
          <t>Per share unit</t>
        </is>
      </c>
      <c r="B11" s="4" t="inlineStr">
        <is>
          <t xml:space="preserve"> </t>
        </is>
      </c>
      <c r="C11" s="4" t="inlineStr">
        <is>
          <t xml:space="preserve"> </t>
        </is>
      </c>
      <c r="D11" s="4" t="inlineStr">
        <is>
          <t xml:space="preserve"> </t>
        </is>
      </c>
      <c r="E11" s="11" t="n">
        <v>0.5</v>
      </c>
      <c r="F11" s="11" t="n">
        <v>0.5</v>
      </c>
      <c r="G11" s="4" t="inlineStr">
        <is>
          <t xml:space="preserve"> </t>
        </is>
      </c>
      <c r="H11" s="4" t="inlineStr">
        <is>
          <t xml:space="preserve"> </t>
        </is>
      </c>
    </row>
    <row r="12">
      <c r="A12" s="4" t="inlineStr">
        <is>
          <t>Purchase agreement,investors (in Dollars) | $</t>
        </is>
      </c>
      <c r="B12" s="4" t="inlineStr">
        <is>
          <t xml:space="preserve"> </t>
        </is>
      </c>
      <c r="C12" s="4" t="inlineStr">
        <is>
          <t xml:space="preserve"> </t>
        </is>
      </c>
      <c r="D12" s="4" t="inlineStr">
        <is>
          <t xml:space="preserve"> </t>
        </is>
      </c>
      <c r="E12" s="7" t="n">
        <v>5800000</v>
      </c>
      <c r="F12" s="4" t="inlineStr">
        <is>
          <t xml:space="preserve"> </t>
        </is>
      </c>
      <c r="G12" s="4" t="inlineStr">
        <is>
          <t xml:space="preserve"> </t>
        </is>
      </c>
      <c r="H12" s="4" t="inlineStr">
        <is>
          <t xml:space="preserve"> </t>
        </is>
      </c>
    </row>
    <row r="13">
      <c r="A13" s="4" t="inlineStr">
        <is>
          <t>Shares Par value</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ed amount (in Dollars) | $</t>
        </is>
      </c>
      <c r="B14" s="7"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ed shares (in Shares) | shares</t>
        </is>
      </c>
      <c r="B15" s="5" t="n">
        <v>2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in Dollars) | $</t>
        </is>
      </c>
      <c r="B16" s="7"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shares issued (in Shares) | shares</t>
        </is>
      </c>
      <c r="B17" s="5" t="n">
        <v>18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issued (in Shares) | shares</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Par value</t>
        </is>
      </c>
      <c r="B21" s="18"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purchase price</t>
        </is>
      </c>
      <c r="B22" s="7"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issued (in Shares) |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Par value</t>
        </is>
      </c>
      <c r="B26" s="10"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purchase price</t>
        </is>
      </c>
      <c r="B27" s="19" t="n">
        <v>1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Share Consolid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Par value</t>
        </is>
      </c>
      <c r="B30" s="1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Ordinary Sh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Par value</t>
        </is>
      </c>
      <c r="B33" s="10"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 (in Dollars) | $</t>
        </is>
      </c>
      <c r="B36" s="4" t="inlineStr">
        <is>
          <t xml:space="preserve"> </t>
        </is>
      </c>
      <c r="C36" s="7" t="n">
        <v>11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in Dollars) | $</t>
        </is>
      </c>
      <c r="B37" s="4" t="inlineStr">
        <is>
          <t xml:space="preserve"> </t>
        </is>
      </c>
      <c r="C37" s="7" t="n">
        <v>11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remains holdings</t>
        </is>
      </c>
      <c r="B38" s="4" t="inlineStr">
        <is>
          <t xml:space="preserve"> </t>
        </is>
      </c>
      <c r="C38" s="12" t="n">
        <v>0.5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croAlgo’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dinary shares (in Shares) | shares</t>
        </is>
      </c>
      <c r="B41" s="17"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Par value</t>
        </is>
      </c>
      <c r="B42" s="8"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ed amount (in Dollars) | $</t>
        </is>
      </c>
      <c r="B43" s="7"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ed shares (in Shares) | shares</t>
        </is>
      </c>
      <c r="B44" s="5" t="n">
        <v>2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Parent Company Balance Sheets - Parent Company [Member]</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in bank</t>
        </is>
      </c>
      <c r="B3" s="6" t="n">
        <v>3578051</v>
      </c>
      <c r="C3" s="7" t="n">
        <v>505182</v>
      </c>
      <c r="D3" s="6" t="n">
        <v>17660758</v>
      </c>
    </row>
    <row r="4">
      <c r="A4" s="4" t="inlineStr">
        <is>
          <t>Short term investment</t>
        </is>
      </c>
      <c r="B4" s="5" t="n">
        <v>378843373</v>
      </c>
      <c r="C4" s="5" t="n">
        <v>53488553</v>
      </c>
      <c r="D4" s="5" t="n">
        <v>27761919</v>
      </c>
    </row>
    <row r="5">
      <c r="A5" s="4" t="inlineStr">
        <is>
          <t>Other receivables – intercompany</t>
        </is>
      </c>
      <c r="B5" s="5" t="n">
        <v>733775060</v>
      </c>
      <c r="C5" s="5" t="n">
        <v>103601036</v>
      </c>
      <c r="D5" s="5" t="n">
        <v>875276939</v>
      </c>
    </row>
    <row r="6">
      <c r="A6" s="4" t="inlineStr">
        <is>
          <t>Total current assets</t>
        </is>
      </c>
      <c r="B6" s="5" t="n">
        <v>1116196484</v>
      </c>
      <c r="C6" s="5" t="n">
        <v>157594771</v>
      </c>
      <c r="D6" s="5" t="n">
        <v>920699616</v>
      </c>
    </row>
    <row r="7">
      <c r="A7" s="3" t="inlineStr">
        <is>
          <t>NON-CURRENT ASSETS</t>
        </is>
      </c>
      <c r="B7" s="4" t="inlineStr">
        <is>
          <t xml:space="preserve"> </t>
        </is>
      </c>
      <c r="C7" s="4" t="inlineStr">
        <is>
          <t xml:space="preserve"> </t>
        </is>
      </c>
      <c r="D7" s="4" t="inlineStr">
        <is>
          <t xml:space="preserve"> </t>
        </is>
      </c>
    </row>
    <row r="8">
      <c r="A8" s="4" t="inlineStr">
        <is>
          <t>Other receivable-related parties</t>
        </is>
      </c>
      <c r="B8" s="4" t="inlineStr">
        <is>
          <t xml:space="preserve"> </t>
        </is>
      </c>
      <c r="C8" s="4" t="inlineStr">
        <is>
          <t xml:space="preserve"> </t>
        </is>
      </c>
      <c r="D8" s="5" t="n">
        <v>49794054</v>
      </c>
    </row>
    <row r="9">
      <c r="A9" s="4" t="inlineStr">
        <is>
          <t>Investment in subsidiaries</t>
        </is>
      </c>
      <c r="B9" s="4" t="inlineStr">
        <is>
          <t xml:space="preserve"> </t>
        </is>
      </c>
      <c r="C9" s="4" t="inlineStr">
        <is>
          <t xml:space="preserve"> </t>
        </is>
      </c>
      <c r="D9" s="5" t="n">
        <v>80972615</v>
      </c>
    </row>
    <row r="10">
      <c r="A10" s="4" t="inlineStr">
        <is>
          <t>Total non-current assets</t>
        </is>
      </c>
      <c r="B10" s="4" t="inlineStr">
        <is>
          <t xml:space="preserve"> </t>
        </is>
      </c>
      <c r="C10" s="4" t="inlineStr">
        <is>
          <t xml:space="preserve"> </t>
        </is>
      </c>
      <c r="D10" s="5" t="n">
        <v>130766669</v>
      </c>
    </row>
    <row r="11">
      <c r="A11" s="4" t="inlineStr">
        <is>
          <t>Total assets</t>
        </is>
      </c>
      <c r="B11" s="5" t="n">
        <v>1116196484</v>
      </c>
      <c r="C11" s="5" t="n">
        <v>157594771</v>
      </c>
      <c r="D11" s="5" t="n">
        <v>1051466285</v>
      </c>
    </row>
    <row r="12">
      <c r="A12" s="3" t="inlineStr">
        <is>
          <t>LIABILITIES AND SHAREHOLDERS’ EQUITY</t>
        </is>
      </c>
      <c r="B12" s="4" t="inlineStr">
        <is>
          <t xml:space="preserve"> </t>
        </is>
      </c>
      <c r="C12" s="4" t="inlineStr">
        <is>
          <t xml:space="preserve"> </t>
        </is>
      </c>
      <c r="D12" s="4" t="inlineStr">
        <is>
          <t xml:space="preserve"> </t>
        </is>
      </c>
    </row>
    <row r="13">
      <c r="A13" s="4" t="inlineStr">
        <is>
          <t>Other payables</t>
        </is>
      </c>
      <c r="B13" s="5" t="n">
        <v>68209284</v>
      </c>
      <c r="C13" s="5" t="n">
        <v>9630407</v>
      </c>
      <c r="D13" s="4" t="inlineStr">
        <is>
          <t xml:space="preserve"> </t>
        </is>
      </c>
    </row>
    <row r="14">
      <c r="A14" s="4" t="inlineStr">
        <is>
          <t>Other payables - intercompany</t>
        </is>
      </c>
      <c r="B14" s="5" t="n">
        <v>999427</v>
      </c>
      <c r="C14" s="5" t="n">
        <v>141108</v>
      </c>
      <c r="D14" s="4" t="inlineStr">
        <is>
          <t xml:space="preserve"> </t>
        </is>
      </c>
    </row>
    <row r="15">
      <c r="A15" s="4" t="inlineStr">
        <is>
          <t>Total liabilities</t>
        </is>
      </c>
      <c r="B15" s="5" t="n">
        <v>69208711</v>
      </c>
      <c r="C15" s="5" t="n">
        <v>9771515</v>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Ordinary shares, value</t>
        </is>
      </c>
      <c r="B17" s="5" t="n">
        <v>117681</v>
      </c>
      <c r="C17" s="5" t="n">
        <v>16615</v>
      </c>
      <c r="D17" s="5" t="n">
        <v>102127</v>
      </c>
    </row>
    <row r="18">
      <c r="A18" s="4" t="inlineStr">
        <is>
          <t>Additional paid-in capital</t>
        </is>
      </c>
      <c r="B18" s="5" t="n">
        <v>1608052978</v>
      </c>
      <c r="C18" s="5" t="n">
        <v>227039544</v>
      </c>
      <c r="D18" s="5" t="n">
        <v>1552410496</v>
      </c>
    </row>
    <row r="19">
      <c r="A19" s="4" t="inlineStr">
        <is>
          <t>Accumulated deficit</t>
        </is>
      </c>
      <c r="B19" s="5" t="n">
        <v>-646273236</v>
      </c>
      <c r="C19" s="5" t="n">
        <v>-91246733</v>
      </c>
      <c r="D19" s="5" t="n">
        <v>-517971017</v>
      </c>
    </row>
    <row r="20">
      <c r="A20" s="4" t="inlineStr">
        <is>
          <t>Statutory reserves</t>
        </is>
      </c>
      <c r="B20" s="5" t="n">
        <v>25647972</v>
      </c>
      <c r="C20" s="5" t="n">
        <v>3621214</v>
      </c>
      <c r="D20" s="5" t="n">
        <v>24478153</v>
      </c>
    </row>
    <row r="21">
      <c r="A21" s="4" t="inlineStr">
        <is>
          <t>Accumulated other comprehensive loss</t>
        </is>
      </c>
      <c r="B21" s="5" t="n">
        <v>59429283</v>
      </c>
      <c r="C21" s="5" t="n">
        <v>8390767</v>
      </c>
      <c r="D21" s="5" t="n">
        <v>-7566569</v>
      </c>
    </row>
    <row r="22">
      <c r="A22" s="4" t="inlineStr">
        <is>
          <t>Total shareholders’ equity</t>
        </is>
      </c>
      <c r="B22" s="5" t="n">
        <v>1046987773</v>
      </c>
      <c r="C22" s="5" t="n">
        <v>147823256</v>
      </c>
      <c r="D22" s="5" t="n">
        <v>1051466285</v>
      </c>
    </row>
    <row r="23">
      <c r="A23" s="4" t="inlineStr">
        <is>
          <t>Total liabilities and shareholders’ equity</t>
        </is>
      </c>
      <c r="B23" s="5" t="n">
        <v>1116196484</v>
      </c>
      <c r="C23" s="5" t="n">
        <v>157594771</v>
      </c>
      <c r="D23" s="5" t="n">
        <v>1051466285</v>
      </c>
    </row>
    <row r="24">
      <c r="A24" s="4" t="inlineStr">
        <is>
          <t>Class A Ordinary Shares [Member]</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Ordinary shares, value</t>
        </is>
      </c>
      <c r="B26" s="6" t="n">
        <v>13095</v>
      </c>
      <c r="C26" s="7" t="n">
        <v>1849</v>
      </c>
      <c r="D26" s="6" t="n">
        <v>130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 and Yuan Renminbi per share)</t>
        </is>
      </c>
      <c r="B3" s="8" t="n">
        <v>0.0001</v>
      </c>
      <c r="C3" s="4" t="inlineStr">
        <is>
          <t xml:space="preserve"> </t>
        </is>
      </c>
    </row>
    <row r="4">
      <c r="A4" s="4" t="inlineStr">
        <is>
          <t>Ordinary shares authorized</t>
        </is>
      </c>
      <c r="B4" s="5" t="n">
        <v>466967730</v>
      </c>
      <c r="C4" s="5" t="n">
        <v>466967730</v>
      </c>
    </row>
    <row r="5">
      <c r="A5" s="4" t="inlineStr">
        <is>
          <t>Ordinary shares issued</t>
        </is>
      </c>
      <c r="B5" s="5" t="n">
        <v>176300513</v>
      </c>
      <c r="C5" s="5" t="n">
        <v>153300513</v>
      </c>
    </row>
    <row r="6">
      <c r="A6" s="4" t="inlineStr">
        <is>
          <t>Ordinary shares outstanding</t>
        </is>
      </c>
      <c r="B6" s="5" t="n">
        <v>176300513</v>
      </c>
      <c r="C6" s="5" t="n">
        <v>153300513</v>
      </c>
    </row>
    <row r="7">
      <c r="A7" s="4" t="inlineStr">
        <is>
          <t>Class A Ordinary Shares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Ordinary shares, par value (in Dollars per share and Yuan Renminbi per share)</t>
        </is>
      </c>
      <c r="B9" s="8" t="n">
        <v>0.0001</v>
      </c>
      <c r="C9" s="8" t="n">
        <v>0.0001</v>
      </c>
    </row>
    <row r="10">
      <c r="A10" s="4" t="inlineStr">
        <is>
          <t>Ordinary shares authorized</t>
        </is>
      </c>
      <c r="B10" s="5" t="n">
        <v>20115570</v>
      </c>
      <c r="C10" s="5" t="n">
        <v>20115570</v>
      </c>
    </row>
    <row r="11">
      <c r="A11" s="4" t="inlineStr">
        <is>
          <t>Ordinary shares issued</t>
        </is>
      </c>
      <c r="B11" s="5" t="n">
        <v>20115570</v>
      </c>
      <c r="C11" s="5" t="n">
        <v>20115570</v>
      </c>
    </row>
    <row r="12">
      <c r="A12" s="4" t="inlineStr">
        <is>
          <t>Ordinary shares outstanding</t>
        </is>
      </c>
      <c r="B12" s="5" t="n">
        <v>20115570</v>
      </c>
      <c r="C12" s="5" t="n">
        <v>20115570</v>
      </c>
    </row>
    <row r="13">
      <c r="A13" s="4" t="inlineStr">
        <is>
          <t>Parent Company [Member] | Class A Ordinary Shares [Member]</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Ordinary shares, par value (in Dollars per share and Yuan Renminbi per share)</t>
        </is>
      </c>
      <c r="B15" s="8" t="n">
        <v>0.0001</v>
      </c>
      <c r="C15" s="4" t="inlineStr">
        <is>
          <t xml:space="preserve"> </t>
        </is>
      </c>
    </row>
    <row r="16">
      <c r="A16" s="4" t="inlineStr">
        <is>
          <t>Ordinary shares authorized</t>
        </is>
      </c>
      <c r="B16" s="5" t="n">
        <v>20115570</v>
      </c>
      <c r="C16" s="5" t="n">
        <v>20115570</v>
      </c>
    </row>
    <row r="17">
      <c r="A17" s="4" t="inlineStr">
        <is>
          <t>Ordinary shares issued</t>
        </is>
      </c>
      <c r="B17" s="5" t="n">
        <v>20115570</v>
      </c>
      <c r="C17" s="5" t="n">
        <v>20115570</v>
      </c>
    </row>
    <row r="18">
      <c r="A18" s="4" t="inlineStr">
        <is>
          <t>Ordinary shares outstanding</t>
        </is>
      </c>
      <c r="B18" s="5" t="n">
        <v>20115570</v>
      </c>
      <c r="C18" s="5" t="n">
        <v>2011557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Parent Company Statements of Operations and Comprehensive Loss - Parent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400226</v>
      </c>
      <c r="C4" s="7" t="n">
        <v>-621264</v>
      </c>
      <c r="D4" s="6" t="n">
        <v>-7372851</v>
      </c>
      <c r="E4" s="6" t="n">
        <v>-10704897</v>
      </c>
    </row>
    <row r="5">
      <c r="A5" s="4" t="inlineStr">
        <is>
          <t>Research and development</t>
        </is>
      </c>
      <c r="B5" s="4" t="inlineStr">
        <is>
          <t xml:space="preserve"> </t>
        </is>
      </c>
      <c r="C5" s="4" t="inlineStr">
        <is>
          <t xml:space="preserve"> </t>
        </is>
      </c>
      <c r="D5" s="5" t="n">
        <v>-242803298</v>
      </c>
      <c r="E5" s="5" t="n">
        <v>-27394359</v>
      </c>
    </row>
    <row r="6">
      <c r="A6" s="4" t="inlineStr">
        <is>
          <t>Stock compensation</t>
        </is>
      </c>
      <c r="B6" s="5" t="n">
        <v>-55171257</v>
      </c>
      <c r="C6" s="5" t="n">
        <v>-7789580</v>
      </c>
      <c r="D6" s="5" t="n">
        <v>-6447471</v>
      </c>
      <c r="E6" s="5" t="n">
        <v>-10582557</v>
      </c>
    </row>
    <row r="7">
      <c r="A7" s="4" t="inlineStr">
        <is>
          <t>Total operating expenses</t>
        </is>
      </c>
      <c r="B7" s="5" t="n">
        <v>-59571483</v>
      </c>
      <c r="C7" s="5" t="n">
        <v>-8410844</v>
      </c>
      <c r="D7" s="5" t="n">
        <v>-256623620</v>
      </c>
      <c r="E7" s="5" t="n">
        <v>-48681813</v>
      </c>
    </row>
    <row r="8">
      <c r="A8" s="4" t="inlineStr">
        <is>
          <t>LOSS FROM OPERATIONS</t>
        </is>
      </c>
      <c r="B8" s="5" t="n">
        <v>-59571483</v>
      </c>
      <c r="C8" s="5" t="n">
        <v>-8410844</v>
      </c>
      <c r="D8" s="5" t="n">
        <v>-256623620</v>
      </c>
      <c r="E8" s="5" t="n">
        <v>-4868181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vestment income (loss)</t>
        </is>
      </c>
      <c r="B10" s="5" t="n">
        <v>8645424</v>
      </c>
      <c r="C10" s="5" t="n">
        <v>1220640</v>
      </c>
      <c r="D10" s="5" t="n">
        <v>-29052387</v>
      </c>
      <c r="E10" s="5" t="n">
        <v>2491671</v>
      </c>
    </row>
    <row r="11">
      <c r="A11" s="4" t="inlineStr">
        <is>
          <t>Interest income</t>
        </is>
      </c>
      <c r="B11" s="5" t="n">
        <v>3697152</v>
      </c>
      <c r="C11" s="5" t="n">
        <v>521998</v>
      </c>
      <c r="D11" s="5" t="n">
        <v>78931</v>
      </c>
      <c r="E11" s="5" t="n">
        <v>2408</v>
      </c>
    </row>
    <row r="12">
      <c r="A12" s="4" t="inlineStr">
        <is>
          <t>Finance expense</t>
        </is>
      </c>
      <c r="B12" s="5" t="n">
        <v>-100698</v>
      </c>
      <c r="C12" s="5" t="n">
        <v>-14217</v>
      </c>
      <c r="D12" s="5" t="n">
        <v>-22526</v>
      </c>
      <c r="E12" s="5" t="n">
        <v>-21282</v>
      </c>
    </row>
    <row r="13">
      <c r="A13" s="4" t="inlineStr">
        <is>
          <t>Other income (expense), net</t>
        </is>
      </c>
      <c r="B13" s="4" t="inlineStr">
        <is>
          <t xml:space="preserve"> </t>
        </is>
      </c>
      <c r="C13" s="4" t="inlineStr">
        <is>
          <t xml:space="preserve"> </t>
        </is>
      </c>
      <c r="D13" s="5" t="n">
        <v>3452034</v>
      </c>
      <c r="E13" s="5" t="n">
        <v>503806</v>
      </c>
    </row>
    <row r="14">
      <c r="A14" s="4" t="inlineStr">
        <is>
          <t>Equity income (loss) of subsidiaries</t>
        </is>
      </c>
      <c r="B14" s="5" t="n">
        <v>-80972615</v>
      </c>
      <c r="C14" s="5" t="n">
        <v>-11432450</v>
      </c>
      <c r="D14" s="5" t="n">
        <v>-75563525</v>
      </c>
      <c r="E14" s="5" t="n">
        <v>-190267969</v>
      </c>
    </row>
    <row r="15">
      <c r="A15" s="4" t="inlineStr">
        <is>
          <t>Total other income (expense), net</t>
        </is>
      </c>
      <c r="B15" s="5" t="n">
        <v>-68730737</v>
      </c>
      <c r="C15" s="5" t="n">
        <v>-9704029</v>
      </c>
      <c r="D15" s="5" t="n">
        <v>-101107473</v>
      </c>
      <c r="E15" s="5" t="n">
        <v>-187291366</v>
      </c>
    </row>
    <row r="16">
      <c r="A16" s="4" t="inlineStr">
        <is>
          <t>NET LOSS ATTRIBUTABLE TO WIMI HOLOGRAM CLOUD, INC.</t>
        </is>
      </c>
      <c r="B16" s="5" t="n">
        <v>-128302220</v>
      </c>
      <c r="C16" s="5" t="n">
        <v>-18114873</v>
      </c>
      <c r="D16" s="5" t="n">
        <v>-357731093</v>
      </c>
      <c r="E16" s="5" t="n">
        <v>-235973179</v>
      </c>
    </row>
    <row r="17">
      <c r="A17" s="4" t="inlineStr">
        <is>
          <t>FOREIGN CURRENCY TRANSLATION ADJUSTMENT</t>
        </is>
      </c>
      <c r="B17" s="5" t="n">
        <v>66841729</v>
      </c>
      <c r="C17" s="5" t="n">
        <v>9437323</v>
      </c>
      <c r="D17" s="5" t="n">
        <v>47403782</v>
      </c>
      <c r="E17" s="5" t="n">
        <v>-19536206</v>
      </c>
    </row>
    <row r="18">
      <c r="A18" s="4" t="inlineStr">
        <is>
          <t>COMPREHENSIVE LOSS ATTRIBUTABLE TO WIMI HOLOGRAM CLOUD, INC.</t>
        </is>
      </c>
      <c r="B18" s="6" t="n">
        <v>-61460491</v>
      </c>
      <c r="C18" s="7" t="n">
        <v>-8677550</v>
      </c>
      <c r="D18" s="6" t="n">
        <v>-310327311</v>
      </c>
      <c r="E18" s="6" t="n">
        <v>-255509385</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Details) - Schedule of Parent Company Statements of Cash Flows - Parent Company [Member]</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28302220</v>
      </c>
      <c r="C4" s="7" t="n">
        <v>-18114873</v>
      </c>
      <c r="D4" s="6" t="n">
        <v>-357731093</v>
      </c>
      <c r="E4" s="6" t="n">
        <v>-235973179</v>
      </c>
      <c r="F4" s="4" t="inlineStr">
        <is>
          <t xml:space="preserve"> </t>
        </is>
      </c>
    </row>
    <row r="5">
      <c r="A5" s="3" t="inlineStr">
        <is>
          <t>Adjustments to reconcile net income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compensation expense</t>
        </is>
      </c>
      <c r="B6" s="5" t="n">
        <v>56827855</v>
      </c>
      <c r="C6" s="5" t="n">
        <v>8023473</v>
      </c>
      <c r="D6" s="5" t="n">
        <v>6447471</v>
      </c>
      <c r="E6" s="5" t="n">
        <v>10582557</v>
      </c>
      <c r="F6" s="4" t="inlineStr">
        <is>
          <t xml:space="preserve"> </t>
        </is>
      </c>
    </row>
    <row r="7">
      <c r="A7" s="4" t="inlineStr">
        <is>
          <t>(Gain) loss from short term investment</t>
        </is>
      </c>
      <c r="B7" s="5" t="n">
        <v>-8645424</v>
      </c>
      <c r="C7" s="5" t="n">
        <v>-1220640</v>
      </c>
      <c r="D7" s="5" t="n">
        <v>29052387</v>
      </c>
      <c r="E7" s="5" t="n">
        <v>-2491671</v>
      </c>
      <c r="F7" s="4" t="inlineStr">
        <is>
          <t xml:space="preserve"> </t>
        </is>
      </c>
    </row>
    <row r="8">
      <c r="A8" s="4" t="inlineStr">
        <is>
          <t>Equity (income) loss of subsidiaries and VIEs</t>
        </is>
      </c>
      <c r="B8" s="4" t="inlineStr">
        <is>
          <t xml:space="preserve"> </t>
        </is>
      </c>
      <c r="C8" s="4" t="inlineStr">
        <is>
          <t xml:space="preserve"> </t>
        </is>
      </c>
      <c r="D8" s="5" t="n">
        <v>75563525</v>
      </c>
      <c r="E8" s="5" t="n">
        <v>190267969</v>
      </c>
      <c r="F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of short term investments</t>
        </is>
      </c>
      <c r="B10" s="5" t="n">
        <v>-342436029</v>
      </c>
      <c r="C10" s="5" t="n">
        <v>-48348233</v>
      </c>
      <c r="D10" s="5" t="n">
        <v>-314610239</v>
      </c>
      <c r="E10" s="5" t="n">
        <v>-98023653</v>
      </c>
      <c r="F10" s="4" t="inlineStr">
        <is>
          <t xml:space="preserve"> </t>
        </is>
      </c>
    </row>
    <row r="11">
      <c r="A11" s="4" t="inlineStr">
        <is>
          <t>Redemptions of short term investments</t>
        </is>
      </c>
      <c r="B11" s="4" t="inlineStr">
        <is>
          <t xml:space="preserve"> </t>
        </is>
      </c>
      <c r="C11" s="4" t="inlineStr">
        <is>
          <t xml:space="preserve"> </t>
        </is>
      </c>
      <c r="D11" s="5" t="n">
        <v>294130260</v>
      </c>
      <c r="E11" s="5" t="n">
        <v>99084663</v>
      </c>
      <c r="F11" s="4" t="inlineStr">
        <is>
          <t xml:space="preserve"> </t>
        </is>
      </c>
    </row>
    <row r="12">
      <c r="A12" s="4" t="inlineStr">
        <is>
          <t>Long term investment in subsidiaries</t>
        </is>
      </c>
      <c r="B12" s="5" t="n">
        <v>80972615</v>
      </c>
      <c r="C12" s="5" t="n">
        <v>11432450</v>
      </c>
      <c r="D12" s="4" t="inlineStr">
        <is>
          <t xml:space="preserve"> </t>
        </is>
      </c>
      <c r="E12" s="5" t="n">
        <v>870953</v>
      </c>
      <c r="F12" s="4" t="inlineStr">
        <is>
          <t xml:space="preserve"> </t>
        </is>
      </c>
    </row>
    <row r="13">
      <c r="A13" s="4" t="inlineStr">
        <is>
          <t>Net cash (used in) provided by investing activities</t>
        </is>
      </c>
      <c r="B13" s="5" t="n">
        <v>-261463414</v>
      </c>
      <c r="C13" s="5" t="n">
        <v>-36915783</v>
      </c>
      <c r="D13" s="5" t="n">
        <v>-20479979</v>
      </c>
      <c r="E13" s="5" t="n">
        <v>1931963</v>
      </c>
      <c r="F13" s="4" t="inlineStr">
        <is>
          <t xml:space="preserve"> </t>
        </is>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public offerings, net</t>
        </is>
      </c>
      <c r="B15" s="4" t="inlineStr">
        <is>
          <t xml:space="preserve"> </t>
        </is>
      </c>
      <c r="C15" s="4" t="inlineStr">
        <is>
          <t xml:space="preserve"> </t>
        </is>
      </c>
      <c r="D15" s="4" t="inlineStr">
        <is>
          <t xml:space="preserve"> </t>
        </is>
      </c>
      <c r="E15" s="5" t="n">
        <v>508132968</v>
      </c>
      <c r="F15" s="4" t="inlineStr">
        <is>
          <t xml:space="preserve"> </t>
        </is>
      </c>
    </row>
    <row r="16">
      <c r="A16" s="4" t="inlineStr">
        <is>
          <t>Repayment to related party loans</t>
        </is>
      </c>
      <c r="B16" s="4" t="inlineStr">
        <is>
          <t xml:space="preserve"> </t>
        </is>
      </c>
      <c r="C16" s="4" t="inlineStr">
        <is>
          <t xml:space="preserve"> </t>
        </is>
      </c>
      <c r="D16" s="4" t="inlineStr">
        <is>
          <t xml:space="preserve"> </t>
        </is>
      </c>
      <c r="E16" s="5" t="n">
        <v>-2274154</v>
      </c>
      <c r="F16" s="4" t="inlineStr">
        <is>
          <t xml:space="preserve"> </t>
        </is>
      </c>
    </row>
    <row r="17">
      <c r="A17" s="4" t="inlineStr">
        <is>
          <t>Sale of subsidiary’s noncontrolling interest</t>
        </is>
      </c>
      <c r="B17" s="4" t="inlineStr">
        <is>
          <t xml:space="preserve"> </t>
        </is>
      </c>
      <c r="C17" s="4" t="inlineStr">
        <is>
          <t xml:space="preserve"> </t>
        </is>
      </c>
      <c r="D17" s="4" t="inlineStr">
        <is>
          <t xml:space="preserve"> </t>
        </is>
      </c>
      <c r="E17" s="5" t="n">
        <v>87369300</v>
      </c>
      <c r="F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5" t="n">
        <v>593228114</v>
      </c>
      <c r="F18" s="4" t="inlineStr">
        <is>
          <t xml:space="preserve"> </t>
        </is>
      </c>
    </row>
    <row r="19">
      <c r="A19" s="4" t="inlineStr">
        <is>
          <t>EFFECT OF EXCHANGE RATE ON CASH</t>
        </is>
      </c>
      <c r="B19" s="5" t="n">
        <v>66995853</v>
      </c>
      <c r="C19" s="5" t="n">
        <v>9416802</v>
      </c>
      <c r="D19" s="5" t="n">
        <v>22723004</v>
      </c>
      <c r="E19" s="5" t="n">
        <v>-12519279</v>
      </c>
      <c r="F19" s="4" t="inlineStr">
        <is>
          <t xml:space="preserve"> </t>
        </is>
      </c>
    </row>
    <row r="20">
      <c r="A20" s="4" t="inlineStr">
        <is>
          <t>CHANGES IN CASH, CASH EQUIVALENTS AND RESTRICTED CASH</t>
        </is>
      </c>
      <c r="B20" s="5" t="n">
        <v>-14082707</v>
      </c>
      <c r="C20" s="5" t="n">
        <v>-2030607</v>
      </c>
      <c r="D20" s="5" t="n">
        <v>-384791105</v>
      </c>
      <c r="E20" s="5" t="n">
        <v>347381188</v>
      </c>
      <c r="F20" s="4" t="inlineStr">
        <is>
          <t xml:space="preserve"> </t>
        </is>
      </c>
    </row>
    <row r="21">
      <c r="A21" s="4" t="inlineStr">
        <is>
          <t>CASH, CASH EQUIVALENTS AND RESTRICTED CASH, beginning of year</t>
        </is>
      </c>
      <c r="B21" s="5" t="n">
        <v>17660758</v>
      </c>
      <c r="C21" s="5" t="n">
        <v>2535789</v>
      </c>
      <c r="D21" s="5" t="n">
        <v>402451863</v>
      </c>
      <c r="E21" s="5" t="n">
        <v>55070675</v>
      </c>
      <c r="F21" s="4" t="inlineStr">
        <is>
          <t xml:space="preserve"> </t>
        </is>
      </c>
    </row>
    <row r="22">
      <c r="A22" s="4" t="inlineStr">
        <is>
          <t>CASH, CASH EQUIVALENTS AND RESTRICTED CASH, end of year</t>
        </is>
      </c>
      <c r="B22" s="5" t="n">
        <v>3578051</v>
      </c>
      <c r="C22" s="5" t="n">
        <v>505182</v>
      </c>
      <c r="D22" s="5" t="n">
        <v>17660758</v>
      </c>
      <c r="E22" s="5" t="n">
        <v>402451863</v>
      </c>
      <c r="F22" s="4" t="inlineStr">
        <is>
          <t xml:space="preserve"> </t>
        </is>
      </c>
    </row>
    <row r="23">
      <c r="A23" s="4" t="inlineStr">
        <is>
          <t>Cash and cash equivalents</t>
        </is>
      </c>
      <c r="B23" s="5" t="n">
        <v>3578051</v>
      </c>
      <c r="C23" s="4" t="inlineStr">
        <is>
          <t xml:space="preserve"> </t>
        </is>
      </c>
      <c r="D23" s="5" t="n">
        <v>17660758</v>
      </c>
      <c r="E23" s="5" t="n">
        <v>402451863</v>
      </c>
      <c r="F23" s="7" t="n">
        <v>505182</v>
      </c>
    </row>
    <row r="24">
      <c r="A24" s="4" t="inlineStr">
        <is>
          <t>Restricted cash</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ash, cash equivalents and restricted cash shown in the parent company statements of cash flows</t>
        </is>
      </c>
      <c r="B25" s="5" t="n">
        <v>3578051</v>
      </c>
      <c r="C25" s="4" t="inlineStr">
        <is>
          <t xml:space="preserve"> </t>
        </is>
      </c>
      <c r="D25" s="5" t="n">
        <v>17660758</v>
      </c>
      <c r="E25" s="5" t="n">
        <v>402451863</v>
      </c>
      <c r="F25" s="7" t="n">
        <v>505182</v>
      </c>
    </row>
    <row r="26">
      <c r="A26" s="4" t="inlineStr">
        <is>
          <t>Other receivable - related parties</t>
        </is>
      </c>
      <c r="B26" s="5" t="n">
        <v>49794054</v>
      </c>
      <c r="C26" s="5" t="n">
        <v>7030377</v>
      </c>
      <c r="D26" s="4" t="inlineStr">
        <is>
          <t xml:space="preserve"> </t>
        </is>
      </c>
      <c r="E26" s="4" t="inlineStr">
        <is>
          <t xml:space="preserve"> </t>
        </is>
      </c>
      <c r="F26" s="4" t="inlineStr">
        <is>
          <t xml:space="preserve"> </t>
        </is>
      </c>
    </row>
    <row r="27">
      <c r="A27" s="4" t="inlineStr">
        <is>
          <t>Other payables</t>
        </is>
      </c>
      <c r="B27" s="5" t="n">
        <v>68209284</v>
      </c>
      <c r="C27" s="5" t="n">
        <v>9630407</v>
      </c>
      <c r="D27" s="4" t="inlineStr">
        <is>
          <t xml:space="preserve"> </t>
        </is>
      </c>
      <c r="E27" s="4" t="inlineStr">
        <is>
          <t xml:space="preserve"> </t>
        </is>
      </c>
      <c r="F27" s="4" t="inlineStr">
        <is>
          <t xml:space="preserve"> </t>
        </is>
      </c>
    </row>
    <row r="28">
      <c r="A28" s="4" t="inlineStr">
        <is>
          <t>Intercompany</t>
        </is>
      </c>
      <c r="B28" s="5" t="n">
        <v>142501305</v>
      </c>
      <c r="C28" s="5" t="n">
        <v>20119630</v>
      </c>
      <c r="D28" s="5" t="n">
        <v>-140366420</v>
      </c>
      <c r="E28" s="5" t="n">
        <v>-199216770</v>
      </c>
      <c r="F28" s="4" t="inlineStr">
        <is>
          <t xml:space="preserve"> </t>
        </is>
      </c>
    </row>
    <row r="29">
      <c r="A29" s="4" t="inlineStr">
        <is>
          <t>Prepaid expenses</t>
        </is>
      </c>
      <c r="B29" s="4" t="inlineStr">
        <is>
          <t xml:space="preserve"> </t>
        </is>
      </c>
      <c r="C29" s="4" t="inlineStr">
        <is>
          <t xml:space="preserve"> </t>
        </is>
      </c>
      <c r="D29" s="4" t="inlineStr">
        <is>
          <t xml:space="preserve"> </t>
        </is>
      </c>
      <c r="E29" s="5" t="n">
        <v>1571484</v>
      </c>
      <c r="F29" s="4" t="inlineStr">
        <is>
          <t xml:space="preserve"> </t>
        </is>
      </c>
    </row>
    <row r="30">
      <c r="A30" s="4" t="inlineStr">
        <is>
          <t>Net cash used in operating activities</t>
        </is>
      </c>
      <c r="B30" s="6" t="n">
        <v>180384854</v>
      </c>
      <c r="C30" s="7" t="n">
        <v>25468374</v>
      </c>
      <c r="D30" s="6" t="n">
        <v>-387034130</v>
      </c>
      <c r="E30" s="6" t="n">
        <v>-235259610</v>
      </c>
      <c r="F30"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12 Months Ended</t>
        </is>
      </c>
    </row>
    <row r="2">
      <c r="B2" s="2" t="inlineStr">
        <is>
          <t>Dec. 31, 2023</t>
        </is>
      </c>
    </row>
    <row r="3">
      <c r="A3" s="3" t="inlineStr">
        <is>
          <t>Deconsolidation [Abstract]</t>
        </is>
      </c>
      <c r="B3" s="4" t="inlineStr">
        <is>
          <t xml:space="preserve"> </t>
        </is>
      </c>
    </row>
    <row r="4">
      <c r="A4" s="4" t="inlineStr">
        <is>
          <t>Deconsolidation</t>
        </is>
      </c>
      <c r="B4" s="4" t="inlineStr">
        <is>
          <t xml:space="preserve">Note 5 — Deconsolidation Deconsolidation of ICinit On October 1, 2021, the Company’s board
approved the equity transfer agreement between WiMi HK and Lucky Monkey Holding Limited, pursuant to which WiMi Cayman transferred 2%
of the issued share capital of ICinit for a consideration of HKD 50,000 approximately RMB 41,000 to streamline its operating subsidiaries
in the semiconductor segment. The sale resulted in a loss of control of the subsidiaries while the Company retained 49% noncontrolling
interest in ICinit. The Company’s decision to divest ICinit is to improve the operating results of the Company’s semiconductor
segment. The fair value of the operations of ICinit, determined
as of October 1, 2021, included the estimated consideration received, less costs to sell. Gain from sales of this transaction is
as follows:
RMB USD
Consideration received 40,975 6,427
Fair value of retained noncontrolling interest (49%) 1,003,886 157,455
Carrying value of noncontrolling interest 1,426,158 223,687
2,471,019 387,569
Less: ICinit’s book value (3,361,955 ) (527,308 )
Exchange rate difference (10,590 ) -
Loss on deconsolidation (901,526 ) (139,739 ) Net loss on revaluation of retained interest amounted
to RMB 410,337. As result of deconsolidation, the Company recognized
RMB 27,589,530 of related party receivable from ICinit, which was previously eliminated in consolidation. The balance was repaid to the
Company on May 7, 2022. Income from ICinit for the three months from October
1, 2021 to December 31, 2021 amounted to RMB 721,439. On May 25, 2022, the Company entered into
equity transfer agreement between WiMi HK and Lucky Monkey Holding Limited, pursuant to which WiMi HK transferred 30% of the issued share
capital of ICinit for a consideration of HKD 3,050,000 (USD 391,186). The consideration was received in July 2022. As a result of
the transfer, the Company now owns 19% equity interest of ICinit and concluded the Company no longer has significant influence over ICinit
and investment in ICinit from RMB 1,460,484 (USD 209,701) is accounted for as a cost method investment. The Company recognized RMB
387,632 (USD 55,657) gain from this transfer. Income from ICinit from January 1, 2022 to May 25, 2022 amounted to RMB 1,826,318
(USD 262,229). Disposal of Pengcheng Keyi On July 1, 2022, Viwotong Tech entered into an
equity transfer agreement to transfer 99.0% and 1.0% of the issued share capital of Pengcheng Keyi to two unrelated individuals at RMB
1.0 and RMB 0.1, respectively. The disposal resulted in a gain from disposal of RMB 65,587 (USD 9,417). Disposal of Shenzhen Kuxuanyou and its subsidiaries On November 1, 2022, the Company’s board
approved the equity transfer agreement between Beijing WiMi and Cui, Yang and Shenzhen Zhangshangkuyu Technology Ltd. to transfer 100%
equity interest of Shenzhen Kuxuanyou and its subsidiaries Shenzhen Yiruan Tianxia Technology Co., Ltd. (“Shenzhen Yiruan”)
and Shenzhen Yiyun Technology Co., Ltd. (“Shenzhen Yiyun”), and recognized RMB 8,887,165 (USD 1,276,049) of gain
from the transfer. The transfer was effect on November 10, 2022. Since the disposal did not represent any strategic change of the
Company’s operation, the disposal was not presented as discontinued operations. Net assets of the entities disposed and gain on
disposal was as follows:
December 31,
RMB
Total current assets 13,370,652
Total other assets 25,022
Total assets 13,395,674
Total current liabilities 22,402,087
Total net assets (9,006,413 )
Noncontrolling interests 53,661
Total consideration -
Total gain on disposal 8,952,752 Disposal of Bimai On January 1, 2023, Viwotong Tech entered into
an equity transfer agreement to transfer 100% of the issued share capital of Bimai to one unrelated individual at RMB 0. The disposal
resulted in a loss from disposal of approximately RMB 1.1 million (USD 0.2 million). Disposal of Fe-da Electronics and its subsidiaries On April 6, 2023, the Company’s
board approved the equity transfer agreement between VIYI and LIM TZEA, to transfer 100% equity interest of Fe-da Electronics Co., Ltd
and its subsidiaries Wisdom Lab Inc., EXCEL Technology Co., Ltd. and recognized RMB 17,801,786 (USD 2,526,259) of loss from the transfer.
Since the disposal did not represent any strategic change of the Company’s operation, the disposal was not presented as discontinued
operations. Net assets of the
entities disposed and gain on disposal was as follows:
RMB USD
Total current assets 3,583,579 505,962
Total other assets 115,270 16,275
Total assets 3,698,849 522,237
Total current liabilities 301,464 42,563
Total net assets 3,397,385 479,674
Total consideration - -
Total loss on disposal 17,801,786 2,526,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apitalization</t>
        </is>
      </c>
      <c r="B1" s="2" t="inlineStr">
        <is>
          <t>12 Months Ended</t>
        </is>
      </c>
    </row>
    <row r="2">
      <c r="B2" s="2" t="inlineStr">
        <is>
          <t>Dec. 31, 2023</t>
        </is>
      </c>
    </row>
    <row r="3">
      <c r="A3" s="3" t="inlineStr">
        <is>
          <t>Recapialization Abstract</t>
        </is>
      </c>
      <c r="B3" s="4" t="inlineStr">
        <is>
          <t xml:space="preserve"> </t>
        </is>
      </c>
    </row>
    <row r="4">
      <c r="A4" s="4" t="inlineStr">
        <is>
          <t>Recapitalization</t>
        </is>
      </c>
      <c r="B4" s="4" t="inlineStr">
        <is>
          <t>Note 6 — Recapitalization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owned subsidiary of the Venus, which has changed its name to MicroAlgo Inc. The business combination was accounted for as a
reverse recapitalization in accordance with U.S. GAAP. Under this method of accounting, Venus will be treated as the “acquired”
company for financial reporting purposes. This determination was primarily based on the holders of VIYI expecting to have a majority
of the voting power of the post-combination company, VIYI senior management comprising substantially all of the senior management of
the post-combination company, the relative size of VIYI compared to Venus, and VIYI operations comprising the ongoing operations of the
post-combination company. Accordingly, for accounting purposes, the business combination will be treated as the equivalent of VIYI issuing
shares for the net assets of Venus, accompanied by a recapitalization. The net assets of Venus will be stated at historical cost, with
no goodwill or other intangible assets recorded. Operations prior to the business combination will be those of VIYI. Immediately after giving effect to the Business
Combination, MicroAlgo has 43,856,706 ordinary shares issued and outstanding consisting of (i) the 3,963,745 ordinary shares held
by previous Venus public shareholders and its Sponsor; (ii) the 39,603,961 newly issued Venus ordinary shares to the VIYI shareholders
pursuant to the Merger Agreement, of which 792,079 ordinary shares issued to the Majority Shareholder will be held in escrow to satisfy
any potential indemnification claims(s) which may be made by Venus under the Merger Agreement; (iii) the 214,000 newly issued
Venus ordinary shares to the Joyous JD Limited as part of the backstop investment; and (iv) the 75,000 ordinary shares held by Venus’
underwriter. Venus rights held by its Sponsor and previous public
investors were automatically converted to 482,500 ordinary shares upon the consummation of the Business Combination. Immediately after the closing of the Business Combination,
MicroAlgo has 4,825,000 warrants issued and outstanding, consisting of (i) 4,600,000 warrants held by previous public
investors of Venus; and (ii) 225,000 warrants held by the Sponsor of Venus. Common shares issued and outstanding following
the Closing are as follows:
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 As of December 31, 2022 and 2023, WiMi had
65.9 % and 56.0% outstanding equity interest in MicroAlgo,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Dec. 31, 2023</t>
        </is>
      </c>
    </row>
    <row r="3">
      <c r="A3" s="3" t="inlineStr">
        <is>
          <t>Short Term Investments [Abstract]</t>
        </is>
      </c>
      <c r="B3" s="4" t="inlineStr">
        <is>
          <t xml:space="preserve"> </t>
        </is>
      </c>
    </row>
    <row r="4">
      <c r="A4" s="4" t="inlineStr">
        <is>
          <t>Short term investments</t>
        </is>
      </c>
      <c r="B4" s="4" t="inlineStr">
        <is>
          <t>Note 7 — Short term investments Short term investments consist of the following:
December 31, 2022 December 31, 2023 December 31, 2023
RMB RMB USD
Marketable securities 38,448,624 435,659,383 61,510,354 Fair value disclosure:
December 31, 2022
December 31, Fair Value
2022 Level 1 Level 2 Level 3
RMB RMB RMB RMB
Marketable securities 38,448,624 38,448,624 - -
December 31, 2023
December 31, Fair Value
2023 Level 1 Level 2 Level 3
RMB RMB RMB RMB
Marketable securities 435,659,383 435,659,383 - - There is no transfer between the levels for the
periods presented. Gain (loss) from sales of investments amounted to
of approximately RMB 2.5 million, RMB (88.3) million and RMB 52.7 million (USD 7.4 million) for the years ended December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8 — Accounts receivable, net Accounts receivable, net consisted of the following:
December 31, December 31, December 31,
RMB RMB USD
Accounts receivable 137,427,191 51,457,258 7,265,204
Less: allowance for doubtful accounts (117,080,588 ) (27,735,262 ) (3,915,917 )
Accounts receivable, net 20,346,603 23,721,996 3,349,287 The following table summarizes the changes in allowance
for doubtful accounts:
December 31, 2022 December 31, 2023 December 31, 2023
RMB RMB USD
Beginning balance 111,639,312 117,080,588 16,810,813
Provision for credit losses, net of recovery 4,743,475 (80,857,764 ) (11,416,234 )
Deconsolidation of ICinit and Shenzhen Kuxuanyou and subsidiaries (7,932,721 ) - -
Deconsolidation of Fe-da and subsidiaries - (8,487,562 ) (1,198,351 )
Exchange rate difference 8,630,522 - (280,311 )
Ending balance 117,080,588 27,735,262 3,915,9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9 — Inventories Inventories consist of the following:
December 31, December 31, December 31,
RMB RMB USD
Finished goods – holographic accessories 1,494,770 - -
Finished goods – semiconductors 909,048 - -
Total inventories 2,403,818 - - Inventory
impairment amounted to RMB 8,116,218,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10 — Property and equipment, net Property and equipment, net consist of the following:
December 31, December 31, December 31,
RMB RMB USD
Office electronic equipment 1,381,602 1,144,347 161,569
Office fixtures and furniture 35,533 174,652 24,659
Vehicles 1,201,452 1,201,452 169,632
Building 24,825,710 94,259,656 13,308,435
Leasehold improvements 1,153,205 271,572 38,343
Subtotal 28,597,502 97,051,679 13,702,638
Less: accumulated depreciation (4,449,209 ) (4,916,961 ) (694,221 )
Total 24,148,293 92,134,718 13,008,417 Depreciation
expense for the years ended December 31, 2021, 2022 and 2023 amounted to RMB 1,124,655, RMB 1,663,412 and RMB 1,513,067
(USD 213,629), respectively. Impairment loss amounted to RMB 38,573, RMB 136,701 and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Method Investments</t>
        </is>
      </c>
      <c r="B1" s="2" t="inlineStr">
        <is>
          <t>12 Months Ended</t>
        </is>
      </c>
    </row>
    <row r="2">
      <c r="B2" s="2" t="inlineStr">
        <is>
          <t>Dec. 31, 2023</t>
        </is>
      </c>
    </row>
    <row r="3">
      <c r="A3" s="3" t="inlineStr">
        <is>
          <t>Cost Method Investments [Abstract]</t>
        </is>
      </c>
      <c r="B3" s="4" t="inlineStr">
        <is>
          <t xml:space="preserve"> </t>
        </is>
      </c>
    </row>
    <row r="4">
      <c r="A4" s="4" t="inlineStr">
        <is>
          <t>Cost method investments</t>
        </is>
      </c>
      <c r="B4" s="4" t="inlineStr">
        <is>
          <t>Note 11
— Cost method investments Cost method investments consist of the following:
December 31, December 31, December 31,
RMB RMB USD
19.0% Investment (1 company in the sales of semiconductor products and related accessories areas) 1,460,484 1,114,030 157,289
10% Investment (1 company) 38,000,000 268,422 37,898
9.0% Investment (2 company in the AR and virtual reality (“VR”) areas) 45,000,000 8,689,076 1,226,803
8.0% Investment (2 companies in the AR and VR areas) 1,100,000 - -
6.0% Investment (1 company in the AR, VR, software and robotic areas) 600,000 - -
5.5% Investment (1 company in the AR, VR 600,000 - -
5.0% Investment (23 companies in the AR, VR and digital marketing areas as of December 31, 2023 13,600,000 542,654 76,617
4.5% Investment (1 company in the VR medical treatment areas) 200,000 - -
4.0% Investment (13 companies in the AR, VR, 3D animation and software areas) 8,400,000 289,369 40,856
3.5% Investment (2 companies in the AR and VR areas) 1,200,000 342,948 48,421
3.0% Investment (5 companies in the AR, VR and 3D animation areas) 3,900,000 43,867 6,193
2.55% Investment (1 company in the AR, VR and 3D animation areas) 13,929,200 - -
2.0% Investment (3 companies in the AR, VR, 3D animation and software areas) 1,200,000 25,022 3,533
1.0% Investment (12 companies in the AR, VR, 3D animation, hardware and software areas) 41,450,000 185,320 26,165
Total 170,639,684 11,500,708 1,623,775 During the years ended December 31, 2021,
2022 and 2023, the Company totally made RMB 600,000, RMB 55,462,670 and nil On May 25, 2022, WiMi HK transferred 30% of the issued share capital of ICinit for a consideration of HKD 3,050,000 (approximately USD 391,186) to a third party. As a result of the transfer, the Company now owns 19% equity interest of ICinit and concluded the Company no longer has significant influence over ICinit and investment in ICinit from RMB 1,460,484 (USD 209,701) is accounted for as a cost method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12 — Intangible assets, net The Company’s intangible assets with definite
useful lives primarily consist of copyrights, software, customer relationship, non-compete agreements and technology know-hows. The following
table summarizes acquired intangible asset balances as of:
December 31, December 31, December 31,
RMB RMB USD
Copyrights 8,955,000 3,731,250 526,812
Non-compete agreements 42,200,000 42,200,000 5,958,180
Subtotal 51,155,000 45,931,250 6,484,992
Less: accumulated amortization (44,438,750 ) (45,931,250 ) (6,484,992 )
Intangible assets, net 6,716,250 - - Amortization expense for the years ended December 31,
2021, 2022 and 2023 amounted to RMB 17,400,708, RMB 8,820,352 and RMB 1,516,092 (USD 214,05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8175706</v>
      </c>
      <c r="C3" s="7" t="n">
        <v>47746722</v>
      </c>
      <c r="D3" s="6" t="n">
        <v>572782081</v>
      </c>
    </row>
    <row r="4">
      <c r="A4" s="4" t="inlineStr">
        <is>
          <t>Short term investments</t>
        </is>
      </c>
      <c r="B4" s="5" t="n">
        <v>435659383</v>
      </c>
      <c r="C4" s="5" t="n">
        <v>61510354</v>
      </c>
      <c r="D4" s="5" t="n">
        <v>38448624</v>
      </c>
    </row>
    <row r="5">
      <c r="A5" s="4" t="inlineStr">
        <is>
          <t>Accounts receivable, net</t>
        </is>
      </c>
      <c r="B5" s="5" t="n">
        <v>23721996</v>
      </c>
      <c r="C5" s="5" t="n">
        <v>3349287</v>
      </c>
      <c r="D5" s="5" t="n">
        <v>20346603</v>
      </c>
    </row>
    <row r="6">
      <c r="A6" s="4" t="inlineStr">
        <is>
          <t>Inventories</t>
        </is>
      </c>
      <c r="B6" s="4" t="inlineStr">
        <is>
          <t xml:space="preserve"> </t>
        </is>
      </c>
      <c r="C6" s="4" t="inlineStr">
        <is>
          <t xml:space="preserve"> </t>
        </is>
      </c>
      <c r="D6" s="5" t="n">
        <v>2403818</v>
      </c>
    </row>
    <row r="7">
      <c r="A7" s="4" t="inlineStr">
        <is>
          <t>Prepaid services fees</t>
        </is>
      </c>
      <c r="B7" s="5" t="n">
        <v>48694021</v>
      </c>
      <c r="C7" s="5" t="n">
        <v>6875065</v>
      </c>
      <c r="D7" s="5" t="n">
        <v>31020841</v>
      </c>
    </row>
    <row r="8">
      <c r="A8" s="4" t="inlineStr">
        <is>
          <t>Other receivables and prepaid expenses</t>
        </is>
      </c>
      <c r="B8" s="5" t="n">
        <v>10475174</v>
      </c>
      <c r="C8" s="5" t="n">
        <v>1478981</v>
      </c>
      <c r="D8" s="5" t="n">
        <v>5060239</v>
      </c>
    </row>
    <row r="9">
      <c r="A9" s="4" t="inlineStr">
        <is>
          <t>Deferred tax assets</t>
        </is>
      </c>
      <c r="B9" s="5" t="n">
        <v>987848</v>
      </c>
      <c r="C9" s="5" t="n">
        <v>139473</v>
      </c>
      <c r="D9" s="4" t="inlineStr">
        <is>
          <t xml:space="preserve"> </t>
        </is>
      </c>
    </row>
    <row r="10">
      <c r="A10" s="4" t="inlineStr">
        <is>
          <t>Total current assets</t>
        </is>
      </c>
      <c r="B10" s="5" t="n">
        <v>857714128</v>
      </c>
      <c r="C10" s="5" t="n">
        <v>121099882</v>
      </c>
      <c r="D10" s="5" t="n">
        <v>670062206</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92134718</v>
      </c>
      <c r="C12" s="5" t="n">
        <v>13008417</v>
      </c>
      <c r="D12" s="5" t="n">
        <v>24148293</v>
      </c>
    </row>
    <row r="13">
      <c r="A13" s="4" t="inlineStr">
        <is>
          <t>Cost method investments</t>
        </is>
      </c>
      <c r="B13" s="5" t="n">
        <v>11500708</v>
      </c>
      <c r="C13" s="5" t="n">
        <v>1623775</v>
      </c>
      <c r="D13" s="5" t="n">
        <v>170639684</v>
      </c>
    </row>
    <row r="14">
      <c r="A14" s="4" t="inlineStr">
        <is>
          <t>Prepaid expenses and deposits</t>
        </is>
      </c>
      <c r="B14" s="5" t="n">
        <v>32600</v>
      </c>
      <c r="C14" s="5" t="n">
        <v>4603</v>
      </c>
      <c r="D14" s="5" t="n">
        <v>1433718</v>
      </c>
    </row>
    <row r="15">
      <c r="A15" s="4" t="inlineStr">
        <is>
          <t>Prepayments</t>
        </is>
      </c>
      <c r="B15" s="5" t="n">
        <v>69089480</v>
      </c>
      <c r="C15" s="5" t="n">
        <v>9754681</v>
      </c>
      <c r="D15" s="5" t="n">
        <v>142527894</v>
      </c>
    </row>
    <row r="16">
      <c r="A16" s="4" t="inlineStr">
        <is>
          <t>Intangible assets, net</t>
        </is>
      </c>
      <c r="B16" s="4" t="inlineStr">
        <is>
          <t xml:space="preserve"> </t>
        </is>
      </c>
      <c r="C16" s="4" t="inlineStr">
        <is>
          <t xml:space="preserve"> </t>
        </is>
      </c>
      <c r="D16" s="5" t="n">
        <v>6716250</v>
      </c>
    </row>
    <row r="17">
      <c r="A17" s="4" t="inlineStr">
        <is>
          <t>Operating lease right-of-use assets</t>
        </is>
      </c>
      <c r="B17" s="5" t="n">
        <v>538987</v>
      </c>
      <c r="C17" s="5" t="n">
        <v>76099</v>
      </c>
      <c r="D17" s="5" t="n">
        <v>1478975</v>
      </c>
    </row>
    <row r="18">
      <c r="A18" s="4" t="inlineStr">
        <is>
          <t>Goodwill</t>
        </is>
      </c>
      <c r="B18" s="4" t="inlineStr">
        <is>
          <t xml:space="preserve"> </t>
        </is>
      </c>
      <c r="C18" s="4" t="inlineStr">
        <is>
          <t xml:space="preserve"> </t>
        </is>
      </c>
      <c r="D18" s="5" t="n">
        <v>243334346</v>
      </c>
    </row>
    <row r="19">
      <c r="A19" s="4" t="inlineStr">
        <is>
          <t>Total non-current assets</t>
        </is>
      </c>
      <c r="B19" s="5" t="n">
        <v>173296493</v>
      </c>
      <c r="C19" s="5" t="n">
        <v>24467575</v>
      </c>
      <c r="D19" s="5" t="n">
        <v>590279160</v>
      </c>
    </row>
    <row r="20">
      <c r="A20" s="4" t="inlineStr">
        <is>
          <t>Total assets</t>
        </is>
      </c>
      <c r="B20" s="5" t="n">
        <v>1031010621</v>
      </c>
      <c r="C20" s="5" t="n">
        <v>145567457</v>
      </c>
      <c r="D20" s="5" t="n">
        <v>1260341366</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30152570</v>
      </c>
      <c r="C22" s="5" t="n">
        <v>4257214</v>
      </c>
      <c r="D22" s="5" t="n">
        <v>25282700</v>
      </c>
    </row>
    <row r="23">
      <c r="A23" s="4" t="inlineStr">
        <is>
          <t>Deferred revenues</t>
        </is>
      </c>
      <c r="B23" s="5" t="n">
        <v>10387169</v>
      </c>
      <c r="C23" s="5" t="n">
        <v>1466555</v>
      </c>
      <c r="D23" s="5" t="n">
        <v>11220282</v>
      </c>
    </row>
    <row r="24">
      <c r="A24" s="4" t="inlineStr">
        <is>
          <t>Other payables and accrued liabilities</t>
        </is>
      </c>
      <c r="B24" s="5" t="n">
        <v>170485403</v>
      </c>
      <c r="C24" s="5" t="n">
        <v>24070680</v>
      </c>
      <c r="D24" s="5" t="n">
        <v>22228801</v>
      </c>
    </row>
    <row r="25">
      <c r="A25" s="4" t="inlineStr">
        <is>
          <t>Bank loans</t>
        </is>
      </c>
      <c r="B25" s="5" t="n">
        <v>13500000</v>
      </c>
      <c r="C25" s="5" t="n">
        <v>1906053</v>
      </c>
      <c r="D25" s="4" t="inlineStr">
        <is>
          <t xml:space="preserve"> </t>
        </is>
      </c>
    </row>
    <row r="26">
      <c r="A26" s="4" t="inlineStr">
        <is>
          <t>Current portion of related party loans</t>
        </is>
      </c>
      <c r="B26" s="4" t="inlineStr">
        <is>
          <t xml:space="preserve"> </t>
        </is>
      </c>
      <c r="C26" s="4" t="inlineStr">
        <is>
          <t xml:space="preserve"> </t>
        </is>
      </c>
      <c r="D26" s="5" t="n">
        <v>42421345</v>
      </c>
    </row>
    <row r="27">
      <c r="A27" s="4" t="inlineStr">
        <is>
          <t>Operating lease liabilities</t>
        </is>
      </c>
      <c r="B27" s="5" t="n">
        <v>432474</v>
      </c>
      <c r="C27" s="5" t="n">
        <v>61061</v>
      </c>
      <c r="D27" s="5" t="n">
        <v>1432595</v>
      </c>
    </row>
    <row r="28">
      <c r="A28" s="4" t="inlineStr">
        <is>
          <t>Taxes payable</t>
        </is>
      </c>
      <c r="B28" s="5" t="n">
        <v>7430848</v>
      </c>
      <c r="C28" s="5" t="n">
        <v>1049155</v>
      </c>
      <c r="D28" s="5" t="n">
        <v>5429729</v>
      </c>
    </row>
    <row r="29">
      <c r="A29" s="4" t="inlineStr">
        <is>
          <t>Total current liabilities</t>
        </is>
      </c>
      <c r="B29" s="5" t="n">
        <v>233474476</v>
      </c>
      <c r="C29" s="5" t="n">
        <v>32964051</v>
      </c>
      <c r="D29" s="5" t="n">
        <v>109083355</v>
      </c>
    </row>
    <row r="30">
      <c r="A30" s="3" t="inlineStr">
        <is>
          <t>OTHER LIABILITIES</t>
        </is>
      </c>
      <c r="B30" s="4" t="inlineStr">
        <is>
          <t xml:space="preserve"> </t>
        </is>
      </c>
      <c r="C30" s="4" t="inlineStr">
        <is>
          <t xml:space="preserve"> </t>
        </is>
      </c>
      <c r="D30" s="4" t="inlineStr">
        <is>
          <t xml:space="preserve"> </t>
        </is>
      </c>
    </row>
    <row r="31">
      <c r="A31" s="4" t="inlineStr">
        <is>
          <t>Non-current portion of related party loans</t>
        </is>
      </c>
      <c r="B31" s="5" t="n">
        <v>35991345</v>
      </c>
      <c r="C31" s="5" t="n">
        <v>5081585</v>
      </c>
      <c r="D31" s="4" t="inlineStr">
        <is>
          <t xml:space="preserve"> </t>
        </is>
      </c>
    </row>
    <row r="32">
      <c r="A32" s="4" t="inlineStr">
        <is>
          <t>Operating lease liabilities – noncurrent</t>
        </is>
      </c>
      <c r="B32" s="4" t="inlineStr">
        <is>
          <t xml:space="preserve"> </t>
        </is>
      </c>
      <c r="C32" s="4" t="inlineStr">
        <is>
          <t xml:space="preserve"> </t>
        </is>
      </c>
      <c r="D32" s="5" t="n">
        <v>214189</v>
      </c>
    </row>
    <row r="33">
      <c r="A33" s="4" t="inlineStr">
        <is>
          <t>Deferred tax liabilities, net</t>
        </is>
      </c>
      <c r="B33" s="4" t="inlineStr">
        <is>
          <t xml:space="preserve"> </t>
        </is>
      </c>
      <c r="C33" s="4" t="inlineStr">
        <is>
          <t xml:space="preserve"> </t>
        </is>
      </c>
      <c r="D33" s="5" t="n">
        <v>1679063</v>
      </c>
    </row>
    <row r="34">
      <c r="A34" s="4" t="inlineStr">
        <is>
          <t>Total other liabilities</t>
        </is>
      </c>
      <c r="B34" s="5" t="n">
        <v>35991345</v>
      </c>
      <c r="C34" s="5" t="n">
        <v>5081585</v>
      </c>
      <c r="D34" s="5" t="n">
        <v>1893252</v>
      </c>
    </row>
    <row r="35">
      <c r="A35" s="4" t="inlineStr">
        <is>
          <t>Total liabilities</t>
        </is>
      </c>
      <c r="B35" s="5" t="n">
        <v>269465821</v>
      </c>
      <c r="C35" s="5" t="n">
        <v>38045636</v>
      </c>
      <c r="D35" s="5" t="n">
        <v>110976607</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Additional paid-in capital</t>
        </is>
      </c>
      <c r="B38" s="5" t="n">
        <v>1608052978</v>
      </c>
      <c r="C38" s="5" t="n">
        <v>227039544</v>
      </c>
      <c r="D38" s="5" t="n">
        <v>1552410496</v>
      </c>
    </row>
    <row r="39">
      <c r="A39" s="4" t="inlineStr">
        <is>
          <t>Accumulative deficit</t>
        </is>
      </c>
      <c r="B39" s="5" t="n">
        <v>-940331198</v>
      </c>
      <c r="C39" s="5" t="n">
        <v>-132764510</v>
      </c>
      <c r="D39" s="5" t="n">
        <v>-517971017</v>
      </c>
    </row>
    <row r="40">
      <c r="A40" s="4" t="inlineStr">
        <is>
          <t>Statutory reserves</t>
        </is>
      </c>
      <c r="B40" s="5" t="n">
        <v>25647972</v>
      </c>
      <c r="C40" s="5" t="n">
        <v>3621214</v>
      </c>
      <c r="D40" s="5" t="n">
        <v>24478153</v>
      </c>
    </row>
    <row r="41">
      <c r="A41" s="4" t="inlineStr">
        <is>
          <t>Accumulated other comprehensive loss</t>
        </is>
      </c>
      <c r="B41" s="5" t="n">
        <v>59475542</v>
      </c>
      <c r="C41" s="5" t="n">
        <v>8397298</v>
      </c>
      <c r="D41" s="5" t="n">
        <v>-7566569</v>
      </c>
    </row>
    <row r="42">
      <c r="A42" s="4" t="inlineStr">
        <is>
          <t>Total WiMi Hologram Cloud, Inc. shareholders’ equity</t>
        </is>
      </c>
      <c r="B42" s="5" t="n">
        <v>752976070</v>
      </c>
      <c r="C42" s="5" t="n">
        <v>106312010</v>
      </c>
      <c r="D42" s="5" t="n">
        <v>1051466285</v>
      </c>
    </row>
    <row r="43">
      <c r="A43" s="4" t="inlineStr">
        <is>
          <t>NONCONTROLLING INTERESTS</t>
        </is>
      </c>
      <c r="B43" s="5" t="n">
        <v>8568730</v>
      </c>
      <c r="C43" s="5" t="n">
        <v>1209811</v>
      </c>
      <c r="D43" s="5" t="n">
        <v>97898474</v>
      </c>
    </row>
    <row r="44">
      <c r="A44" s="4" t="inlineStr">
        <is>
          <t>Total equity</t>
        </is>
      </c>
      <c r="B44" s="5" t="n">
        <v>761544800</v>
      </c>
      <c r="C44" s="5" t="n">
        <v>107521821</v>
      </c>
      <c r="D44" s="5" t="n">
        <v>1149364759</v>
      </c>
    </row>
    <row r="45">
      <c r="A45" s="4" t="inlineStr">
        <is>
          <t>Total liabilities and shareholders’ equity</t>
        </is>
      </c>
      <c r="B45" s="5" t="n">
        <v>1031010621</v>
      </c>
      <c r="C45" s="5" t="n">
        <v>145567457</v>
      </c>
      <c r="D45" s="5" t="n">
        <v>1260341366</v>
      </c>
    </row>
    <row r="46">
      <c r="A46" s="4" t="inlineStr">
        <is>
          <t>Class A Ordinary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Common stock value</t>
        </is>
      </c>
      <c r="B48" s="5" t="n">
        <v>13095</v>
      </c>
      <c r="C48" s="5" t="n">
        <v>1849</v>
      </c>
      <c r="D48" s="5" t="n">
        <v>13095</v>
      </c>
    </row>
    <row r="49">
      <c r="A49" s="4" t="inlineStr">
        <is>
          <t>Class B Ordinary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Common stock value</t>
        </is>
      </c>
      <c r="B51" s="5" t="n">
        <v>117681</v>
      </c>
      <c r="C51" s="5" t="n">
        <v>16615</v>
      </c>
      <c r="D51" s="5" t="n">
        <v>102127</v>
      </c>
    </row>
    <row r="52">
      <c r="A52" s="4" t="inlineStr">
        <is>
          <t>Related Party</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Other payables – related party</t>
        </is>
      </c>
      <c r="B54" s="6" t="n">
        <v>1086012</v>
      </c>
      <c r="C54" s="7" t="n">
        <v>153333</v>
      </c>
      <c r="D54" s="6" t="n">
        <v>106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Note 13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We performed goodwill impairment assessment for
the reporting units as of December 31, 2023 using an asset-based approach with the assistance of a third party valuation firm. The valuation of 100% of the equity interest of
the reporting unit is based on the asset-based approach, which directly incorporates information about the economic benefits contributed
by the underlying asset, and determines the value of the subject matter based on the balance sheet at the appraisal date and the value
of all assets and liabilities at the appraisal date. We have three reporting units that have goodwill.
The following table categorizes our goodwill by reporting unit as of December 31, 2023
Segment Reporting Net Fair Carrying
(in RMB thousands) (in RMB thousands) (in RMB thousands)
AR advertising services Shenzhen Yidian - 175,860 187,829
AR advertising services Shenzhen Yitian - 203,596 203,596
AR advertising services Guoyu - 159 159 The Company’s goodwill impairment analysis
is performed, and related impairment charges recorded, after the impairment analysis and recognition, of impairment charges for long-lived
assets other than goodwill and indefinite-lived intangible assets. The Company concluded that the carrying value of Shenzhen Yidian,
Shenzhen Yitian and Guoyu exceeds or equals their respective fair value, resulting in a fully goodwill impairment for Shenzhen Yidian,
Shenzhen Yitian and Guoyu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Other payables and accrued liabilities</t>
        </is>
      </c>
      <c r="B4" s="4" t="inlineStr">
        <is>
          <t>Note 14 — Other payables and accrued liabilities Other payables and accrued liabilities consist
of the following:
December 31, December 31, December 31,
RMB RMB USD
Salary payables 1,909,260 1,068,104 150,805
Other payables and accrued expenses 10,233,141 159,677,872 22,544,774
Accrued interest payable 10,086,400 9,739,427 1,375,101
Total other payables and accrued liabilities 22,228,801 170,485,403 24,070,680 Other payables and accrued expenses include other
payables with the amount of RMB 151,178,632 (USD 21,344,774) and other payments-intercompany with the amount of RMB 8,499,240 (USD 1,200,000),
which are the temparary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 xml:space="preserve">Note 15 — Related party balances and transactions The Company borrowed RMB 75,500,000 from Shanghai Junei Internet Co. (which is under common control of Jie Zhao) in 2019 for cash flow purpose. The Company repaid RMB 91,500,000 during the year ended December 31, 2020. The Company also borrowed additional RMB 96,300,000 during the year ended December 31, 2020. The Company borrowed additional RMB 42,600,000 and repaid RMB 35,763,510 during the year ended December 31, 2021. The Company borrowed additional RMB 47,029,482 repaid RMB 75,644,627 during the year ended December 31, 2022. We repaid RMB 6,430,000 (USD 907,846) during the year ended December 31, 2023.The loan has an annual interest rate of 7% and is due in 2021 and 2022. During the year ended December 31, 2021, 2022 and 2023, interest expense related to this loan, included in finance expense, amounted to RMB 5,625,293, and RMB 1,542,315 and nil Our subsidiary Shenzhen Yiyun borrowed a total
of RMB 16,100,000 from Yang Cui (executive director of Shenzhen Yiyun) on August 20, 2021 for cash flow purpose. The loan bears
no interest and is due in five years. We repaid RMB 1,500,000 (USD 215,375) during the year ended December 31, 2022.
We transferred Shenzhen Yiyun on November, 2022. (See Note 5 for detail) Therefore, the loan balance RMB 14,600,000 (USD 2,096,316)
was transferred and the balance was RMB 0 as of December 31, 2022.
Name of Related Parties Relationship Nature December 31, December 31, December 31, December 31,
RMB RMB RMB USD
Yang Cui Executive director of Loan 16,100,000 - - -
Shanghai Junei Internet Co. Under common control of Loan 71,036,490 42,421,345 35,991,345 5,081,585
Total: 87,136,490 42,421,345 35,991,345 5,081,585
Related party loan – current 20,000,000 42,421,345 - -
Related party loan – non-current 67,136,490 - 35,991,345 5,081,585 The maturities schedule is as follows:
Twelve months ending December 31, RMB USD
2024 - -
2025 35,991,345 5,081,585
Total 35,991,345 5,081,585 Joyous JD is a non-controlling
shareholder of MicroAlgo. The amount below represents advance to Venus Acquisition Corp prior to the merger. The amount was non-interest
bearing and due on demand.
December 31, December 31, December 31, December 31,
2021 2022 2023 2023
RMB RMB RMB USD
Other payables Related Party-Joyous JD - 1,067,903 1,086,012 153,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 xml:space="preserve">Note 16 — Taxes Income tax Cayman Islands Under the current laws of the Cayman Islands, WiMi
Cayman, MicroAlgo and VIYI are not subject to tax on income or capital gain. Additionally, upon payments of dividends to the shareholders,
no Cayman Islands withholding tax will be imposed. Hong Kong WiMi HK, Micro Beauty, VIDA, ICinit, VIYI Ltd,
Viwo Tech and Viwotong Tech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WiMi HK is exempted from income tax on its foreign-derived
income and there are no withholding taxes in Hong Kong on remittance of dividends. Seychelles Skystar is incorporated in Seychelles and is not
subject to tax on income generated outside of Seychelles under the current law. In addition, upon payments of dividends by these entities
to their shareholders, no withholding tax will be imposed. Singapore Fe-da Electronics and Weeto are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RMB 49,000) taxable income and 50% of the next SGD 190,000 (approximately RMB 937,000) taxable income are exempted from income tax.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Korgas Duodian, and Korgas Weidong were formed
and registered in Korgas in Xinjiang, China from 2016 to 2020, and Kashi Duodian was formed and registered in Kashi in Xinjiang, China
in 2019. These companies are not subject to income tax for 5 years and can obtain another two years of tax exempt status and
three years at reduced income tax rate of 12.5% after the 5 years due to the local tax policies to attract companies in various
industries. Shenzhen Qianhai was formed and registered in Qianhai
District in Guangdong Provence, China in 2015. It is subject to income tax at a reduced rate of 15% due to the local tax policies to
attract companies in various industries. Lixin Technology and Weidong were formed and registered
in the free tax zone in Hainan Provence, China in 2020. These companies are subject to income tax at a reduced rate of 15% due to the
local tax policies to attract companies in various industries. Tax savings for the years ended December 31, 2021, 2022 and
2023 amounted to RMB 18,153,904, RMB 10,314,162 and RMB 497,152 (USD 70,551), respectively. The Company’s basic and
diluted earnings per shares would have been lowered by RMB 0.14 and RMB 0.14 per share for the year ended December 31,
2021 without the preferential tax rate reduction, respectively. The Company’s basic and diluted earnings per shares would have been
lowered by RMB 0.06 and RMB 0.06 per share for the year ended December 31, 2022 without the preferential tax rate reduction,
respectively. The Company’s basic and diluted earnings per shares would have been lowered by RMB 0.18 (USD 0.03) and RMB
0.18 (USD 0.03) per share for the year ended December 31, 2023 without the preferential tax rate reduction, respectively. Significant components of the benefit of (provision
for) income taxes are as follows:
For the For the For the For the
RMB RMB RMB USD
Current (2,189,629 ) (135,968 ) (140,037 ) (19,772 )
Deferred 3,024,851 3,758,877 2,666,910 376,539
Income tax credit 835,222 3,622,909 2,526,873 356,767 The following table reconciles China statutory
rates to the Company’s effective tax rate:
For the For the For the
China statutory income tax rate 25.0 % 25.0 % 25.0 %
Preferential tax rate in China (14.0 )% (2.6 )% (20.0 )%
Tax
rate difference outside China (1) (7.0 )% (18.0 )% (16.8 )%
Change in valuation allowance 4.7 % (9.9 )% (5.0 )%
Additional R&amp;D deduction in China (8.5 )% (0.3 )% -
Permanent difference 0.1 % 6.8 % 17.2 %
Effective tax rate 0.3 % 1.0 % 0.5 %
(1) It is mainly due to the lower tax rate of the entities incorporated in Hong Kong, Singapore, and tax exempt in Cayman Islands. Deferred tax assets and liabilities Significant components of deferred tax assets and
liabilities were as follows:
December 31, December 31, December 31,
RMB RMB USD
Deferred tax assets:
Allowance for doubtful accounts 372,554 987,848 139,473
Net operating loss carryforward 49,695,212 19,352,270 2,732,329
Less: valuation allowance (50,067,766 ) (19,352,270 ) (2,732,329 )
Deferred tax assets, net - 987,848 139,473
Deferred tax liabilities:
Recognition of intangible assets arising from business combinations 1,679,063 - -
Total deferred tax liabilities, net 1,679,063 - -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The Company’s cumulative
net operating loss (“NOL”) was RMB 19,352,270 (USD 2,732,329) as of December 31, 2023.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22 and 2023, the Company did
not have any significant unrecognized uncertain tax positions. The Company did not incur any interest and penalties related to potential
underpaid income tax expenses for the years ended December 31, 2021, 2022 and 2023 and also does not anticipate any significant
increases or decreases in unrecognized tax benefits in the next 12 months from December 31, 2023.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December 31, December 31,
RMB RMB USD
VAT taxes payable 41,902 396,457 55,975
Income taxes payable 5,363,733 5,024,623 709,422
Other taxes payable 24,094 2,009,768 283,758
Total 5,429,729 7,430,848 1,049,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3</t>
        </is>
      </c>
    </row>
    <row r="3">
      <c r="A3" s="3" t="inlineStr">
        <is>
          <t>Concentration of Risk [Abstract]</t>
        </is>
      </c>
      <c r="B3" s="4" t="inlineStr">
        <is>
          <t xml:space="preserve"> </t>
        </is>
      </c>
    </row>
    <row r="4">
      <c r="A4" s="4" t="inlineStr">
        <is>
          <t>Concentration of risk</t>
        </is>
      </c>
      <c r="B4" s="4" t="inlineStr">
        <is>
          <t>Note 17 — Concentration of risk Credit risk Financial instruments that potentially subject the Company to significant concentrations of credit risk consist primarily of cash and short term investments. In China, the insurance coverage for cash deposits of each bank is RMB 500,000. As of December 31, 2023, cash balance of RMB 152,936,317 (USD 21,592,940) was deposited with financial institutions located in China, of which RMB 139,482,320 (USD 19,693,382) was subject to credit risk. The Hong Kong Deposit Protection Board pays compensation up to a limit of HKD 500,000 (approximately USD 64,000) if the bank with which an individual/a company hold its eligible deposit fails. As of December 31, 2023, cash balance of HKD 201,286,738, approximately RMB 182,410,068 (USD 25,754,312) was maintained at financial institutions in Hong Kong, of which HKD 197,908,616 approximately RMB 179,348,746 (USD 25,322,087) was subject to credit risk. The Singapore Deposit Insurance Corporation Limited (SDIC) insures deposits in a Deposit Insurance (DI) Scheme member bank or finance company up to SGD 75,000 (approximately USD 57,000) per account. As of December 31, 2023, cash balance of SGD 374,514 approximately RMB 2,013,835 (USD 284,332) was maintained at DI Scheme banks in Singapore, of which SGD 77,013 approximately RMB 414,112 (USD 58,468) was subject to credit risk. In the US, the insurance coverage of each bank is USD 250,000. As of December 31, 2023, cash balance of USD 110,000 (RMB 779,097) was deposited with a financial institution located in US, none of cash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December 31, 2023, a total of RMB 39,793,621 (USD 5,113,875) short term investments deposited with a securities company located in Hong Kong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1, one customer accounted for 13.6% of the Company’s total revenues. For the year ended December 2022,
one customer accounted for 15.9% of the Company’s total revenues. For the year ended December 2023, one customer accounted
for 9.2% of the Company’s total revenues. As of December 31, 2022, three customers accounted
for 35.6%, 16.6%, and 15.4% of the Company’s accounts receivable. As of December 31, 2023, three customers accounted for 27.3%,
14.5%, and 10.9% of the Company’s accounts receivable. Vendor concentration risk For the year ended December 31, 2021, one
vendor accounted for 13.7% of the Company’s total purchases. For the year ended December 31, 2022, one vendor accounted for
10.9% of the Company’s total purchases. For the year ended December 31, 2023, one vendor accounted for 11.2% of the Company’s
total purchases. As of December 31, 2022, four vendors accounted
for 29.7%, 19.8%, 13.9% and 12.6% of the Company’s accounts payable. As of December 31, 2023, four vendors accounted for 26.5%,
25.1%13.3% and 11.7% of the Company’s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8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entered into
8 non-cancellable operating lease agreements. The Company’s operating lease
agreements do not contain any material residual value guarantees or material restrictive covenants. The leases generally do not contain
options to extend at the time of expiration and the weighted average remaining lease terms is 1 year as of December 31, 2023. Lease expenses are allocated between the cost of
revenue and selling, general, and administrative expenses. For the years ended December 31, 2021, December 31, 2022 and December 31,
2023, total lease expenses were RMB 4,672,111, RMB 4,225,631 and RMB 1,431,155 (USD 203,096). The maturity of the Company ’
Twelve Months Ending December 31, Operating Operating
RMB USD
2023 447,365 * 63,163
2024 - -
2025 - -
2026 - -
2027 - -
Total lease payments 447,365 63,163
Less: Interest (14,891 ) (2,102 )
Present value of lease liabilities 432,474 61,061
* Include the operating leases with a term less tha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Line Items]</t>
        </is>
      </c>
      <c r="B3" s="4" t="inlineStr">
        <is>
          <t xml:space="preserve"> </t>
        </is>
      </c>
    </row>
    <row r="4">
      <c r="A4" s="4" t="inlineStr">
        <is>
          <t>Shareholders’ equity</t>
        </is>
      </c>
      <c r="B4" s="4" t="inlineStr">
        <is>
          <t>Note 19 — Shareholders’ equity Ordinary Shares WiMi Cayman was established under the laws of Cayman
Islands on August 16, 2018 with authorized share of 20,115,570 Class A Ordinary Shares of par value USD 0.0001 each, 466,967,730
Class B Ordinary Shares of par value USD 0.0001 each and 12,916,700 Series A Preferred Shares of par value USD 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 During the fourth quarter of 2018, WiMi Cayman
issued 20,115,570 of Class A Ordinary Shares and 79,884,430 shares of Class B Ordinary shares, and the shares were accounted
as if they were issued and outstanding at the beginning of the period presented pursuant to the reorganization as stated in Note 1
- Nature of business and organization. On
March 31, 2020, the Company completed its IPO of 4,750,000 American Depository Shares (“ADS”) and the exercise of over-allotment
option 169,140 ADSs at a public offering price of USD 5.50 per ADS, each ADS represents two of the Company’s Class B
ordinary shares, par value USD 0.0001 per share, resulting in net proceeds to the Company of USD 24,201,881 (RMB 171,472,748)
after deducting underwriting commission and other expenses of USD 2,853,389 RMB
18,618,078). On
July 27, 2020, the Company completed its second public offering of 7,560,000 American Depository Shares (“ADS”) at a
public offering price of USD 8.18 per ADS, each ADS represents two of the Company’s Class B ordinary shares, par value
USD 0.0001 per share, resulting in net proceeds to the Company of USD 57,310,503 (RMB 401,339,721) after deducting underwriting
commission and other expenses of USD 4,530,297 (RMB 29,559,735). On
March 24, 2021, the Company completed its third public offering of 11,173,335 units at the public offering price of USD 7.50
per unit, with each unit consisting of one ADS and four-tenths of a warrant to purchase one ADS at an exercise price of USD 8.60
per ADS and exercisable at any time after the date of issuance and expire on the second anniversary of the date of issuance. Each ADS
represents two of the Company’s Class B ordinary shares, par value USD 0.0001 per share. The offering resulted in net
proceeds to the Company of approximately USD 77.8 million (RMB 507.9 million) after deducting underwriting commission
and other expenses of approximately USD 6.0 million (RMB 38.9 million). Warrants As of December 31, 2022, the Company had 4,469,334 warrants
outstanding to purchase 11,173,335 ADS with weighed average exercise price of USD 8.60 per ADS and remaining contractual lives of
0.25 years. During the year ended December 31, 2023, all
of the Company’s outstanding warrants expired. No warrants were excised before expiration. The Company’s outstanding warrants were classified as equity since they qualified for exception from derivative accounting as they were considered to be indexed to the Company’s own stock and require net share settlement. The fair value of the warrants was RMB 108.5 million (USD 16.8 million), which was valued based on the Black-Scholes-Merton model and was recorded as additional paid-in capital from common stock based on the relative fair value of net proceeds received using the following assumptions:
Annual dividend yield -
Expected life (years) 2.0
Risk-free interest rate 0.92 %
Expected volatility 180.03 % Following is a summary of the status of warrants
outstanding and exercisable as of December 31, 2023:
Warrants Weighted
Warrants outstanding, as of December 31, 2020 4,469,334 $ 8.6
Issued - -
Exercised - -
Expired - -
Warrants outstanding, as of December 31, 2021 4,469,334 $ 8.6
Issued - -
Exercised - -
Expired - -
Warrants outstanding, as
of December 31, 2022 4,469,334 $ 8.6
Issued - $ -
Exercised - -
Expired (4,469,334 ) $ 8.6
Warrants outstanding, as of December 31, 2023 - $ -
Warrants exercisable, as of December 31, 2023 - $ - Stock based compensation On June 6, 2020, the Company’s shareholders
approved the Company’s 2020 Equity Incentive Plan (the “2020 Plan”) to be administered by the Company’s board.
The maximum aggregate number of Class B ordinary shares that may be issued under the 2020 Equity Incentive Plan is 17,500,000. The
awards could be granted in the form of share options, restricted shares, restricted share units and other local awards. On June 6, 2020, the board of directors approved
and granted 15,890,000 Class B ordinary shares valued at USD 1.73 per share on the grant date with an aggregated fair value
of USD 27,489,700 under the 2020 Plan to employees, vested on October 1, 2020. On September 12, 2020, the board of directors
approved and granted 148,240 Class B ordinary shares valued at USD 3.31 per share on the grant date with an aggregated fair
value of USD 490,674 under the 2020 Plan to employees and consultants, of which 103,240 shares vested on October 15, 2020. The
remaining 45,000 shares granted to consultants are vesting in three equal annual installments, with the first instalment vesting on October 15,
2021, the second vesting on October 15, 2022 and the third vesting on October 15, 2023. On January 26, 2021, the board of directors
approved the grant of 720,000 Class B ordinary shares to management and employees. The shares were valued at USD 5.05 per
share with grant date fair value of approximately RMB 25.1 million (approximately USD 3.6 million). 180,000 shares
are to be vested on March 31, 2021 and remaining shares to be vested over a three year period from March 31, 2021. As of December 31, 2022,
total of 153,300,513 Class B ordinary shares were granted and issued under the 2020 Plan. For the years ended December 31,
2020, 2021 and 2022, the Company recorded RMB 191,418,458, RMB 10,582,557 and RMB 6,447,471 compensation expense related to the stock
grants, respectively. As of December 31, 2022, total of 236,250 Class B ordinary shares under the 2020 and 2021 Plan with grant
date fair value of approximately RMB 6.7 million were to be amortized through March 31, 2024. On January 26, 2023, the Company’s Board approved
the Company’s 2023 Equity Incentive Plan (the “2023 Plan”). The maximum aggregate number of Class B ordinary shares
that may be issued under the 2023 Equity Incentive Plan is 23,000,000. The awards could be granted in the form of share options, restricted
shares, restricted share units and other local awards. Restricted assets The Company’s ability to pay dividends is
primarily dependent on the Company receiving distributions of funds from its subsidiary. Relevant PRC statutory laws and regulations permit
payments of dividends by WiMi’s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tax profits each year, if any, to fund certain statutory reserve funds until such reserve funds reach 50% of its registered
capital. In addition, WiMi PRC entities may allocate a portion of its after-tax profits based on PRC accounting standards to enterprise
expansion fund and staff bonus and welfare fund at its discretion. WIM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December 31, 2023, amounts restricted
are the paid-in-capital and statutory reserve of WIMI PRC entities, which amounted to RMB 1,633,700,950 (USD 230,660,758). Statutory reserve As of December 31, 2022 and 2023, WIMI PRC entities collectively
attributed RMB 24,478,153 and RMB 25,647,972 (USD 3,621,214), of retained earnings for their statutory reserv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 [Abstract]</t>
        </is>
      </c>
      <c r="B3" s="4" t="inlineStr">
        <is>
          <t xml:space="preserve"> </t>
        </is>
      </c>
    </row>
    <row r="4">
      <c r="A4" s="4" t="inlineStr">
        <is>
          <t>Warrant liability</t>
        </is>
      </c>
      <c r="B4" s="4" t="inlineStr">
        <is>
          <t>Note 20 — Warrant liability The Company’s subsidiary, MicroAlgo Inc.
(“MicroAlgo”), consummated a private placement of 270,500 Private Units at RMB 69.4 (USD 10.0) per
unit simultaneously with the closing of its initial public offering in 2021 (See Note 1 - Nature of business and organization). Each
Unit consists of one ordinary share of MicroAlgo Inc, par value $0.001 per share, one warrant (“Private Warrant”) entitling
its holder to purchase one-half of one share at a price of $11.50 per share, and one right to receive one-tenth (1/10) of one share upon
the consummation of the Company’s initial business combination.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MicroAlgo
and exercisable by such holders on the same basis as the Public Warrants. The private warrants are accounted for as liabilities
in accordance with ASC 815-40 and are presented within warrant liabilities on the balance sheets. The warrants were classified as
Level 3 at the initial measurement date due to the use of unobservable inputs. MicroAlgo established the initial fair value for the private
warrants at USD 380,000 on February 11, 2021, the date of the Company’s Initial Public Offering, using a Black-Scholes
model. The key inputs into the Black-Scholes model were
as follows at their following measurement dates:
December 09, December 31, December 31, December 31, December 31,
USD USD RMB USD RMB
Input
Share price 10.47 1.25 8.71 0.91 6.45
Risk-free interest rate 3.8 % 4.0 % 4.0 % 3.95 % 3.95 %
Volatility 5.7 % 5.7 % 5.7 % 5.7 % 5.7 %
Exercise price 11.50 11.50 80.09 11.50 81.45
Warrant life (yr) 4.97 4.92 4.92 3.92 3.92 As of December 09, 2022,
the aggregate value of the private warrants was RMB 861,869 (USD 123,750). The change in fair value from January 1, 2022 to
December 9, 2022 was approximately RMB 2.1 million (USD 0.3 million) was included in the historical retained earnings
(accumulated deficits) of MicroAlgo. The fair value of the warrants on December 31, 2022 was nil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21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 xml:space="preserve">Note 22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 The following tables present summary information
by segment for the years ended December 31, 2021, 2022 and 2023:
AR AR Semiconductor Total
RMB RMB RMB RMB
Revenues 435,917,971 14,056,868 483,816,680 933,791,519
Cost of revenues 254,217,297 4,385,783 425,620,752 684,223,832
Gross profit 181,700,674 9,671,085 58,195,928 249,567,687
Depreciation and amortization 5,936,500 5,385,869 7,202,994 18,525,363
Total capital expenditures 23,782,060 17,120 1,366,302 25,165,482
AR AR Semiconductor Total
RMB RMB RMB RMB
Revenues 480,322,821 1,356,556 200,613,602 682,292,979
Cost of revenues 337,945,690 145,397 201,155,503 539,246,590
Gross profit 142,528,452 1,059,838 (541,901 ) 143,046,389
Depreciation and amortization 2,939,581 2,761 7,541,422 10,483,764
Total capital expenditures 1,105,905 - - 1,105,905
AR AR Semiconductor Total Total
RMB RMB RMB RMB USD
Revenues 571,842,123 732,505 12,791,309 585,365,937 82,647,287
Cost of revenues 397,499,842 1,449,637 12,714,387 411,663,866 58,122,449
Gross profit 174,342,281 (717,132 ) 76,922 173,702,071 24,524,838
Depreciation and amortization 3,767,215 737,384 412,362 4,916,961 694,221
Total capital expenditures 69,520,884 - - 69,520,884 9,865,736 Total assets as of:
December 31, December 31, December 31,
RMB RMB USD
AR advertising services 1,071,603,048 551,391,408 77,850,455
AR entertainment 9,504,306 471,845,963 66,619,504
Semiconductor business 179,234,012 7,773,250 1,097,498
Total assets 1,260,341,366 1,031,010,621 145,567,457 The Company’s operations are primarily based
in the PRC, where the Company derives a substantial portion of their revenues. Management also reviews consolidated financial results
by business locations. Disaggregated information of revenues by geographic locations are as follows:
For the year For the year For the year For the year
RMB RMB RMB USD
Mainland PRC revenues 593,803,869 483,328,411 542,958,194 76,659,777
Hong Kong revenues 118,590,946 61,882,662 32,297,915 4,560,113
International revenues 221,396,704 137,081,906 10,109,828 1,427,397
Total revenues 933,791,519 682,292,979 585,365,937 82,647,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5" t="n">
        <v>20115570</v>
      </c>
      <c r="C4" s="5" t="n">
        <v>20115570</v>
      </c>
    </row>
    <row r="5">
      <c r="A5" s="4" t="inlineStr">
        <is>
          <t>Ordinary shares, issued</t>
        </is>
      </c>
      <c r="B5" s="5" t="n">
        <v>20115570</v>
      </c>
      <c r="C5" s="5" t="n">
        <v>20115570</v>
      </c>
    </row>
    <row r="6">
      <c r="A6" s="4" t="inlineStr">
        <is>
          <t>Ordinary shares, outstanding</t>
        </is>
      </c>
      <c r="B6" s="5" t="n">
        <v>20115570</v>
      </c>
      <c r="C6" s="5" t="n">
        <v>20115570</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5" t="n">
        <v>466967730</v>
      </c>
      <c r="C9" s="5" t="n">
        <v>466967730</v>
      </c>
    </row>
    <row r="10">
      <c r="A10" s="4" t="inlineStr">
        <is>
          <t>Ordinary shares, issued</t>
        </is>
      </c>
      <c r="B10" s="5" t="n">
        <v>176300513</v>
      </c>
      <c r="C10" s="5" t="n">
        <v>153300513</v>
      </c>
    </row>
    <row r="11">
      <c r="A11" s="4" t="inlineStr">
        <is>
          <t>Ordinary shares, outstanding</t>
        </is>
      </c>
      <c r="B11" s="5" t="n">
        <v>176300513</v>
      </c>
      <c r="C11" s="5" t="n">
        <v>153300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 Subsequent events The Company evaluated all events and transactions
that occurred after December 31, 2023 up through the date the Company issued these consolidated financial statements. On January 4, 2024, we entered
into a Securities Purchase Agreement with our subsidiary MicroAlgo Inc.(“MicroAlgo”), pursuant to which the MicroAlgo sold
to WiMi 8,000,000 ordinary shares for a total consideration of $4,000,000, representing a per share consideration of $0.50 (“Share
Purchase”). On January 8, 2024, the closing of the Share Purchase occurred. In addition to making a cash injection, the purpose
of the Share Purchase is to mitigate risk of dilution in anticipation of potential issuance and sale of additional securities by the MicroAlgo
pursuant to the MicroAlgo’s registration statement on Form F-3 which became effective on December 27, 2023. On January 10, 2024, our
subsidiary MicroAlgo Inc.(“MicroAlgo”) entered into securities purchase agreements with certain investors pursuant to which
the MicroAlgo sold an aggregate of 5,800,000 ordinary shares for a total consideration of $2,900,000 ordinary shares at a per share consideration
of $0.5 per share. On February 27, 2024, our subsidiary MicroAlgo Inc.(“MicroAlgo”)
entered into Securities Purchase Agreements with certain investors (the “Investors”), relating to its issuance of an aggregate
of $11,000,000 (the “Principal Amount”) Convertible Promissory Notes due after 360 days of issuance (the “Convertible
Notes”) and the ordinary shares that are issuable upon conversion of the Convertible Note. On February 27, 2024, we entered
into a Forward Purchase Agreement with MicroAlgo, pursuant to which we will purchase up to $11,000,000 of ordinary shares of the MicroAlgo
at the Conversion Price in the event the Investors elect to receive conversion shares. The purpose of the potential sale and purchase
under the Forward Purchase Agreement is to ensure that WIMI’s shareholding in the MicroAlgo remains above 51% in the event the purchasers
of MicroAlgo’s notes pursuant to the February 27, 2024 convertible note purchase agreements elect to convert all or a portion of
the outstanding balance to MicroAlgo’s ordinary shares. On March 22, 2024, MicroAlgo’s
Share Consolidation plan became effective. Pursuant to the plan, every ten (10) shares of the MicroAlgo’s ordinary share issued,
par value of US$0.001, was consolidated into one (1) share of ordinary share, par value $0.01, and the authorized share capital of the
MicroAlgo was reduced from US$200,000 divided into 200,000,000 shares of a nominal or par value of US$0.0001 each to US$200,000 divided
into 20,000,000 shares of a nominal or par value of US$0.01 each (the “Share Consolidation”). No fractional shares be issued
in connection with the Share Consolidation and all fractional shares (after aggregating all fractional shares that would otherwise be
received by a shareholder) resulting from the Share Consolidation shall instead be rounded up to the nearest whole number of shares.Immediately
following the Share Consolidation, the authorized share capital of the MicroAlgo be increased from US$200,000 divided into 20,000,000
shares of a nominal or par value of US$0.01 each to US$2,000,000 divided into 200,000,000 shares of a nominal or par value of US$0.01
each, by the creation of an additional 180,000,000 shares of a nominal or par value of US$0.01 each to rank pari passu in all respects
with the existing shares in the capital of the MicroAlgo.Following the Share Consolidation, the exercise price of the MicroAlgo’s
warrants to purchase ordinary shares will be adjusted from $11.50 to $115.00 pursuant to the warran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4 — C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22 and 2023. PARENT COMPANY BALANCE SHEETS
December 31, December 31, December 31,
RMB RMB USD
ASSETS
CURRENT ASSETS
Cash in bank 17,660,758 3,578,051 505,182
Short term investment 27,761,919 378,843,373 53,488,553
Other receivables – intercompany 875,276,939 733,775,060 103,601,036
Total current assets 920,699,616 1,116,196,484 157,594,771
NON-CURRENT ASSETS
Other receivable-related parties 49,794,054 - -
Investment in subsidiaries 80,972,615 - -
Total non-current assets 130,766,669 - -
Total assets 1,051,466,285 1,116,196,484 157,594,771
LIABILITIES AND SHAREHOLDERS’ EQUITY
Other payables - 68,209,284 9,630,407
Other payables - intercompany - 999,427 141,108
Total liabilities - 69,208,711 9,771,515
SHAREHOLDERS’ EQUITY
Class A ordinary shares, USD 0.0001 par value, 20,115,570 shares authorized, 20,115,570 shares issued and outstanding of December 31, 2022 and 2023 13,095 13,095 1,849
Class B ordinary shares, USD 0.0001 par value, 466,967,730 shares authorized, 153,300,513 shares and 176,300,513 shares issued and outstanding of December 31, 2022 and 2023 102,127 117,681 16,615
Additional paid-in capital 1,552,410,496 1,608,052,978 227,039,544
Accumulated deficit (517,971,017 ) (646,273,236 ) (91,246,733 )
Statutory reserves 24,478,153 25,647,972 3,621,214
Accumulated other comprehensive loss (7,566,569 ) 59,429,283 8,390,767
Total shareholders’ equity 1,051,466,285 1,046,987,773 147,823,256
Total liabilities and shareholders’ equity 1,051,466,285 1,116,196,484 157,594,771 PARENT COMPANY STATEMENTS
OF OPERATIONS AND COMPREHENSIVE LOSS
For the Years Ended December 31,
2021 2022 2023 2023
RMB RMB RMB USD
OPERATING EXPENSES
General and administrative (10,704,897 ) (7,372,851 ) (4,400,226 ) (621,264 )
Research and development (27,394,359 ) (242,803,298 ) - -
Stock compensation (10,582,557 ) (6,447,471 ) (55,171,257 ) (7,789,580 )
Total operating expenses (48,681,813 ) (256,623,620 ) (59,571,483 ) (8,410,844 )
LOSS FROM OPERATIONS (48,681,813 ) (256,623,620 ) (59,571,483 ) (8,410,844 )
OTHER INCOME (EXPENSE)
Investment income (loss) 2,491,671 (29,052,387 ) 8,645,424 1,220,640
Interest income 2,408 78,931 3,697,152 521,998
Finance expense (21,282 ) (22,526 ) (100,698 ) (14,217 )
Other income (expense), net 503,806 3,452,034 - -
Equity income (loss) of subsidiaries (190,267,969 ) (75,563,525 ) (80,972,615 ) (11,432,450 )
Total other income (expense), net (187,291,366 ) (101,107,473 ) (68,730,737 ) (9,704,029 )
NET LOSS (235,973,179 ) (357,731,093 ) (128,302,220 ) (18,114,873 )
FOREIGN CURRENCY TRANSLATION ADJUSTMENT (19,536,206 ) 47,403,782 66,841,729 9,437,323
COMPREHENSIVE LOSS (255,509,385 ) (310,327,311 ) (61,460,491 ) (8,677,550 ) PARENT COMPANY STATEMENTS OF CASH FLOWS
For the Years Ended December 31,
2021 2022 2023 2023
RMB RMB RMB USD
CASH FLOWS FROM OPERATING ACTIVITIES:
Net income (loss) (235,973,179 ) (357,731,093 ) (128,302,220 ) (18,114,873 )
Adjustments to reconcile net income to cash used in operating activities:
Stock compensation expense 10,582,557 6,447,471 56,827,855 8,023,473
(Gain) loss from short term investment (2,491,671 ) 29,052,387 (8,645,424 ) (1,220,640 )
Equity (income) loss of subsidiaries and VIEs 190,267,969 75,563,525 - -
Change in operating assets and liabilities
Other receivable - related parties - - 49,794,054 7,030,377
Other payables 68,209,284 9,630,407
Intercompany (199,216,770 ) (140,366,420 ) 142,501,305 20,119,630
Prepaid expenses 1,571,484 - - -
Net cash used in operating activities (235,259,610 ) (387,034,130 ) 180,384,854 25,468,374
CASH FLOWS FROM INVESTING ACTIVITIES:
Purchases of short term investments (98,023,653 ) (314,610,239 ) (342,436,029 ) (48,348,233 )
Redemptions of short term investments 99,084,663 294,130,260 - -
Long term investment in subsidiaries 870,953 - 80,972,615 11,432,450
Net cash (used in) provided by investing activities 1,931,963 (20,479,979 ) (261,463,414 ) (36,915,783 )
CASH FLOWS FROM FINANCING ACTIVITIES:
Proceeds from public offerings, net 508,132,968 - - -
Repayment to related party loans (2,274,154 ) - - -
Sale of subsidiary’s noncontrolling interest 87,369,300 - - -
Net cash provided by financing activities 593,228,114 - - -
EFFECT OF EXCHANGE RATE ON CASH (12,519,279 ) 22,723,004 66,995,853 9,416,802
CHANGES IN CASH, CASH EQUIVALENTS AND RESTRICTED CASH 347,381,188 (384,791,105 ) (14,082,707 ) (2,030,607 )
CASH, CASH EQUIVALENTS AND RESTRICTED CASH, beginning of year 55,070,675 402,451,863 17,660,758 2,535,789
CASH, CASH EQUIVALENTS AND RESTRICTED CASH, end of year 402,451,863 17,660,758 3,578,051 505,182 The following table provides a reconciliation of
cash, cash equivalents and restricted cash reported within the parent company balance sheets that sum to the total of the same amounts
shown in the parent company statements of cash flows:
For the Years Ended December 31,
2021 2022 2023 2023
RMB RMB RMB USD
Cash and cash equivalents 402,451,863 17,660,758 3,578,051 505,182
Restricted cash - - - -
Total cash, cash equivalents and restricted cash shown in the parent company statements of cash flows 402,451,863 17,660,758 3,578,051 505,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the SEC.</t>
        </is>
      </c>
    </row>
    <row r="5">
      <c r="A5" s="4" t="inlineStr">
        <is>
          <t>Principles of consolidation</t>
        </is>
      </c>
      <c r="B5" s="4" t="inlineStr">
        <is>
          <t xml:space="preserve">Principles of consolidation The consolidated financial statements include the
financial statements of the Company and its subsidiaries, which include the wholly-foreign owned enterprise (“WFOE”) and VIEs
over which the Company exercises control and, when applicable, entities for which the Company has a controlling financial interest or
is the primary beneficiary. All transactions and balances among the Company and its subsidiaries have been eliminated upon consolidation. </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purchase price allocations for business combination, the fair value of contingent consideration related to business acquisitions, and
valuation of stock-based compensation. Actual results could differ from these estimates.</t>
        </is>
      </c>
    </row>
    <row r="7">
      <c r="A7" s="4" t="inlineStr">
        <is>
          <t>Foreign currency translation and other comprehensive income (loss)</t>
        </is>
      </c>
      <c r="B7" s="4" t="inlineStr">
        <is>
          <t>Foreign currency translation and other comprehensive income (loss) The Company uses Renminbi (“RMB”) as
its reporting currency. The functional currency of the Company, its subsidiaries in Seychelles and Singapore and two subsidiaries, WiMi
HK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7,373,437 and RMB 59,429,283 (USD 8,390,767) as of December 31, 2022 and 2023,
respectively. The balance sheet amounts, with the exception of shareholders’ equity for WiMi HK and VIYI, on December 31, 2022
and 2023 were translated at RMB 1.00 to HKD 1.1194 and to HKD 1.1035, respectively. The average translation rates applied to statement
of income accounts for the years ended December 31, 2021, 2022 and 2023 were RMB 1.00 to HKD 1.2048, HKD 1.1643 and to HKD1 .1109</t>
        </is>
      </c>
    </row>
    <row r="8">
      <c r="A8" s="4" t="inlineStr">
        <is>
          <t>Convenience translation</t>
        </is>
      </c>
      <c r="B8" s="4" t="inlineStr">
        <is>
          <t xml:space="preserve">Convenience translation Translations of balances in
the consolidated balance sheets, consolidated statements of income and consolidated statements of cash flows from RMB into USD as of and
for the year ended December 31, 2023 are solely for the convenience of the reader and were calculated at the rate of USD 1.00 to
USD 7.0827, representing the mid-point reference rate set by Peoples’ Bank of China on December 29, 2023, the last business
day for the year ended December 31, 2023. No representation is made that the RMB amounts represent or could have been, or could be, converted,
realized or settled into USD at that rate, or at any other rate. </t>
        </is>
      </c>
    </row>
    <row r="9">
      <c r="A9" s="4" t="inlineStr">
        <is>
          <t>Cash and cash equivalents</t>
        </is>
      </c>
      <c r="B9" s="4" t="inlineStr">
        <is>
          <t>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t>
        </is>
      </c>
    </row>
    <row r="10">
      <c r="A10" s="4" t="inlineStr">
        <is>
          <t>Restricted cash</t>
        </is>
      </c>
      <c r="B10" s="4" t="inlineStr">
        <is>
          <t>Restricted cash Restricted cash consists of any cash balances that
are legally restricted as to withdrawal and use. The Company’s restricted cash for the year ended December 31, 2020 was in
connection with the Company’s initial public offering in March 2020 and subsequent public offering in July 2020, a total
of USD 2,006,000 of the net proceeds received is deposited in escrow accounts and restricted to withdraw for a year since closing
date. In connection with the Company’s March 2021 public offering with the same escrow agent, USD 1 million of the
July 2020 offering escrow proceeds was extended for an additional escrow period terminating on the six-month anniversary of the closing
date of the March 2021 offering.</t>
        </is>
      </c>
    </row>
    <row r="11">
      <c r="A11" s="4" t="inlineStr">
        <is>
          <t>Accounts receivable, net</t>
        </is>
      </c>
      <c r="B11" s="4" t="inlineStr">
        <is>
          <t>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2 and 2023, allowances for accounts receivable amounted to RMB 117,080,588 and RMB 27,735,262
(USD 3,915,917), respectively.</t>
        </is>
      </c>
    </row>
    <row r="12">
      <c r="A12" s="4" t="inlineStr">
        <is>
          <t>Inventories</t>
        </is>
      </c>
      <c r="B12" s="4" t="inlineStr">
        <is>
          <t>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For the year ended December 31, 2023, 2022 and 2021, impairment of inventory amounted to approximately
nil nil</t>
        </is>
      </c>
    </row>
    <row r="13">
      <c r="A13" s="4" t="inlineStr">
        <is>
          <t>Short-term investments</t>
        </is>
      </c>
      <c r="B13" s="4" t="inlineStr">
        <is>
          <t>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t>
        </is>
      </c>
    </row>
    <row r="14">
      <c r="A14" s="4" t="inlineStr">
        <is>
          <t>Loans receivable</t>
        </is>
      </c>
      <c r="B14" s="4" t="inlineStr">
        <is>
          <t xml:space="preserve">Loans receivable Loans receivable represents loans to a third party
under the terms of the agreements signed in November and December 2021 at 3.85% interest per annum. The loans have terms of one-year
and has no collateral. Management regularly reviews the aging of loans receivable and changes in payment trends and records allowances
when management believes collection of amounts due are at risk. Loans receivable considered uncollectable are written off against allowances
after exhaustive efforts at collection are made. Full amount of loans receivable was subsequently collected in May 2022. The balance
of loans receivable is nil </t>
        </is>
      </c>
    </row>
    <row r="15">
      <c r="A15" s="4" t="inlineStr">
        <is>
          <t>Prepaid services fees</t>
        </is>
      </c>
      <c r="B15" s="4" t="inlineStr">
        <is>
          <t>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2 and
2023, no allowance was deemed necessary.</t>
        </is>
      </c>
    </row>
    <row r="16">
      <c r="A16" s="4" t="inlineStr">
        <is>
          <t>Other receivables and prepaid expenses</t>
        </is>
      </c>
      <c r="B16" s="4" t="inlineStr">
        <is>
          <t>Other receivables and prepaid expenses Other receivables that are short term in nature
include employee advances to pay certain of the Company’s expenses in the normal course of business and certain short-term deposits.
Prepaid expenses included utilities or system services and prepaid VAT.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December 31, 2022 and 2023, allowance for other receivable amounted to RMB 1,180 and RMB 3,229,486 (USD 455,968), respectively.</t>
        </is>
      </c>
    </row>
    <row r="17">
      <c r="A17" s="4" t="inlineStr">
        <is>
          <t>Property and equipment, net</t>
        </is>
      </c>
      <c r="B17" s="4" t="inlineStr">
        <is>
          <t>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8">
      <c r="A18" s="4" t="inlineStr">
        <is>
          <t>Cost method investments</t>
        </is>
      </c>
      <c r="B18" s="4" t="inlineStr">
        <is>
          <t>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For the year ended December 31, 2023, the Company recognized the impairment loss of RMB 144,863,324
(USD 20,453,122) for the cost method investment, mainly due to the weak financial conditions recognized of Beijing WIMI’s and Shenzhen
Weiyixin’s investments in near periods.</t>
        </is>
      </c>
    </row>
    <row r="19">
      <c r="A19" s="4" t="inlineStr">
        <is>
          <t>Prepayments</t>
        </is>
      </c>
      <c r="B19" s="4" t="inlineStr">
        <is>
          <t>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December 31, 2023, no allowance was deemed necessary. The
properties are expected to be completed in 2024.</t>
        </is>
      </c>
    </row>
    <row r="20">
      <c r="A20" s="4" t="inlineStr">
        <is>
          <t>Intangible assets, net</t>
        </is>
      </c>
      <c r="B20" s="4" t="inlineStr">
        <is>
          <t>Intangible assets, net The Company’s intangible assets with definite
useful lives primarily consist of copyrights, software, customer relationship, non-compete agreements,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t>
        </is>
      </c>
    </row>
    <row r="21">
      <c r="A21" s="4" t="inlineStr">
        <is>
          <t>Goodwill</t>
        </is>
      </c>
      <c r="B21"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n asset-based approach. </t>
        </is>
      </c>
    </row>
    <row r="22">
      <c r="A22" s="4" t="inlineStr">
        <is>
          <t>Cost method investments</t>
        </is>
      </c>
      <c r="B22" s="4" t="inlineStr">
        <is>
          <t>Investment in unconsolidated entities The Company accounts for investments with more than
20% and less than 50% of the voting shares and have the ability to exercise significant influence over operating and financial policies
of the investee using the equity method. The Company records an equity method investment on the balance sheet as a single amount. The
Company records equity method investments at the historical cost in its consolidated financial statements and subsequently increases/decreases
the investment account by an amount proportionate to the investor’s shares in the profit/loss from the investee. Dividends received
are recorded as reduction from the account.</t>
        </is>
      </c>
    </row>
    <row r="23">
      <c r="A23" s="4" t="inlineStr">
        <is>
          <t>Deconsolidation</t>
        </is>
      </c>
      <c r="B23" s="4" t="inlineStr">
        <is>
          <t>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t>
        </is>
      </c>
    </row>
    <row r="24">
      <c r="A24" s="4" t="inlineStr">
        <is>
          <t>Impairment for long-lived assets</t>
        </is>
      </c>
      <c r="B24"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 approach
or, when available and appropriate, to comparable market values. For the years ended December 31, 2021, 2022 and 2023, RMB
4,308,822, RMB 13,713,235 and RMB 5,499,260 (USD 776,436) impairment of long-lived assets was recognized.</t>
        </is>
      </c>
    </row>
    <row r="25">
      <c r="A25" s="4" t="inlineStr">
        <is>
          <t>Business combination</t>
        </is>
      </c>
      <c r="B25"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26">
      <c r="A26" s="4" t="inlineStr">
        <is>
          <t>Fair value measurement</t>
        </is>
      </c>
      <c r="B26"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27">
      <c r="A27" s="4" t="inlineStr">
        <is>
          <t>Revenue recognition</t>
        </is>
      </c>
      <c r="B27"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AR Entertainment The Company’s AR entertainment includes mainly
three sub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December 31, December 31, December 31, December 31,
RMB RMB RMB USD
Online AR advertising services 436,475,875 480,322,821 571,842,123 80,737,872
Mobile games 13,498,964 1,356,556 732,505 103,422
Sales of semiconductor products 448,958,274 200,613,602 12,791,309 1,805,993
Software development 34,858,406 - - -
Total revenues 933,791,519 682,292,979 585,365,937 82,647,287 The Company’s revenue by timing of transfer
of goods or services are summarized below:
December 31, December 31, December 31, December 31,
RMB RMB RMB USD
Goods and services transferred at a point in time 898,933,113 682,292,979 585,365,937 82,647,287
Services transferred over time 34,858,406 - - -
Total revenues 933,791,519 682,292,979 585,365,937 82,647,287 The Company’s revenue by geographic locations
are summarized below:
December 31, December 31, December 31, December 31,
RMB RMB RMB USD
Mainland PRC revenues 593,803,869 483,328,411 542,958,194 76,659,777
Hong Kong revenues 118,590,946 61,882,662 32,297,915 4,560,113
International revenues 221,396,704 137,081,906 10,109,828 1,427,397
Total revenues 933,791,519 682,292,979 585,365,937 82,647,287 </t>
        </is>
      </c>
    </row>
    <row r="28">
      <c r="A28" s="4" t="inlineStr">
        <is>
          <t>Cost of revenues</t>
        </is>
      </c>
      <c r="B28" s="4" t="inlineStr">
        <is>
          <t>Cost of revenues For AR advertising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computer chip and intelligent chip business
segment, the cost of revenue consists primarily of the costs of products sold and third party software development costs.</t>
        </is>
      </c>
    </row>
    <row r="29">
      <c r="A29" s="4" t="inlineStr">
        <is>
          <t>Advertising costs</t>
        </is>
      </c>
      <c r="B29" s="4" t="inlineStr">
        <is>
          <t>Advertising costs Advertising costs amounted to RMB 1,800, RMB 47,170
and RMB 126,751 (USD 17,896) for the years ended December 31, 2021, 2022 and 2023, respectively. Advertising costs are
expensed as incurred and included in selling expenses.</t>
        </is>
      </c>
    </row>
    <row r="30">
      <c r="A30" s="4" t="inlineStr">
        <is>
          <t>Research and development</t>
        </is>
      </c>
      <c r="B30" s="4" t="inlineStr">
        <is>
          <t>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t>
        </is>
      </c>
    </row>
    <row r="31">
      <c r="A31" s="4" t="inlineStr">
        <is>
          <t>Value added taxes (“VAT”) and goods and services taxes (“GST”)</t>
        </is>
      </c>
      <c r="B31" s="4" t="inlineStr">
        <is>
          <t>Value added taxes (“VAT”) and goods and services taxes
(“GST”) Revenue represents the invoiced value of service,
net of VAT or GST. The VAT and GST are based on gross sales price. VAT rate is 6% on services and 13% on goods in China,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t>
        </is>
      </c>
    </row>
    <row r="32">
      <c r="A32" s="4" t="inlineStr">
        <is>
          <t>Income taxes</t>
        </is>
      </c>
      <c r="B32"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33">
      <c r="A33" s="4" t="inlineStr">
        <is>
          <t>Leases</t>
        </is>
      </c>
      <c r="B33" s="4" t="inlineStr">
        <is>
          <t>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34">
      <c r="A34" s="4" t="inlineStr">
        <is>
          <t>Stock-based compensation</t>
        </is>
      </c>
      <c r="B34" s="4" t="inlineStr">
        <is>
          <t xml:space="preserve">Stock-based compensation The Company records stock-based compensation expense
for employees and non-employees at fair value on the grant date.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 </t>
        </is>
      </c>
    </row>
    <row r="35">
      <c r="A35" s="4" t="inlineStr">
        <is>
          <t>Warrants</t>
        </is>
      </c>
      <c r="B35"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its warrants and
determined the warrants are indexed to the Company’s own stock as the warrants do not contain any exercise contingencies, the
warrants’ settlement amount equals the difference between the fair value of the Company’s common stock price and the warrant
contract strike price and the only variables which could affect the settlement amount would be inputs to the fair value for a fixed-for-fixed
option on equity shares. The Company also analyzed ASC 815-40-25 to determine whether the warrant contracts should be classified
in stockholders’ equity in the Company’s statements of financial condition and concluded that the warrant contracts meet all
of the criteria for classification as equity as the Company is not required to net settle. Based on this analysis, the Company determined
the warrant contracts should be classified as equity.</t>
        </is>
      </c>
    </row>
    <row r="36">
      <c r="A36" s="4" t="inlineStr">
        <is>
          <t>Employee benefit</t>
        </is>
      </c>
      <c r="B36"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RMB 2,683,929, RMB 2,939,923 and RMB 2,046,371
(USD 288,925) for the years ended December 31, 2021, 2022 and 2023, respectively.</t>
        </is>
      </c>
    </row>
    <row r="37">
      <c r="A37" s="4" t="inlineStr">
        <is>
          <t>Noncontrolling interests</t>
        </is>
      </c>
      <c r="B37" s="4" t="inlineStr">
        <is>
          <t xml:space="preserve">Noncontrolling interests Noncontrolling interests consists of an aggregate
of 47.0% of the equity interest of VIDA, 34.1% of the equity interest of MicroAlgo and 45.0% of the equity interest of Viru as of December 31,
2022. Noncontrolling interests consists of an aggregate of 47.0% of the equity interest of VIDA, 44.0% of the equity interest of MicroAlgo
and 45.0% of the equity interest of Viru as of December 31, 2023. Noncontrolling interests consist of the following:
December 31, December 31, December 31,
RMB RMB USD
VIDA (65,276,176 ) (39,704,812 ) (5,605,887 )
Viru 4,293,087 (141,931 ) (20,039 )
VIYI/MicroAlgo 159,054,091 48,415,473 6,835,737
Noncontrolling interests subscriptions receivable (172,528 ) - -
Total noncontrolling interests 97,898,474 8,568,730 1,209,811 </t>
        </is>
      </c>
    </row>
    <row r="38">
      <c r="A38" s="4" t="inlineStr">
        <is>
          <t>Earnings/(loss) per share</t>
        </is>
      </c>
      <c r="B38"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years ended December 31, 2021, 2022 and 2023, there was no dilutive effect of potential shares
due to the Company’s net loss.</t>
        </is>
      </c>
    </row>
    <row r="39">
      <c r="A39" s="4" t="inlineStr">
        <is>
          <t>Statutory reserves</t>
        </is>
      </c>
      <c r="B39"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40">
      <c r="A40" s="4" t="inlineStr">
        <is>
          <t>Segment reporting</t>
        </is>
      </c>
      <c r="B40"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41">
      <c r="A41" s="4" t="inlineStr">
        <is>
          <t>Recently issued accounting pronouncements</t>
        </is>
      </c>
      <c r="B41" s="4" t="inlineStr">
        <is>
          <t>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adopted
this ASU on January 1, 2023 and the adoption did not have a material effect on the Company’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adopted this ASU on January 1, 2023 and the adoption did not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Nature of business and organization [Abstract]</t>
        </is>
      </c>
      <c r="B3" s="4" t="inlineStr">
        <is>
          <t xml:space="preserve"> </t>
        </is>
      </c>
    </row>
    <row r="4">
      <c r="A4" s="4" t="inlineStr">
        <is>
          <t>Schedule of Consolidated Financial Statements Reflect the Activities of Wimi Cayman and Each of Entities</t>
        </is>
      </c>
      <c r="B4" s="4" t="inlineStr">
        <is>
          <t xml:space="preserve">The accompanying consolidated financial statements
reflect the activities of WiMi Cayman and each of the following entities as of December 31, 2023:
Name Background Ownership
WiMi Hologram Cloud Limited(“WiMi
HK”) ● A Hong Kong company ● Incorporated on September 4, 2018 ● Primarily engages in the sales of semiconductor products and related accessories 100% owned by WiMi Cayman
Beijing Hologram WiMi Cloud Network Technology Co., Ltd.(“WiMi
WFOE”) ● A PRC limited liability company and deemed a wholly foreign owned enterprise (“WFOE”) ● Incorporated on September 20, 2018 ● A holding company 100% owned by WiMi HK
Beijing WiMi Cloud Software Co., Ltd.(“Beijing WiMi”) ● A PRC limited liability company ● Incorporated on May 27, 2015 ● Primarily engages in Hologram advertising services VIE of WiMi WFOE
Shenzhen Yidian Network Technology Co., Ltd. ● A PRC limited liability company ● Incorporated on May 20, 2014 ● Primarily engages in AR advertising services 100% owned by Beijing WiMi
Shenzhen Duodian Cloud Technology Co., Ltd. ● A PRC limited liability company ● Incorporated on August 24, 2017 ● Primarily engages in AR advertising services 100% owned by Shenzhen Yidian
Korgas Duodian Network Technology Co., Ltd. ● A PRC limited liability company ● Incorporated on November 25, 2016 ● Primarily engages in AR advertising services 100% owned by Shenzhen Yidian
Kashi Duodian Network Technology Co., Ltd. ● A PRC limited liability company ● Incorporated on January 31, 2019 ● Primarily engages in AR advertising services 100% owned by Shenzhen Yidian
Name Background Ownership
Shenzhen Zhiyun Image Technology Co., Ltd. (“Shenzhen Zhiyun”) ● A PRC limited liability company ● Incorporated on December 3, 2019 ● Primarily engages in AR advertising services 100% owned by Shenzhen Yidian
Shenzhen Shiyunyanxi Technology Co., Ltd. (“Shenzhen Shiyun”) ● A PRC limited liability company ● Incorporated on June 9, 2021 ● Primarily engages in AR advertising services 100% owned by Shenzhen Yidian
Shenzhen Yunzhan Image Technology Co., Ltd. (“Shenzhen Yunzhan”) ● A PRC limited liability company ● Incorporated on September 24, 2020 ● Primarily engages in AR advertising services 100% owned by Shenzhen Yidian
Micro Beauty Lightspeed Investment
Management HK Limited ● A Hong Kong company ● Incorporated on February 22, 2016 ● Primarily engages in MR software development and licensing 100% owned by Beijing WiMi
Skystar Development Co., Ltd ● A Republic of Seychelles Company ● Incorporated on March 30, 2016 ● Primarily engages in MR software development and licensing 100% owned by Micro Beauty
Viru Technology Limited (“Viru”) ● A Hong Kong company ● Incorporated on April 15, 2021 ● Primarily engages in AR advertising services 55% owned by Wimi HK
Shenzhen Weiruntong Technology Co., Ltd. ● A PRC limited liability company ● Incorporated on August 26, 2022 ● Primarily engages in AR advertising services and no material operation as of December 31, 2023 100% owned by Viru
Name Background Ownership
VIDA Semicon Co., Limited (“VIDA”) ● A Hong Kong company ● Incorporated on August 21, 2020 ● Primarily engages in the sales of semiconductor products and related accessories 53% owned by WiMi HK
Weeto Investment PTE. Ltd (“Weeto”) ● A Singapore limited liability company ● Incorporated on April 28, 2022 ● Primarily engages in AR advertising services. No material operations as of December 31, 2023 100% owned by Wimi Cayman
Lixin Technology Co., Ltd. (“Lixin Technology”) ● A PRC limited liability company and deemed a wholly foreign owned enterprise (“WFOE”) ● Incorporated on August 4, 2020 ● Primarily engages in research, development and sale of computer chip and intelligent chip products 100% owned by WiMi Cayman
Hainan Lixin Technology Co., Ltd. (“Hainan Lixin”) ● A PRC limited liability company ● Incorporated on October 10, 2020 ● Plan to support the daily operations of Lixin Technology 100% owned by Lixin Technology
Tianjin Zhongzhengdaohe Investment Co., Ltd. (“TJ Zhongzheng”) ● A PRC limited liability company and deemed a wholly foreign owned enterprise (“WFOE”) ● Incorporated on March 4, 2021 ● A holding company 100% owned by WiMi Cayman
Shenzhen Hedaozhongshu Technology Co., Ltd. (“Shenzhen Hedao”) ● A PRC limited liability company ● Incorporated on May 21, 2021 ● Plan to engage AR advertising services 100% owned by TJ Zhongzheng
Kashi Daohezhongzheng Internet Technology Co., Ltd. (“Kashi Daohe”) ● A PRC limited liability company ● Incorporated on May 26, 2021 ● Plan to engage AR advertising services 100% owned by Shenzhen Hedao Dissolved on June 2, 2023
Name Background Ownership
MicroAlgo Inc. (“MicroAlgo”) ● A Cayman company ● Incorporated on May 14, 2018 ● A holding company 56% owned by Wimi Cayman
VIYI Algorithm Inc. (“VIYI”), previously known as VIYI Technology Inc. ● A Cayman company ● Incorporated on September 24, 2020 ● Primarily engages in the development of central processing algorithm and cloud computing services 86.5% owned by WiMi Cayman before March 26, 2021; 73% owned by WiMi Cayman after March 26, 2021; 100% owned by MicroAlgo after December 9, 2022
Fe-da Electronics Company Private Limited (“Fe-da Electronics”) ● A Singapore company ● Incorporated on January 9, 2009 ● Primarily engages in customization of central processing units 100% owned by VIYI Acquired in September 2020 Disposed in April 2023
Wisdom Lab Inc. (“Wisdom Lab”) ● A Cayman Islands company ● Incorporated on May 6, 2021 ● Engages in software solution for intelligent chips 100% owned by Fe-Da Electronics Disposed in April 2023
Excel Crest Limited (“Excel Crest”) ● A Hong Kong company ● Incorporated on September 10, 2020 ● Support the daily operations of Fe-da Electronics in Hong Kong 100% owned by Fe-da Electronics Disposed in April 2023
VIYI Technology Ltd. (“VIYI Ltd”) ● A Hong Kong company ● Incorporated on October 9, 2020 ● A holding
company 100% owned by VIYI
Shenzhen Weiyixin Technology Co., Ltd. (“Shenzhen Weiyixin”) ● A PRC limited liability company and deemed a wholly foreign owned enterprise (“WFOE”) ● Incorporated on November 18, 2020 ● A holding company 100% owned by VIYI Ltd
Name Background Ownership
Shanghai Weimu Technology Co., Ltd. (“Shanghai Weimu”) ● A PRC limited liability company ● Incorporated on November 30, 2020 ● Engages in providing software support services 58% owned by Shenzhen Weiyixin
Weidong Technology Co., Ltd. (“Weidong”) ● A PRC limited liability company ● Incorporated on October 28, 2020 ● Primarily engages in AR advertising services 100% owned by Shenzhen Yitian before January 11, 2021; 100% owned by Shenzhen Weiyixin after January 11, 2021
Shanghai Guoyu Information Technology Co., Ltd. (“Shanghai Guoyu”) ● A PRC limited liability company ● Incorporated on March 18, 2019 ● Engages in R&amp;D and application of intelligent visual algorithm technology 99% owned by Weidong, 1% owned by SZ Weidong
Korgas Weidong Technology Co., Ltd. (“Korgas Weidong”) ● A PRC limited liability company ● Incorporated on October 30, 2020 ● Primarily engages in AR advertising services 100% owned by Weidong July 14, 2021 Shanghai Guoyu July 14, 2021
Korgas 233 Technology Co., Ltd. (“Korgas 233”) ● ● ● 100% owned by Shenzhen Yitian before January 11, 2021; 100% owned by YY Online after January 11, 2021; Dissolved in October 2023;
Shenzhen Yiyou Online Technology Co., Ltd. (“YY Online”) ● A PRC limited liability company ● Incorporated on January 14, 2019 ● Primarily engages in AR advertising services 100% owned by Weidong
Name Background Ownership
Shenzhen Yitian Internet Technology Co., Ltd. ● A PRC limited liability company ● Incorporated on March 08, 2011 ● Primarily engages in mobile games development 100% owned by Beijing WiMi before December 24, 2020; VIE of Shenzhen Weiyixin starting on December 24, 2020; 100% owned by Shenzhen Weiyixin starting April 1, 2022
Shenzhen Qianhai Wangxin Technology Co., Ltd. ● A PRC limited liability company ● Incorporated on October 16, 2015 ● Primarily engages in AR advertising services 100% owned by Shenzhen Yitian
CDDI Capital Ltd (“CDDI”) ● A ● 100% owned by VIYI Technology Limited
VIWO AI Technology Inc. ● Incorporated on June 5, 2023, under the laws of the Cayman Islands ● A holding company 55% owned by CDDI Capital Ltd
Viwo Technology Limited. ● A Hong Kong company ● Incorporated on April 15, 2021 ● Engages in intelligent chips design 100% owned by VIWO Cayman
Shenzhen Viwotong Technology Co., Ltd. (“Viwotong Tech”) ● A PRC limited liability company ● Incorporated on July 19, 2021 ● No operations as of December 31, 2022 100% owned by Viwo Tech
Guangzhou Tapuyu Internet Technology Co., Ltd. (“Tapuyu”) ● A PRC limited liability company ● Incorporated on June 22, 2021 ● Engages in E-commerce services and application of intelligent visual algorithm technology 100% owned by Viwotong Tech
Beijing Younike Information Technology Co., Ltd. (“Younike”) ● ● ● 100% owned by Viwotong Tech
Shenzhen Weidong Technology Co., Ltd. (“SZ Weidong”) ● ● I ● 100% owned by Weidong
VIWO Technology (HK) Limited (VIWO HK) ● A Hong Kong company ● Incorporated on December 20,2023 ● A holding company 100% owned by VIWO Caym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Depreciation is computed using the straight-line method over the estimated useful lives of
the assets with 5% residual value. The estimated useful lives are as follows:
Useful Life
Office equipment 3 years
Office furniture and fixtures 3 – 5 years
Vehicles 3 – 5 years
Building 20 years
Leasehold improvements lesser of lease term or expected useful life</t>
        </is>
      </c>
    </row>
    <row r="5">
      <c r="A5" s="4" t="inlineStr">
        <is>
          <t>Schedule of Disaggregate Revenue Streams</t>
        </is>
      </c>
      <c r="B5" s="4" t="inlineStr">
        <is>
          <t xml:space="preserve">The Company’s disaggregate revenue streams
are summarized below:
December 31, December 31, December 31, December 31,
RMB RMB RMB USD
Online AR advertising services 436,475,875 480,322,821 571,842,123 80,737,872
Mobile games 13,498,964 1,356,556 732,505 103,422
Sales of semiconductor products 448,958,274 200,613,602 12,791,309 1,805,993
Software development 34,858,406 - - -
Total revenues 933,791,519 682,292,979 585,365,937 82,647,287 </t>
        </is>
      </c>
    </row>
    <row r="6">
      <c r="A6" s="4" t="inlineStr">
        <is>
          <t>Schedule of Revenue by Timing of Transfer of Goods or Services</t>
        </is>
      </c>
      <c r="B6" s="4" t="inlineStr">
        <is>
          <t xml:space="preserve">The Company’s revenue by timing of transfer
of goods or services are summarized below:
December 31, December 31, December 31, December 31,
RMB RMB RMB USD
Goods and services transferred at a point in time 898,933,113 682,292,979 585,365,937 82,647,287
Services transferred over time 34,858,406 - - -
Total revenues 933,791,519 682,292,979 585,365,937 82,647,287 </t>
        </is>
      </c>
    </row>
    <row r="7">
      <c r="A7" s="4" t="inlineStr">
        <is>
          <t>Schedule of Revenue by Geographic Locations</t>
        </is>
      </c>
      <c r="B7" s="4" t="inlineStr">
        <is>
          <t xml:space="preserve">The Company’s revenue by geographic locations
are summarized below:
December 31, December 31, December 31, December 31,
RMB RMB RMB USD
Mainland PRC revenues 593,803,869 483,328,411 542,958,194 76,659,777
Hong Kong revenues 118,590,946 61,882,662 32,297,915 4,560,113
International revenues 221,396,704 137,081,906 10,109,828 1,427,397
Total revenues 933,791,519 682,292,979 585,365,937 82,647,287 </t>
        </is>
      </c>
    </row>
    <row r="8">
      <c r="A8" s="4" t="inlineStr">
        <is>
          <t>Schedule of Noncontrolling Interests</t>
        </is>
      </c>
      <c r="B8" s="4" t="inlineStr">
        <is>
          <t xml:space="preserve">Noncontrolling interests consist of the following:
December 31, December 31, December 31,
RMB RMB USD
VIDA (65,276,176 ) (39,704,812 ) (5,605,887 )
Viru 4,293,087 (141,931 ) (20,039 )
VIYI/MicroAlgo 159,054,091 48,415,473 6,835,737
Noncontrolling interests subscriptions receivable (172,528 ) - -
Total noncontrolling interests 97,898,474 8,568,730 1,209,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 (“VIE”) (Tables)</t>
        </is>
      </c>
      <c r="B1" s="2" t="inlineStr">
        <is>
          <t>12 Months Ended</t>
        </is>
      </c>
    </row>
    <row r="2">
      <c r="B2" s="2" t="inlineStr">
        <is>
          <t>Dec. 31, 2023</t>
        </is>
      </c>
    </row>
    <row r="3">
      <c r="A3" s="3" t="inlineStr">
        <is>
          <t>Variable Interest Entity (“VIE”) [Abstract]</t>
        </is>
      </c>
      <c r="B3" s="4" t="inlineStr">
        <is>
          <t xml:space="preserve"> </t>
        </is>
      </c>
    </row>
    <row r="4">
      <c r="A4" s="4" t="inlineStr">
        <is>
          <t>Schedule of Condensed Balance Sheet</t>
        </is>
      </c>
      <c r="B4" s="4" t="inlineStr">
        <is>
          <t>The carrying amount of the VIEs’ consolidated
assets and liabilities are as follows:
December 31, December 31, December 31,
RMB RMB USD
Current assets 13,264,579 48,490,650 6,846,351
Property and equipment, net 23,132,180 91,369,608 12,900,392
Other noncurrent assets 630,494,750 265,926,480 37,545,919
Total assets 666,891,509 405,786,738 57,292,662
Total liabilities (585,116,575 ) (609,000,686 ) (85,984,255 )
Net assets (81,771,934 ) (203,213,948 ) (28,691,593 )
December 31, December 31, December 31,
RMB RMB USD
Current liabilities:
Accounts payable 11,043,034 9,219,643 1,301,713
Deferred revenues 14,402 - -
Other payables and accrued liabilities 16,654,682 16,422,802 2,318,721
Current portion of shareholder loans 42,421,345 - -
Taxes payable 4,913,881 6,901,910 974,474
Third-party loan - 186,932,179 49,914,977
Intercompany payable* 510,069,231 353,532,807 26,392,785
Total current liabilities 585,116,575 573,009,341 80,902,670
Non-current shareholder loan - 35,991,345 5,081,585
Total liabilities 585,116,575 609,000,686 85,984,255
* Intercompany balances will be eliminated upon consolidation.</t>
        </is>
      </c>
    </row>
    <row r="5">
      <c r="A5" s="4" t="inlineStr">
        <is>
          <t>Schedule of Condensed Income Statement</t>
        </is>
      </c>
      <c r="B5" s="4" t="inlineStr">
        <is>
          <t>The summarized operating results of the VIE’s
are as follows:
For the For the For the For the
RMB RMB RMB USD
Operating revenues 202,340,230 32,112,603 2,779,482 392,433
Gross profit 30,883,606 14,442,464 (210,922 ) (29,780 )
Income (loss) from operations (25,262,236 ) 589,775 (285,922,484 ) (40,369,137 )
Net income (loss) (159,401,372 ) 5,700,402 (286,436,377 ) (40,441,693 )</t>
        </is>
      </c>
    </row>
    <row r="6">
      <c r="A6" s="4" t="inlineStr">
        <is>
          <t>Schedule of Condensed Cash Flow Statement</t>
        </is>
      </c>
      <c r="B6" s="4" t="inlineStr">
        <is>
          <t xml:space="preserve">The summarized statements of cash flow of the VIE’s
are as follows:
For the For the For the For the
RMB RMB RMB USD
Net cash provided by operating activities 44,560,277 29,324,687 (117,520,675 ) (16,592,638 )
Net cash (used in) provided by investing activities (49,269,310 ) 5,043,123 (67,043,921 ) (9,465,870 )
Net cash (used in) provided by financing activities 2,929,456 (84,715,145 ) 180,502,179 25,484,939
Effect of exchange rate on cash and cash equivalents (1,061,729 ) 11,795 90,793 (1,720 )
Net increase/(decrease) in cash and cash equivalents (2,841,306 ) (50,335,540 ) (3,971,624 ) (575,289 )
Cash and cash equivalents, beginning of year 59,249,721 56,408,415 6,072,875 871,963
Cash, cash equivalents and restricted cash, end of year 56,408,415 6,072,875 2,101,251 296,674 </t>
        </is>
      </c>
    </row>
    <row r="7">
      <c r="A7" s="4" t="inlineStr">
        <is>
          <t>Schedule of Cash, Cash Equivalents and Restricted Cash</t>
        </is>
      </c>
      <c r="B7" s="4" t="inlineStr">
        <is>
          <t xml:space="preserve">The following table provides a reconciliation of
cash, cash equivalents and restricted cash reported within the parent company balance sheets that sum to the total of the same amounts
shown in the parent company statements of cash flows:
For the Years Ended December 31,
2021 2022 2023 2023
RMB RMB RMB USD
Cash and cash equivalents 55,965,855 6,072,875 2,101,250 296,674
Restricted cash 442,560 - - -
Total cash, cash equivalents and restricted cash 56,408,415 6,072,875 2,101,250 296,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Fair Value of the Identifiable Assets Acquired and Liabilities Assumed</t>
        </is>
      </c>
      <c r="B4" s="4" t="inlineStr">
        <is>
          <t xml:space="preserve">The following table summarizes
the fair value of the identifiable assets acquired and liabilities assumed on the acquisition date, which represents the net purchase
price allocation on the date of the acquisition of Younike and translated the fair value from USD to RMB using the exchange rate on January
1, 2023 at the rate of USD 1.00 to RMB 6.9646.
Fair value Fair value
RMB USD
Cash 21,936 3,149
Other current assets 4,821,002 692,215
Current liabilities (4,842,938 ) (695,364 )
Total consideration - -
Fair value Fair value
RMB USD
Cash 2,035 291
Other current assets 2,213,241 316,539
Current liabilities (2,215,276 ) (316,830 )
Total consideration - -
Fair value Fair value
RMB USD
Cash 7,252,052 1,122,073
Other current assets 14,478,000 2,238,141
Plant and equipment 987,482 152,736
Current liabilities (16,936,210 ) (2,619,871 )
Net assets of acquirees 5,781,324 893,079
Gain on acquisition (5,781,318 ) (893,078 )
Total consideration 6 1
Fair value Fair value
RMB USD
Copyright 8,955,000 1,383,888
Goodwill 13,283,750 2,052,844
Deferred tax liabilities (2,238,750 ) (345,972 )
Total consideration 20,000,000 3,090,760
Fair value Fair value
RMB USD
Cash 161,638 25,335
Other current assets 1,701,734 266,815
Current liabilities (1,863,372 ) (292,150 )
Total considerat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consolidation (Tables)</t>
        </is>
      </c>
      <c r="B1" s="2" t="inlineStr">
        <is>
          <t>12 Months Ended</t>
        </is>
      </c>
    </row>
    <row r="2">
      <c r="B2" s="2" t="inlineStr">
        <is>
          <t>Dec. 31, 2023</t>
        </is>
      </c>
    </row>
    <row r="3">
      <c r="A3" s="3" t="inlineStr">
        <is>
          <t>Deconsolidation [Abstract]</t>
        </is>
      </c>
      <c r="B3" s="4" t="inlineStr">
        <is>
          <t xml:space="preserve"> </t>
        </is>
      </c>
    </row>
    <row r="4">
      <c r="A4" s="4" t="inlineStr">
        <is>
          <t>Schedule of Fair Value of the Operations</t>
        </is>
      </c>
      <c r="B4" s="4" t="inlineStr">
        <is>
          <t>The fair value of the operations of ICinit, determined
as of October 1, 2021, included the estimated consideration received, less costs to sell. Gain from sales of this transaction is
as follows:
RMB USD
Consideration received 40,975 6,427
Fair value of retained noncontrolling interest (49%) 1,003,886 157,455
Carrying value of noncontrolling interest 1,426,158 223,687
2,471,019 387,569
Less: ICinit’s book value (3,361,955 ) (527,308 )
Exchange rate difference (10,590 ) -
Loss on deconsolidation (901,526 ) (139,739 )</t>
        </is>
      </c>
    </row>
    <row r="5">
      <c r="A5" s="4" t="inlineStr">
        <is>
          <t>Schedule of Net Assets</t>
        </is>
      </c>
      <c r="B5" s="4" t="inlineStr">
        <is>
          <t xml:space="preserve">Net assets of the entities disposed and gain on
disposal was as follows:
December 31,
RMB
Total current assets 13,370,652
Total other assets 25,022
Total assets 13,395,674
Total current liabilities 22,402,087
Total net assets (9,006,413 )
Noncontrolling interests 53,661
Total consideration -
Total gain on disposal 8,952,752
RMB USD
Total current assets 3,583,579 505,962
Total other assets 115,270 16,275
Total assets 3,698,849 522,237
Total current liabilities 301,464 42,563
Total net assets 3,397,385 479,674
Total consideration - -
Total loss on disposal 17,801,786 2,526,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apitalization (Tables)</t>
        </is>
      </c>
      <c r="B1" s="2" t="inlineStr">
        <is>
          <t>12 Months Ended</t>
        </is>
      </c>
    </row>
    <row r="2">
      <c r="B2" s="2" t="inlineStr">
        <is>
          <t>Dec. 31, 2023</t>
        </is>
      </c>
    </row>
    <row r="3">
      <c r="A3" s="3" t="inlineStr">
        <is>
          <t>Recapialization Abstract</t>
        </is>
      </c>
      <c r="B3" s="4" t="inlineStr">
        <is>
          <t xml:space="preserve"> </t>
        </is>
      </c>
    </row>
    <row r="4">
      <c r="A4" s="4" t="inlineStr">
        <is>
          <t>Schedule of Common Shares Issued and Outstanding</t>
        </is>
      </c>
      <c r="B4" s="4" t="inlineStr">
        <is>
          <t>Common shares issued and outstanding following
the Closing are as follows:
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 Term Investments (Tables)</t>
        </is>
      </c>
      <c r="B1" s="2" t="inlineStr">
        <is>
          <t>12 Months Ended</t>
        </is>
      </c>
    </row>
    <row r="2">
      <c r="B2" s="2" t="inlineStr">
        <is>
          <t>Dec. 31, 2023</t>
        </is>
      </c>
    </row>
    <row r="3">
      <c r="A3" s="3" t="inlineStr">
        <is>
          <t>Short Term Investments [Abstract]</t>
        </is>
      </c>
      <c r="B3" s="4" t="inlineStr">
        <is>
          <t xml:space="preserve"> </t>
        </is>
      </c>
    </row>
    <row r="4">
      <c r="A4" s="4" t="inlineStr">
        <is>
          <t>Fair Value, Assets Measured on Recurring Basis [Table Text Block]</t>
        </is>
      </c>
      <c r="B4" s="4" t="inlineStr">
        <is>
          <t xml:space="preserve">December 31, 2022 December 31, 2023 December 31, 2023
RMB RMB USD
Marketable securities 38,448,624 435,659,383 61,510,354
December 31, 2022
December 31, Fair Value
2022 Level 1 Level 2 Level 3
RMB RMB RMB RMB
Marketable securities 38,448,624 38,448,624 - -
December 31, 2023
December 31, Fair Value
2023 Level 1 Level 2 Level 3
RMB RMB RMB RMB
Marketable securities 435,659,383 435,659,38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 width="29" customWidth="1" min="5" max="5"/>
    <col width="40" customWidth="1" min="6" max="6"/>
    <col width="40" customWidth="1" min="7" max="7"/>
  </cols>
  <sheetData>
    <row r="1">
      <c r="A1" s="1" t="inlineStr">
        <is>
          <t>Consolidated Statements of Operations and Comprehensive 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2 USD ($) shares</t>
        </is>
      </c>
      <c r="F2" s="2" t="inlineStr">
        <is>
          <t>Dec. 31, 2021 CNY (¥) ¥ / shares shares</t>
        </is>
      </c>
      <c r="G2" s="2" t="inlineStr">
        <is>
          <t>Dec. 31, 2021 USD ($) $ / shares shares</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6" t="n">
        <v>585365937</v>
      </c>
      <c r="C4" s="7" t="n">
        <v>82647287</v>
      </c>
      <c r="D4" s="6" t="n">
        <v>682292979</v>
      </c>
      <c r="E4" s="4" t="inlineStr">
        <is>
          <t xml:space="preserve"> </t>
        </is>
      </c>
      <c r="F4" s="6" t="n">
        <v>933791519</v>
      </c>
      <c r="G4" s="4" t="inlineStr">
        <is>
          <t xml:space="preserve"> </t>
        </is>
      </c>
    </row>
    <row r="5">
      <c r="A5" s="4" t="inlineStr">
        <is>
          <t>COST OF REVENUES</t>
        </is>
      </c>
      <c r="B5" s="5" t="n">
        <v>-411663866</v>
      </c>
      <c r="C5" s="5" t="n">
        <v>-58122449</v>
      </c>
      <c r="D5" s="5" t="n">
        <v>-539246590</v>
      </c>
      <c r="E5" s="4" t="inlineStr">
        <is>
          <t xml:space="preserve"> </t>
        </is>
      </c>
      <c r="F5" s="5" t="n">
        <v>-684223832</v>
      </c>
      <c r="G5" s="4" t="inlineStr">
        <is>
          <t xml:space="preserve"> </t>
        </is>
      </c>
    </row>
    <row r="6">
      <c r="A6" s="4" t="inlineStr">
        <is>
          <t>GROSS PROFIT</t>
        </is>
      </c>
      <c r="B6" s="5" t="n">
        <v>173702071</v>
      </c>
      <c r="C6" s="5" t="n">
        <v>24524838</v>
      </c>
      <c r="D6" s="5" t="n">
        <v>143046389</v>
      </c>
      <c r="E6" s="4" t="inlineStr">
        <is>
          <t xml:space="preserve"> </t>
        </is>
      </c>
      <c r="F6" s="5" t="n">
        <v>249567687</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expenses</t>
        </is>
      </c>
      <c r="B8" s="5" t="n">
        <v>-3562585</v>
      </c>
      <c r="C8" s="5" t="n">
        <v>-502998</v>
      </c>
      <c r="D8" s="5" t="n">
        <v>-5932506</v>
      </c>
      <c r="E8" s="4" t="inlineStr">
        <is>
          <t xml:space="preserve"> </t>
        </is>
      </c>
      <c r="F8" s="5" t="n">
        <v>-10603800</v>
      </c>
      <c r="G8" s="4" t="inlineStr">
        <is>
          <t xml:space="preserve"> </t>
        </is>
      </c>
    </row>
    <row r="9">
      <c r="A9" s="4" t="inlineStr">
        <is>
          <t>General and administrative expenses</t>
        </is>
      </c>
      <c r="B9" s="5" t="n">
        <v>-157119636</v>
      </c>
      <c r="C9" s="5" t="n">
        <v>-22183579</v>
      </c>
      <c r="D9" s="5" t="n">
        <v>-44935678</v>
      </c>
      <c r="E9" s="4" t="inlineStr">
        <is>
          <t xml:space="preserve"> </t>
        </is>
      </c>
      <c r="F9" s="5" t="n">
        <v>-65815883</v>
      </c>
      <c r="G9" s="4" t="inlineStr">
        <is>
          <t xml:space="preserve"> </t>
        </is>
      </c>
    </row>
    <row r="10">
      <c r="A10" s="4" t="inlineStr">
        <is>
          <t>Research and development expenses</t>
        </is>
      </c>
      <c r="B10" s="5" t="n">
        <v>-171056952</v>
      </c>
      <c r="C10" s="5" t="n">
        <v>-24151376</v>
      </c>
      <c r="D10" s="5" t="n">
        <v>-341611729</v>
      </c>
      <c r="E10" s="4" t="inlineStr">
        <is>
          <t xml:space="preserve"> </t>
        </is>
      </c>
      <c r="F10" s="5" t="n">
        <v>-155578474</v>
      </c>
      <c r="G10" s="4" t="inlineStr">
        <is>
          <t xml:space="preserve"> </t>
        </is>
      </c>
    </row>
    <row r="11">
      <c r="A11" s="4" t="inlineStr">
        <is>
          <t>Provision for doubtful accounts</t>
        </is>
      </c>
      <c r="B11" s="5" t="n">
        <v>-9671349</v>
      </c>
      <c r="C11" s="5" t="n">
        <v>-1365489</v>
      </c>
      <c r="D11" s="5" t="n">
        <v>-4452821</v>
      </c>
      <c r="E11" s="4" t="inlineStr">
        <is>
          <t xml:space="preserve"> </t>
        </is>
      </c>
      <c r="F11" s="5" t="n">
        <v>-138379533</v>
      </c>
      <c r="G11" s="4" t="inlineStr">
        <is>
          <t xml:space="preserve"> </t>
        </is>
      </c>
    </row>
    <row r="12">
      <c r="A12" s="4" t="inlineStr">
        <is>
          <t>Stock compensation expenses</t>
        </is>
      </c>
      <c r="B12" s="5" t="n">
        <v>-55658036</v>
      </c>
      <c r="C12" s="5" t="n">
        <v>-7858308</v>
      </c>
      <c r="D12" s="5" t="n">
        <v>-6447471</v>
      </c>
      <c r="E12" s="4" t="inlineStr">
        <is>
          <t xml:space="preserve"> </t>
        </is>
      </c>
      <c r="F12" s="5" t="n">
        <v>-10582557</v>
      </c>
      <c r="G12" s="4" t="inlineStr">
        <is>
          <t xml:space="preserve"> </t>
        </is>
      </c>
    </row>
    <row r="13">
      <c r="A13" s="4" t="inlineStr">
        <is>
          <t>Impairment loss for goodwill</t>
        </is>
      </c>
      <c r="B13" s="5" t="n">
        <v>-243334346</v>
      </c>
      <c r="C13" s="5" t="n">
        <v>-34356156</v>
      </c>
      <c r="D13" s="5" t="n">
        <v>-35493300</v>
      </c>
      <c r="E13" s="4" t="inlineStr">
        <is>
          <t xml:space="preserve"> </t>
        </is>
      </c>
      <c r="F13" s="5" t="n">
        <v>-131194659</v>
      </c>
      <c r="G13" s="4" t="inlineStr">
        <is>
          <t xml:space="preserve"> </t>
        </is>
      </c>
    </row>
    <row r="14">
      <c r="A14" s="4" t="inlineStr">
        <is>
          <t>Impairment loss from long-lived assets</t>
        </is>
      </c>
      <c r="B14" s="5" t="n">
        <v>-5499260</v>
      </c>
      <c r="C14" s="5" t="n">
        <v>-776436</v>
      </c>
      <c r="D14" s="5" t="n">
        <v>-13713235</v>
      </c>
      <c r="E14" s="4" t="inlineStr">
        <is>
          <t xml:space="preserve"> </t>
        </is>
      </c>
      <c r="F14" s="5" t="n">
        <v>-4308822</v>
      </c>
      <c r="G14" s="4" t="inlineStr">
        <is>
          <t xml:space="preserve"> </t>
        </is>
      </c>
    </row>
    <row r="15">
      <c r="A15" s="4" t="inlineStr">
        <is>
          <t>Impairment loss from cost method investment</t>
        </is>
      </c>
      <c r="B15" s="5" t="n">
        <v>-144863324</v>
      </c>
      <c r="C15" s="5" t="n">
        <v>-20453122</v>
      </c>
      <c r="D15" s="4" t="inlineStr">
        <is>
          <t xml:space="preserve"> </t>
        </is>
      </c>
      <c r="E15" s="4" t="inlineStr">
        <is>
          <t xml:space="preserve"> </t>
        </is>
      </c>
      <c r="F15" s="4" t="inlineStr">
        <is>
          <t xml:space="preserve"> </t>
        </is>
      </c>
      <c r="G15" s="4" t="inlineStr">
        <is>
          <t xml:space="preserve"> </t>
        </is>
      </c>
    </row>
    <row r="16">
      <c r="A16" s="4" t="inlineStr">
        <is>
          <t>Change in fair value of business acquisition payable</t>
        </is>
      </c>
      <c r="B16" s="4" t="inlineStr">
        <is>
          <t xml:space="preserve"> </t>
        </is>
      </c>
      <c r="C16" s="4" t="inlineStr">
        <is>
          <t xml:space="preserve"> </t>
        </is>
      </c>
      <c r="D16" s="4" t="inlineStr">
        <is>
          <t xml:space="preserve"> </t>
        </is>
      </c>
      <c r="E16" s="4" t="inlineStr">
        <is>
          <t xml:space="preserve"> </t>
        </is>
      </c>
      <c r="F16" s="5" t="n">
        <v>3239892</v>
      </c>
      <c r="G16" s="4" t="inlineStr">
        <is>
          <t xml:space="preserve"> </t>
        </is>
      </c>
    </row>
    <row r="17">
      <c r="A17" s="4" t="inlineStr">
        <is>
          <t>Change in fair value of warrant liability</t>
        </is>
      </c>
      <c r="B17" s="4" t="inlineStr">
        <is>
          <t xml:space="preserve"> </t>
        </is>
      </c>
      <c r="C17" s="4" t="inlineStr">
        <is>
          <t xml:space="preserve"> </t>
        </is>
      </c>
      <c r="D17" s="5" t="n">
        <v>832355</v>
      </c>
      <c r="E17" s="4" t="inlineStr">
        <is>
          <t xml:space="preserve"> </t>
        </is>
      </c>
      <c r="F17" s="4" t="inlineStr">
        <is>
          <t xml:space="preserve"> </t>
        </is>
      </c>
      <c r="G17" s="4" t="inlineStr">
        <is>
          <t xml:space="preserve"> </t>
        </is>
      </c>
    </row>
    <row r="18">
      <c r="A18" s="4" t="inlineStr">
        <is>
          <t>Total operating expenses</t>
        </is>
      </c>
      <c r="B18" s="5" t="n">
        <v>-790765488</v>
      </c>
      <c r="C18" s="5" t="n">
        <v>-111647463</v>
      </c>
      <c r="D18" s="5" t="n">
        <v>-451754385</v>
      </c>
      <c r="E18" s="4" t="inlineStr">
        <is>
          <t xml:space="preserve"> </t>
        </is>
      </c>
      <c r="F18" s="5" t="n">
        <v>-513223836</v>
      </c>
      <c r="G18" s="4" t="inlineStr">
        <is>
          <t xml:space="preserve"> </t>
        </is>
      </c>
    </row>
    <row r="19">
      <c r="A19" s="4" t="inlineStr">
        <is>
          <t>LOSS FROM OPERATIONS</t>
        </is>
      </c>
      <c r="B19" s="5" t="n">
        <v>-617063417</v>
      </c>
      <c r="C19" s="5" t="n">
        <v>-87122625</v>
      </c>
      <c r="D19" s="5" t="n">
        <v>-308707996</v>
      </c>
      <c r="E19" s="4" t="inlineStr">
        <is>
          <t xml:space="preserve"> </t>
        </is>
      </c>
      <c r="F19" s="5" t="n">
        <v>-263656149</v>
      </c>
      <c r="G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income (loss)</t>
        </is>
      </c>
      <c r="B21" s="5" t="n">
        <v>52687134</v>
      </c>
      <c r="C21" s="5" t="n">
        <v>7438849</v>
      </c>
      <c r="D21" s="5" t="n">
        <v>-88267543</v>
      </c>
      <c r="E21" s="4" t="inlineStr">
        <is>
          <t xml:space="preserve"> </t>
        </is>
      </c>
      <c r="F21" s="5" t="n">
        <v>2491671</v>
      </c>
      <c r="G21" s="4" t="inlineStr">
        <is>
          <t xml:space="preserve"> </t>
        </is>
      </c>
    </row>
    <row r="22">
      <c r="A22" s="4" t="inlineStr">
        <is>
          <t>Income from unconsolidated subsidiary</t>
        </is>
      </c>
      <c r="B22" s="4" t="inlineStr">
        <is>
          <t xml:space="preserve"> </t>
        </is>
      </c>
      <c r="C22" s="4" t="inlineStr">
        <is>
          <t xml:space="preserve"> </t>
        </is>
      </c>
      <c r="D22" s="5" t="n">
        <v>1826318</v>
      </c>
      <c r="E22" s="4" t="inlineStr">
        <is>
          <t xml:space="preserve"> </t>
        </is>
      </c>
      <c r="F22" s="5" t="n">
        <v>721439</v>
      </c>
      <c r="G22" s="4" t="inlineStr">
        <is>
          <t xml:space="preserve"> </t>
        </is>
      </c>
    </row>
    <row r="23">
      <c r="A23" s="4" t="inlineStr">
        <is>
          <t>Interest income</t>
        </is>
      </c>
      <c r="B23" s="5" t="n">
        <v>13727595</v>
      </c>
      <c r="C23" s="5" t="n">
        <v>1938187</v>
      </c>
      <c r="D23" s="5" t="n">
        <v>3733002</v>
      </c>
      <c r="E23" s="4" t="inlineStr">
        <is>
          <t xml:space="preserve"> </t>
        </is>
      </c>
      <c r="F23" s="5" t="n">
        <v>3365198</v>
      </c>
      <c r="G23" s="4" t="inlineStr">
        <is>
          <t xml:space="preserve"> </t>
        </is>
      </c>
    </row>
    <row r="24">
      <c r="A24" s="4" t="inlineStr">
        <is>
          <t>Finance expenses, net</t>
        </is>
      </c>
      <c r="B24" s="5" t="n">
        <v>-1048673</v>
      </c>
      <c r="C24" s="5" t="n">
        <v>-148061</v>
      </c>
      <c r="D24" s="5" t="n">
        <v>-2253132</v>
      </c>
      <c r="E24" s="4" t="inlineStr">
        <is>
          <t xml:space="preserve"> </t>
        </is>
      </c>
      <c r="F24" s="5" t="n">
        <v>-7073809</v>
      </c>
      <c r="G24" s="4" t="inlineStr">
        <is>
          <t xml:space="preserve"> </t>
        </is>
      </c>
    </row>
    <row r="25">
      <c r="A25" s="4" t="inlineStr">
        <is>
          <t>Other income, net</t>
        </is>
      </c>
      <c r="B25" s="5" t="n">
        <v>1182719</v>
      </c>
      <c r="C25" s="5" t="n">
        <v>166988</v>
      </c>
      <c r="D25" s="5" t="n">
        <v>3889022</v>
      </c>
      <c r="E25" s="4" t="inlineStr">
        <is>
          <t xml:space="preserve"> </t>
        </is>
      </c>
      <c r="F25" s="5" t="n">
        <v>4042172</v>
      </c>
      <c r="G25" s="4" t="inlineStr">
        <is>
          <t xml:space="preserve"> </t>
        </is>
      </c>
    </row>
    <row r="26">
      <c r="A26" s="4" t="inlineStr">
        <is>
          <t>Gain from disposal of subsidiary</t>
        </is>
      </c>
      <c r="B26" s="5" t="n">
        <v>37621786</v>
      </c>
      <c r="C26" s="5" t="n">
        <v>5311786</v>
      </c>
      <c r="D26" s="5" t="n">
        <v>8952752</v>
      </c>
      <c r="E26" s="4" t="inlineStr">
        <is>
          <t xml:space="preserve"> </t>
        </is>
      </c>
      <c r="F26" s="5" t="n">
        <v>5781318</v>
      </c>
      <c r="G26" s="4" t="inlineStr">
        <is>
          <t xml:space="preserve"> </t>
        </is>
      </c>
    </row>
    <row r="27">
      <c r="A27" s="4" t="inlineStr">
        <is>
          <t>Gain (loss) from disposal of equity interest</t>
        </is>
      </c>
      <c r="B27" s="4" t="inlineStr">
        <is>
          <t xml:space="preserve"> </t>
        </is>
      </c>
      <c r="C27" s="4" t="inlineStr">
        <is>
          <t xml:space="preserve"> </t>
        </is>
      </c>
      <c r="D27" s="5" t="n">
        <v>387632</v>
      </c>
      <c r="E27" s="4" t="inlineStr">
        <is>
          <t xml:space="preserve"> </t>
        </is>
      </c>
      <c r="F27" s="5" t="n">
        <v>-901526</v>
      </c>
      <c r="G27" s="4" t="inlineStr">
        <is>
          <t xml:space="preserve"> </t>
        </is>
      </c>
    </row>
    <row r="28">
      <c r="A28" s="4" t="inlineStr">
        <is>
          <t>Total other (expenses) income, net</t>
        </is>
      </c>
      <c r="B28" s="5" t="n">
        <v>104170561</v>
      </c>
      <c r="C28" s="5" t="n">
        <v>14707749</v>
      </c>
      <c r="D28" s="5" t="n">
        <v>-71731949</v>
      </c>
      <c r="E28" s="4" t="inlineStr">
        <is>
          <t xml:space="preserve"> </t>
        </is>
      </c>
      <c r="F28" s="5" t="n">
        <v>8426463</v>
      </c>
      <c r="G28" s="4" t="inlineStr">
        <is>
          <t xml:space="preserve"> </t>
        </is>
      </c>
    </row>
    <row r="29">
      <c r="A29" s="4" t="inlineStr">
        <is>
          <t>LOSS BEFORE INCOME TAXES</t>
        </is>
      </c>
      <c r="B29" s="5" t="n">
        <v>-512892856</v>
      </c>
      <c r="C29" s="5" t="n">
        <v>-72414876</v>
      </c>
      <c r="D29" s="5" t="n">
        <v>-380439945</v>
      </c>
      <c r="E29" s="4" t="inlineStr">
        <is>
          <t xml:space="preserve"> </t>
        </is>
      </c>
      <c r="F29" s="5" t="n">
        <v>-255229686</v>
      </c>
      <c r="G29" s="4" t="inlineStr">
        <is>
          <t xml:space="preserve"> </t>
        </is>
      </c>
    </row>
    <row r="30">
      <c r="A30" s="4" t="inlineStr">
        <is>
          <t>Current</t>
        </is>
      </c>
      <c r="B30" s="5" t="n">
        <v>-140037</v>
      </c>
      <c r="C30" s="5" t="n">
        <v>-19772</v>
      </c>
      <c r="D30" s="5" t="n">
        <v>-135968</v>
      </c>
      <c r="E30" s="4" t="inlineStr">
        <is>
          <t xml:space="preserve"> </t>
        </is>
      </c>
      <c r="F30" s="5" t="n">
        <v>-2189629</v>
      </c>
      <c r="G30" s="4" t="inlineStr">
        <is>
          <t xml:space="preserve"> </t>
        </is>
      </c>
    </row>
    <row r="31">
      <c r="A31" s="4" t="inlineStr">
        <is>
          <t>Deferred</t>
        </is>
      </c>
      <c r="B31" s="5" t="n">
        <v>2666910</v>
      </c>
      <c r="C31" s="5" t="n">
        <v>376539</v>
      </c>
      <c r="D31" s="5" t="n">
        <v>3758877</v>
      </c>
      <c r="E31" s="4" t="inlineStr">
        <is>
          <t xml:space="preserve"> </t>
        </is>
      </c>
      <c r="F31" s="5" t="n">
        <v>3024851</v>
      </c>
      <c r="G31" s="4" t="inlineStr">
        <is>
          <t xml:space="preserve"> </t>
        </is>
      </c>
    </row>
    <row r="32">
      <c r="A32" s="4" t="inlineStr">
        <is>
          <t>Income tax credit</t>
        </is>
      </c>
      <c r="B32" s="5" t="n">
        <v>2526873</v>
      </c>
      <c r="C32" s="5" t="n">
        <v>356767</v>
      </c>
      <c r="D32" s="5" t="n">
        <v>3622909</v>
      </c>
      <c r="E32" s="4" t="inlineStr">
        <is>
          <t xml:space="preserve"> </t>
        </is>
      </c>
      <c r="F32" s="5" t="n">
        <v>835222</v>
      </c>
      <c r="G32" s="4" t="inlineStr">
        <is>
          <t xml:space="preserve"> </t>
        </is>
      </c>
    </row>
    <row r="33">
      <c r="A33" s="4" t="inlineStr">
        <is>
          <t>NET LOSS</t>
        </is>
      </c>
      <c r="B33" s="5" t="n">
        <v>-510365983</v>
      </c>
      <c r="C33" s="5" t="n">
        <v>-72058109</v>
      </c>
      <c r="D33" s="5" t="n">
        <v>-376817036</v>
      </c>
      <c r="E33" s="7" t="n">
        <v>-53202456</v>
      </c>
      <c r="F33" s="5" t="n">
        <v>-254394464</v>
      </c>
      <c r="G33" s="7" t="n">
        <v>-35917724</v>
      </c>
    </row>
    <row r="34">
      <c r="A34" s="4" t="inlineStr">
        <is>
          <t>Less: Net loss attributable to non-controlling interests</t>
        </is>
      </c>
      <c r="B34" s="5" t="n">
        <v>-89175621</v>
      </c>
      <c r="C34" s="5" t="n">
        <v>-12590625</v>
      </c>
      <c r="D34" s="5" t="n">
        <v>-19085943</v>
      </c>
      <c r="E34" s="4" t="inlineStr">
        <is>
          <t xml:space="preserve"> </t>
        </is>
      </c>
      <c r="F34" s="5" t="n">
        <v>-18421285</v>
      </c>
      <c r="G34" s="4" t="inlineStr">
        <is>
          <t xml:space="preserve"> </t>
        </is>
      </c>
    </row>
    <row r="35">
      <c r="A35" s="4" t="inlineStr">
        <is>
          <t>NET LOSS ATTRIBUTABLE TO WIMI HOLOGRAM CLOUD, INC.</t>
        </is>
      </c>
      <c r="B35" s="5" t="n">
        <v>-421190362</v>
      </c>
      <c r="C35" s="5" t="n">
        <v>-59467484</v>
      </c>
      <c r="D35" s="5" t="n">
        <v>-357731093</v>
      </c>
      <c r="E35" s="4" t="inlineStr">
        <is>
          <t xml:space="preserve"> </t>
        </is>
      </c>
      <c r="F35" s="5" t="n">
        <v>-235973179</v>
      </c>
      <c r="G35" s="4" t="inlineStr">
        <is>
          <t xml:space="preserve"> </t>
        </is>
      </c>
    </row>
    <row r="36">
      <c r="A36" s="3"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urrency translation adjustment</t>
        </is>
      </c>
      <c r="B37" s="5" t="n">
        <v>66887988</v>
      </c>
      <c r="C37" s="5" t="n">
        <v>9443854</v>
      </c>
      <c r="D37" s="5" t="n">
        <v>41795213</v>
      </c>
      <c r="E37" s="4" t="inlineStr">
        <is>
          <t xml:space="preserve"> </t>
        </is>
      </c>
      <c r="F37" s="5" t="n">
        <v>-19852192</v>
      </c>
      <c r="G37" s="4" t="inlineStr">
        <is>
          <t xml:space="preserve"> </t>
        </is>
      </c>
    </row>
    <row r="38">
      <c r="A38" s="4" t="inlineStr">
        <is>
          <t>COMPREHENSIVE LOSS</t>
        </is>
      </c>
      <c r="B38" s="5" t="n">
        <v>-443477995</v>
      </c>
      <c r="C38" s="5" t="n">
        <v>-62614255</v>
      </c>
      <c r="D38" s="5" t="n">
        <v>-335021823</v>
      </c>
      <c r="E38" s="4" t="inlineStr">
        <is>
          <t xml:space="preserve"> </t>
        </is>
      </c>
      <c r="F38" s="5" t="n">
        <v>-274246656</v>
      </c>
      <c r="G38" s="4" t="inlineStr">
        <is>
          <t xml:space="preserve"> </t>
        </is>
      </c>
    </row>
    <row r="39">
      <c r="A39" s="4" t="inlineStr">
        <is>
          <t>Less: Comprehensive loss attributable to non-controlling interests</t>
        </is>
      </c>
      <c r="B39" s="5" t="n">
        <v>-89329744</v>
      </c>
      <c r="C39" s="5" t="n">
        <v>-12612386</v>
      </c>
      <c r="D39" s="5" t="n">
        <v>-24694512</v>
      </c>
      <c r="E39" s="4" t="inlineStr">
        <is>
          <t xml:space="preserve"> </t>
        </is>
      </c>
      <c r="F39" s="5" t="n">
        <v>-18737271</v>
      </c>
      <c r="G39" s="4" t="inlineStr">
        <is>
          <t xml:space="preserve"> </t>
        </is>
      </c>
    </row>
    <row r="40">
      <c r="A40" s="4" t="inlineStr">
        <is>
          <t>COMPREHENSIVE LOSS ATTRIBUTABLE TO WIMI HOLOGRAM CLOUD, INC.</t>
        </is>
      </c>
      <c r="B40" s="6" t="n">
        <v>-354148251</v>
      </c>
      <c r="C40" s="7" t="n">
        <v>-50001869</v>
      </c>
      <c r="D40" s="6" t="n">
        <v>-310327311</v>
      </c>
      <c r="E40" s="4" t="inlineStr">
        <is>
          <t xml:space="preserve"> </t>
        </is>
      </c>
      <c r="F40" s="6" t="n">
        <v>-255509385</v>
      </c>
      <c r="G40" s="4" t="inlineStr">
        <is>
          <t xml:space="preserve"> </t>
        </is>
      </c>
    </row>
    <row r="41">
      <c r="A41" s="3" t="inlineStr">
        <is>
          <t>WEIGHTED AVERAGE NUMBER OF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c (in Shares)</t>
        </is>
      </c>
      <c r="B42" s="5" t="n">
        <v>174468095</v>
      </c>
      <c r="C42" s="5" t="n">
        <v>174468095</v>
      </c>
      <c r="D42" s="5" t="n">
        <v>172273032</v>
      </c>
      <c r="E42" s="5" t="n">
        <v>172273032</v>
      </c>
      <c r="F42" s="5" t="n">
        <v>167057820</v>
      </c>
      <c r="G42" s="5" t="n">
        <v>167057820</v>
      </c>
    </row>
    <row r="43">
      <c r="A43" s="3" t="inlineStr">
        <is>
          <t>LOS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c (in Dollars per share and Yuan Renminbi per share) | (per share)</t>
        </is>
      </c>
      <c r="B44" s="9" t="n">
        <v>-2.41</v>
      </c>
      <c r="C44" s="10" t="n">
        <v>-0.34</v>
      </c>
      <c r="D44" s="9" t="n">
        <v>-2.08</v>
      </c>
      <c r="E44" s="4" t="inlineStr">
        <is>
          <t xml:space="preserve"> </t>
        </is>
      </c>
      <c r="F44" s="9" t="n">
        <v>-1.41</v>
      </c>
      <c r="G44" s="10" t="n">
        <v>0.06</v>
      </c>
    </row>
    <row r="45">
      <c r="A45" s="4" t="inlineStr">
        <is>
          <t>Produ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operating revenues</t>
        </is>
      </c>
      <c r="B47" s="6" t="n">
        <v>13523814</v>
      </c>
      <c r="C47" s="7" t="n">
        <v>1909415</v>
      </c>
      <c r="D47" s="6" t="n">
        <v>200613602</v>
      </c>
      <c r="E47" s="4" t="inlineStr">
        <is>
          <t xml:space="preserve"> </t>
        </is>
      </c>
      <c r="F47" s="6" t="n">
        <v>449019437</v>
      </c>
      <c r="G47" s="4" t="inlineStr">
        <is>
          <t xml:space="preserve"> </t>
        </is>
      </c>
    </row>
    <row r="48">
      <c r="A48" s="4" t="inlineStr">
        <is>
          <t>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operating revenues</t>
        </is>
      </c>
      <c r="B50" s="6" t="n">
        <v>571842123</v>
      </c>
      <c r="C50" s="7" t="n">
        <v>80737872</v>
      </c>
      <c r="D50" s="6" t="n">
        <v>481679377</v>
      </c>
      <c r="E50" s="4" t="inlineStr">
        <is>
          <t xml:space="preserve"> </t>
        </is>
      </c>
      <c r="F50" s="6" t="n">
        <v>484772082</v>
      </c>
      <c r="G50" s="4" t="inlineStr">
        <is>
          <t xml:space="preserve"> </t>
        </is>
      </c>
    </row>
  </sheetData>
  <mergeCells count="2">
    <mergeCell ref="A1:A2"/>
    <mergeCell ref="B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December 31, December 31, December 31,
RMB RMB USD
Accounts receivable 137,427,191 51,457,258 7,265,204
Less: allowance for doubtful accounts (117,080,588 ) (27,735,262 ) (3,915,917 )
Accounts receivable, net 20,346,603 23,721,996 3,349,287 </t>
        </is>
      </c>
    </row>
    <row r="5">
      <c r="A5" s="4" t="inlineStr">
        <is>
          <t>Schedule of Changes in Allowance for Doubtful Accounts</t>
        </is>
      </c>
      <c r="B5" s="4" t="inlineStr">
        <is>
          <t xml:space="preserve">The following table summarizes the changes in allowance
for doubtful accounts:
December 31, 2022 December 31, 2023 December 31, 2023
RMB RMB USD
Beginning balance 111,639,312 117,080,588 16,810,813
Provision for credit losses, net of recovery 4,743,475 (80,857,764 ) (11,416,234 )
Deconsolidation of ICinit and Shenzhen Kuxuanyou and subsidiaries (7,932,721 ) - -
Deconsolidation of Fe-da and subsidiaries - (8,487,562 ) (1,198,351 )
Exchange rate difference 8,630,522 - (280,311 )
Ending balance 117,080,588 27,735,262 3,915,9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December 31, December 31,
RMB RMB USD
Finished goods – holographic accessories 1,494,770 - -
Finished goods – semiconductors 909,048 - -
Total inventories 2,403,81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December 31, December 31,
RMB RMB USD
Office electronic equipment 1,381,602 1,144,347 161,569
Office fixtures and furniture 35,533 174,652 24,659
Vehicles 1,201,452 1,201,452 169,632
Building 24,825,710 94,259,656 13,308,435
Leasehold improvements 1,153,205 271,572 38,343
Subtotal 28,597,502 97,051,679 13,702,638
Less: accumulated depreciation (4,449,209 ) (4,916,961 ) (694,221 )
Total 24,148,293 92,134,718 13,008,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Method Investments (Tables)</t>
        </is>
      </c>
      <c r="B1" s="2" t="inlineStr">
        <is>
          <t>12 Months Ended</t>
        </is>
      </c>
    </row>
    <row r="2">
      <c r="B2" s="2" t="inlineStr">
        <is>
          <t>Dec. 31, 2023</t>
        </is>
      </c>
    </row>
    <row r="3">
      <c r="A3" s="3" t="inlineStr">
        <is>
          <t>Cost Method Investments [Abstract]</t>
        </is>
      </c>
      <c r="B3" s="4" t="inlineStr">
        <is>
          <t xml:space="preserve"> </t>
        </is>
      </c>
    </row>
    <row r="4">
      <c r="A4" s="4" t="inlineStr">
        <is>
          <t>Schedule of Cost Method Investments</t>
        </is>
      </c>
      <c r="B4" s="4" t="inlineStr">
        <is>
          <t xml:space="preserve">Cost method investments consist of the following:
December 31, December 31, December 31,
RMB RMB USD
19.0% Investment (1 company in the sales of semiconductor products and related accessories areas) 1,460,484 1,114,030 157,289
10% Investment (1 company) 38,000,000 268,422 37,898
9.0% Investment (2 company in the AR and virtual reality (“VR”) areas) 45,000,000 8,689,076 1,226,803
8.0% Investment (2 companies in the AR and VR areas) 1,100,000 - -
6.0% Investment (1 company in the AR, VR, software and robotic areas) 600,000 - -
5.5% Investment (1 company in the AR, VR 600,000 - -
5.0% Investment (23 companies in the AR, VR and digital marketing areas as of December 31, 2023 13,600,000 542,654 76,617
4.5% Investment (1 company in the VR medical treatment areas) 200,000 - -
4.0% Investment (13 companies in the AR, VR, 3D animation and software areas) 8,400,000 289,369 40,856
3.5% Investment (2 companies in the AR and VR areas) 1,200,000 342,948 48,421
3.0% Investment (5 companies in the AR, VR and 3D animation areas) 3,900,000 43,867 6,193
2.55% Investment (1 company in the AR, VR and 3D animation areas) 13,929,200 - -
2.0% Investment (3 companies in the AR, VR, 3D animation and software areas) 1,200,000 25,022 3,533
1.0% Investment (12 companies in the AR, VR, 3D animation, hardware and software areas) 41,450,000 185,320 26,165
Total 170,639,684 11,500,708 1,623,7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Acquired Intangible Asset</t>
        </is>
      </c>
      <c r="B4" s="4" t="inlineStr">
        <is>
          <t xml:space="preserve">The following
table summarizes acquired intangible asset balances as of:
December 31, December 31, December 31,
RMB RMB USD
Copyrights 8,955,000 3,731,250 526,812
Non-compete agreements 42,200,000 42,200,000 5,958,180
Subtotal 51,155,000 45,931,250 6,484,992
Less: accumulated amortization (44,438,750 ) (45,931,250 ) (6,484,992 )
Intangible assets, net 6,716,25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We have three reporting units that have goodwill.
The following table categorizes our goodwill by reporting unit as of December 31, 2023
Segment Reporting Net Fair Carrying
(in RMB thousands) (in RMB thousands) (in RMB thousands)
AR advertising services Shenzhen Yidian - 175,860 187,829
AR advertising services Shenzhen Yitian - 203,596 203,596
AR advertising services Guoyu - 159 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
of the following:
December 31, December 31, December 31,
RMB RMB USD
Salary payables 1,909,260 1,068,104 150,805
Other payables and accrued expenses 10,233,141 159,677,872 22,544,774
Accrued interest payable 10,086,400 9,739,427 1,375,101
Total other payables and accrued liabilities 22,228,801 170,485,403 24,070,6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Related Party Transactions</t>
        </is>
      </c>
      <c r="B4" s="4" t="inlineStr">
        <is>
          <t xml:space="preserve">Name of Related Parties Relationship Nature December 31, December 31, December 31, December 31,
RMB RMB RMB USD
Yang Cui Executive director of Loan 16,100,000 - - -
Shanghai Junei Internet Co. Under common control of Loan 71,036,490 42,421,345 35,991,345 5,081,585
Total: 87,136,490 42,421,345 35,991,345 5,081,585
Related party loan – current 20,000,000 42,421,345 - -
Related party loan – non-current 67,136,490 - 35,991,345 5,081,585 </t>
        </is>
      </c>
    </row>
    <row r="5">
      <c r="A5" s="4" t="inlineStr">
        <is>
          <t>Schedule of Maturities</t>
        </is>
      </c>
      <c r="B5" s="4" t="inlineStr">
        <is>
          <t xml:space="preserve">The maturities schedule is as follows:
Twelve months ending December 31, RMB USD
2024 - -
2025 35,991,345 5,081,585
Total 35,991,345 5,081,585 </t>
        </is>
      </c>
    </row>
    <row r="6">
      <c r="A6" s="4" t="inlineStr">
        <is>
          <t>Schedule of Non-Interest Bearing and Due On Demand</t>
        </is>
      </c>
      <c r="B6" s="4" t="inlineStr">
        <is>
          <t xml:space="preserve">December 31, December 31, December 31, December 31,
2021 2022 2023 2023
RMB RMB RMB USD
Other payables Related Party-Joyous JD - 1,067,903 1,086,012 153,3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Components of the Benefit of (Provision for) Income Taxes</t>
        </is>
      </c>
      <c r="B4" s="4" t="inlineStr">
        <is>
          <t xml:space="preserve">Significant components of the benefit of (provision
for) income taxes are as follows:
For the For the For the For the
RMB RMB RMB USD
Current (2,189,629 ) (135,968 ) (140,037 ) (19,772 )
Deferred 3,024,851 3,758,877 2,666,910 376,539
Income tax credit 835,222 3,622,909 2,526,873 356,767 </t>
        </is>
      </c>
    </row>
    <row r="5">
      <c r="A5" s="4" t="inlineStr">
        <is>
          <t>Schedule of Reconciles China Statutory Rates to the Company’s Effective Tax Rate</t>
        </is>
      </c>
      <c r="B5" s="4" t="inlineStr">
        <is>
          <t>The following table reconciles China statutory
rates to the Company’s effective tax rate:
For the For the For the
China statutory income tax rate 25.0 % 25.0 % 25.0 %
Preferential tax rate in China (14.0 )% (2.6 )% (20.0 )%
Tax
rate difference outside China (1) (7.0 )% (18.0 )% (16.8 )%
Change in valuation allowance 4.7 % (9.9 )% (5.0 )%
Additional R&amp;D deduction in China (8.5 )% (0.3 )% -
Permanent difference 0.1 % 6.8 % 17.2 %
Effective tax rate 0.3 % 1.0 % 0.5 %
(1) It is mainly due to the lower tax rate of the entities incorporated in Hong Kong, Singapore, and tax exempt in Cayman Islands.</t>
        </is>
      </c>
    </row>
    <row r="6">
      <c r="A6" s="4" t="inlineStr">
        <is>
          <t>Schedule of Components of Deferred Tax Assets and Liabilities</t>
        </is>
      </c>
      <c r="B6" s="4" t="inlineStr">
        <is>
          <t xml:space="preserve">Significant components of deferred tax assets and
liabilities were as follows:
December 31, December 31, December 31,
RMB RMB USD
Deferred tax assets:
Allowance for doubtful accounts 372,554 987,848 139,473
Net operating loss carryforward 49,695,212 19,352,270 2,732,329
Less: valuation allowance (50,067,766 ) (19,352,270 ) (2,732,329 )
Deferred tax assets, net - 987,848 139,473
Deferred tax liabilities:
Recognition of intangible assets arising from business combinations 1,679,063 - -
Total deferred tax liabilities, net 1,679,063 - - </t>
        </is>
      </c>
    </row>
    <row r="7">
      <c r="A7" s="4" t="inlineStr">
        <is>
          <t>Schedule of Taxes Payable</t>
        </is>
      </c>
      <c r="B7" s="4" t="inlineStr">
        <is>
          <t xml:space="preserve">Taxes payable consisted of the following:
December 31, December 31, December 31,
RMB RMB USD
VAT taxes payable 41,902 396,457 55,975
Income taxes payable 5,363,733 5,024,623 709,422
Other taxes payable 24,094 2,009,768 283,758
Total 5,429,729 7,430,848 1,049,1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Lease Obligations</t>
        </is>
      </c>
      <c r="B4" s="4" t="inlineStr">
        <is>
          <t>The maturity of the Company ’
Twelve Months Ending December 31, Operating Operating
RMB USD
2023 447,365 * 63,163
2024 - -
2025 - -
2026 - -
2027 - -
Total lease payments 447,365 63,163
Less: Interest (14,891 ) (2,102 )
Present value of lease liabilities 432,474 61,061
* Include the operating leases with a term less than on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 width="32" customWidth="1" min="5" max="5"/>
    <col width="32" customWidth="1" min="6" max="6"/>
  </cols>
  <sheetData>
    <row r="1">
      <c r="A1" s="1" t="inlineStr">
        <is>
          <t>Consolidated Statements of Operations and Comprehensive Loss (Parenthetical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c r="F2" s="2" t="inlineStr">
        <is>
          <t>Dec. 31,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t>
        </is>
      </c>
      <c r="B4" s="5" t="n">
        <v>174468095</v>
      </c>
      <c r="C4" s="5" t="n">
        <v>174468095</v>
      </c>
      <c r="D4" s="5" t="n">
        <v>172273032</v>
      </c>
      <c r="E4" s="5" t="n">
        <v>167057820</v>
      </c>
      <c r="F4" s="5" t="n">
        <v>167057820</v>
      </c>
    </row>
    <row r="5">
      <c r="A5" s="4" t="inlineStr">
        <is>
          <t>Diluted (in Dollars per share and Yuan Renminbi per share) | (per share)</t>
        </is>
      </c>
      <c r="B5" s="10" t="n">
        <v>-0.34</v>
      </c>
      <c r="C5" s="9" t="n">
        <v>-2.41</v>
      </c>
      <c r="D5" s="9" t="n">
        <v>-2.08</v>
      </c>
      <c r="E5" s="10" t="n">
        <v>0.06</v>
      </c>
      <c r="F5" s="9" t="n">
        <v>-1.41</v>
      </c>
    </row>
  </sheetData>
  <mergeCells count="2">
    <mergeCell ref="A1:A2"/>
    <mergeCell ref="B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 - Warrant [Member]</t>
        </is>
      </c>
      <c r="B1" s="2" t="inlineStr">
        <is>
          <t>12 Months Ended</t>
        </is>
      </c>
    </row>
    <row r="2">
      <c r="B2" s="2" t="inlineStr">
        <is>
          <t>Dec. 31, 2023</t>
        </is>
      </c>
    </row>
    <row r="3">
      <c r="A3" s="3" t="inlineStr">
        <is>
          <t>Shareholders’ Equity (Tables) [Line Items]</t>
        </is>
      </c>
      <c r="B3" s="4" t="inlineStr">
        <is>
          <t xml:space="preserve"> </t>
        </is>
      </c>
    </row>
    <row r="4">
      <c r="A4" s="4" t="inlineStr">
        <is>
          <t>Schedule of Fair Value of Net Proceeds Received</t>
        </is>
      </c>
      <c r="B4" s="4" t="inlineStr">
        <is>
          <t>The fair value of the warrants was RMB 108.5 million (USD 16.8 million), which was valued based on the Black-Scholes-Merton model and was recorded as additional paid-in capital from common stock based on the relative fair value of net proceeds received using the following assumptions:
Annual dividend yield -
Expected life (years) 2.0
Risk-free interest rate 0.92 %
Expected volatility 180.03 %</t>
        </is>
      </c>
    </row>
    <row r="5">
      <c r="A5" s="4" t="inlineStr">
        <is>
          <t>Schedule of Warrants Outstanding and Exercisable</t>
        </is>
      </c>
      <c r="B5" s="4" t="inlineStr">
        <is>
          <t xml:space="preserve">Following is a summary of the status of warrants
outstanding and exercisable as of December 31, 2023:
Warrants Weighted
Warrants outstanding, as of December 31, 2020 4,469,334 $ 8.6
Issued - -
Exercised - -
Expired - -
Warrants outstanding, as of December 31, 2021 4,469,334 $ 8.6
Issued - -
Exercised - -
Expired - -
Warrants outstanding, as
of December 31, 2022 4,469,334 $ 8.6
Issued - $ -
Exercised - -
Expired (4,469,334 ) $ 8.6
Warrants outstanding, as of December 31, 2023 - $ -
Warrants exercisable, as of December 31, 2023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 [Abstract]</t>
        </is>
      </c>
      <c r="B3" s="4" t="inlineStr">
        <is>
          <t xml:space="preserve"> </t>
        </is>
      </c>
    </row>
    <row r="4">
      <c r="A4" s="4" t="inlineStr">
        <is>
          <t>Schedule of Key Inputs into the Black-Scholes Model</t>
        </is>
      </c>
      <c r="B4" s="4" t="inlineStr">
        <is>
          <t xml:space="preserve">The key inputs into the Black-Scholes model were
as follows at their following measurement dates:
December 09, December 31, December 31, December 31, December 31,
USD USD RMB USD RMB
Input
Share price 10.47 1.25 8.71 0.91 6.45
Risk-free interest rate 3.8 % 4.0 % 4.0 % 3.95 % 3.95 %
Volatility 5.7 % 5.7 % 5.7 % 5.7 % 5.7 %
Exercise price 11.50 11.50 80.09 11.50 81.45
Warrant life (yr) 4.97 4.92 4.92 3.92 3.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12 Months Ended</t>
        </is>
      </c>
    </row>
    <row r="2">
      <c r="B2" s="2" t="inlineStr">
        <is>
          <t>Dec. 31, 2023</t>
        </is>
      </c>
    </row>
    <row r="3">
      <c r="A3" s="3" t="inlineStr">
        <is>
          <t>Segments (Tables) [Line Items]</t>
        </is>
      </c>
      <c r="B3" s="4" t="inlineStr">
        <is>
          <t xml:space="preserve"> </t>
        </is>
      </c>
    </row>
    <row r="4">
      <c r="A4" s="4" t="inlineStr">
        <is>
          <t>Schedule of Information by Segment</t>
        </is>
      </c>
      <c r="B4" s="4" t="inlineStr">
        <is>
          <t xml:space="preserve">The following tables present summary information
by segment for the years ended December 31, 2021, 2022 and 2023:
AR AR Semiconductor Total
RMB RMB RMB RMB
Revenues 435,917,971 14,056,868 483,816,680 933,791,519
Cost of revenues 254,217,297 4,385,783 425,620,752 684,223,832
Gross profit 181,700,674 9,671,085 58,195,928 249,567,687
Depreciation and amortization 5,936,500 5,385,869 7,202,994 18,525,363
Total capital expenditures 23,782,060 17,120 1,366,302 25,165,482
AR AR Semiconductor Total
RMB RMB RMB RMB
Revenues 480,322,821 1,356,556 200,613,602 682,292,979
Cost of revenues 337,945,690 145,397 201,155,503 539,246,590
Gross profit 142,528,452 1,059,838 (541,901 ) 143,046,389
Depreciation and amortization 2,939,581 2,761 7,541,422 10,483,764
Total capital expenditures 1,105,905 - - 1,105,905
AR AR Semiconductor Total Total
RMB RMB RMB RMB USD
Revenues 571,842,123 732,505 12,791,309 585,365,937 82,647,287
Cost of revenues 397,499,842 1,449,637 12,714,387 411,663,866 58,122,449
Gross profit 174,342,281 (717,132 ) 76,922 173,702,071 24,524,838
Depreciation and amortization 3,767,215 737,384 412,362 4,916,961 694,221
Total capital expenditures 69,520,884 - - 69,520,884 9,865,736 </t>
        </is>
      </c>
    </row>
    <row r="5">
      <c r="A5" s="4" t="inlineStr">
        <is>
          <t>Schedule of Total Assets</t>
        </is>
      </c>
      <c r="B5" s="4" t="inlineStr">
        <is>
          <t xml:space="preserve">Total assets as of:
December 31, December 31, December 31,
RMB RMB USD
AR advertising services 1,071,603,048 551,391,408 77,850,455
AR entertainment 9,504,306 471,845,963 66,619,504
Semiconductor business 179,234,012 7,773,250 1,097,498
Total assets 1,260,341,366 1,031,010,621 145,567,457 </t>
        </is>
      </c>
    </row>
    <row r="6">
      <c r="A6" s="4" t="inlineStr">
        <is>
          <t>Schedule of Information of Revenues by Geographic Locations</t>
        </is>
      </c>
      <c r="B6" s="4" t="inlineStr">
        <is>
          <t xml:space="preserve">The Company’s revenue by geographic locations
are summarized below:
December 31, December 31, December 31, December 31,
RMB RMB RMB USD
Mainland PRC revenues 593,803,869 483,328,411 542,958,194 76,659,777
Hong Kong revenues 118,590,946 61,882,662 32,297,915 4,560,113
International revenues 221,396,704 137,081,906 10,109,828 1,427,397
Total revenues 933,791,519 682,292,979 585,365,937 82,647,287 </t>
        </is>
      </c>
    </row>
    <row r="7">
      <c r="A7" s="4" t="inlineStr">
        <is>
          <t>PRC [Member]</t>
        </is>
      </c>
      <c r="B7" s="4" t="inlineStr">
        <is>
          <t xml:space="preserve"> </t>
        </is>
      </c>
    </row>
    <row r="8">
      <c r="A8" s="3" t="inlineStr">
        <is>
          <t>Segments (Tables) [Line Items]</t>
        </is>
      </c>
      <c r="B8" s="4" t="inlineStr">
        <is>
          <t xml:space="preserve"> </t>
        </is>
      </c>
    </row>
    <row r="9">
      <c r="A9" s="4" t="inlineStr">
        <is>
          <t>Schedule of Information of Revenues by Geographic Locations</t>
        </is>
      </c>
      <c r="B9" s="4" t="inlineStr">
        <is>
          <t xml:space="preserve">The Company’s operations are primarily based
in the PRC, where the Company derives a substantial portion of their revenues. Management also reviews consolidated financial results
by business locations. Disaggregated information of revenues by geographic locations are as follows:
For the year For the year For the year For the year
RMB RMB RMB USD
Mainland PRC revenues 593,803,869 483,328,411 542,958,194 76,659,777
Hong Kong revenues 118,590,946 61,882,662 32,297,915 4,560,113
International revenues 221,396,704 137,081,906 10,109,828 1,427,397
Total revenues 933,791,519 682,292,979 585,365,937 82,647,2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Dec. 31, 2023</t>
        </is>
      </c>
    </row>
    <row r="3">
      <c r="A3" s="3" t="inlineStr">
        <is>
          <t>Condensed Financial Information of the Parent Company (Tables) [Line Items]</t>
        </is>
      </c>
      <c r="B3" s="4" t="inlineStr">
        <is>
          <t xml:space="preserve"> </t>
        </is>
      </c>
    </row>
    <row r="4">
      <c r="A4" s="4" t="inlineStr">
        <is>
          <t>Schedule of Parent Company Balance Sheets</t>
        </is>
      </c>
      <c r="B4" s="4" t="inlineStr">
        <is>
          <t xml:space="preserve">PARENT COMPANY BALANCE SHEETS
December 31, December 31, December 31,
RMB RMB USD
ASSETS
CURRENT ASSETS
Cash in bank 17,660,758 3,578,051 505,182
Short term investment 27,761,919 378,843,373 53,488,553
Other receivables – intercompany 875,276,939 733,775,060 103,601,036
Total current assets 920,699,616 1,116,196,484 157,594,771
NON-CURRENT ASSETS
Other receivable-related parties 49,794,054 - -
Investment in subsidiaries 80,972,615 - -
Total non-current assets 130,766,669 - -
Total assets 1,051,466,285 1,116,196,484 157,594,771
LIABILITIES AND SHAREHOLDERS’ EQUITY
Other payables - 68,209,284 9,630,407
Other payables - intercompany - 999,427 141,108
Total liabilities - 69,208,711 9,771,515
SHAREHOLDERS’ EQUITY
Class A ordinary shares, USD 0.0001 par value, 20,115,570 shares authorized, 20,115,570 shares issued and outstanding of December 31, 2022 and 2023 13,095 13,095 1,849
Class B ordinary shares, USD 0.0001 par value, 466,967,730 shares authorized, 153,300,513 shares and 176,300,513 shares issued and outstanding of December 31, 2022 and 2023 102,127 117,681 16,615
Additional paid-in capital 1,552,410,496 1,608,052,978 227,039,544
Accumulated deficit (517,971,017 ) (646,273,236 ) (91,246,733 )
Statutory reserves 24,478,153 25,647,972 3,621,214
Accumulated other comprehensive loss (7,566,569 ) 59,429,283 8,390,767
Total shareholders’ equity 1,051,466,285 1,046,987,773 147,823,256
Total liabilities and shareholders’ equity 1,051,466,285 1,116,196,484 157,594,771 </t>
        </is>
      </c>
    </row>
    <row r="5">
      <c r="A5" s="4" t="inlineStr">
        <is>
          <t>Schedule of Parent Company Statements of Operations and Comprehensive Loss</t>
        </is>
      </c>
      <c r="B5" s="4" t="inlineStr">
        <is>
          <t xml:space="preserve">PARENT COMPANY STATEMENTS
OF OPERATIONS AND COMPREHENSIVE LOSS
For the Years Ended December 31,
2021 2022 2023 2023
RMB RMB RMB USD
OPERATING EXPENSES
General and administrative (10,704,897 ) (7,372,851 ) (4,400,226 ) (621,264 )
Research and development (27,394,359 ) (242,803,298 ) - -
Stock compensation (10,582,557 ) (6,447,471 ) (55,171,257 ) (7,789,580 )
Total operating expenses (48,681,813 ) (256,623,620 ) (59,571,483 ) (8,410,844 )
LOSS FROM OPERATIONS (48,681,813 ) (256,623,620 ) (59,571,483 ) (8,410,844 )
OTHER INCOME (EXPENSE)
Investment income (loss) 2,491,671 (29,052,387 ) 8,645,424 1,220,640
Interest income 2,408 78,931 3,697,152 521,998
Finance expense (21,282 ) (22,526 ) (100,698 ) (14,217 )
Other income (expense), net 503,806 3,452,034 - -
Equity income (loss) of subsidiaries (190,267,969 ) (75,563,525 ) (80,972,615 ) (11,432,450 )
Total other income (expense), net (187,291,366 ) (101,107,473 ) (68,730,737 ) (9,704,029 )
NET LOSS (235,973,179 ) (357,731,093 ) (128,302,220 ) (18,114,873 )
FOREIGN CURRENCY TRANSLATION ADJUSTMENT (19,536,206 ) 47,403,782 66,841,729 9,437,323
COMPREHENSIVE LOSS (255,509,385 ) (310,327,311 ) (61,460,491 ) (8,677,550 ) </t>
        </is>
      </c>
    </row>
    <row r="6">
      <c r="A6" s="4" t="inlineStr">
        <is>
          <t>Schedule of Parent Company Statements of Cash Flows</t>
        </is>
      </c>
      <c r="B6" s="4" t="inlineStr">
        <is>
          <t xml:space="preserve">PARENT COMPANY STATEMENTS OF CASH FLOWS
For the Years Ended December 31,
2021 2022 2023 2023
RMB RMB RMB USD
CASH FLOWS FROM OPERATING ACTIVITIES:
Net income (loss) (235,973,179 ) (357,731,093 ) (128,302,220 ) (18,114,873 )
Adjustments to reconcile net income to cash used in operating activities:
Stock compensation expense 10,582,557 6,447,471 56,827,855 8,023,473
(Gain) loss from short term investment (2,491,671 ) 29,052,387 (8,645,424 ) (1,220,640 )
Equity (income) loss of subsidiaries and VIEs 190,267,969 75,563,525 - -
Change in operating assets and liabilities
Other receivable - related parties - - 49,794,054 7,030,377
Other payables 68,209,284 9,630,407
Intercompany (199,216,770 ) (140,366,420 ) 142,501,305 20,119,630
Prepaid expenses 1,571,484 - - -
Net cash used in operating activities (235,259,610 ) (387,034,130 ) 180,384,854 25,468,374
CASH FLOWS FROM INVESTING ACTIVITIES:
Purchases of short term investments (98,023,653 ) (314,610,239 ) (342,436,029 ) (48,348,233 )
Redemptions of short term investments 99,084,663 294,130,260 - -
Long term investment in subsidiaries 870,953 - 80,972,615 11,432,450
Net cash (used in) provided by investing activities 1,931,963 (20,479,979 ) (261,463,414 ) (36,915,783 )
CASH FLOWS FROM FINANCING ACTIVITIES:
Proceeds from public offerings, net 508,132,968 - - -
Repayment to related party loans (2,274,154 ) - - -
Sale of subsidiary’s noncontrolling interest 87,369,300 - - -
Net cash provided by financing activities 593,228,114 - - -
EFFECT OF EXCHANGE RATE ON CASH (12,519,279 ) 22,723,004 66,995,853 9,416,802
CHANGES IN CASH, CASH EQUIVALENTS AND RESTRICTED CASH 347,381,188 (384,791,105 ) (14,082,707 ) (2,030,607 )
CASH, CASH EQUIVALENTS AND RESTRICTED CASH, beginning of year 55,070,675 402,451,863 17,660,758 2,535,789
CASH, CASH EQUIVALENTS AND RESTRICTED CASH, end of year 402,451,863 17,660,758 3,578,051 505,182
For the Years Ended December 31,
2021 2022 2023 2023
RMB RMB RMB USD
Cash and cash equivalents 402,451,863 17,660,758 3,578,051 505,182
Restricted cash - - - -
Total cash, cash equivalents and restricted cash shown in the parent company statements of cash flows 402,451,863 17,660,758 3,578,051 505,1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J9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 width="14" customWidth="1" min="21" max="21"/>
    <col width="14" customWidth="1" min="22" max="22"/>
    <col width="14" customWidth="1" min="23" max="23"/>
    <col width="22" customWidth="1" min="24" max="24"/>
    <col width="21" customWidth="1" min="25" max="25"/>
    <col width="21" customWidth="1" min="26" max="26"/>
    <col width="14" customWidth="1" min="27" max="27"/>
    <col width="22" customWidth="1" min="28" max="28"/>
    <col width="14" customWidth="1" min="29" max="29"/>
    <col width="22" customWidth="1" min="30" max="30"/>
    <col width="22" customWidth="1" min="31" max="31"/>
    <col width="14" customWidth="1" min="32" max="32"/>
    <col width="14" customWidth="1" min="33" max="33"/>
    <col width="14" customWidth="1" min="34" max="34"/>
    <col width="14" customWidth="1" min="35" max="35"/>
    <col width="14" customWidth="1" min="36" max="36"/>
  </cols>
  <sheetData>
    <row r="1">
      <c r="A1" s="1" t="inlineStr">
        <is>
          <t>Nature of Business and Organization (Details)</t>
        </is>
      </c>
      <c r="P1" s="2" t="inlineStr">
        <is>
          <t>1 Months Ended</t>
        </is>
      </c>
      <c r="R1" s="2" t="inlineStr">
        <is>
          <t>12 Months Ended</t>
        </is>
      </c>
    </row>
    <row r="2">
      <c r="B2" s="2" t="inlineStr">
        <is>
          <t>Apr. 06, 2023 CNY (¥)</t>
        </is>
      </c>
      <c r="C2" s="2" t="inlineStr">
        <is>
          <t>Apr. 06, 2023 USD ($)</t>
        </is>
      </c>
      <c r="D2" s="2" t="inlineStr">
        <is>
          <t>Nov. 01, 2022 CNY (¥)</t>
        </is>
      </c>
      <c r="E2" s="2" t="inlineStr">
        <is>
          <t>Nov. 01, 2022 USD ($)</t>
        </is>
      </c>
      <c r="F2" s="2" t="inlineStr">
        <is>
          <t>Sep. 23, 2022 CNY (¥)</t>
        </is>
      </c>
      <c r="G2" s="2" t="inlineStr">
        <is>
          <t>Sep. 23, 2022 USD ($)</t>
        </is>
      </c>
      <c r="H2" s="2" t="inlineStr">
        <is>
          <t>May 25, 2022 CNY (¥)</t>
        </is>
      </c>
      <c r="I2" s="2" t="inlineStr">
        <is>
          <t>May 25, 2022 USD ($)</t>
        </is>
      </c>
      <c r="J2" s="2" t="inlineStr">
        <is>
          <t>May 25, 2022 CNY (¥)</t>
        </is>
      </c>
      <c r="K2" s="2" t="inlineStr">
        <is>
          <t>May 25, 2022 USD ($)</t>
        </is>
      </c>
      <c r="L2" s="2" t="inlineStr">
        <is>
          <t>May 25, 2022 HKD ($)</t>
        </is>
      </c>
      <c r="M2" s="2" t="inlineStr">
        <is>
          <t>Oct. 01, 2021 CNY (¥)</t>
        </is>
      </c>
      <c r="N2" s="2" t="inlineStr">
        <is>
          <t>Oct. 01, 2021 USD ($)</t>
        </is>
      </c>
      <c r="O2" s="2" t="inlineStr">
        <is>
          <t>Oct. 01, 2021 HKD ($)</t>
        </is>
      </c>
      <c r="P2" s="2" t="inlineStr">
        <is>
          <t>Sep. 23, 2022 CNY (¥)</t>
        </is>
      </c>
      <c r="Q2" s="2" t="inlineStr">
        <is>
          <t>Sep. 23, 2022 USD ($)</t>
        </is>
      </c>
      <c r="R2" s="2" t="inlineStr">
        <is>
          <t>Dec. 31, 2023 CNY (¥)</t>
        </is>
      </c>
      <c r="S2" s="2" t="inlineStr">
        <is>
          <t>Dec. 24, 2020 CNY (¥)</t>
        </is>
      </c>
      <c r="T2" s="2" t="inlineStr">
        <is>
          <t>Dec. 24, 2020 USD ($)</t>
        </is>
      </c>
      <c r="U2" s="2" t="inlineStr">
        <is>
          <t>Feb. 28, 2024</t>
        </is>
      </c>
      <c r="V2" s="2" t="inlineStr">
        <is>
          <t>Jun. 27, 2023</t>
        </is>
      </c>
      <c r="W2" s="2" t="inlineStr">
        <is>
          <t>Jan. 01, 2023</t>
        </is>
      </c>
      <c r="X2" s="2" t="inlineStr">
        <is>
          <t>Dec. 31, 2022 CNY (¥)</t>
        </is>
      </c>
      <c r="Y2" s="2" t="inlineStr">
        <is>
          <t>Dec. 09, 2022 shares</t>
        </is>
      </c>
      <c r="Z2" s="2" t="inlineStr">
        <is>
          <t>May 25, 2022 USD ($)</t>
        </is>
      </c>
      <c r="AA2" s="2" t="inlineStr">
        <is>
          <t>Apr. 01, 2022</t>
        </is>
      </c>
      <c r="AB2" s="2" t="inlineStr">
        <is>
          <t>Dec. 31, 2021 CNY (¥)</t>
        </is>
      </c>
      <c r="AC2" s="2" t="inlineStr">
        <is>
          <t>Apr. 15, 2021</t>
        </is>
      </c>
      <c r="AD2" s="2" t="inlineStr">
        <is>
          <t>Mar. 04, 2021 CNY (¥)</t>
        </is>
      </c>
      <c r="AE2" s="2" t="inlineStr">
        <is>
          <t>Mar. 04, 2021 USD ($)</t>
        </is>
      </c>
      <c r="AF2" s="2" t="inlineStr">
        <is>
          <t>Dec. 18, 2020</t>
        </is>
      </c>
      <c r="AG2" s="2" t="inlineStr">
        <is>
          <t>Nov. 30, 2020</t>
        </is>
      </c>
      <c r="AH2" s="2" t="inlineStr">
        <is>
          <t>Sep. 28, 2020</t>
        </is>
      </c>
      <c r="AI2" s="2" t="inlineStr">
        <is>
          <t>Aug. 21, 2020</t>
        </is>
      </c>
      <c r="AJ2" s="2" t="inlineStr">
        <is>
          <t>Jun. 01, 2020</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nsideration</t>
        </is>
      </c>
      <c r="B4" s="4" t="inlineStr">
        <is>
          <t xml:space="preserve"> </t>
        </is>
      </c>
      <c r="C4" s="4" t="inlineStr">
        <is>
          <t xml:space="preserve"> </t>
        </is>
      </c>
      <c r="D4" s="6" t="n">
        <v>1</v>
      </c>
      <c r="E4" s="11" t="n">
        <v>0.1</v>
      </c>
      <c r="F4" s="4" t="inlineStr">
        <is>
          <t xml:space="preserve"> </t>
        </is>
      </c>
      <c r="G4" s="4" t="inlineStr">
        <is>
          <t xml:space="preserve"> </t>
        </is>
      </c>
      <c r="H4" s="4" t="inlineStr">
        <is>
          <t xml:space="preserve"> </t>
        </is>
      </c>
      <c r="I4" s="4" t="inlineStr">
        <is>
          <t xml:space="preserve"> </t>
        </is>
      </c>
      <c r="J4" s="6" t="n">
        <v>3594155</v>
      </c>
      <c r="K4" s="7" t="n">
        <v>391186</v>
      </c>
      <c r="L4" s="7" t="n">
        <v>305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60484</v>
      </c>
      <c r="I5" s="4" t="inlineStr">
        <is>
          <t xml:space="preserve"> </t>
        </is>
      </c>
      <c r="J5" s="6" t="n">
        <v>146048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55462670</v>
      </c>
      <c r="Y5" s="4" t="inlineStr">
        <is>
          <t xml:space="preserve"> </t>
        </is>
      </c>
      <c r="Z5" s="7" t="n">
        <v>209701</v>
      </c>
      <c r="AA5" s="4" t="inlineStr">
        <is>
          <t xml:space="preserve"> </t>
        </is>
      </c>
      <c r="AB5" s="6" t="n">
        <v>600000</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onsidera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v>
      </c>
      <c r="T6" s="11" t="n">
        <v>0.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Advertising servic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See Note 4 for details)</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Loss amount</t>
        </is>
      </c>
      <c r="B8" s="4" t="inlineStr">
        <is>
          <t xml:space="preserve"> </t>
        </is>
      </c>
      <c r="C8" s="4" t="inlineStr">
        <is>
          <t xml:space="preserve"> </t>
        </is>
      </c>
      <c r="D8" s="4" t="inlineStr">
        <is>
          <t xml:space="preserve"> </t>
        </is>
      </c>
      <c r="E8" s="4" t="inlineStr">
        <is>
          <t xml:space="preserve"> </t>
        </is>
      </c>
      <c r="F8" s="6" t="n">
        <v>1100000</v>
      </c>
      <c r="G8" s="7"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Transfer</t>
        </is>
      </c>
      <c r="B9" s="6" t="n">
        <v>17801786</v>
      </c>
      <c r="C9" s="7" t="n">
        <v>2526259</v>
      </c>
      <c r="D9" s="4" t="inlineStr">
        <is>
          <t xml:space="preserve"> </t>
        </is>
      </c>
      <c r="E9" s="4" t="inlineStr">
        <is>
          <t xml:space="preserve"> </t>
        </is>
      </c>
      <c r="F9" s="4" t="inlineStr">
        <is>
          <t xml:space="preserve"> </t>
        </is>
      </c>
      <c r="G9" s="4" t="inlineStr">
        <is>
          <t xml:space="preserve"> </t>
        </is>
      </c>
      <c r="H9" s="6" t="n">
        <v>387632</v>
      </c>
      <c r="I9" s="7" t="n">
        <v>5565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Term of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10 years</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Shenzhen Zhangshangkuyu Technology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Nature of 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Equity interest percentage</t>
        </is>
      </c>
      <c r="B13" s="4" t="inlineStr">
        <is>
          <t xml:space="preserve"> </t>
        </is>
      </c>
      <c r="C13" s="4" t="inlineStr">
        <is>
          <t xml:space="preserve"> </t>
        </is>
      </c>
      <c r="D13" s="12" t="n">
        <v>1</v>
      </c>
      <c r="E13" s="12"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Fe-da Electronics Company Private Limited (“Fe-da Electroni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3" t="inlineStr">
        <is>
          <t>Nature of 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12" t="n">
        <v>1</v>
      </c>
      <c r="AI16" s="4" t="inlineStr">
        <is>
          <t xml:space="preserve"> </t>
        </is>
      </c>
      <c r="AJ16" s="4" t="inlineStr">
        <is>
          <t xml:space="preserve"> </t>
        </is>
      </c>
    </row>
    <row r="17">
      <c r="A17" s="4" t="inlineStr">
        <is>
          <t>Shenzhen Yiti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Nature of 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12" t="n">
        <v>1</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Viwotong Te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Nature of Business and 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12" t="n">
        <v>1</v>
      </c>
      <c r="G22" s="12"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1</v>
      </c>
      <c r="Q22" s="12" t="n">
        <v>1</v>
      </c>
      <c r="R22" s="4" t="inlineStr">
        <is>
          <t xml:space="preserve"> </t>
        </is>
      </c>
      <c r="S22" s="4" t="inlineStr">
        <is>
          <t xml:space="preserve"> </t>
        </is>
      </c>
      <c r="T22" s="4" t="inlineStr">
        <is>
          <t xml:space="preserve"> </t>
        </is>
      </c>
      <c r="U22" s="4" t="inlineStr">
        <is>
          <t xml:space="preserve"> </t>
        </is>
      </c>
      <c r="V22" s="4" t="inlineStr">
        <is>
          <t xml:space="preserve"> </t>
        </is>
      </c>
      <c r="W22" s="12" t="n">
        <v>1</v>
      </c>
      <c r="X22" s="12" t="n">
        <v>1</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Vize Technology Limited (“Viz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Nature of 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Equity interest percentage</t>
        </is>
      </c>
      <c r="B25" s="12" t="n">
        <v>1</v>
      </c>
      <c r="C25" s="12"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Beijing Viwot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3" t="inlineStr">
        <is>
          <t>Nature of 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Equity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2" t="n">
        <v>1</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Lucky Monkey Holding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3" t="inlineStr">
        <is>
          <t>Nature of 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0321</v>
      </c>
      <c r="N31" s="7" t="n">
        <v>6400</v>
      </c>
      <c r="O31" s="7" t="n">
        <v>5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Bofeng Investment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3" t="inlineStr">
        <is>
          <t>Nature of 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Equity transfer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3</v>
      </c>
      <c r="I34" s="4" t="inlineStr">
        <is>
          <t xml:space="preserve"> </t>
        </is>
      </c>
      <c r="J34" s="12" t="n">
        <v>0.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2" t="n">
        <v>0.3</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Beijing WiM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3" t="inlineStr">
        <is>
          <t>Nature of 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2" t="n">
        <v>0.99</v>
      </c>
      <c r="T37" s="12" t="n">
        <v>0.99</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13" t="n">
        <v>0.179</v>
      </c>
      <c r="AG37" s="4" t="inlineStr">
        <is>
          <t xml:space="preserve"> </t>
        </is>
      </c>
      <c r="AH37" s="4" t="inlineStr">
        <is>
          <t xml:space="preserve"> </t>
        </is>
      </c>
      <c r="AI37" s="4" t="inlineStr">
        <is>
          <t xml:space="preserve"> </t>
        </is>
      </c>
      <c r="AJ37" s="4" t="inlineStr">
        <is>
          <t xml:space="preserve"> </t>
        </is>
      </c>
    </row>
    <row r="38">
      <c r="A38" s="4" t="inlineStr">
        <is>
          <t>Ms. Yao Zhaohu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Nature of 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13" t="n">
        <v>0.999</v>
      </c>
      <c r="AG40" s="4" t="inlineStr">
        <is>
          <t xml:space="preserve"> </t>
        </is>
      </c>
      <c r="AH40" s="4" t="inlineStr">
        <is>
          <t xml:space="preserve"> </t>
        </is>
      </c>
      <c r="AI40" s="4" t="inlineStr">
        <is>
          <t xml:space="preserve"> </t>
        </is>
      </c>
      <c r="AJ40" s="4" t="inlineStr">
        <is>
          <t xml:space="preserve"> </t>
        </is>
      </c>
    </row>
    <row r="41">
      <c r="A41" s="4" t="inlineStr">
        <is>
          <t>Consideration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1" t="n">
        <v>0.2</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Ms. Sun Yado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Nature of Business and 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13" t="n">
        <v>0.001</v>
      </c>
      <c r="AG44" s="4" t="inlineStr">
        <is>
          <t xml:space="preserve"> </t>
        </is>
      </c>
      <c r="AH44" s="4" t="inlineStr">
        <is>
          <t xml:space="preserve"> </t>
        </is>
      </c>
      <c r="AI44" s="4" t="inlineStr">
        <is>
          <t xml:space="preserve"> </t>
        </is>
      </c>
      <c r="AJ44" s="4" t="inlineStr">
        <is>
          <t xml:space="preserve"> </t>
        </is>
      </c>
    </row>
    <row r="45">
      <c r="A45" s="4" t="inlineStr">
        <is>
          <t>ICinit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Nature of Business and Organ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12" t="n">
        <v>0.51</v>
      </c>
    </row>
    <row r="48">
      <c r="A48" s="4" t="inlineStr">
        <is>
          <t>Lucky Monkey Holding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3" t="inlineStr">
        <is>
          <t>Nature of Business and Organ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0.02</v>
      </c>
      <c r="N50" s="12" t="n">
        <v>0.02</v>
      </c>
      <c r="O50" s="12" t="n">
        <v>0.02</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ICin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Nature of Business and Organ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19</v>
      </c>
      <c r="I53" s="4" t="inlineStr">
        <is>
          <t xml:space="preserve"> </t>
        </is>
      </c>
      <c r="J53" s="12" t="n">
        <v>0.1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13" t="n">
        <v>0.341</v>
      </c>
      <c r="Y53" s="4" t="inlineStr">
        <is>
          <t xml:space="preserve"> </t>
        </is>
      </c>
      <c r="Z53" s="12" t="n">
        <v>0.19</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VIDA Semicon Co., Limited (“VID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Nature of Business and Organ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12" t="n">
        <v>0.53</v>
      </c>
      <c r="AJ56" s="4" t="inlineStr">
        <is>
          <t xml:space="preserve"> </t>
        </is>
      </c>
    </row>
    <row r="57">
      <c r="A57" s="4" t="inlineStr">
        <is>
          <t>Viru Technology Limited (“Vir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Nature of Business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12" t="n">
        <v>0.55</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Shenzhen Weiyix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3" t="inlineStr">
        <is>
          <t>Nature of 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12" t="n">
        <v>0.58</v>
      </c>
      <c r="AH62" s="4" t="inlineStr">
        <is>
          <t xml:space="preserve"> </t>
        </is>
      </c>
      <c r="AI62" s="4" t="inlineStr">
        <is>
          <t xml:space="preserve"> </t>
        </is>
      </c>
      <c r="AJ62" s="4" t="inlineStr">
        <is>
          <t xml:space="preserve"> </t>
        </is>
      </c>
    </row>
    <row r="63">
      <c r="A63" s="4" t="inlineStr">
        <is>
          <t>Shenzhen Yitian Internet Technology Co., Ltd. (“Shenzhen Yiti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Nature of 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2" t="n">
        <v>0.01</v>
      </c>
      <c r="T65" s="12" t="n">
        <v>0.01</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VIWO AI Technology Inc. (“VIWO Cay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3" t="inlineStr">
        <is>
          <t>Nature of Business and Organ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Ownership percentage</t>
        </is>
      </c>
      <c r="B68" s="12" t="n">
        <v>0.01</v>
      </c>
      <c r="C68" s="12"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12" t="n">
        <v>0.55</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Ms. Yao Zhaohua [Member] | Beijing WiM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3" t="inlineStr">
        <is>
          <t>Nature of Business and Organ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13" t="n">
        <v>0.179</v>
      </c>
      <c r="AG71" s="4" t="inlineStr">
        <is>
          <t xml:space="preserve"> </t>
        </is>
      </c>
      <c r="AH71" s="4" t="inlineStr">
        <is>
          <t xml:space="preserve"> </t>
        </is>
      </c>
      <c r="AI71" s="4" t="inlineStr">
        <is>
          <t xml:space="preserve"> </t>
        </is>
      </c>
      <c r="AJ71" s="4" t="inlineStr">
        <is>
          <t xml:space="preserve"> </t>
        </is>
      </c>
    </row>
    <row r="72">
      <c r="A72" s="4" t="inlineStr">
        <is>
          <t>Guangzhou Bimai Network Technology Co., Ltd. (“Bima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Nature of Business and Organ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Aggregate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v>
      </c>
      <c r="Q74" s="11" t="n">
        <v>0.3</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TJ Zhongzhe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Nature of Business and Organ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Register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195700000</v>
      </c>
      <c r="AE77" s="7" t="n">
        <v>30000000</v>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Beijing WiMi [Member] | Exclusive Share Purchase Optio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Nature of Business and Organ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Term of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10 years</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Business Combin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Nature of Business and Organ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Acquired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Shenzhen Yiti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Nature of Business and Organ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12" t="n">
        <v>1</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ICin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Nature of Business and Organ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460484</v>
      </c>
      <c r="I89" s="4" t="inlineStr">
        <is>
          <t xml:space="preserve"> </t>
        </is>
      </c>
      <c r="J89" s="6" t="n">
        <v>146048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7" t="n">
        <v>209701</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Shenzhen Kuxuanyou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Nature of Business and Organ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onsideration</t>
        </is>
      </c>
      <c r="B92" s="4" t="inlineStr">
        <is>
          <t xml:space="preserve"> </t>
        </is>
      </c>
      <c r="C92" s="4" t="inlineStr">
        <is>
          <t xml:space="preserve"> </t>
        </is>
      </c>
      <c r="D92" s="6" t="n">
        <v>1</v>
      </c>
      <c r="E92" s="11" t="n">
        <v>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Ms. Yao Zhaohu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3" t="inlineStr">
        <is>
          <t>Nature of Business and Organ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Consideration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VIYI sharehold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3" t="inlineStr">
        <is>
          <t>Nature of Business and Organiz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Share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39603961</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sheetData>
  <mergeCells count="9">
    <mergeCell ref="A1:A2"/>
    <mergeCell ref="B1:C1"/>
    <mergeCell ref="D1:E1"/>
    <mergeCell ref="F1:G1"/>
    <mergeCell ref="H1:L1"/>
    <mergeCell ref="M1:O1"/>
    <mergeCell ref="P1:Q1"/>
    <mergeCell ref="R1:T1"/>
    <mergeCell ref="AD1:A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Wimi Cayman and Each of Entities</t>
        </is>
      </c>
      <c r="B1" s="2" t="inlineStr">
        <is>
          <t>12 Months Ended</t>
        </is>
      </c>
    </row>
    <row r="2">
      <c r="B2" s="2" t="inlineStr">
        <is>
          <t>Dec. 31, 2023</t>
        </is>
      </c>
    </row>
    <row r="3">
      <c r="A3" s="4" t="inlineStr">
        <is>
          <t>WiMi Hologram Cloud Limited [Member]</t>
        </is>
      </c>
      <c r="B3" s="4" t="inlineStr">
        <is>
          <t xml:space="preserve"> </t>
        </is>
      </c>
    </row>
    <row r="4">
      <c r="A4" s="3" t="inlineStr">
        <is>
          <t>Subsidiary of Limited Liability Company or Limited Partnership [Line Items]</t>
        </is>
      </c>
      <c r="B4" s="4" t="inlineStr">
        <is>
          <t xml:space="preserve"> </t>
        </is>
      </c>
    </row>
    <row r="5">
      <c r="A5" s="4" t="inlineStr">
        <is>
          <t>Name</t>
        </is>
      </c>
      <c r="B5" s="4" t="inlineStr">
        <is>
          <t>WiMi Hologram Cloud Limited(“WiMi
HK”)</t>
        </is>
      </c>
    </row>
    <row r="6">
      <c r="A6" s="4" t="inlineStr">
        <is>
          <t>Background</t>
        </is>
      </c>
      <c r="B6" s="4" t="inlineStr">
        <is>
          <t>●   A Hong Kong company ●   Incorporated on September 4, 2018 ●   Primarily engages in the sales of semiconductor products and related accessories</t>
        </is>
      </c>
    </row>
    <row r="7">
      <c r="A7" s="4" t="inlineStr">
        <is>
          <t>Ownership</t>
        </is>
      </c>
      <c r="B7" s="4" t="inlineStr">
        <is>
          <t>100% owned by WiMi Cayman</t>
        </is>
      </c>
    </row>
    <row r="8">
      <c r="A8" s="4" t="inlineStr">
        <is>
          <t>Beijing Hologram WiMi Cloud Network Technology Co., Ltd. [Member]</t>
        </is>
      </c>
      <c r="B8" s="4" t="inlineStr">
        <is>
          <t xml:space="preserve"> </t>
        </is>
      </c>
    </row>
    <row r="9">
      <c r="A9" s="3" t="inlineStr">
        <is>
          <t>Subsidiary of Limited Liability Company or Limited Partnership [Line Items]</t>
        </is>
      </c>
      <c r="B9" s="4" t="inlineStr">
        <is>
          <t xml:space="preserve"> </t>
        </is>
      </c>
    </row>
    <row r="10">
      <c r="A10" s="4" t="inlineStr">
        <is>
          <t>Name</t>
        </is>
      </c>
      <c r="B10" s="4" t="inlineStr">
        <is>
          <t>Beijing Hologram WiMi Cloud Network Technology Co., Ltd.(“WiMi
WFOE”)</t>
        </is>
      </c>
    </row>
    <row r="11">
      <c r="A11" s="4" t="inlineStr">
        <is>
          <t>Background</t>
        </is>
      </c>
      <c r="B11" s="4" t="inlineStr">
        <is>
          <t>●   A PRC limited liability company and deemed a wholly foreign owned enterprise (“WFOE”) ●   Incorporated on September 20, 2018 ●   A holding company</t>
        </is>
      </c>
    </row>
    <row r="12">
      <c r="A12" s="4" t="inlineStr">
        <is>
          <t>Ownership</t>
        </is>
      </c>
      <c r="B12" s="4" t="inlineStr">
        <is>
          <t>100% owned by WiMi HK</t>
        </is>
      </c>
    </row>
    <row r="13">
      <c r="A13" s="4" t="inlineStr">
        <is>
          <t>Beijing WiMi Cloud Software Co., Ltd. [Member]</t>
        </is>
      </c>
      <c r="B13" s="4" t="inlineStr">
        <is>
          <t xml:space="preserve"> </t>
        </is>
      </c>
    </row>
    <row r="14">
      <c r="A14" s="3" t="inlineStr">
        <is>
          <t>Subsidiary of Limited Liability Company or Limited Partnership [Line Items]</t>
        </is>
      </c>
      <c r="B14" s="4" t="inlineStr">
        <is>
          <t xml:space="preserve"> </t>
        </is>
      </c>
    </row>
    <row r="15">
      <c r="A15" s="4" t="inlineStr">
        <is>
          <t>Name</t>
        </is>
      </c>
      <c r="B15" s="4" t="inlineStr">
        <is>
          <t>Beijing WiMi Cloud Software Co., Ltd.(“Beijing WiMi”)</t>
        </is>
      </c>
    </row>
    <row r="16">
      <c r="A16" s="4" t="inlineStr">
        <is>
          <t>Background</t>
        </is>
      </c>
      <c r="B16" s="4" t="inlineStr">
        <is>
          <t>●   A PRC limited liability company ●   Incorporated on May 27, 2015 ●   Primarily engages in Hologram advertising services</t>
        </is>
      </c>
    </row>
    <row r="17">
      <c r="A17" s="4" t="inlineStr">
        <is>
          <t>Ownership</t>
        </is>
      </c>
      <c r="B17" s="4" t="inlineStr">
        <is>
          <t>VIE of WiMi WFOE</t>
        </is>
      </c>
    </row>
    <row r="18">
      <c r="A18" s="4" t="inlineStr">
        <is>
          <t>Shenzhen Yidian Network Technology Co., Ltd. (“Shenzhen Yidian”) [Member]</t>
        </is>
      </c>
      <c r="B18" s="4" t="inlineStr">
        <is>
          <t xml:space="preserve"> </t>
        </is>
      </c>
    </row>
    <row r="19">
      <c r="A19" s="3" t="inlineStr">
        <is>
          <t>Subsidiary of Limited Liability Company or Limited Partnership [Line Items]</t>
        </is>
      </c>
      <c r="B19" s="4" t="inlineStr">
        <is>
          <t xml:space="preserve"> </t>
        </is>
      </c>
    </row>
    <row r="20">
      <c r="A20" s="4" t="inlineStr">
        <is>
          <t>Name</t>
        </is>
      </c>
      <c r="B20" s="4" t="inlineStr">
        <is>
          <t>Shenzhen Yidian Network Technology Co., Ltd. 
(“Shenzhen Yidian”)</t>
        </is>
      </c>
    </row>
    <row r="21">
      <c r="A21" s="4" t="inlineStr">
        <is>
          <t>Background</t>
        </is>
      </c>
      <c r="B21" s="4" t="inlineStr">
        <is>
          <t>●   A PRC limited liability company ●   Incorporated on May 20, 2014 ●   Primarily engages in AR advertising services</t>
        </is>
      </c>
    </row>
    <row r="22">
      <c r="A22" s="4" t="inlineStr">
        <is>
          <t>Ownership</t>
        </is>
      </c>
      <c r="B22" s="4" t="inlineStr">
        <is>
          <t>100% owned by Beijing WiMi</t>
        </is>
      </c>
    </row>
    <row r="23">
      <c r="A23" s="4" t="inlineStr">
        <is>
          <t>Shenzhen Duodian Cloud Technology Co., Ltd. (“Shenzhen Duodian”) [Member]</t>
        </is>
      </c>
      <c r="B23" s="4" t="inlineStr">
        <is>
          <t xml:space="preserve"> </t>
        </is>
      </c>
    </row>
    <row r="24">
      <c r="A24" s="3" t="inlineStr">
        <is>
          <t>Subsidiary of Limited Liability Company or Limited Partnership [Line Items]</t>
        </is>
      </c>
      <c r="B24" s="4" t="inlineStr">
        <is>
          <t xml:space="preserve"> </t>
        </is>
      </c>
    </row>
    <row r="25">
      <c r="A25" s="4" t="inlineStr">
        <is>
          <t>Name</t>
        </is>
      </c>
      <c r="B25" s="4" t="inlineStr">
        <is>
          <t>Shenzhen Duodian Cloud Technology Co., Ltd. 
(“Shenzhen Duodian”)</t>
        </is>
      </c>
    </row>
    <row r="26">
      <c r="A26" s="4" t="inlineStr">
        <is>
          <t>Background</t>
        </is>
      </c>
      <c r="B26" s="4" t="inlineStr">
        <is>
          <t>●   A PRC limited liability company ●   Incorporated on August 24, 2017 ●   Primarily engages in AR advertising services</t>
        </is>
      </c>
    </row>
    <row r="27">
      <c r="A27" s="4" t="inlineStr">
        <is>
          <t>Ownership</t>
        </is>
      </c>
      <c r="B27" s="4" t="inlineStr">
        <is>
          <t>100% owned by Shenzhen Yidian</t>
        </is>
      </c>
    </row>
    <row r="28">
      <c r="A28" s="4" t="inlineStr">
        <is>
          <t>Korgas Duodian Network Technology Co., Ltd. (“Korgas Duodian”) [Member]</t>
        </is>
      </c>
      <c r="B28" s="4" t="inlineStr">
        <is>
          <t xml:space="preserve"> </t>
        </is>
      </c>
    </row>
    <row r="29">
      <c r="A29" s="3" t="inlineStr">
        <is>
          <t>Subsidiary of Limited Liability Company or Limited Partnership [Line Items]</t>
        </is>
      </c>
      <c r="B29" s="4" t="inlineStr">
        <is>
          <t xml:space="preserve"> </t>
        </is>
      </c>
    </row>
    <row r="30">
      <c r="A30" s="4" t="inlineStr">
        <is>
          <t>Name</t>
        </is>
      </c>
      <c r="B30" s="4" t="inlineStr">
        <is>
          <t>Korgas Duodian Network Technology Co., Ltd. 
(“Korgas Duodian”)</t>
        </is>
      </c>
    </row>
    <row r="31">
      <c r="A31" s="4" t="inlineStr">
        <is>
          <t>Background</t>
        </is>
      </c>
      <c r="B31" s="4" t="inlineStr">
        <is>
          <t>●   A PRC limited liability company ●   Incorporated on November 25, 2016 ●   Primarily engages in AR advertising services</t>
        </is>
      </c>
    </row>
    <row r="32">
      <c r="A32" s="4" t="inlineStr">
        <is>
          <t>Ownership</t>
        </is>
      </c>
      <c r="B32" s="4" t="inlineStr">
        <is>
          <t>100% owned by Shenzhen Yidian</t>
        </is>
      </c>
    </row>
    <row r="33">
      <c r="A33" s="4" t="inlineStr">
        <is>
          <t>Kashi Duodian Network Technology Co., Ltd. (“Kashi Duodian”) [Member]</t>
        </is>
      </c>
      <c r="B33" s="4" t="inlineStr">
        <is>
          <t xml:space="preserve"> </t>
        </is>
      </c>
    </row>
    <row r="34">
      <c r="A34" s="3" t="inlineStr">
        <is>
          <t>Subsidiary of Limited Liability Company or Limited Partnership [Line Items]</t>
        </is>
      </c>
      <c r="B34" s="4" t="inlineStr">
        <is>
          <t xml:space="preserve"> </t>
        </is>
      </c>
    </row>
    <row r="35">
      <c r="A35" s="4" t="inlineStr">
        <is>
          <t>Name</t>
        </is>
      </c>
      <c r="B35" s="4" t="inlineStr">
        <is>
          <t>Kashi Duodian Network Technology Co., Ltd. 
(“Kashi Duodian”)</t>
        </is>
      </c>
    </row>
    <row r="36">
      <c r="A36" s="4" t="inlineStr">
        <is>
          <t>Background</t>
        </is>
      </c>
      <c r="B36" s="4" t="inlineStr">
        <is>
          <t>●   A PRC limited liability company ●   Incorporated on January 31, 2019 ●   Primarily engages in AR advertising services</t>
        </is>
      </c>
    </row>
    <row r="37">
      <c r="A37" s="4" t="inlineStr">
        <is>
          <t>Ownership</t>
        </is>
      </c>
      <c r="B37" s="4" t="inlineStr">
        <is>
          <t>100% owned by Shenzhen Yidian</t>
        </is>
      </c>
    </row>
    <row r="38">
      <c r="A38" s="4" t="inlineStr">
        <is>
          <t>Shenzhen Zhiyun Image Technology Co., Ltd. (“Shenzhen Zhiyun”) [Member]</t>
        </is>
      </c>
      <c r="B38" s="4" t="inlineStr">
        <is>
          <t xml:space="preserve"> </t>
        </is>
      </c>
    </row>
    <row r="39">
      <c r="A39" s="3" t="inlineStr">
        <is>
          <t>Subsidiary of Limited Liability Company or Limited Partnership [Line Items]</t>
        </is>
      </c>
      <c r="B39" s="4" t="inlineStr">
        <is>
          <t xml:space="preserve"> </t>
        </is>
      </c>
    </row>
    <row r="40">
      <c r="A40" s="4" t="inlineStr">
        <is>
          <t>Name</t>
        </is>
      </c>
      <c r="B40" s="4" t="inlineStr">
        <is>
          <t>Shenzhen Zhiyun Image Technology Co., Ltd. (“Shenzhen Zhiyun”)</t>
        </is>
      </c>
    </row>
    <row r="41">
      <c r="A41" s="4" t="inlineStr">
        <is>
          <t>Background</t>
        </is>
      </c>
      <c r="B41" s="4" t="inlineStr">
        <is>
          <t>●   A PRC limited liability company ●   Incorporated on December 3, 2019 ●   Primarily engages in AR advertising services</t>
        </is>
      </c>
    </row>
    <row r="42">
      <c r="A42" s="4" t="inlineStr">
        <is>
          <t>Ownership</t>
        </is>
      </c>
      <c r="B42" s="4" t="inlineStr">
        <is>
          <t>100% owned by Shenzhen Yidian</t>
        </is>
      </c>
    </row>
    <row r="43">
      <c r="A43" s="4" t="inlineStr">
        <is>
          <t>Shenzhen Shiyunyanxi Technology Co., Ltd. (“Shenzhen Shiyun”) [Member]</t>
        </is>
      </c>
      <c r="B43" s="4" t="inlineStr">
        <is>
          <t xml:space="preserve"> </t>
        </is>
      </c>
    </row>
    <row r="44">
      <c r="A44" s="3" t="inlineStr">
        <is>
          <t>Subsidiary of Limited Liability Company or Limited Partnership [Line Items]</t>
        </is>
      </c>
      <c r="B44" s="4" t="inlineStr">
        <is>
          <t xml:space="preserve"> </t>
        </is>
      </c>
    </row>
    <row r="45">
      <c r="A45" s="4" t="inlineStr">
        <is>
          <t>Name</t>
        </is>
      </c>
      <c r="B45" s="4" t="inlineStr">
        <is>
          <t>Shenzhen Shiyunyanxi Technology Co., Ltd. (“Shenzhen Shiyun”)</t>
        </is>
      </c>
    </row>
    <row r="46">
      <c r="A46" s="4" t="inlineStr">
        <is>
          <t>Background</t>
        </is>
      </c>
      <c r="B46" s="4" t="inlineStr">
        <is>
          <t>●   A PRC limited liability company ●   Incorporated on June 9, 2021 ●   Primarily engages in AR advertising services</t>
        </is>
      </c>
    </row>
    <row r="47">
      <c r="A47" s="4" t="inlineStr">
        <is>
          <t>Ownership</t>
        </is>
      </c>
      <c r="B47" s="4" t="inlineStr">
        <is>
          <t>100% owned by Shenzhen Yidian</t>
        </is>
      </c>
    </row>
    <row r="48">
      <c r="A48" s="4" t="inlineStr">
        <is>
          <t>Shenzhen Yunzhan Image Technology Co., Ltd. (“Shenzhen Yunzhan”) [Member]</t>
        </is>
      </c>
      <c r="B48" s="4" t="inlineStr">
        <is>
          <t xml:space="preserve"> </t>
        </is>
      </c>
    </row>
    <row r="49">
      <c r="A49" s="3" t="inlineStr">
        <is>
          <t>Subsidiary of Limited Liability Company or Limited Partnership [Line Items]</t>
        </is>
      </c>
      <c r="B49" s="4" t="inlineStr">
        <is>
          <t xml:space="preserve"> </t>
        </is>
      </c>
    </row>
    <row r="50">
      <c r="A50" s="4" t="inlineStr">
        <is>
          <t>Name</t>
        </is>
      </c>
      <c r="B50" s="4" t="inlineStr">
        <is>
          <t>Shenzhen Yunzhan Image Technology Co., Ltd. (“Shenzhen Yunzhan”)</t>
        </is>
      </c>
    </row>
    <row r="51">
      <c r="A51" s="4" t="inlineStr">
        <is>
          <t>Background</t>
        </is>
      </c>
      <c r="B51" s="4" t="inlineStr">
        <is>
          <t>●   A PRC limited liability company ●   Incorporated on September 24, 2020 ●   Primarily engages in AR advertising services</t>
        </is>
      </c>
    </row>
    <row r="52">
      <c r="A52" s="4" t="inlineStr">
        <is>
          <t>Ownership</t>
        </is>
      </c>
      <c r="B52" s="4" t="inlineStr">
        <is>
          <t>100% owned by Shenzhen Yidian</t>
        </is>
      </c>
    </row>
    <row r="53">
      <c r="A53" s="4" t="inlineStr">
        <is>
          <t>Micro Beauty Lightspeed Investment Management HK Limited (“Micro Beauty”) [Member]</t>
        </is>
      </c>
      <c r="B53" s="4" t="inlineStr">
        <is>
          <t xml:space="preserve"> </t>
        </is>
      </c>
    </row>
    <row r="54">
      <c r="A54" s="3" t="inlineStr">
        <is>
          <t>Subsidiary of Limited Liability Company or Limited Partnership [Line Items]</t>
        </is>
      </c>
      <c r="B54" s="4" t="inlineStr">
        <is>
          <t xml:space="preserve"> </t>
        </is>
      </c>
    </row>
    <row r="55">
      <c r="A55" s="4" t="inlineStr">
        <is>
          <t>Name</t>
        </is>
      </c>
      <c r="B55" s="4" t="inlineStr">
        <is>
          <t>Micro Beauty Lightspeed Investment
Management HK Limited
(“Micro Beauty”)</t>
        </is>
      </c>
    </row>
    <row r="56">
      <c r="A56" s="4" t="inlineStr">
        <is>
          <t>Background</t>
        </is>
      </c>
      <c r="B56" s="4" t="inlineStr">
        <is>
          <t>●   A Hong Kong company ●   Incorporated on February 22, 2016 ●   Primarily engages in MR software development and licensing</t>
        </is>
      </c>
    </row>
    <row r="57">
      <c r="A57" s="4" t="inlineStr">
        <is>
          <t>Ownership</t>
        </is>
      </c>
      <c r="B57" s="4" t="inlineStr">
        <is>
          <t>100% owned by Beijing WiMi</t>
        </is>
      </c>
    </row>
    <row r="58">
      <c r="A58" s="4" t="inlineStr">
        <is>
          <t>Skystar Development Co., Ltd (“Skystar”) [Member]</t>
        </is>
      </c>
      <c r="B58" s="4" t="inlineStr">
        <is>
          <t xml:space="preserve"> </t>
        </is>
      </c>
    </row>
    <row r="59">
      <c r="A59" s="3" t="inlineStr">
        <is>
          <t>Subsidiary of Limited Liability Company or Limited Partnership [Line Items]</t>
        </is>
      </c>
      <c r="B59" s="4" t="inlineStr">
        <is>
          <t xml:space="preserve"> </t>
        </is>
      </c>
    </row>
    <row r="60">
      <c r="A60" s="4" t="inlineStr">
        <is>
          <t>Name</t>
        </is>
      </c>
      <c r="B60" s="4" t="inlineStr">
        <is>
          <t>Skystar Development Co., Ltd 
(“Skystar”)</t>
        </is>
      </c>
    </row>
    <row r="61">
      <c r="A61" s="4" t="inlineStr">
        <is>
          <t>Background</t>
        </is>
      </c>
      <c r="B61" s="4" t="inlineStr">
        <is>
          <t>●   A Republic of Seychelles Company ●   Incorporated on March 30, 2016 ●   Primarily engages in MR software development and licensing</t>
        </is>
      </c>
    </row>
    <row r="62">
      <c r="A62" s="4" t="inlineStr">
        <is>
          <t>Ownership</t>
        </is>
      </c>
      <c r="B62" s="4" t="inlineStr">
        <is>
          <t>100% owned by Micro Beauty</t>
        </is>
      </c>
    </row>
    <row r="63">
      <c r="A63" s="4" t="inlineStr">
        <is>
          <t>Viru Technology Limited (“Viru”) [Member]</t>
        </is>
      </c>
      <c r="B63" s="4" t="inlineStr">
        <is>
          <t xml:space="preserve"> </t>
        </is>
      </c>
    </row>
    <row r="64">
      <c r="A64" s="3" t="inlineStr">
        <is>
          <t>Subsidiary of Limited Liability Company or Limited Partnership [Line Items]</t>
        </is>
      </c>
      <c r="B64" s="4" t="inlineStr">
        <is>
          <t xml:space="preserve"> </t>
        </is>
      </c>
    </row>
    <row r="65">
      <c r="A65" s="4" t="inlineStr">
        <is>
          <t>Name</t>
        </is>
      </c>
      <c r="B65" s="4" t="inlineStr">
        <is>
          <t>Viru Technology Limited (“Viru”)</t>
        </is>
      </c>
    </row>
    <row r="66">
      <c r="A66" s="4" t="inlineStr">
        <is>
          <t>Background</t>
        </is>
      </c>
      <c r="B66" s="4" t="inlineStr">
        <is>
          <t>●   A Hong Kong company ●   Incorporated on April 15, 2021 ●   Primarily engages in AR advertising services</t>
        </is>
      </c>
    </row>
    <row r="67">
      <c r="A67" s="4" t="inlineStr">
        <is>
          <t>Ownership</t>
        </is>
      </c>
      <c r="B67" s="4" t="inlineStr">
        <is>
          <t>55% owned by Wimi HK</t>
        </is>
      </c>
    </row>
    <row r="68">
      <c r="A68" s="4" t="inlineStr">
        <is>
          <t>Shenzhen Weiruntong Technology Co., Ltd. (“Shenzhen Weiruntong”) [Member]</t>
        </is>
      </c>
      <c r="B68" s="4" t="inlineStr">
        <is>
          <t xml:space="preserve"> </t>
        </is>
      </c>
    </row>
    <row r="69">
      <c r="A69" s="3" t="inlineStr">
        <is>
          <t>Subsidiary of Limited Liability Company or Limited Partnership [Line Items]</t>
        </is>
      </c>
      <c r="B69" s="4" t="inlineStr">
        <is>
          <t xml:space="preserve"> </t>
        </is>
      </c>
    </row>
    <row r="70">
      <c r="A70" s="4" t="inlineStr">
        <is>
          <t>Name</t>
        </is>
      </c>
      <c r="B70" s="4" t="inlineStr">
        <is>
          <t>Shenzhen Weiruntong Technology Co., Ltd. (“Shenzhen Weiruntong”)</t>
        </is>
      </c>
    </row>
    <row r="71">
      <c r="A71" s="4" t="inlineStr">
        <is>
          <t>Background</t>
        </is>
      </c>
      <c r="B71" s="4" t="inlineStr">
        <is>
          <t>●   A PRC limited liability company ●   Incorporated on August 26, 2022 ●   Primarily engages in AR advertising services and no material operation as of December 31, 2023</t>
        </is>
      </c>
    </row>
    <row r="72">
      <c r="A72" s="4" t="inlineStr">
        <is>
          <t>Ownership</t>
        </is>
      </c>
      <c r="B72" s="4" t="inlineStr">
        <is>
          <t>100% owned by Viru</t>
        </is>
      </c>
    </row>
    <row r="73">
      <c r="A73" s="4" t="inlineStr">
        <is>
          <t>VIDA Semicon Co., Limited (“VIDA”) [Member]</t>
        </is>
      </c>
      <c r="B73" s="4" t="inlineStr">
        <is>
          <t xml:space="preserve"> </t>
        </is>
      </c>
    </row>
    <row r="74">
      <c r="A74" s="3" t="inlineStr">
        <is>
          <t>Subsidiary of Limited Liability Company or Limited Partnership [Line Items]</t>
        </is>
      </c>
      <c r="B74" s="4" t="inlineStr">
        <is>
          <t xml:space="preserve"> </t>
        </is>
      </c>
    </row>
    <row r="75">
      <c r="A75" s="4" t="inlineStr">
        <is>
          <t>Name</t>
        </is>
      </c>
      <c r="B75" s="4" t="inlineStr">
        <is>
          <t>VIDA Semicon Co., Limited (“VIDA”)</t>
        </is>
      </c>
    </row>
    <row r="76">
      <c r="A76" s="4" t="inlineStr">
        <is>
          <t>Background</t>
        </is>
      </c>
      <c r="B76" s="4" t="inlineStr">
        <is>
          <t>●   A Hong Kong company ●   Incorporated on August 21, 2020 ●   Primarily engages in the sales of semiconductor products and related accessories</t>
        </is>
      </c>
    </row>
    <row r="77">
      <c r="A77" s="4" t="inlineStr">
        <is>
          <t>Ownership</t>
        </is>
      </c>
      <c r="B77" s="4" t="inlineStr">
        <is>
          <t>53% owned by WiMi HK</t>
        </is>
      </c>
    </row>
    <row r="78">
      <c r="A78" s="4" t="inlineStr">
        <is>
          <t>Weeto Investment PTE. Ltd (“Weeto”) [Member]</t>
        </is>
      </c>
      <c r="B78" s="4" t="inlineStr">
        <is>
          <t xml:space="preserve"> </t>
        </is>
      </c>
    </row>
    <row r="79">
      <c r="A79" s="3" t="inlineStr">
        <is>
          <t>Subsidiary of Limited Liability Company or Limited Partnership [Line Items]</t>
        </is>
      </c>
      <c r="B79" s="4" t="inlineStr">
        <is>
          <t xml:space="preserve"> </t>
        </is>
      </c>
    </row>
    <row r="80">
      <c r="A80" s="4" t="inlineStr">
        <is>
          <t>Name</t>
        </is>
      </c>
      <c r="B80" s="4" t="inlineStr">
        <is>
          <t>Weeto Investment PTE. Ltd (“Weeto”)</t>
        </is>
      </c>
    </row>
    <row r="81">
      <c r="A81" s="4" t="inlineStr">
        <is>
          <t>Background</t>
        </is>
      </c>
      <c r="B81" s="4" t="inlineStr">
        <is>
          <t>●   A Singapore limited liability company ●   Incorporated on April 28, 2022 ●   Primarily engages in AR advertising services. No material operations as of December 31, 2023</t>
        </is>
      </c>
    </row>
    <row r="82">
      <c r="A82" s="4" t="inlineStr">
        <is>
          <t>Ownership</t>
        </is>
      </c>
      <c r="B82" s="4" t="inlineStr">
        <is>
          <t>100% owned by Wimi Cayman</t>
        </is>
      </c>
    </row>
    <row r="83">
      <c r="A83" s="4" t="inlineStr">
        <is>
          <t>Lixin Technology Co., Ltd. (“Lixin Technology”) [Member]</t>
        </is>
      </c>
      <c r="B83" s="4" t="inlineStr">
        <is>
          <t xml:space="preserve"> </t>
        </is>
      </c>
    </row>
    <row r="84">
      <c r="A84" s="3" t="inlineStr">
        <is>
          <t>Subsidiary of Limited Liability Company or Limited Partnership [Line Items]</t>
        </is>
      </c>
      <c r="B84" s="4" t="inlineStr">
        <is>
          <t xml:space="preserve"> </t>
        </is>
      </c>
    </row>
    <row r="85">
      <c r="A85" s="4" t="inlineStr">
        <is>
          <t>Name</t>
        </is>
      </c>
      <c r="B85" s="4" t="inlineStr">
        <is>
          <t>Lixin Technology Co., Ltd. (“Lixin Technology”)</t>
        </is>
      </c>
    </row>
    <row r="86">
      <c r="A86" s="4" t="inlineStr">
        <is>
          <t>Background</t>
        </is>
      </c>
      <c r="B86" s="4" t="inlineStr">
        <is>
          <t>●   A PRC limited liability company and deemed a wholly foreign owned enterprise (“WFOE”) ●   Incorporated on August 4, 2020 ●   Primarily engages in research, development and sale of computer chip and intelligent chip products</t>
        </is>
      </c>
    </row>
    <row r="87">
      <c r="A87" s="4" t="inlineStr">
        <is>
          <t>Ownership</t>
        </is>
      </c>
      <c r="B87" s="4" t="inlineStr">
        <is>
          <t>100% owned by WiMi Cayman</t>
        </is>
      </c>
    </row>
    <row r="88">
      <c r="A88" s="4" t="inlineStr">
        <is>
          <t>Hainan Lixin Technology Co., Ltd. (“Hainan Lixin”) [Member]</t>
        </is>
      </c>
      <c r="B88" s="4" t="inlineStr">
        <is>
          <t xml:space="preserve"> </t>
        </is>
      </c>
    </row>
    <row r="89">
      <c r="A89" s="3" t="inlineStr">
        <is>
          <t>Subsidiary of Limited Liability Company or Limited Partnership [Line Items]</t>
        </is>
      </c>
      <c r="B89" s="4" t="inlineStr">
        <is>
          <t xml:space="preserve"> </t>
        </is>
      </c>
    </row>
    <row r="90">
      <c r="A90" s="4" t="inlineStr">
        <is>
          <t>Name</t>
        </is>
      </c>
      <c r="B90" s="4" t="inlineStr">
        <is>
          <t>Hainan Lixin Technology Co., Ltd. (“Hainan Lixin”)</t>
        </is>
      </c>
    </row>
    <row r="91">
      <c r="A91" s="4" t="inlineStr">
        <is>
          <t>Background</t>
        </is>
      </c>
      <c r="B91" s="4" t="inlineStr">
        <is>
          <t>●   A PRC limited liability company ●   Incorporated on October 10, 2020 ●   Plan to support the daily operations of Lixin Technology</t>
        </is>
      </c>
    </row>
    <row r="92">
      <c r="A92" s="4" t="inlineStr">
        <is>
          <t>Ownership</t>
        </is>
      </c>
      <c r="B92" s="4" t="inlineStr">
        <is>
          <t>100% owned by Lixin Technology</t>
        </is>
      </c>
    </row>
    <row r="93">
      <c r="A93" s="4" t="inlineStr">
        <is>
          <t>Tianjin Zhongzhengdaohe Investment Co., Ltd. (“TJ Zhongzheng”) [Member]</t>
        </is>
      </c>
      <c r="B93" s="4" t="inlineStr">
        <is>
          <t xml:space="preserve"> </t>
        </is>
      </c>
    </row>
    <row r="94">
      <c r="A94" s="3" t="inlineStr">
        <is>
          <t>Subsidiary of Limited Liability Company or Limited Partnership [Line Items]</t>
        </is>
      </c>
      <c r="B94" s="4" t="inlineStr">
        <is>
          <t xml:space="preserve"> </t>
        </is>
      </c>
    </row>
    <row r="95">
      <c r="A95" s="4" t="inlineStr">
        <is>
          <t>Name</t>
        </is>
      </c>
      <c r="B95" s="4" t="inlineStr">
        <is>
          <t>Tianjin Zhongzhengdaohe Investment Co., Ltd. (“TJ Zhongzheng”)</t>
        </is>
      </c>
    </row>
    <row r="96">
      <c r="A96" s="4" t="inlineStr">
        <is>
          <t>Background</t>
        </is>
      </c>
      <c r="B96" s="4" t="inlineStr">
        <is>
          <t>●   A PRC limited liability company and deemed a wholly foreign owned enterprise (“WFOE”) ●   Incorporated on March 4, 2021 ●   A holding company</t>
        </is>
      </c>
    </row>
    <row r="97">
      <c r="A97" s="4" t="inlineStr">
        <is>
          <t>Ownership</t>
        </is>
      </c>
      <c r="B97" s="4" t="inlineStr">
        <is>
          <t>100% owned by WiMi Cayman</t>
        </is>
      </c>
    </row>
    <row r="98">
      <c r="A98" s="4" t="inlineStr">
        <is>
          <t>Shenzhen Hedaozhongshu Technology Co., Ltd. (“Shenzhen Hedao”) [Member]</t>
        </is>
      </c>
      <c r="B98" s="4" t="inlineStr">
        <is>
          <t xml:space="preserve"> </t>
        </is>
      </c>
    </row>
    <row r="99">
      <c r="A99" s="3" t="inlineStr">
        <is>
          <t>Subsidiary of Limited Liability Company or Limited Partnership [Line Items]</t>
        </is>
      </c>
      <c r="B99" s="4" t="inlineStr">
        <is>
          <t xml:space="preserve"> </t>
        </is>
      </c>
    </row>
    <row r="100">
      <c r="A100" s="4" t="inlineStr">
        <is>
          <t>Name</t>
        </is>
      </c>
      <c r="B100" s="4" t="inlineStr">
        <is>
          <t>Shenzhen Hedaozhongshu Technology Co., Ltd. (“Shenzhen Hedao”)</t>
        </is>
      </c>
    </row>
    <row r="101">
      <c r="A101" s="4" t="inlineStr">
        <is>
          <t>Background</t>
        </is>
      </c>
      <c r="B101" s="4" t="inlineStr">
        <is>
          <t>●   A PRC limited liability company ●   Incorporated on May 21, 2021 ●   Plan to engage AR advertising services</t>
        </is>
      </c>
    </row>
    <row r="102">
      <c r="A102" s="4" t="inlineStr">
        <is>
          <t>Ownership</t>
        </is>
      </c>
      <c r="B102" s="4" t="inlineStr">
        <is>
          <t>100% owned by TJ Zhongzheng</t>
        </is>
      </c>
    </row>
    <row r="103">
      <c r="A103" s="4" t="inlineStr">
        <is>
          <t>Kashi Daohezhongzheng Internet Technology Co., Ltd. (“Kashi Daohe”) [Member]</t>
        </is>
      </c>
      <c r="B103" s="4" t="inlineStr">
        <is>
          <t xml:space="preserve"> </t>
        </is>
      </c>
    </row>
    <row r="104">
      <c r="A104" s="3" t="inlineStr">
        <is>
          <t>Subsidiary of Limited Liability Company or Limited Partnership [Line Items]</t>
        </is>
      </c>
      <c r="B104" s="4" t="inlineStr">
        <is>
          <t xml:space="preserve"> </t>
        </is>
      </c>
    </row>
    <row r="105">
      <c r="A105" s="4" t="inlineStr">
        <is>
          <t>Name</t>
        </is>
      </c>
      <c r="B105" s="4" t="inlineStr">
        <is>
          <t>Kashi Daohezhongzheng Internet Technology Co., Ltd. (“Kashi Daohe”)</t>
        </is>
      </c>
    </row>
    <row r="106">
      <c r="A106" s="4" t="inlineStr">
        <is>
          <t>Background</t>
        </is>
      </c>
      <c r="B106" s="4" t="inlineStr">
        <is>
          <t>●   A PRC limited liability company ●   Incorporated on May 26, 2021 ●   Plan to engage AR advertising services</t>
        </is>
      </c>
    </row>
    <row r="107">
      <c r="A107" s="4" t="inlineStr">
        <is>
          <t>Ownership</t>
        </is>
      </c>
      <c r="B107" s="4" t="inlineStr">
        <is>
          <t>100% owned by Shenzhen Hedao Dissolved on June 2, 2023</t>
        </is>
      </c>
    </row>
    <row r="108">
      <c r="A108" s="4" t="inlineStr">
        <is>
          <t>MicroAlgo Inc. (“MicroAlgo”) [Member]</t>
        </is>
      </c>
      <c r="B108" s="4" t="inlineStr">
        <is>
          <t xml:space="preserve"> </t>
        </is>
      </c>
    </row>
    <row r="109">
      <c r="A109" s="3" t="inlineStr">
        <is>
          <t>Subsidiary of Limited Liability Company or Limited Partnership [Line Items]</t>
        </is>
      </c>
      <c r="B109" s="4" t="inlineStr">
        <is>
          <t xml:space="preserve"> </t>
        </is>
      </c>
    </row>
    <row r="110">
      <c r="A110" s="4" t="inlineStr">
        <is>
          <t>Name</t>
        </is>
      </c>
      <c r="B110" s="4" t="inlineStr">
        <is>
          <t>MicroAlgo Inc. (“MicroAlgo”)</t>
        </is>
      </c>
    </row>
    <row r="111">
      <c r="A111" s="4" t="inlineStr">
        <is>
          <t>Background</t>
        </is>
      </c>
      <c r="B111" s="4" t="inlineStr">
        <is>
          <t>●   A Cayman company ●   Incorporated on May 14, 2018 ●   A holding company</t>
        </is>
      </c>
    </row>
    <row r="112">
      <c r="A112" s="4" t="inlineStr">
        <is>
          <t>Ownership</t>
        </is>
      </c>
      <c r="B112" s="4" t="inlineStr">
        <is>
          <t>56% owned by Wimi Cayman</t>
        </is>
      </c>
    </row>
    <row r="113">
      <c r="A113" s="4" t="inlineStr">
        <is>
          <t>VIYI Algorithm Inc. (“VIYI”), previously known as VIYI Technology Inc. [Member]</t>
        </is>
      </c>
      <c r="B113" s="4" t="inlineStr">
        <is>
          <t xml:space="preserve"> </t>
        </is>
      </c>
    </row>
    <row r="114">
      <c r="A114" s="3" t="inlineStr">
        <is>
          <t>Subsidiary of Limited Liability Company or Limited Partnership [Line Items]</t>
        </is>
      </c>
      <c r="B114" s="4" t="inlineStr">
        <is>
          <t xml:space="preserve"> </t>
        </is>
      </c>
    </row>
    <row r="115">
      <c r="A115" s="4" t="inlineStr">
        <is>
          <t>Name</t>
        </is>
      </c>
      <c r="B115" s="4" t="inlineStr">
        <is>
          <t>VIYI Algorithm Inc. (“VIYI”), previously known as VIYI Technology Inc.</t>
        </is>
      </c>
    </row>
    <row r="116">
      <c r="A116" s="4" t="inlineStr">
        <is>
          <t>Background</t>
        </is>
      </c>
      <c r="B116" s="4" t="inlineStr">
        <is>
          <t>●   A Cayman company ●   Incorporated on September 24, 2020 ●   Primarily engages in the development of central processing algorithm and cloud computing services</t>
        </is>
      </c>
    </row>
    <row r="117">
      <c r="A117" s="4" t="inlineStr">
        <is>
          <t>Ownership</t>
        </is>
      </c>
      <c r="B117" s="4" t="inlineStr">
        <is>
          <t>86.5% owned by WiMi Cayman before March 26, 2021; 73% owned by WiMi Cayman after March 26, 2021; 100% owned by MicroAlgo after December 9, 2022</t>
        </is>
      </c>
    </row>
    <row r="118">
      <c r="A118" s="4" t="inlineStr">
        <is>
          <t>Fe-da Electronics Company Private Limited (“Fe-da Electronics”) [Member]</t>
        </is>
      </c>
      <c r="B118" s="4" t="inlineStr">
        <is>
          <t xml:space="preserve"> </t>
        </is>
      </c>
    </row>
    <row r="119">
      <c r="A119" s="3" t="inlineStr">
        <is>
          <t>Subsidiary of Limited Liability Company or Limited Partnership [Line Items]</t>
        </is>
      </c>
      <c r="B119" s="4" t="inlineStr">
        <is>
          <t xml:space="preserve"> </t>
        </is>
      </c>
    </row>
    <row r="120">
      <c r="A120" s="4" t="inlineStr">
        <is>
          <t>Name</t>
        </is>
      </c>
      <c r="B120" s="4" t="inlineStr">
        <is>
          <t>Fe-da Electronics Company Private Limited (“Fe-da Electronics”)</t>
        </is>
      </c>
    </row>
    <row r="121">
      <c r="A121" s="4" t="inlineStr">
        <is>
          <t>Background</t>
        </is>
      </c>
      <c r="B121" s="4" t="inlineStr">
        <is>
          <t>●   A Singapore company ●   Incorporated on January 9, 2009 ●   Primarily engages in customization of central processing units</t>
        </is>
      </c>
    </row>
    <row r="122">
      <c r="A122" s="4" t="inlineStr">
        <is>
          <t>Ownership</t>
        </is>
      </c>
      <c r="B122" s="4" t="inlineStr">
        <is>
          <t>100% owned by VIYI Acquired in September 2020 Disposed in April 2023</t>
        </is>
      </c>
    </row>
    <row r="123">
      <c r="A123" s="4" t="inlineStr">
        <is>
          <t>Wisdom Lab Inc. (“Wisdom Lab”) [Member]</t>
        </is>
      </c>
      <c r="B123" s="4" t="inlineStr">
        <is>
          <t xml:space="preserve"> </t>
        </is>
      </c>
    </row>
    <row r="124">
      <c r="A124" s="3" t="inlineStr">
        <is>
          <t>Subsidiary of Limited Liability Company or Limited Partnership [Line Items]</t>
        </is>
      </c>
      <c r="B124" s="4" t="inlineStr">
        <is>
          <t xml:space="preserve"> </t>
        </is>
      </c>
    </row>
    <row r="125">
      <c r="A125" s="4" t="inlineStr">
        <is>
          <t>Name</t>
        </is>
      </c>
      <c r="B125" s="4" t="inlineStr">
        <is>
          <t>Wisdom Lab Inc. (“Wisdom Lab”)</t>
        </is>
      </c>
    </row>
    <row r="126">
      <c r="A126" s="4" t="inlineStr">
        <is>
          <t>Background</t>
        </is>
      </c>
      <c r="B126" s="4" t="inlineStr">
        <is>
          <t>●   A Cayman Islands company ●   Incorporated on May 6, 2021 ●   Engages in software solution for intelligent chips</t>
        </is>
      </c>
    </row>
    <row r="127">
      <c r="A127" s="4" t="inlineStr">
        <is>
          <t>Ownership</t>
        </is>
      </c>
      <c r="B127" s="4" t="inlineStr">
        <is>
          <t>100% owned by Fe-Da Electronics Disposed in April 2023</t>
        </is>
      </c>
    </row>
    <row r="128">
      <c r="A128" s="4" t="inlineStr">
        <is>
          <t>Excel Crest Limited (“Excel Crest”) [Member]</t>
        </is>
      </c>
      <c r="B128" s="4" t="inlineStr">
        <is>
          <t xml:space="preserve"> </t>
        </is>
      </c>
    </row>
    <row r="129">
      <c r="A129" s="3" t="inlineStr">
        <is>
          <t>Subsidiary of Limited Liability Company or Limited Partnership [Line Items]</t>
        </is>
      </c>
      <c r="B129" s="4" t="inlineStr">
        <is>
          <t xml:space="preserve"> </t>
        </is>
      </c>
    </row>
    <row r="130">
      <c r="A130" s="4" t="inlineStr">
        <is>
          <t>Name</t>
        </is>
      </c>
      <c r="B130" s="4" t="inlineStr">
        <is>
          <t>Excel Crest Limited (“Excel Crest”)</t>
        </is>
      </c>
    </row>
    <row r="131">
      <c r="A131" s="4" t="inlineStr">
        <is>
          <t>Background</t>
        </is>
      </c>
      <c r="B131" s="4" t="inlineStr">
        <is>
          <t>●   A Hong Kong company ●   Incorporated on September 10, 2020 ●   Support the daily operations of Fe-da Electronics in Hong Kong</t>
        </is>
      </c>
    </row>
    <row r="132">
      <c r="A132" s="4" t="inlineStr">
        <is>
          <t>Ownership</t>
        </is>
      </c>
      <c r="B132" s="4" t="inlineStr">
        <is>
          <t>100% owned by Fe-da Electronics Disposed in April 2023</t>
        </is>
      </c>
    </row>
    <row r="133">
      <c r="A133" s="4" t="inlineStr">
        <is>
          <t>VIYI Technology Ltd. (“VIYI Ltd”) [Member]</t>
        </is>
      </c>
      <c r="B133" s="4" t="inlineStr">
        <is>
          <t xml:space="preserve"> </t>
        </is>
      </c>
    </row>
    <row r="134">
      <c r="A134" s="3" t="inlineStr">
        <is>
          <t>Subsidiary of Limited Liability Company or Limited Partnership [Line Items]</t>
        </is>
      </c>
      <c r="B134" s="4" t="inlineStr">
        <is>
          <t xml:space="preserve"> </t>
        </is>
      </c>
    </row>
    <row r="135">
      <c r="A135" s="4" t="inlineStr">
        <is>
          <t>Name</t>
        </is>
      </c>
      <c r="B135" s="4" t="inlineStr">
        <is>
          <t>VIYI Technology Ltd. (“VIYI Ltd”)</t>
        </is>
      </c>
    </row>
    <row r="136">
      <c r="A136" s="4" t="inlineStr">
        <is>
          <t>Background</t>
        </is>
      </c>
      <c r="B136" s="4" t="inlineStr">
        <is>
          <t>●   A Hong Kong company ●   Incorporated on October 9, 2020 ●   A holding
company</t>
        </is>
      </c>
    </row>
    <row r="137">
      <c r="A137" s="4" t="inlineStr">
        <is>
          <t>Ownership</t>
        </is>
      </c>
      <c r="B137" s="4" t="inlineStr">
        <is>
          <t>100% owned by VIYI</t>
        </is>
      </c>
    </row>
    <row r="138">
      <c r="A138" s="4" t="inlineStr">
        <is>
          <t>Shenzhen Weiyixin Technology Co., Ltd. (“Shenzhen Weiyixin”) [Member]</t>
        </is>
      </c>
      <c r="B138" s="4" t="inlineStr">
        <is>
          <t xml:space="preserve"> </t>
        </is>
      </c>
    </row>
    <row r="139">
      <c r="A139" s="3" t="inlineStr">
        <is>
          <t>Subsidiary of Limited Liability Company or Limited Partnership [Line Items]</t>
        </is>
      </c>
      <c r="B139" s="4" t="inlineStr">
        <is>
          <t xml:space="preserve"> </t>
        </is>
      </c>
    </row>
    <row r="140">
      <c r="A140" s="4" t="inlineStr">
        <is>
          <t>Name</t>
        </is>
      </c>
      <c r="B140" s="4" t="inlineStr">
        <is>
          <t>Shenzhen Weiyixin Technology Co., Ltd. (“Shenzhen Weiyixin”)</t>
        </is>
      </c>
    </row>
    <row r="141">
      <c r="A141" s="4" t="inlineStr">
        <is>
          <t>Background</t>
        </is>
      </c>
      <c r="B141" s="4" t="inlineStr">
        <is>
          <t>●   A PRC limited liability company and deemed a wholly foreign owned enterprise (“WFOE”) ●   Incorporated on November 18, 2020 ●   A holding company</t>
        </is>
      </c>
    </row>
    <row r="142">
      <c r="A142" s="4" t="inlineStr">
        <is>
          <t>Ownership</t>
        </is>
      </c>
      <c r="B142" s="4" t="inlineStr">
        <is>
          <t>100% owned by VIYI Ltd</t>
        </is>
      </c>
    </row>
    <row r="143">
      <c r="A143" s="4" t="inlineStr">
        <is>
          <t>Shanghai Weimu Technology Co., Ltd. (“Shanghai Weimu”) [Member]</t>
        </is>
      </c>
      <c r="B143" s="4" t="inlineStr">
        <is>
          <t xml:space="preserve"> </t>
        </is>
      </c>
    </row>
    <row r="144">
      <c r="A144" s="3" t="inlineStr">
        <is>
          <t>Subsidiary of Limited Liability Company or Limited Partnership [Line Items]</t>
        </is>
      </c>
      <c r="B144" s="4" t="inlineStr">
        <is>
          <t xml:space="preserve"> </t>
        </is>
      </c>
    </row>
    <row r="145">
      <c r="A145" s="4" t="inlineStr">
        <is>
          <t>Name</t>
        </is>
      </c>
      <c r="B145" s="4" t="inlineStr">
        <is>
          <t>Shanghai Weimu Technology Co., Ltd. (“Shanghai Weimu”)</t>
        </is>
      </c>
    </row>
    <row r="146">
      <c r="A146" s="4" t="inlineStr">
        <is>
          <t>Background</t>
        </is>
      </c>
      <c r="B146" s="4" t="inlineStr">
        <is>
          <t>●   A PRC limited liability company ●   Incorporated on November 30, 2020 ●   Engages in providing software support services</t>
        </is>
      </c>
    </row>
    <row r="147">
      <c r="A147" s="4" t="inlineStr">
        <is>
          <t>Ownership</t>
        </is>
      </c>
      <c r="B147" s="4" t="inlineStr">
        <is>
          <t>58% owned by Shenzhen Weiyixin</t>
        </is>
      </c>
    </row>
    <row r="148">
      <c r="A148" s="4" t="inlineStr">
        <is>
          <t>Weidong Technology Co., Ltd. (“Weidong”) [Member]</t>
        </is>
      </c>
      <c r="B148" s="4" t="inlineStr">
        <is>
          <t xml:space="preserve"> </t>
        </is>
      </c>
    </row>
    <row r="149">
      <c r="A149" s="3" t="inlineStr">
        <is>
          <t>Subsidiary of Limited Liability Company or Limited Partnership [Line Items]</t>
        </is>
      </c>
      <c r="B149" s="4" t="inlineStr">
        <is>
          <t xml:space="preserve"> </t>
        </is>
      </c>
    </row>
    <row r="150">
      <c r="A150" s="4" t="inlineStr">
        <is>
          <t>Name</t>
        </is>
      </c>
      <c r="B150" s="4" t="inlineStr">
        <is>
          <t>Weidong Technology Co., Ltd. (“Weidong”)</t>
        </is>
      </c>
    </row>
    <row r="151">
      <c r="A151" s="4" t="inlineStr">
        <is>
          <t>Background</t>
        </is>
      </c>
      <c r="B151" s="4" t="inlineStr">
        <is>
          <t>●   A PRC limited liability company ●   Incorporated on October 28, 2020 ●   Primarily engages in AR advertising services</t>
        </is>
      </c>
    </row>
    <row r="152">
      <c r="A152" s="4" t="inlineStr">
        <is>
          <t>Ownership</t>
        </is>
      </c>
      <c r="B152" s="4" t="inlineStr">
        <is>
          <t>100% owned by Shenzhen Yitian before January 11, 2021; 100% owned by Shenzhen Weiyixin after January 11, 2021</t>
        </is>
      </c>
    </row>
    <row r="153">
      <c r="A153" s="4" t="inlineStr">
        <is>
          <t>Shanghai Guoyu Information Technology Co., Ltd. (“Shanghai Guoyu”) [Member]</t>
        </is>
      </c>
      <c r="B153" s="4" t="inlineStr">
        <is>
          <t xml:space="preserve"> </t>
        </is>
      </c>
    </row>
    <row r="154">
      <c r="A154" s="3" t="inlineStr">
        <is>
          <t>Subsidiary of Limited Liability Company or Limited Partnership [Line Items]</t>
        </is>
      </c>
      <c r="B154" s="4" t="inlineStr">
        <is>
          <t xml:space="preserve"> </t>
        </is>
      </c>
    </row>
    <row r="155">
      <c r="A155" s="4" t="inlineStr">
        <is>
          <t>Name</t>
        </is>
      </c>
      <c r="B155" s="4" t="inlineStr">
        <is>
          <t>Shanghai Guoyu Information Technology Co., Ltd. (“Shanghai Guoyu”)</t>
        </is>
      </c>
    </row>
    <row r="156">
      <c r="A156" s="4" t="inlineStr">
        <is>
          <t>Background</t>
        </is>
      </c>
      <c r="B156" s="4" t="inlineStr">
        <is>
          <t>●   A PRC limited liability company ●   Incorporated on March 18, 2019 ●   Engages in R&amp;D and application of intelligent visual algorithm technology</t>
        </is>
      </c>
    </row>
    <row r="157">
      <c r="A157" s="4" t="inlineStr">
        <is>
          <t>Ownership</t>
        </is>
      </c>
      <c r="B157" s="4" t="inlineStr">
        <is>
          <t>99% owned by Weidong, 1% owned by SZ Weidong</t>
        </is>
      </c>
    </row>
    <row r="158">
      <c r="A158" s="4" t="inlineStr">
        <is>
          <t>Korgas Weidong Technology Co., Ltd. (“Korgas Weidong”) [Member]</t>
        </is>
      </c>
      <c r="B158" s="4" t="inlineStr">
        <is>
          <t xml:space="preserve"> </t>
        </is>
      </c>
    </row>
    <row r="159">
      <c r="A159" s="3" t="inlineStr">
        <is>
          <t>Subsidiary of Limited Liability Company or Limited Partnership [Line Items]</t>
        </is>
      </c>
      <c r="B159" s="4" t="inlineStr">
        <is>
          <t xml:space="preserve"> </t>
        </is>
      </c>
    </row>
    <row r="160">
      <c r="A160" s="4" t="inlineStr">
        <is>
          <t>Name</t>
        </is>
      </c>
      <c r="B160" s="4" t="inlineStr">
        <is>
          <t>Korgas Weidong Technology Co., Ltd. (“Korgas Weidong”)</t>
        </is>
      </c>
    </row>
    <row r="161">
      <c r="A161" s="4" t="inlineStr">
        <is>
          <t>Background</t>
        </is>
      </c>
      <c r="B161" s="4" t="inlineStr">
        <is>
          <t>●   A PRC limited liability company ●   Incorporated on October 30, 2020 ●   Primarily engages in AR advertising services</t>
        </is>
      </c>
    </row>
    <row r="162">
      <c r="A162" s="4" t="inlineStr">
        <is>
          <t>Ownership</t>
        </is>
      </c>
      <c r="B162" s="4" t="inlineStr">
        <is>
          <t>100% owned by Weidong before   July 14, 2021; 100% owned by Shanghai Guoyu after July 14, 2021</t>
        </is>
      </c>
    </row>
    <row r="163">
      <c r="A163" s="4" t="inlineStr">
        <is>
          <t>Korgas 233 Technology Co., Ltd. (“Korgas 233”) [Member]</t>
        </is>
      </c>
      <c r="B163" s="4" t="inlineStr">
        <is>
          <t xml:space="preserve"> </t>
        </is>
      </c>
    </row>
    <row r="164">
      <c r="A164" s="3" t="inlineStr">
        <is>
          <t>Subsidiary of Limited Liability Company or Limited Partnership [Line Items]</t>
        </is>
      </c>
      <c r="B164" s="4" t="inlineStr">
        <is>
          <t xml:space="preserve"> </t>
        </is>
      </c>
    </row>
    <row r="165">
      <c r="A165" s="4" t="inlineStr">
        <is>
          <t>Name</t>
        </is>
      </c>
      <c r="B165" s="4" t="inlineStr">
        <is>
          <t>Korgas 233 Technology Co., Ltd. (“Korgas 233”)</t>
        </is>
      </c>
    </row>
    <row r="166">
      <c r="A166" s="4" t="inlineStr">
        <is>
          <t>Background</t>
        </is>
      </c>
      <c r="B166" s="4" t="inlineStr">
        <is>
          <t>●  A
PRC limited liability company ●  Incorporated on September 15, 2017 ●  Primarily engages in central processing algorithm in mobile games industry</t>
        </is>
      </c>
    </row>
    <row r="167">
      <c r="A167" s="4" t="inlineStr">
        <is>
          <t>Ownership</t>
        </is>
      </c>
      <c r="B167" s="4" t="inlineStr">
        <is>
          <t>100% owned by Shenzhen Yitian before January 11, 2021; 100% owned by YY Online after January 11, 2021;  Dissolved in October 2023;</t>
        </is>
      </c>
    </row>
    <row r="168">
      <c r="A168" s="4" t="inlineStr">
        <is>
          <t>Shenzhen Yiyou Online Technology Co., Ltd. (“YY Online”) [Member]</t>
        </is>
      </c>
      <c r="B168" s="4" t="inlineStr">
        <is>
          <t xml:space="preserve"> </t>
        </is>
      </c>
    </row>
    <row r="169">
      <c r="A169" s="3" t="inlineStr">
        <is>
          <t>Subsidiary of Limited Liability Company or Limited Partnership [Line Items]</t>
        </is>
      </c>
      <c r="B169" s="4" t="inlineStr">
        <is>
          <t xml:space="preserve"> </t>
        </is>
      </c>
    </row>
    <row r="170">
      <c r="A170" s="4" t="inlineStr">
        <is>
          <t>Name</t>
        </is>
      </c>
      <c r="B170" s="4" t="inlineStr">
        <is>
          <t>Shenzhen Yiyou Online Technology Co., Ltd. (“YY Online”)</t>
        </is>
      </c>
    </row>
    <row r="171">
      <c r="A171" s="4" t="inlineStr">
        <is>
          <t>Background</t>
        </is>
      </c>
      <c r="B171" s="4" t="inlineStr">
        <is>
          <t>●   A PRC limited liability company ●   Incorporated on January 14, 2019 ●   Primarily engages in AR advertising services</t>
        </is>
      </c>
    </row>
    <row r="172">
      <c r="A172" s="4" t="inlineStr">
        <is>
          <t>Ownership</t>
        </is>
      </c>
      <c r="B172" s="4" t="inlineStr">
        <is>
          <t>100% owned by Weidong</t>
        </is>
      </c>
    </row>
    <row r="173">
      <c r="A173" s="4" t="inlineStr">
        <is>
          <t>Shenzhen Yitian Internet Technology Co., Ltd. (“Shenzhen Yitian”) [Member]</t>
        </is>
      </c>
      <c r="B173" s="4" t="inlineStr">
        <is>
          <t xml:space="preserve"> </t>
        </is>
      </c>
    </row>
    <row r="174">
      <c r="A174" s="3" t="inlineStr">
        <is>
          <t>Subsidiary of Limited Liability Company or Limited Partnership [Line Items]</t>
        </is>
      </c>
      <c r="B174" s="4" t="inlineStr">
        <is>
          <t xml:space="preserve"> </t>
        </is>
      </c>
    </row>
    <row r="175">
      <c r="A175" s="4" t="inlineStr">
        <is>
          <t>Name</t>
        </is>
      </c>
      <c r="B175" s="4" t="inlineStr">
        <is>
          <t>Shenzhen Yitian Internet Technology Co., Ltd.
(“Shenzhen
Yitian”)</t>
        </is>
      </c>
    </row>
    <row r="176">
      <c r="A176" s="4" t="inlineStr">
        <is>
          <t>Background</t>
        </is>
      </c>
      <c r="B176" s="4" t="inlineStr">
        <is>
          <t>●   A PRC limited liability company ●   Incorporated on March 08, 2011 ●   Primarily engages in mobile games development</t>
        </is>
      </c>
    </row>
    <row r="177">
      <c r="A177" s="4" t="inlineStr">
        <is>
          <t>Ownership</t>
        </is>
      </c>
      <c r="B177" s="4" t="inlineStr">
        <is>
          <t>100% owned by Beijing WiMi before December 24, 2020; VIE of Shenzhen Weiyixin starting on December 24, 2020; 100% owned by Shenzhen Weiyixin starting April 1, 2022</t>
        </is>
      </c>
    </row>
    <row r="178">
      <c r="A178" s="4" t="inlineStr">
        <is>
          <t>Shenzhen Qianhai Wangxin Technology Co., Ltd. (“Shenzhen Qianhai”) [Member]</t>
        </is>
      </c>
      <c r="B178" s="4" t="inlineStr">
        <is>
          <t xml:space="preserve"> </t>
        </is>
      </c>
    </row>
    <row r="179">
      <c r="A179" s="3" t="inlineStr">
        <is>
          <t>Subsidiary of Limited Liability Company or Limited Partnership [Line Items]</t>
        </is>
      </c>
      <c r="B179" s="4" t="inlineStr">
        <is>
          <t xml:space="preserve"> </t>
        </is>
      </c>
    </row>
    <row r="180">
      <c r="A180" s="4" t="inlineStr">
        <is>
          <t>Name</t>
        </is>
      </c>
      <c r="B180" s="4" t="inlineStr">
        <is>
          <t>Shenzhen Qianhai Wangxin Technology Co., Ltd.
(“Shenzhen
Qianhai”)</t>
        </is>
      </c>
    </row>
    <row r="181">
      <c r="A181" s="4" t="inlineStr">
        <is>
          <t>Background</t>
        </is>
      </c>
      <c r="B181" s="4" t="inlineStr">
        <is>
          <t>●   A PRC limited liability company ●   Incorporated on October 16, 2015 ●   Primarily engages in AR advertising services</t>
        </is>
      </c>
    </row>
    <row r="182">
      <c r="A182" s="4" t="inlineStr">
        <is>
          <t>Ownership</t>
        </is>
      </c>
      <c r="B182" s="4" t="inlineStr">
        <is>
          <t>100% owned by Shenzhen Yitian</t>
        </is>
      </c>
    </row>
    <row r="183">
      <c r="A183" s="4" t="inlineStr">
        <is>
          <t>CDDI Capital Ltd (“CDDI”) [Member]</t>
        </is>
      </c>
      <c r="B183" s="4" t="inlineStr">
        <is>
          <t xml:space="preserve"> </t>
        </is>
      </c>
    </row>
    <row r="184">
      <c r="A184" s="3" t="inlineStr">
        <is>
          <t>Subsidiary of Limited Liability Company or Limited Partnership [Line Items]</t>
        </is>
      </c>
      <c r="B184" s="4" t="inlineStr">
        <is>
          <t xml:space="preserve"> </t>
        </is>
      </c>
    </row>
    <row r="185">
      <c r="A185" s="4" t="inlineStr">
        <is>
          <t>Name</t>
        </is>
      </c>
      <c r="B185" s="4" t="inlineStr">
        <is>
          <t>CDDI Capital Ltd (“CDDI”)</t>
        </is>
      </c>
    </row>
    <row r="186">
      <c r="A186" s="4" t="inlineStr">
        <is>
          <t>Background</t>
        </is>
      </c>
      <c r="B186" s="4" t="inlineStr">
        <is>
          <t>●    A British Virgin Islands Company ●    Incorporated on June 5, 2023</t>
        </is>
      </c>
    </row>
    <row r="187">
      <c r="A187" s="4" t="inlineStr">
        <is>
          <t>Ownership</t>
        </is>
      </c>
      <c r="B187" s="4" t="inlineStr">
        <is>
          <t>100% owned by VIYI Technology Limited</t>
        </is>
      </c>
    </row>
    <row r="188">
      <c r="A188" s="4" t="inlineStr">
        <is>
          <t>VIWO AI Technology Inc. (“VIWO Cayman”) [Member]</t>
        </is>
      </c>
      <c r="B188" s="4" t="inlineStr">
        <is>
          <t xml:space="preserve"> </t>
        </is>
      </c>
    </row>
    <row r="189">
      <c r="A189" s="3" t="inlineStr">
        <is>
          <t>Subsidiary of Limited Liability Company or Limited Partnership [Line Items]</t>
        </is>
      </c>
      <c r="B189" s="4" t="inlineStr">
        <is>
          <t xml:space="preserve"> </t>
        </is>
      </c>
    </row>
    <row r="190">
      <c r="A190" s="4" t="inlineStr">
        <is>
          <t>Name</t>
        </is>
      </c>
      <c r="B190" s="4" t="inlineStr">
        <is>
          <t>VIWO AI Technology Inc. 
(“VIWO Cayman”)</t>
        </is>
      </c>
    </row>
    <row r="191">
      <c r="A191" s="4" t="inlineStr">
        <is>
          <t>Background</t>
        </is>
      </c>
      <c r="B191" s="4" t="inlineStr">
        <is>
          <t>●   Incorporated on June 5, 2023, under the laws of the Cayman Islands ●   A holding company</t>
        </is>
      </c>
    </row>
    <row r="192">
      <c r="A192" s="4" t="inlineStr">
        <is>
          <t>Ownership</t>
        </is>
      </c>
      <c r="B192" s="4" t="inlineStr">
        <is>
          <t>55% owned by CDDI Capital Ltd</t>
        </is>
      </c>
    </row>
    <row r="193">
      <c r="A193" s="4" t="inlineStr">
        <is>
          <t>Viwo Technology Limited. (“Viwo Tech”) [Member]</t>
        </is>
      </c>
      <c r="B193" s="4" t="inlineStr">
        <is>
          <t xml:space="preserve"> </t>
        </is>
      </c>
    </row>
    <row r="194">
      <c r="A194" s="3" t="inlineStr">
        <is>
          <t>Subsidiary of Limited Liability Company or Limited Partnership [Line Items]</t>
        </is>
      </c>
      <c r="B194" s="4" t="inlineStr">
        <is>
          <t xml:space="preserve"> </t>
        </is>
      </c>
    </row>
    <row r="195">
      <c r="A195" s="4" t="inlineStr">
        <is>
          <t>Name</t>
        </is>
      </c>
      <c r="B195" s="4" t="inlineStr">
        <is>
          <t>Viwo Technology Limited. 
(“Viwo Tech”)</t>
        </is>
      </c>
    </row>
    <row r="196">
      <c r="A196" s="4" t="inlineStr">
        <is>
          <t>Background</t>
        </is>
      </c>
      <c r="B196" s="4" t="inlineStr">
        <is>
          <t>●   A Hong Kong company ●   Incorporated on April 15, 2021 ●   Engages in intelligent chips design</t>
        </is>
      </c>
    </row>
    <row r="197">
      <c r="A197" s="4" t="inlineStr">
        <is>
          <t>Ownership</t>
        </is>
      </c>
      <c r="B197" s="4" t="inlineStr">
        <is>
          <t>100% owned by  VIWO Cayman</t>
        </is>
      </c>
    </row>
    <row r="198">
      <c r="A198" s="4" t="inlineStr">
        <is>
          <t>Shenzhen Viwotong Technology Co., Ltd. (“Viwotong Tech”) [Member]</t>
        </is>
      </c>
      <c r="B198" s="4" t="inlineStr">
        <is>
          <t xml:space="preserve"> </t>
        </is>
      </c>
    </row>
    <row r="199">
      <c r="A199" s="3" t="inlineStr">
        <is>
          <t>Subsidiary of Limited Liability Company or Limited Partnership [Line Items]</t>
        </is>
      </c>
      <c r="B199" s="4" t="inlineStr">
        <is>
          <t xml:space="preserve"> </t>
        </is>
      </c>
    </row>
    <row r="200">
      <c r="A200" s="4" t="inlineStr">
        <is>
          <t>Name</t>
        </is>
      </c>
      <c r="B200" s="4" t="inlineStr">
        <is>
          <t>Shenzhen Viwotong Technology Co., Ltd. (“Viwotong Tech”)</t>
        </is>
      </c>
    </row>
    <row r="201">
      <c r="A201" s="4" t="inlineStr">
        <is>
          <t>Background</t>
        </is>
      </c>
      <c r="B201" s="4" t="inlineStr">
        <is>
          <t>●   A PRC limited liability company ●   Incorporated on July 19, 2021 ●   No operations as of December 31, 2022</t>
        </is>
      </c>
    </row>
    <row r="202">
      <c r="A202" s="4" t="inlineStr">
        <is>
          <t>Ownership</t>
        </is>
      </c>
      <c r="B202" s="4" t="inlineStr">
        <is>
          <t>100% owned by Viwo Tech</t>
        </is>
      </c>
    </row>
    <row r="203">
      <c r="A203" s="4" t="inlineStr">
        <is>
          <t>Guangzhou Tapuyu Internet Technology Co., Ltd. (“Tapuyu”) [Member]</t>
        </is>
      </c>
      <c r="B203" s="4" t="inlineStr">
        <is>
          <t xml:space="preserve"> </t>
        </is>
      </c>
    </row>
    <row r="204">
      <c r="A204" s="3" t="inlineStr">
        <is>
          <t>Subsidiary of Limited Liability Company or Limited Partnership [Line Items]</t>
        </is>
      </c>
      <c r="B204" s="4" t="inlineStr">
        <is>
          <t xml:space="preserve"> </t>
        </is>
      </c>
    </row>
    <row r="205">
      <c r="A205" s="4" t="inlineStr">
        <is>
          <t>Name</t>
        </is>
      </c>
      <c r="B205" s="4" t="inlineStr">
        <is>
          <t>Guangzhou Tapuyu Internet Technology Co., Ltd. (“Tapuyu”)</t>
        </is>
      </c>
    </row>
    <row r="206">
      <c r="A206" s="4" t="inlineStr">
        <is>
          <t>Background</t>
        </is>
      </c>
      <c r="B206" s="4" t="inlineStr">
        <is>
          <t>●   A PRC limited liability company ●   Incorporated on June 22, 2021 ●   Engages in E-commerce services and application of intelligent visual algorithm technology</t>
        </is>
      </c>
    </row>
    <row r="207">
      <c r="A207" s="4" t="inlineStr">
        <is>
          <t>Ownership</t>
        </is>
      </c>
      <c r="B207" s="4" t="inlineStr">
        <is>
          <t>100% owned by Viwotong Tech</t>
        </is>
      </c>
    </row>
    <row r="208">
      <c r="A208" s="4" t="inlineStr">
        <is>
          <t>Beijing Younike Information Technology Co., Ltd. (“Younike”) [Member]</t>
        </is>
      </c>
      <c r="B208" s="4" t="inlineStr">
        <is>
          <t xml:space="preserve"> </t>
        </is>
      </c>
    </row>
    <row r="209">
      <c r="A209" s="3" t="inlineStr">
        <is>
          <t>Subsidiary of Limited Liability Company or Limited Partnership [Line Items]</t>
        </is>
      </c>
      <c r="B209" s="4" t="inlineStr">
        <is>
          <t xml:space="preserve"> </t>
        </is>
      </c>
    </row>
    <row r="210">
      <c r="A210" s="4" t="inlineStr">
        <is>
          <t>Name</t>
        </is>
      </c>
      <c r="B210" s="4" t="inlineStr">
        <is>
          <t>Beijing Younike Information Technology Co., Ltd. (“Younike”)</t>
        </is>
      </c>
    </row>
    <row r="211">
      <c r="A211" s="4" t="inlineStr">
        <is>
          <t>Background</t>
        </is>
      </c>
      <c r="B211" s="4" t="inlineStr">
        <is>
          <t>●  A PRC limited liability company ●  Incorporated on July 22, 2022 ●  Engages in central processing algorithm in advertising industry</t>
        </is>
      </c>
    </row>
    <row r="212">
      <c r="A212" s="4" t="inlineStr">
        <is>
          <t>Ownership</t>
        </is>
      </c>
      <c r="B212" s="4" t="inlineStr">
        <is>
          <t>100% owned by Viwotong Tech</t>
        </is>
      </c>
    </row>
    <row r="213">
      <c r="A213" s="4" t="inlineStr">
        <is>
          <t>Shenzhen Weidong Technology Co., Ltd. (“SZ Weidong”) [Member]</t>
        </is>
      </c>
      <c r="B213" s="4" t="inlineStr">
        <is>
          <t xml:space="preserve"> </t>
        </is>
      </c>
    </row>
    <row r="214">
      <c r="A214" s="3" t="inlineStr">
        <is>
          <t>Subsidiary of Limited Liability Company or Limited Partnership [Line Items]</t>
        </is>
      </c>
      <c r="B214" s="4" t="inlineStr">
        <is>
          <t xml:space="preserve"> </t>
        </is>
      </c>
    </row>
    <row r="215">
      <c r="A215" s="4" t="inlineStr">
        <is>
          <t>Name</t>
        </is>
      </c>
      <c r="B215" s="4" t="inlineStr">
        <is>
          <t>Shenzhen Weidong Technology Co., Ltd. (“SZ Weidong”)</t>
        </is>
      </c>
    </row>
    <row r="216">
      <c r="A216" s="4" t="inlineStr">
        <is>
          <t>Background</t>
        </is>
      </c>
      <c r="B216" s="4" t="inlineStr">
        <is>
          <t>●  A PRC limited liability company ●  Incorporated on March 27, 2023 ●  Primarily engages in central processing algorithm in advertising industry</t>
        </is>
      </c>
    </row>
    <row r="217">
      <c r="A217" s="4" t="inlineStr">
        <is>
          <t>Ownership</t>
        </is>
      </c>
      <c r="B217" s="4" t="inlineStr">
        <is>
          <t>100% owned by Weidong</t>
        </is>
      </c>
    </row>
    <row r="218">
      <c r="A218" s="4" t="inlineStr">
        <is>
          <t>VIWO Technology (HK) Limited (VIWO HK) [Member]</t>
        </is>
      </c>
      <c r="B218" s="4" t="inlineStr">
        <is>
          <t xml:space="preserve"> </t>
        </is>
      </c>
    </row>
    <row r="219">
      <c r="A219" s="3" t="inlineStr">
        <is>
          <t>Subsidiary of Limited Liability Company or Limited Partnership [Line Items]</t>
        </is>
      </c>
      <c r="B219" s="4" t="inlineStr">
        <is>
          <t xml:space="preserve"> </t>
        </is>
      </c>
    </row>
    <row r="220">
      <c r="A220" s="4" t="inlineStr">
        <is>
          <t>Name</t>
        </is>
      </c>
      <c r="B220" s="4" t="inlineStr">
        <is>
          <t>VIWO Technology (HK) Limited (VIWO HK)</t>
        </is>
      </c>
    </row>
    <row r="221">
      <c r="A221" s="4" t="inlineStr">
        <is>
          <t>Background</t>
        </is>
      </c>
      <c r="B221" s="4" t="inlineStr">
        <is>
          <t>●  A Hong Kong company ●  Incorporated on December 20,2023 ●  A holding company</t>
        </is>
      </c>
    </row>
    <row r="222">
      <c r="A222" s="4" t="inlineStr">
        <is>
          <t>Ownership</t>
        </is>
      </c>
      <c r="B222" s="4" t="inlineStr">
        <is>
          <t>100% owned by VIWO Cayma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56" customWidth="1" min="1" max="1"/>
    <col width="22" customWidth="1" min="2" max="2"/>
    <col width="80" customWidth="1" min="3" max="3"/>
    <col width="80" customWidth="1" min="4" max="4"/>
    <col width="22" customWidth="1" min="5" max="5"/>
    <col width="22" customWidth="1" min="6" max="6"/>
    <col width="22" customWidth="1" min="7" max="7"/>
    <col width="22" customWidth="1" min="8" max="8"/>
    <col width="13" customWidth="1" min="9" max="9"/>
  </cols>
  <sheetData>
    <row r="1">
      <c r="A1" s="1" t="inlineStr">
        <is>
          <t>Summary of Significant Accounting Policies (Details)</t>
        </is>
      </c>
      <c r="B1" s="2" t="inlineStr">
        <is>
          <t>1 Months Ended</t>
        </is>
      </c>
      <c r="C1" s="2" t="inlineStr">
        <is>
          <t>12 Months Ended</t>
        </is>
      </c>
    </row>
    <row r="2">
      <c r="B2" s="2" t="inlineStr">
        <is>
          <t>Jul. 31, 2020 USD ($)</t>
        </is>
      </c>
      <c r="C2" s="2" t="inlineStr">
        <is>
          <t>Dec. 31, 2023 CNY (¥)</t>
        </is>
      </c>
      <c r="D2" s="2" t="inlineStr">
        <is>
          <t>Dec. 31, 2023 USD ($)</t>
        </is>
      </c>
      <c r="E2" s="2" t="inlineStr">
        <is>
          <t>Dec. 31, 2022 CNY (¥)</t>
        </is>
      </c>
      <c r="F2" s="2" t="inlineStr">
        <is>
          <t>Dec. 31, 2021 CNY (¥)</t>
        </is>
      </c>
      <c r="G2" s="2" t="inlineStr">
        <is>
          <t>Dec. 31, 2023 USD ($)</t>
        </is>
      </c>
      <c r="H2" s="2" t="inlineStr">
        <is>
          <t>Dec. 31, 2022 USD ($)</t>
        </is>
      </c>
      <c r="I2" s="2" t="inlineStr">
        <is>
          <t>May 25,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loss)</t>
        </is>
      </c>
      <c r="B4" s="4" t="inlineStr">
        <is>
          <t xml:space="preserve"> </t>
        </is>
      </c>
      <c r="C4" s="6" t="n">
        <v>59475542</v>
      </c>
      <c r="D4" s="4" t="inlineStr">
        <is>
          <t xml:space="preserve"> </t>
        </is>
      </c>
      <c r="E4" s="6" t="n">
        <v>-7566569</v>
      </c>
      <c r="F4" s="4" t="inlineStr">
        <is>
          <t xml:space="preserve"> </t>
        </is>
      </c>
      <c r="G4" s="7" t="n">
        <v>8397298</v>
      </c>
      <c r="H4" s="4" t="inlineStr">
        <is>
          <t xml:space="preserve"> </t>
        </is>
      </c>
      <c r="I4" s="4" t="inlineStr">
        <is>
          <t xml:space="preserve"> </t>
        </is>
      </c>
    </row>
    <row r="5">
      <c r="A5" s="4" t="inlineStr">
        <is>
          <t>Convenience translation, description</t>
        </is>
      </c>
      <c r="B5" s="4" t="inlineStr">
        <is>
          <t xml:space="preserve"> </t>
        </is>
      </c>
      <c r="C5" s="4" t="inlineStr">
        <is>
          <t>Translations of balances in
the consolidated balance sheets, consolidated statements of income and consolidated statements of cash flows from RMB into USD as of and
for the year ended December 31, 2023 are solely for the convenience of the reader and were calculated at the rate of USD 1.00 to
USD 7.0827, representing the mid-point reference rate set by Peoples’ Bank of China on December 29, 2023, the last business
day for the year ended December 31, 2023</t>
        </is>
      </c>
      <c r="D5" s="4" t="inlineStr">
        <is>
          <t>Translations of balances in
the consolidated balance sheets, consolidated statements of income and consolidated statements of cash flows from RMB into USD as of and
for the year ended December 31, 2023 are solely for the convenience of the reader and were calculated at the rate of USD 1.00 to
USD 7.0827, representing the mid-point reference rate set by Peoples’ Bank of China on December 29, 2023, the last business
day for the year ended December 31, 2023</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ceived (in Dollars)</t>
        </is>
      </c>
      <c r="B6" s="7" t="n">
        <v>200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crow deposit (in Dollars)</t>
        </is>
      </c>
      <c r="B7" s="7"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6" t="n">
        <v>27735262</v>
      </c>
      <c r="D8" s="4" t="inlineStr">
        <is>
          <t xml:space="preserve"> </t>
        </is>
      </c>
      <c r="E8" s="5" t="n">
        <v>117080588</v>
      </c>
      <c r="F8" s="4" t="inlineStr">
        <is>
          <t xml:space="preserve"> </t>
        </is>
      </c>
      <c r="G8" s="5" t="n">
        <v>3915917</v>
      </c>
      <c r="H8" s="4" t="inlineStr">
        <is>
          <t xml:space="preserve"> </t>
        </is>
      </c>
      <c r="I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c r="F9" s="6" t="n">
        <v>8100000</v>
      </c>
      <c r="G9" s="4" t="inlineStr">
        <is>
          <t xml:space="preserve"> </t>
        </is>
      </c>
      <c r="H9" s="4" t="inlineStr">
        <is>
          <t xml:space="preserve"> </t>
        </is>
      </c>
      <c r="I9" s="4" t="inlineStr">
        <is>
          <t xml:space="preserve"> </t>
        </is>
      </c>
    </row>
    <row r="10">
      <c r="A10" s="4" t="inlineStr">
        <is>
          <t>Third party</t>
        </is>
      </c>
      <c r="B10" s="4" t="inlineStr">
        <is>
          <t xml:space="preserve"> </t>
        </is>
      </c>
      <c r="C10" s="4" t="inlineStr">
        <is>
          <t xml:space="preserve"> </t>
        </is>
      </c>
      <c r="D10" s="4" t="inlineStr">
        <is>
          <t xml:space="preserve"> </t>
        </is>
      </c>
      <c r="E10" s="4" t="inlineStr">
        <is>
          <t xml:space="preserve"> </t>
        </is>
      </c>
      <c r="F10" s="13" t="n">
        <v>0.0385</v>
      </c>
      <c r="G10" s="4" t="inlineStr">
        <is>
          <t xml:space="preserve"> </t>
        </is>
      </c>
      <c r="H10" s="4" t="inlineStr">
        <is>
          <t xml:space="preserve"> </t>
        </is>
      </c>
      <c r="I10" s="4" t="inlineStr">
        <is>
          <t xml:space="preserve"> </t>
        </is>
      </c>
    </row>
    <row r="11">
      <c r="A11" s="4" t="inlineStr">
        <is>
          <t>Loans receivabl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receivable</t>
        </is>
      </c>
      <c r="B12" s="4" t="inlineStr">
        <is>
          <t xml:space="preserve"> </t>
        </is>
      </c>
      <c r="C12" s="6" t="n">
        <v>3229486</v>
      </c>
      <c r="D12" s="4" t="inlineStr">
        <is>
          <t xml:space="preserve"> </t>
        </is>
      </c>
      <c r="E12" s="5" t="n">
        <v>1180</v>
      </c>
      <c r="F12" s="4" t="inlineStr">
        <is>
          <t xml:space="preserve"> </t>
        </is>
      </c>
      <c r="G12" s="7" t="n">
        <v>455968</v>
      </c>
      <c r="H12" s="4" t="inlineStr">
        <is>
          <t xml:space="preserve"> </t>
        </is>
      </c>
      <c r="I12" s="4" t="inlineStr">
        <is>
          <t xml:space="preserve"> </t>
        </is>
      </c>
    </row>
    <row r="13">
      <c r="A13" s="4" t="inlineStr">
        <is>
          <t>Residual value percentage</t>
        </is>
      </c>
      <c r="B13" s="4" t="inlineStr">
        <is>
          <t xml:space="preserve"> </t>
        </is>
      </c>
      <c r="C13" s="12" t="n">
        <v>0.05</v>
      </c>
      <c r="D13" s="4" t="inlineStr">
        <is>
          <t xml:space="preserve"> </t>
        </is>
      </c>
      <c r="E13" s="4" t="inlineStr">
        <is>
          <t xml:space="preserve"> </t>
        </is>
      </c>
      <c r="F13" s="4" t="inlineStr">
        <is>
          <t xml:space="preserve"> </t>
        </is>
      </c>
      <c r="G13" s="12" t="n">
        <v>0.05</v>
      </c>
      <c r="H13" s="4" t="inlineStr">
        <is>
          <t xml:space="preserve"> </t>
        </is>
      </c>
      <c r="I13" s="4" t="inlineStr">
        <is>
          <t xml:space="preserve"> </t>
        </is>
      </c>
    </row>
    <row r="14">
      <c r="A14" s="4" t="inlineStr">
        <is>
          <t>Impairment loss</t>
        </is>
      </c>
      <c r="B14" s="4" t="inlineStr">
        <is>
          <t xml:space="preserve"> </t>
        </is>
      </c>
      <c r="C14" s="6" t="n">
        <v>144863324</v>
      </c>
      <c r="D14" s="7" t="n">
        <v>204531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timated useful lives description</t>
        </is>
      </c>
      <c r="B15" s="4" t="inlineStr">
        <is>
          <t xml:space="preserve"> </t>
        </is>
      </c>
      <c r="C15" s="4" t="inlineStr">
        <is>
          <t>The Company typically amortizes its intangible assets with definite
useful lives on a straight-line basis over the shorter of the contractual terms or the estimated useful lives of five to ten years.</t>
        </is>
      </c>
      <c r="D15" s="4" t="inlineStr">
        <is>
          <t>The Company typically amortizes its intangible assets with definite
useful lives on a straight-line basis over the shorter of the contractual terms or the estimated useful lives of five to ten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of long-lived assets</t>
        </is>
      </c>
      <c r="B16" s="4" t="inlineStr">
        <is>
          <t xml:space="preserve"> </t>
        </is>
      </c>
      <c r="C16" s="6" t="n">
        <v>5499260</v>
      </c>
      <c r="D16" s="7" t="n">
        <v>776436</v>
      </c>
      <c r="E16" s="5" t="n">
        <v>13713235</v>
      </c>
      <c r="F16" s="6" t="n">
        <v>4308822</v>
      </c>
      <c r="G16" s="4" t="inlineStr">
        <is>
          <t xml:space="preserve"> </t>
        </is>
      </c>
      <c r="H16" s="4" t="inlineStr">
        <is>
          <t xml:space="preserve"> </t>
        </is>
      </c>
      <c r="I16" s="4" t="inlineStr">
        <is>
          <t xml:space="preserve"> </t>
        </is>
      </c>
    </row>
    <row r="17">
      <c r="A17" s="4" t="inlineStr">
        <is>
          <t>Advertising costs</t>
        </is>
      </c>
      <c r="B17" s="4" t="inlineStr">
        <is>
          <t xml:space="preserve"> </t>
        </is>
      </c>
      <c r="C17" s="6" t="n">
        <v>126751</v>
      </c>
      <c r="D17" s="7" t="n">
        <v>17896</v>
      </c>
      <c r="E17" s="5" t="n">
        <v>47170</v>
      </c>
      <c r="F17" s="5" t="n">
        <v>1800</v>
      </c>
      <c r="G17" s="4" t="inlineStr">
        <is>
          <t xml:space="preserve"> </t>
        </is>
      </c>
      <c r="H17" s="4" t="inlineStr">
        <is>
          <t xml:space="preserve"> </t>
        </is>
      </c>
      <c r="I17" s="4" t="inlineStr">
        <is>
          <t xml:space="preserve"> </t>
        </is>
      </c>
    </row>
    <row r="18">
      <c r="A18" s="4" t="inlineStr">
        <is>
          <t>VAT Percentage</t>
        </is>
      </c>
      <c r="B18" s="4" t="inlineStr">
        <is>
          <t xml:space="preserve"> </t>
        </is>
      </c>
      <c r="C18" s="12" t="n">
        <v>0.06</v>
      </c>
      <c r="D18" s="12" t="n">
        <v>0.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ognized tax benefit</t>
        </is>
      </c>
      <c r="B19" s="4" t="inlineStr">
        <is>
          <t xml:space="preserve"> </t>
        </is>
      </c>
      <c r="C19" s="12" t="n">
        <v>0.5</v>
      </c>
      <c r="D19" s="4" t="inlineStr">
        <is>
          <t xml:space="preserve"> </t>
        </is>
      </c>
      <c r="E19" s="4" t="inlineStr">
        <is>
          <t xml:space="preserve"> </t>
        </is>
      </c>
      <c r="F19" s="4" t="inlineStr">
        <is>
          <t xml:space="preserve"> </t>
        </is>
      </c>
      <c r="G19" s="12" t="n">
        <v>0.5</v>
      </c>
      <c r="H19" s="4" t="inlineStr">
        <is>
          <t xml:space="preserve"> </t>
        </is>
      </c>
      <c r="I19" s="4" t="inlineStr">
        <is>
          <t xml:space="preserve"> </t>
        </is>
      </c>
    </row>
    <row r="20">
      <c r="A20" s="4" t="inlineStr">
        <is>
          <t>Total expenses for plans</t>
        </is>
      </c>
      <c r="B20" s="4" t="inlineStr">
        <is>
          <t xml:space="preserve"> </t>
        </is>
      </c>
      <c r="C20" s="6" t="n">
        <v>2046371</v>
      </c>
      <c r="D20" s="4" t="inlineStr">
        <is>
          <t xml:space="preserve"> </t>
        </is>
      </c>
      <c r="E20" s="6" t="n">
        <v>2939923</v>
      </c>
      <c r="F20" s="6" t="n">
        <v>2683929</v>
      </c>
      <c r="G20" s="7" t="n">
        <v>288925</v>
      </c>
      <c r="H20" s="4" t="inlineStr">
        <is>
          <t xml:space="preserve"> </t>
        </is>
      </c>
      <c r="I20" s="4" t="inlineStr">
        <is>
          <t xml:space="preserve"> </t>
        </is>
      </c>
    </row>
    <row r="21">
      <c r="A21" s="4" t="inlineStr">
        <is>
          <t>Statutory rate</t>
        </is>
      </c>
      <c r="B21" s="4" t="inlineStr">
        <is>
          <t xml:space="preserve"> </t>
        </is>
      </c>
      <c r="C21" s="12" t="n">
        <v>0.25</v>
      </c>
      <c r="D21" s="12" t="n">
        <v>0.25</v>
      </c>
      <c r="E21" s="12" t="n">
        <v>0.25</v>
      </c>
      <c r="F21" s="12" t="n">
        <v>0.25</v>
      </c>
      <c r="G21" s="4" t="inlineStr">
        <is>
          <t xml:space="preserve"> </t>
        </is>
      </c>
      <c r="H21" s="4" t="inlineStr">
        <is>
          <t xml:space="preserve"> </t>
        </is>
      </c>
      <c r="I21" s="4" t="inlineStr">
        <is>
          <t xml:space="preserve"> </t>
        </is>
      </c>
    </row>
    <row r="22">
      <c r="A22" s="4" t="inlineStr">
        <is>
          <t>Aggregate rate</t>
        </is>
      </c>
      <c r="B22" s="4" t="inlineStr">
        <is>
          <t xml:space="preserve"> </t>
        </is>
      </c>
      <c r="C22" s="12" t="n">
        <v>0.5</v>
      </c>
      <c r="D22" s="12"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gisteered capital rate</t>
        </is>
      </c>
      <c r="B23" s="4" t="inlineStr">
        <is>
          <t xml:space="preserve"> </t>
        </is>
      </c>
      <c r="C23" s="12" t="n">
        <v>0.5</v>
      </c>
      <c r="D23" s="12"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ar interest percentage</t>
        </is>
      </c>
      <c r="B26" s="4" t="inlineStr">
        <is>
          <t xml:space="preserve"> </t>
        </is>
      </c>
      <c r="C26" s="12" t="n">
        <v>0</v>
      </c>
      <c r="D26" s="12"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s</t>
        </is>
      </c>
      <c r="B27" s="4" t="inlineStr">
        <is>
          <t xml:space="preserve"> </t>
        </is>
      </c>
      <c r="C27" s="12" t="n">
        <v>0.2</v>
      </c>
      <c r="D27" s="4" t="inlineStr">
        <is>
          <t xml:space="preserve"> </t>
        </is>
      </c>
      <c r="E27" s="4" t="inlineStr">
        <is>
          <t xml:space="preserve"> </t>
        </is>
      </c>
      <c r="F27" s="4" t="inlineStr">
        <is>
          <t xml:space="preserve"> </t>
        </is>
      </c>
      <c r="G27" s="12" t="n">
        <v>0.2</v>
      </c>
      <c r="H27" s="4" t="inlineStr">
        <is>
          <t xml:space="preserve"> </t>
        </is>
      </c>
      <c r="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ar interest percentage</t>
        </is>
      </c>
      <c r="B30" s="4" t="inlineStr">
        <is>
          <t xml:space="preserve"> </t>
        </is>
      </c>
      <c r="C30" s="13" t="n">
        <v>0.0385</v>
      </c>
      <c r="D30" s="13" t="n">
        <v>0.03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s</t>
        </is>
      </c>
      <c r="B31" s="4" t="inlineStr">
        <is>
          <t xml:space="preserve"> </t>
        </is>
      </c>
      <c r="C31" s="12" t="n">
        <v>0.5</v>
      </c>
      <c r="D31" s="4" t="inlineStr">
        <is>
          <t xml:space="preserve"> </t>
        </is>
      </c>
      <c r="E31" s="4" t="inlineStr">
        <is>
          <t xml:space="preserve"> </t>
        </is>
      </c>
      <c r="F31" s="4" t="inlineStr">
        <is>
          <t xml:space="preserve"> </t>
        </is>
      </c>
      <c r="G31" s="12" t="n">
        <v>0.5</v>
      </c>
      <c r="H31" s="4" t="inlineStr">
        <is>
          <t xml:space="preserve"> </t>
        </is>
      </c>
      <c r="I31" s="4" t="inlineStr">
        <is>
          <t xml:space="preserve"> </t>
        </is>
      </c>
    </row>
    <row r="32">
      <c r="A32" s="4" t="inlineStr">
        <is>
          <t>CHI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T Percentage</t>
        </is>
      </c>
      <c r="B34" s="4" t="inlineStr">
        <is>
          <t xml:space="preserve"> </t>
        </is>
      </c>
      <c r="C34" s="12" t="n">
        <v>0.13</v>
      </c>
      <c r="D34" s="12" t="n">
        <v>0.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utory rate</t>
        </is>
      </c>
      <c r="B35" s="4" t="inlineStr">
        <is>
          <t xml:space="preserve"> </t>
        </is>
      </c>
      <c r="C35" s="12" t="n">
        <v>0.1</v>
      </c>
      <c r="D35" s="12" t="n">
        <v>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ingapo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ST rate</t>
        </is>
      </c>
      <c r="B38" s="4" t="inlineStr">
        <is>
          <t xml:space="preserve"> </t>
        </is>
      </c>
      <c r="C38" s="12" t="n">
        <v>0.07000000000000001</v>
      </c>
      <c r="D38" s="12" t="n">
        <v>0.070000000000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tutory rate</t>
        </is>
      </c>
      <c r="B39" s="4" t="inlineStr">
        <is>
          <t xml:space="preserve"> </t>
        </is>
      </c>
      <c r="C39" s="12" t="n">
        <v>0.17</v>
      </c>
      <c r="D39" s="12" t="n">
        <v>0.1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umulated other comprehensive income (loss)</t>
        </is>
      </c>
      <c r="B42" s="4" t="inlineStr">
        <is>
          <t xml:space="preserve"> </t>
        </is>
      </c>
      <c r="C42" s="6" t="n">
        <v>59429283</v>
      </c>
      <c r="D42" s="4" t="inlineStr">
        <is>
          <t xml:space="preserve"> </t>
        </is>
      </c>
      <c r="E42" s="6" t="n">
        <v>7373437</v>
      </c>
      <c r="F42" s="4" t="inlineStr">
        <is>
          <t xml:space="preserve"> </t>
        </is>
      </c>
      <c r="G42" s="7" t="n">
        <v>8390767</v>
      </c>
      <c r="H42" s="4" t="inlineStr">
        <is>
          <t xml:space="preserve"> </t>
        </is>
      </c>
      <c r="I42" s="4" t="inlineStr">
        <is>
          <t xml:space="preserve"> </t>
        </is>
      </c>
    </row>
    <row r="43">
      <c r="A43" s="4" t="inlineStr">
        <is>
          <t>VIY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terest rate</t>
        </is>
      </c>
      <c r="B45" s="4" t="inlineStr">
        <is>
          <t xml:space="preserve"> </t>
        </is>
      </c>
      <c r="C45" s="4" t="inlineStr">
        <is>
          <t xml:space="preserve"> </t>
        </is>
      </c>
      <c r="D45" s="4" t="inlineStr">
        <is>
          <t xml:space="preserve"> </t>
        </is>
      </c>
      <c r="E45" s="12" t="n">
        <v>0.45</v>
      </c>
      <c r="F45" s="4" t="inlineStr">
        <is>
          <t xml:space="preserve"> </t>
        </is>
      </c>
      <c r="G45" s="4" t="inlineStr">
        <is>
          <t xml:space="preserve"> </t>
        </is>
      </c>
      <c r="H45" s="12" t="n">
        <v>0.45</v>
      </c>
      <c r="I45" s="4" t="inlineStr">
        <is>
          <t xml:space="preserve"> </t>
        </is>
      </c>
    </row>
    <row r="46">
      <c r="A46" s="4" t="inlineStr">
        <is>
          <t>Noncontrolling intere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interest rate</t>
        </is>
      </c>
      <c r="B48" s="4" t="inlineStr">
        <is>
          <t xml:space="preserve"> </t>
        </is>
      </c>
      <c r="C48" s="12" t="n">
        <v>0.47</v>
      </c>
      <c r="D48" s="4" t="inlineStr">
        <is>
          <t xml:space="preserve"> </t>
        </is>
      </c>
      <c r="E48" s="12" t="n">
        <v>0.47</v>
      </c>
      <c r="F48" s="4" t="inlineStr">
        <is>
          <t xml:space="preserve"> </t>
        </is>
      </c>
      <c r="G48" s="12" t="n">
        <v>0.47</v>
      </c>
      <c r="H48" s="12" t="n">
        <v>0.47</v>
      </c>
      <c r="I48" s="4" t="inlineStr">
        <is>
          <t xml:space="preserve"> </t>
        </is>
      </c>
    </row>
    <row r="49">
      <c r="A49" s="4" t="inlineStr">
        <is>
          <t>ICin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interest rate</t>
        </is>
      </c>
      <c r="B51" s="4" t="inlineStr">
        <is>
          <t xml:space="preserve"> </t>
        </is>
      </c>
      <c r="C51" s="4" t="inlineStr">
        <is>
          <t xml:space="preserve"> </t>
        </is>
      </c>
      <c r="D51" s="4" t="inlineStr">
        <is>
          <t xml:space="preserve"> </t>
        </is>
      </c>
      <c r="E51" s="13" t="n">
        <v>0.341</v>
      </c>
      <c r="F51" s="4" t="inlineStr">
        <is>
          <t xml:space="preserve"> </t>
        </is>
      </c>
      <c r="G51" s="4" t="inlineStr">
        <is>
          <t xml:space="preserve"> </t>
        </is>
      </c>
      <c r="H51" s="13" t="n">
        <v>0.341</v>
      </c>
      <c r="I51" s="12" t="n">
        <v>0.19</v>
      </c>
    </row>
    <row r="52">
      <c r="A52" s="4" t="inlineStr">
        <is>
          <t>VID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interest rate</t>
        </is>
      </c>
      <c r="B54" s="4" t="inlineStr">
        <is>
          <t xml:space="preserve"> </t>
        </is>
      </c>
      <c r="C54" s="12" t="n">
        <v>0.45</v>
      </c>
      <c r="D54" s="4" t="inlineStr">
        <is>
          <t xml:space="preserve"> </t>
        </is>
      </c>
      <c r="E54" s="4" t="inlineStr">
        <is>
          <t xml:space="preserve"> </t>
        </is>
      </c>
      <c r="F54" s="4" t="inlineStr">
        <is>
          <t xml:space="preserve"> </t>
        </is>
      </c>
      <c r="G54" s="12" t="n">
        <v>0.45</v>
      </c>
      <c r="H54" s="4" t="inlineStr">
        <is>
          <t xml:space="preserve"> </t>
        </is>
      </c>
      <c r="I54" s="4" t="inlineStr">
        <is>
          <t xml:space="preserve"> </t>
        </is>
      </c>
    </row>
    <row r="55">
      <c r="A55" s="4" t="inlineStr">
        <is>
          <t>RM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erage translation rates</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c r="I57" s="4" t="inlineStr">
        <is>
          <t xml:space="preserve"> </t>
        </is>
      </c>
    </row>
    <row r="58">
      <c r="A58" s="4" t="inlineStr">
        <is>
          <t>RMB [Member] | VIY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nslation rate</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5" t="n">
        <v>1</v>
      </c>
      <c r="I60" s="4" t="inlineStr">
        <is>
          <t xml:space="preserve"> </t>
        </is>
      </c>
    </row>
    <row r="61">
      <c r="A61" s="4" t="inlineStr">
        <is>
          <t>HKD [Member] | VIY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anslation rate</t>
        </is>
      </c>
      <c r="B63" s="4" t="inlineStr">
        <is>
          <t xml:space="preserve"> </t>
        </is>
      </c>
      <c r="C63" s="14" t="n">
        <v>1.1035</v>
      </c>
      <c r="D63" s="4" t="inlineStr">
        <is>
          <t xml:space="preserve"> </t>
        </is>
      </c>
      <c r="E63" s="4" t="inlineStr">
        <is>
          <t xml:space="preserve"> </t>
        </is>
      </c>
      <c r="F63" s="4" t="inlineStr">
        <is>
          <t xml:space="preserve"> </t>
        </is>
      </c>
      <c r="G63" s="14" t="n">
        <v>1.1035</v>
      </c>
      <c r="H63" s="4" t="inlineStr">
        <is>
          <t xml:space="preserve"> </t>
        </is>
      </c>
      <c r="I63" s="4" t="inlineStr">
        <is>
          <t xml:space="preserve"> </t>
        </is>
      </c>
    </row>
    <row r="64">
      <c r="A64" s="4" t="inlineStr">
        <is>
          <t>US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translation rates</t>
        </is>
      </c>
      <c r="B66" s="4" t="inlineStr">
        <is>
          <t xml:space="preserve"> </t>
        </is>
      </c>
      <c r="C66" s="14" t="n">
        <v>0.1419</v>
      </c>
      <c r="D66" s="4" t="inlineStr">
        <is>
          <t xml:space="preserve"> </t>
        </is>
      </c>
      <c r="E66" s="14" t="n">
        <v>0.1487</v>
      </c>
      <c r="F66" s="15" t="n">
        <v>0.155</v>
      </c>
      <c r="G66" s="14" t="n">
        <v>0.1419</v>
      </c>
      <c r="H66" s="14" t="n">
        <v>0.1487</v>
      </c>
      <c r="I66" s="4" t="inlineStr">
        <is>
          <t xml:space="preserve"> </t>
        </is>
      </c>
    </row>
    <row r="67">
      <c r="A67" s="4" t="inlineStr">
        <is>
          <t>Invest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oting interest percentage</t>
        </is>
      </c>
      <c r="B69" s="4" t="inlineStr">
        <is>
          <t xml:space="preserve"> </t>
        </is>
      </c>
      <c r="C69" s="12" t="n">
        <v>0.2</v>
      </c>
      <c r="D69" s="4" t="inlineStr">
        <is>
          <t xml:space="preserve"> </t>
        </is>
      </c>
      <c r="E69" s="4" t="inlineStr">
        <is>
          <t xml:space="preserve"> </t>
        </is>
      </c>
      <c r="F69" s="4" t="inlineStr">
        <is>
          <t xml:space="preserve"> </t>
        </is>
      </c>
      <c r="G69" s="12" t="n">
        <v>0.2</v>
      </c>
      <c r="H69" s="4" t="inlineStr">
        <is>
          <t xml:space="preserve"> </t>
        </is>
      </c>
      <c r="I69" s="4" t="inlineStr">
        <is>
          <t xml:space="preserve"> </t>
        </is>
      </c>
    </row>
    <row r="70">
      <c r="A70" s="4" t="inlineStr">
        <is>
          <t>WiMi Cayman [Member] | RM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ranslation rate</t>
        </is>
      </c>
      <c r="B72" s="4" t="inlineStr">
        <is>
          <t xml:space="preserve"> </t>
        </is>
      </c>
      <c r="C72" s="4" t="inlineStr">
        <is>
          <t xml:space="preserve"> </t>
        </is>
      </c>
      <c r="D72" s="4" t="inlineStr">
        <is>
          <t xml:space="preserve"> </t>
        </is>
      </c>
      <c r="E72" s="5" t="n">
        <v>1</v>
      </c>
      <c r="F72" s="4" t="inlineStr">
        <is>
          <t xml:space="preserve"> </t>
        </is>
      </c>
      <c r="G72" s="4" t="inlineStr">
        <is>
          <t xml:space="preserve"> </t>
        </is>
      </c>
      <c r="H72" s="5" t="n">
        <v>1</v>
      </c>
      <c r="I72" s="4" t="inlineStr">
        <is>
          <t xml:space="preserve"> </t>
        </is>
      </c>
    </row>
    <row r="73">
      <c r="A73" s="4" t="inlineStr">
        <is>
          <t>Average translation rates</t>
        </is>
      </c>
      <c r="B73" s="4" t="inlineStr">
        <is>
          <t xml:space="preserve"> </t>
        </is>
      </c>
      <c r="C73" s="4" t="inlineStr">
        <is>
          <t xml:space="preserve"> </t>
        </is>
      </c>
      <c r="D73" s="4" t="inlineStr">
        <is>
          <t xml:space="preserve"> </t>
        </is>
      </c>
      <c r="E73" s="4" t="inlineStr">
        <is>
          <t xml:space="preserve"> </t>
        </is>
      </c>
      <c r="F73" s="5" t="n">
        <v>1</v>
      </c>
      <c r="G73" s="4" t="inlineStr">
        <is>
          <t xml:space="preserve"> </t>
        </is>
      </c>
      <c r="H73" s="4" t="inlineStr">
        <is>
          <t xml:space="preserve"> </t>
        </is>
      </c>
      <c r="I73" s="4" t="inlineStr">
        <is>
          <t xml:space="preserve"> </t>
        </is>
      </c>
    </row>
    <row r="74">
      <c r="A74" s="4" t="inlineStr">
        <is>
          <t>WiMi Cayman [Member] | HK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verage translation rates</t>
        </is>
      </c>
      <c r="B76" s="4" t="inlineStr">
        <is>
          <t xml:space="preserve"> </t>
        </is>
      </c>
      <c r="C76" s="4" t="inlineStr">
        <is>
          <t xml:space="preserve"> </t>
        </is>
      </c>
      <c r="D76" s="4" t="inlineStr">
        <is>
          <t xml:space="preserve"> </t>
        </is>
      </c>
      <c r="E76" s="14" t="n">
        <v>1.2048</v>
      </c>
      <c r="F76" s="4" t="inlineStr">
        <is>
          <t xml:space="preserve"> </t>
        </is>
      </c>
      <c r="G76" s="4" t="inlineStr">
        <is>
          <t xml:space="preserve"> </t>
        </is>
      </c>
      <c r="H76" s="14" t="n">
        <v>1.2048</v>
      </c>
      <c r="I76" s="4" t="inlineStr">
        <is>
          <t xml:space="preserve"> </t>
        </is>
      </c>
    </row>
    <row r="77">
      <c r="A77" s="4" t="inlineStr">
        <is>
          <t>Skystar [Member] | HK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verage translation rates</t>
        </is>
      </c>
      <c r="B79" s="4" t="inlineStr">
        <is>
          <t xml:space="preserve"> </t>
        </is>
      </c>
      <c r="C79" s="14" t="n">
        <v>1.1643</v>
      </c>
      <c r="D79" s="4" t="inlineStr">
        <is>
          <t xml:space="preserve"> </t>
        </is>
      </c>
      <c r="E79" s="4" t="inlineStr">
        <is>
          <t xml:space="preserve"> </t>
        </is>
      </c>
      <c r="F79" s="4" t="inlineStr">
        <is>
          <t xml:space="preserve"> </t>
        </is>
      </c>
      <c r="G79" s="14" t="n">
        <v>1.1643</v>
      </c>
      <c r="H79" s="4" t="inlineStr">
        <is>
          <t xml:space="preserve"> </t>
        </is>
      </c>
      <c r="I79" s="4" t="inlineStr">
        <is>
          <t xml:space="preserve"> </t>
        </is>
      </c>
    </row>
    <row r="80">
      <c r="A80" s="4" t="inlineStr">
        <is>
          <t>Skystar [Member] | US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ranslation rate</t>
        </is>
      </c>
      <c r="B82" s="4" t="inlineStr">
        <is>
          <t xml:space="preserve"> </t>
        </is>
      </c>
      <c r="C82" s="14" t="n">
        <v>0.1412</v>
      </c>
      <c r="D82" s="4" t="inlineStr">
        <is>
          <t xml:space="preserve"> </t>
        </is>
      </c>
      <c r="E82" s="4" t="inlineStr">
        <is>
          <t xml:space="preserve"> </t>
        </is>
      </c>
      <c r="F82" s="4" t="inlineStr">
        <is>
          <t xml:space="preserve"> </t>
        </is>
      </c>
      <c r="G82" s="14" t="n">
        <v>0.1412</v>
      </c>
      <c r="H82" s="4" t="inlineStr">
        <is>
          <t xml:space="preserve"> </t>
        </is>
      </c>
      <c r="I82" s="4" t="inlineStr">
        <is>
          <t xml:space="preserve"> </t>
        </is>
      </c>
    </row>
    <row r="83">
      <c r="A83" s="4" t="inlineStr">
        <is>
          <t>Fe-da Electronics [Member] | HK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verage translation rates</t>
        </is>
      </c>
      <c r="B85" s="4" t="inlineStr">
        <is>
          <t xml:space="preserve"> </t>
        </is>
      </c>
      <c r="C85" s="15" t="n">
        <v>1.109</v>
      </c>
      <c r="D85" s="4" t="inlineStr">
        <is>
          <t xml:space="preserve"> </t>
        </is>
      </c>
      <c r="E85" s="4" t="inlineStr">
        <is>
          <t xml:space="preserve"> </t>
        </is>
      </c>
      <c r="F85" s="4" t="inlineStr">
        <is>
          <t xml:space="preserve"> </t>
        </is>
      </c>
      <c r="G85" s="15" t="n">
        <v>1.109</v>
      </c>
      <c r="H85" s="4" t="inlineStr">
        <is>
          <t xml:space="preserve"> </t>
        </is>
      </c>
      <c r="I85" s="4" t="inlineStr">
        <is>
          <t xml:space="preserve"> </t>
        </is>
      </c>
    </row>
    <row r="86">
      <c r="A86" s="4" t="inlineStr">
        <is>
          <t>Fe-da Electronics [Member] | US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ranslation rate</t>
        </is>
      </c>
      <c r="B88" s="4" t="inlineStr">
        <is>
          <t xml:space="preserve"> </t>
        </is>
      </c>
      <c r="C88" s="4" t="inlineStr">
        <is>
          <t xml:space="preserve"> </t>
        </is>
      </c>
      <c r="D88" s="4" t="inlineStr">
        <is>
          <t xml:space="preserve"> </t>
        </is>
      </c>
      <c r="E88" s="14" t="n">
        <v>0.1436</v>
      </c>
      <c r="F88" s="4" t="inlineStr">
        <is>
          <t xml:space="preserve"> </t>
        </is>
      </c>
      <c r="G88" s="4" t="inlineStr">
        <is>
          <t xml:space="preserve"> </t>
        </is>
      </c>
      <c r="H88" s="14" t="n">
        <v>0.1436</v>
      </c>
      <c r="I88" s="4" t="inlineStr">
        <is>
          <t xml:space="preserve"> </t>
        </is>
      </c>
    </row>
    <row r="89">
      <c r="A89" s="4" t="inlineStr">
        <is>
          <t>ICinit [Member] | VIY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quity interest rate</t>
        </is>
      </c>
      <c r="B91" s="4" t="inlineStr">
        <is>
          <t xml:space="preserve"> </t>
        </is>
      </c>
      <c r="C91" s="12" t="n">
        <v>0.44</v>
      </c>
      <c r="D91" s="4" t="inlineStr">
        <is>
          <t xml:space="preserve"> </t>
        </is>
      </c>
      <c r="E91" s="4" t="inlineStr">
        <is>
          <t xml:space="preserve"> </t>
        </is>
      </c>
      <c r="F91" s="4" t="inlineStr">
        <is>
          <t xml:space="preserve"> </t>
        </is>
      </c>
      <c r="G91" s="12" t="n">
        <v>0.44</v>
      </c>
      <c r="H91" s="4" t="inlineStr">
        <is>
          <t xml:space="preserve"> </t>
        </is>
      </c>
      <c r="I91" s="4" t="inlineStr">
        <is>
          <t xml:space="preserve"> </t>
        </is>
      </c>
    </row>
    <row r="92">
      <c r="A92" s="4" t="inlineStr">
        <is>
          <t>VIYI [Member] | HK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ranslation rate</t>
        </is>
      </c>
      <c r="B94" s="4" t="inlineStr">
        <is>
          <t xml:space="preserve"> </t>
        </is>
      </c>
      <c r="C94" s="4" t="inlineStr">
        <is>
          <t xml:space="preserve"> </t>
        </is>
      </c>
      <c r="D94" s="4" t="inlineStr">
        <is>
          <t xml:space="preserve"> </t>
        </is>
      </c>
      <c r="E94" s="14" t="n">
        <v>1.1194</v>
      </c>
      <c r="F94" s="4" t="inlineStr">
        <is>
          <t xml:space="preserve"> </t>
        </is>
      </c>
      <c r="G94" s="4" t="inlineStr">
        <is>
          <t xml:space="preserve"> </t>
        </is>
      </c>
      <c r="H94" s="14" t="n">
        <v>1.1194</v>
      </c>
      <c r="I94"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Office equipment [Member]</t>
        </is>
      </c>
      <c r="B3" s="4" t="inlineStr">
        <is>
          <t xml:space="preserve"> </t>
        </is>
      </c>
    </row>
    <row r="4">
      <c r="A4" s="3" t="inlineStr">
        <is>
          <t>Public Utility, Property, Plant and Equipment [Line Items]</t>
        </is>
      </c>
      <c r="B4" s="4" t="inlineStr">
        <is>
          <t xml:space="preserve"> </t>
        </is>
      </c>
    </row>
    <row r="5">
      <c r="A5" s="4" t="inlineStr">
        <is>
          <t>Property plant and equipment useful life</t>
        </is>
      </c>
      <c r="B5" s="4" t="inlineStr">
        <is>
          <t>3 years</t>
        </is>
      </c>
    </row>
    <row r="6">
      <c r="A6" s="4" t="inlineStr">
        <is>
          <t>Office furniture and fixtures [Member] | Minimum [Member]</t>
        </is>
      </c>
      <c r="B6" s="4" t="inlineStr">
        <is>
          <t xml:space="preserve"> </t>
        </is>
      </c>
    </row>
    <row r="7">
      <c r="A7" s="3" t="inlineStr">
        <is>
          <t>Public Utility, Property, Plant and Equipment [Line Items]</t>
        </is>
      </c>
      <c r="B7" s="4" t="inlineStr">
        <is>
          <t xml:space="preserve"> </t>
        </is>
      </c>
    </row>
    <row r="8">
      <c r="A8" s="4" t="inlineStr">
        <is>
          <t>Property plant and equipment useful life</t>
        </is>
      </c>
      <c r="B8" s="4" t="inlineStr">
        <is>
          <t>3 years</t>
        </is>
      </c>
    </row>
    <row r="9">
      <c r="A9" s="4" t="inlineStr">
        <is>
          <t>Office furniture and fixtures [Member] | Maximum [Member]</t>
        </is>
      </c>
      <c r="B9" s="4" t="inlineStr">
        <is>
          <t xml:space="preserve"> </t>
        </is>
      </c>
    </row>
    <row r="10">
      <c r="A10" s="3" t="inlineStr">
        <is>
          <t>Public Utility, Property, Plant and Equipment [Line Items]</t>
        </is>
      </c>
      <c r="B10" s="4" t="inlineStr">
        <is>
          <t xml:space="preserve"> </t>
        </is>
      </c>
    </row>
    <row r="11">
      <c r="A11" s="4" t="inlineStr">
        <is>
          <t>Property plant and equipment useful life</t>
        </is>
      </c>
      <c r="B11" s="4" t="inlineStr">
        <is>
          <t>5 years</t>
        </is>
      </c>
    </row>
    <row r="12">
      <c r="A12" s="4" t="inlineStr">
        <is>
          <t>Vehicles [Member] | Minimum [Member]</t>
        </is>
      </c>
      <c r="B12" s="4" t="inlineStr">
        <is>
          <t xml:space="preserve"> </t>
        </is>
      </c>
    </row>
    <row r="13">
      <c r="A13" s="3" t="inlineStr">
        <is>
          <t>Public Utility, Property, Plant and Equipment [Line Items]</t>
        </is>
      </c>
      <c r="B13" s="4" t="inlineStr">
        <is>
          <t xml:space="preserve"> </t>
        </is>
      </c>
    </row>
    <row r="14">
      <c r="A14" s="4" t="inlineStr">
        <is>
          <t>Property plant and equipment useful life</t>
        </is>
      </c>
      <c r="B14" s="4" t="inlineStr">
        <is>
          <t>3 years</t>
        </is>
      </c>
    </row>
    <row r="15">
      <c r="A15" s="4" t="inlineStr">
        <is>
          <t>Vehicles [Member] | Maximum [Member]</t>
        </is>
      </c>
      <c r="B15" s="4" t="inlineStr">
        <is>
          <t xml:space="preserve"> </t>
        </is>
      </c>
    </row>
    <row r="16">
      <c r="A16" s="3" t="inlineStr">
        <is>
          <t>Public Utility, Property, Plant and Equipment [Line Items]</t>
        </is>
      </c>
      <c r="B16" s="4" t="inlineStr">
        <is>
          <t xml:space="preserve"> </t>
        </is>
      </c>
    </row>
    <row r="17">
      <c r="A17" s="4" t="inlineStr">
        <is>
          <t>Property plant and equipment useful life</t>
        </is>
      </c>
      <c r="B17" s="4" t="inlineStr">
        <is>
          <t>5 years</t>
        </is>
      </c>
    </row>
    <row r="18">
      <c r="A18" s="4" t="inlineStr">
        <is>
          <t>Building [Member]</t>
        </is>
      </c>
      <c r="B18" s="4" t="inlineStr">
        <is>
          <t xml:space="preserve"> </t>
        </is>
      </c>
    </row>
    <row r="19">
      <c r="A19" s="3" t="inlineStr">
        <is>
          <t>Public Utility, Property, Plant and Equipment [Line Items]</t>
        </is>
      </c>
      <c r="B19" s="4" t="inlineStr">
        <is>
          <t xml:space="preserve"> </t>
        </is>
      </c>
    </row>
    <row r="20">
      <c r="A20" s="4" t="inlineStr">
        <is>
          <t>Property plant and equipment useful life</t>
        </is>
      </c>
      <c r="B20" s="4" t="inlineStr">
        <is>
          <t>20 years</t>
        </is>
      </c>
    </row>
    <row r="21">
      <c r="A21" s="4" t="inlineStr">
        <is>
          <t>Leasehold improvements [Member]</t>
        </is>
      </c>
      <c r="B21" s="4" t="inlineStr">
        <is>
          <t xml:space="preserve"> </t>
        </is>
      </c>
    </row>
    <row r="22">
      <c r="A22" s="3" t="inlineStr">
        <is>
          <t>Public Utility, Property, Plant and Equipment [Line Items]</t>
        </is>
      </c>
      <c r="B22" s="4" t="inlineStr">
        <is>
          <t xml:space="preserve"> </t>
        </is>
      </c>
    </row>
    <row r="23">
      <c r="A23" s="4" t="inlineStr">
        <is>
          <t>Property plant and equipment useful life</t>
        </is>
      </c>
      <c r="B23" s="4" t="inlineStr">
        <is>
          <t>lesser of lease term or expected useful lif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ggregate Revenue Stream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85365937</v>
      </c>
      <c r="C4" s="7" t="n">
        <v>82647287</v>
      </c>
      <c r="D4" s="6" t="n">
        <v>682292979</v>
      </c>
      <c r="E4" s="6" t="n">
        <v>933791519</v>
      </c>
    </row>
    <row r="5">
      <c r="A5" s="4" t="inlineStr">
        <is>
          <t>Online AR advertising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71842123</v>
      </c>
      <c r="C7" s="5" t="n">
        <v>80737872</v>
      </c>
      <c r="D7" s="5" t="n">
        <v>480322821</v>
      </c>
      <c r="E7" s="5" t="n">
        <v>436475875</v>
      </c>
    </row>
    <row r="8">
      <c r="A8" s="4" t="inlineStr">
        <is>
          <t>Mobile gam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32505</v>
      </c>
      <c r="C10" s="5" t="n">
        <v>103422</v>
      </c>
      <c r="D10" s="5" t="n">
        <v>1356556</v>
      </c>
      <c r="E10" s="5" t="n">
        <v>13498964</v>
      </c>
    </row>
    <row r="11">
      <c r="A11" s="4" t="inlineStr">
        <is>
          <t>Sales of semiconductor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791309</v>
      </c>
      <c r="C13" s="5" t="n">
        <v>1805993</v>
      </c>
      <c r="D13" s="5" t="n">
        <v>200613602</v>
      </c>
      <c r="E13" s="5" t="n">
        <v>448958274</v>
      </c>
    </row>
    <row r="14">
      <c r="A14" s="4" t="inlineStr">
        <is>
          <t>Software Develop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4" t="inlineStr">
        <is>
          <t xml:space="preserve"> </t>
        </is>
      </c>
      <c r="D16" s="4" t="inlineStr">
        <is>
          <t xml:space="preserve"> </t>
        </is>
      </c>
      <c r="E16" s="6" t="n">
        <v>3485840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 by Timing of Transfer of Goods or Service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85365937</v>
      </c>
      <c r="C4" s="7" t="n">
        <v>82647287</v>
      </c>
      <c r="D4" s="6" t="n">
        <v>682292979</v>
      </c>
      <c r="E4" s="6" t="n">
        <v>933791519</v>
      </c>
    </row>
    <row r="5">
      <c r="A5" s="4" t="inlineStr">
        <is>
          <t>Goods and services transferred at a point in tim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5365937</v>
      </c>
      <c r="C7" s="5" t="n">
        <v>82647287</v>
      </c>
      <c r="D7" s="5" t="n">
        <v>682292979</v>
      </c>
      <c r="E7" s="5" t="n">
        <v>898933113</v>
      </c>
    </row>
    <row r="8">
      <c r="A8" s="4" t="inlineStr">
        <is>
          <t>Services transferred over tim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4" t="inlineStr">
        <is>
          <t xml:space="preserve"> </t>
        </is>
      </c>
      <c r="E10" s="6" t="n">
        <v>3485840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8" customWidth="1" min="1" max="1"/>
    <col width="39" customWidth="1" min="2" max="2"/>
    <col width="15" customWidth="1" min="3" max="3"/>
    <col width="39" customWidth="1" min="4" max="4"/>
    <col width="15" customWidth="1" min="5" max="5"/>
    <col width="35" customWidth="1" min="6" max="6"/>
    <col width="45" customWidth="1" min="7" max="7"/>
    <col width="39" customWidth="1" min="8" max="8"/>
    <col width="47" customWidth="1" min="9" max="9"/>
    <col width="33" customWidth="1" min="10" max="10"/>
    <col width="15" customWidth="1" min="11" max="11"/>
    <col width="15" customWidth="1" min="12" max="12"/>
  </cols>
  <sheetData>
    <row r="1">
      <c r="A1" s="1" t="inlineStr">
        <is>
          <t>Consolidated Statements of Shareholders’ Equity</t>
        </is>
      </c>
      <c r="B1" s="2" t="inlineStr">
        <is>
          <t>Class A Ordinary shares CNY (¥) shares</t>
        </is>
      </c>
      <c r="C1" s="2" t="inlineStr">
        <is>
          <t>Class A shares</t>
        </is>
      </c>
      <c r="D1" s="2" t="inlineStr">
        <is>
          <t>Class B Ordinary shares CNY (¥) shares</t>
        </is>
      </c>
      <c r="E1" s="2" t="inlineStr">
        <is>
          <t>Class B shares</t>
        </is>
      </c>
      <c r="F1" s="2" t="inlineStr">
        <is>
          <t>Additional paid-in capital CNY (¥)</t>
        </is>
      </c>
      <c r="G1" s="2" t="inlineStr">
        <is>
          <t>Retained earnings Statutory reserves CNY (¥)</t>
        </is>
      </c>
      <c r="H1" s="2" t="inlineStr">
        <is>
          <t>Retained Earnings Unrestricted CNY (¥)</t>
        </is>
      </c>
      <c r="I1" s="2" t="inlineStr">
        <is>
          <t>Accumulated other comprehensive income CNY (¥)</t>
        </is>
      </c>
      <c r="J1" s="2" t="inlineStr">
        <is>
          <t>Noncontrolling Interests CNY (¥)</t>
        </is>
      </c>
      <c r="K1" s="2" t="inlineStr">
        <is>
          <t>CNY (¥) shares</t>
        </is>
      </c>
      <c r="L1" s="2" t="inlineStr">
        <is>
          <t>USD ($) shares</t>
        </is>
      </c>
    </row>
    <row r="2">
      <c r="A2" s="4" t="inlineStr">
        <is>
          <t>Balance at Dec. 31, 2020</t>
        </is>
      </c>
      <c r="B2" s="6" t="n">
        <v>13095</v>
      </c>
      <c r="C2" s="4" t="inlineStr">
        <is>
          <t xml:space="preserve"> </t>
        </is>
      </c>
      <c r="D2" s="6" t="n">
        <v>87539</v>
      </c>
      <c r="E2" s="4" t="inlineStr">
        <is>
          <t xml:space="preserve"> </t>
        </is>
      </c>
      <c r="F2" s="6" t="n">
        <v>932368293</v>
      </c>
      <c r="G2" s="6" t="n">
        <v>24003483</v>
      </c>
      <c r="H2" s="6" t="n">
        <v>76207925</v>
      </c>
      <c r="I2" s="6" t="n">
        <v>-35434146</v>
      </c>
      <c r="J2" s="6" t="n">
        <v>11805734</v>
      </c>
      <c r="K2" s="6" t="n">
        <v>1009051923</v>
      </c>
      <c r="L2" s="7" t="n">
        <v>142467127</v>
      </c>
    </row>
    <row r="3">
      <c r="A3" s="4" t="inlineStr">
        <is>
          <t>Balance (in Shares) at Dec. 31, 2020</t>
        </is>
      </c>
      <c r="B3" s="5" t="n">
        <v>20115570</v>
      </c>
      <c r="C3" s="4" t="inlineStr">
        <is>
          <t xml:space="preserve"> </t>
        </is>
      </c>
      <c r="D3" s="5" t="n">
        <v>13095384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ordinary share through public offering, net</t>
        </is>
      </c>
      <c r="B4" s="4" t="inlineStr">
        <is>
          <t xml:space="preserve"> </t>
        </is>
      </c>
      <c r="C4" s="4" t="inlineStr">
        <is>
          <t xml:space="preserve"> </t>
        </is>
      </c>
      <c r="D4" s="6" t="n">
        <v>14588</v>
      </c>
      <c r="E4" s="4" t="inlineStr">
        <is>
          <t xml:space="preserve"> </t>
        </is>
      </c>
      <c r="F4" s="5" t="n">
        <v>508118380</v>
      </c>
      <c r="G4" s="4" t="inlineStr">
        <is>
          <t xml:space="preserve"> </t>
        </is>
      </c>
      <c r="H4" s="4" t="inlineStr">
        <is>
          <t xml:space="preserve"> </t>
        </is>
      </c>
      <c r="I4" s="4" t="inlineStr">
        <is>
          <t xml:space="preserve"> </t>
        </is>
      </c>
      <c r="J4" s="4" t="inlineStr">
        <is>
          <t xml:space="preserve"> </t>
        </is>
      </c>
      <c r="K4" s="5" t="n">
        <v>508132968</v>
      </c>
      <c r="L4" s="5" t="n">
        <v>71742834</v>
      </c>
    </row>
    <row r="5">
      <c r="A5" s="4" t="inlineStr">
        <is>
          <t>Issuance of ordinary share through public offering, net (in Shares)</t>
        </is>
      </c>
      <c r="B5" s="4" t="inlineStr">
        <is>
          <t xml:space="preserve"> </t>
        </is>
      </c>
      <c r="C5" s="4" t="inlineStr">
        <is>
          <t xml:space="preserve"> </t>
        </is>
      </c>
      <c r="D5" s="5" t="n">
        <v>2234667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employee share compensation</t>
        </is>
      </c>
      <c r="B6" s="4" t="inlineStr">
        <is>
          <t xml:space="preserve"> </t>
        </is>
      </c>
      <c r="C6" s="4" t="inlineStr">
        <is>
          <t xml:space="preserve"> </t>
        </is>
      </c>
      <c r="D6" s="4" t="inlineStr">
        <is>
          <t xml:space="preserve"> </t>
        </is>
      </c>
      <c r="E6" s="4" t="inlineStr">
        <is>
          <t xml:space="preserve"> </t>
        </is>
      </c>
      <c r="F6" s="5" t="n">
        <v>10582557</v>
      </c>
      <c r="G6" s="4" t="inlineStr">
        <is>
          <t xml:space="preserve"> </t>
        </is>
      </c>
      <c r="H6" s="4" t="inlineStr">
        <is>
          <t xml:space="preserve"> </t>
        </is>
      </c>
      <c r="I6" s="4" t="inlineStr">
        <is>
          <t xml:space="preserve"> </t>
        </is>
      </c>
      <c r="J6" s="4" t="inlineStr">
        <is>
          <t xml:space="preserve"> </t>
        </is>
      </c>
      <c r="K6" s="5" t="n">
        <v>10582557</v>
      </c>
      <c r="L6" s="5" t="n">
        <v>1494142</v>
      </c>
    </row>
    <row r="7">
      <c r="A7" s="4" t="inlineStr">
        <is>
          <t>Noncontrolling interest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0</v>
      </c>
      <c r="K7" s="5" t="n">
        <v>330</v>
      </c>
      <c r="L7" s="5" t="n">
        <v>47</v>
      </c>
    </row>
    <row r="8">
      <c r="A8" s="4" t="inlineStr">
        <is>
          <t>Sales of subsidiary’s non controlling interest</t>
        </is>
      </c>
      <c r="B8" s="4" t="inlineStr">
        <is>
          <t xml:space="preserve"> </t>
        </is>
      </c>
      <c r="C8" s="4" t="inlineStr">
        <is>
          <t xml:space="preserve"> </t>
        </is>
      </c>
      <c r="D8" s="4" t="inlineStr">
        <is>
          <t xml:space="preserve"> </t>
        </is>
      </c>
      <c r="E8" s="4" t="inlineStr">
        <is>
          <t xml:space="preserve"> </t>
        </is>
      </c>
      <c r="F8" s="5" t="n">
        <v>3611177</v>
      </c>
      <c r="G8" s="4" t="inlineStr">
        <is>
          <t xml:space="preserve"> </t>
        </is>
      </c>
      <c r="H8" s="4" t="inlineStr">
        <is>
          <t xml:space="preserve"> </t>
        </is>
      </c>
      <c r="I8" s="4" t="inlineStr">
        <is>
          <t xml:space="preserve"> </t>
        </is>
      </c>
      <c r="J8" s="5" t="n">
        <v>83758123</v>
      </c>
      <c r="K8" s="5" t="n">
        <v>87369300</v>
      </c>
      <c r="L8" s="5" t="n">
        <v>12335592</v>
      </c>
    </row>
    <row r="9">
      <c r="A9" s="4" t="inlineStr">
        <is>
          <t>Sale of subsidiaries’ 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26158</v>
      </c>
      <c r="K9" s="5" t="n">
        <v>-1426158</v>
      </c>
      <c r="L9" s="5" t="n">
        <v>-201358</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5973179</v>
      </c>
      <c r="I10" s="4" t="inlineStr">
        <is>
          <t xml:space="preserve"> </t>
        </is>
      </c>
      <c r="J10" s="5" t="n">
        <v>-18421285</v>
      </c>
      <c r="K10" s="5" t="n">
        <v>-254394464</v>
      </c>
      <c r="L10" s="5" t="n">
        <v>-35917724</v>
      </c>
    </row>
    <row r="11">
      <c r="A11" s="4" t="inlineStr">
        <is>
          <t>Statutory reserves</t>
        </is>
      </c>
      <c r="B11" s="4" t="inlineStr">
        <is>
          <t xml:space="preserve"> </t>
        </is>
      </c>
      <c r="C11" s="4" t="inlineStr">
        <is>
          <t xml:space="preserve"> </t>
        </is>
      </c>
      <c r="D11" s="4" t="inlineStr">
        <is>
          <t xml:space="preserve"> </t>
        </is>
      </c>
      <c r="E11" s="4" t="inlineStr">
        <is>
          <t xml:space="preserve"> </t>
        </is>
      </c>
      <c r="F11" s="4" t="inlineStr">
        <is>
          <t xml:space="preserve"> </t>
        </is>
      </c>
      <c r="G11" s="5" t="n">
        <v>4569674</v>
      </c>
      <c r="H11" s="5" t="n">
        <v>-4569674</v>
      </c>
      <c r="I11" s="4" t="inlineStr">
        <is>
          <t xml:space="preserve"> </t>
        </is>
      </c>
      <c r="J11" s="4" t="inlineStr">
        <is>
          <t xml:space="preserve"> </t>
        </is>
      </c>
      <c r="K11" s="4" t="inlineStr">
        <is>
          <t xml:space="preserve"> </t>
        </is>
      </c>
      <c r="L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536205</v>
      </c>
      <c r="J12" s="5" t="n">
        <v>-315986</v>
      </c>
      <c r="K12" s="5" t="n">
        <v>-19852192</v>
      </c>
      <c r="L12" s="5" t="n">
        <v>-2802913</v>
      </c>
    </row>
    <row r="13">
      <c r="A13" s="4" t="inlineStr">
        <is>
          <t>Balance at Dec. 31, 2021</t>
        </is>
      </c>
      <c r="B13" s="6" t="n">
        <v>13095</v>
      </c>
      <c r="C13" s="4" t="inlineStr">
        <is>
          <t xml:space="preserve"> </t>
        </is>
      </c>
      <c r="D13" s="6" t="n">
        <v>102127</v>
      </c>
      <c r="E13" s="4" t="inlineStr">
        <is>
          <t xml:space="preserve"> </t>
        </is>
      </c>
      <c r="F13" s="5" t="n">
        <v>1454680407</v>
      </c>
      <c r="G13" s="5" t="n">
        <v>28573157</v>
      </c>
      <c r="H13" s="5" t="n">
        <v>-164334928</v>
      </c>
      <c r="I13" s="5" t="n">
        <v>-54970351</v>
      </c>
      <c r="J13" s="5" t="n">
        <v>75400758</v>
      </c>
      <c r="K13" s="5" t="n">
        <v>1339464265</v>
      </c>
      <c r="L13" s="5" t="n">
        <v>189117747</v>
      </c>
    </row>
    <row r="14">
      <c r="A14" s="4" t="inlineStr">
        <is>
          <t>Balance (in Shares) at Dec. 31, 2021</t>
        </is>
      </c>
      <c r="B14" s="5" t="n">
        <v>20115570</v>
      </c>
      <c r="C14" s="4" t="inlineStr">
        <is>
          <t xml:space="preserve"> </t>
        </is>
      </c>
      <c r="D14" s="5" t="n">
        <v>1533005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apitalization of MicroAlgo</t>
        </is>
      </c>
      <c r="B15" s="4" t="inlineStr">
        <is>
          <t xml:space="preserve"> </t>
        </is>
      </c>
      <c r="C15" s="4" t="inlineStr">
        <is>
          <t xml:space="preserve"> </t>
        </is>
      </c>
      <c r="D15" s="4" t="inlineStr">
        <is>
          <t xml:space="preserve"> </t>
        </is>
      </c>
      <c r="E15" s="4" t="inlineStr">
        <is>
          <t xml:space="preserve"> </t>
        </is>
      </c>
      <c r="F15" s="5" t="n">
        <v>91282618</v>
      </c>
      <c r="G15" s="4" t="inlineStr">
        <is>
          <t xml:space="preserve"> </t>
        </is>
      </c>
      <c r="H15" s="4" t="inlineStr">
        <is>
          <t xml:space="preserve"> </t>
        </is>
      </c>
      <c r="I15" s="4" t="inlineStr">
        <is>
          <t xml:space="preserve"> </t>
        </is>
      </c>
      <c r="J15" s="5" t="n">
        <v>47192228</v>
      </c>
      <c r="K15" s="5" t="n">
        <v>138474846</v>
      </c>
      <c r="L15" s="5" t="n">
        <v>19551138</v>
      </c>
    </row>
    <row r="16">
      <c r="A16" s="4" t="inlineStr">
        <is>
          <t>Vesting of employee share compensation</t>
        </is>
      </c>
      <c r="B16" s="4" t="inlineStr">
        <is>
          <t xml:space="preserve"> </t>
        </is>
      </c>
      <c r="C16" s="4" t="inlineStr">
        <is>
          <t xml:space="preserve"> </t>
        </is>
      </c>
      <c r="D16" s="4" t="inlineStr">
        <is>
          <t xml:space="preserve"> </t>
        </is>
      </c>
      <c r="E16" s="4" t="inlineStr">
        <is>
          <t xml:space="preserve"> </t>
        </is>
      </c>
      <c r="F16" s="5" t="n">
        <v>6447471</v>
      </c>
      <c r="G16" s="4" t="inlineStr">
        <is>
          <t xml:space="preserve"> </t>
        </is>
      </c>
      <c r="H16" s="4" t="inlineStr">
        <is>
          <t xml:space="preserve"> </t>
        </is>
      </c>
      <c r="I16" s="4" t="inlineStr">
        <is>
          <t xml:space="preserve"> </t>
        </is>
      </c>
      <c r="J16" s="4" t="inlineStr">
        <is>
          <t xml:space="preserve"> </t>
        </is>
      </c>
      <c r="K16" s="5" t="n">
        <v>6447471</v>
      </c>
      <c r="L16" s="5" t="n">
        <v>910313</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7731093</v>
      </c>
      <c r="I17" s="4" t="inlineStr">
        <is>
          <t xml:space="preserve"> </t>
        </is>
      </c>
      <c r="J17" s="5" t="n">
        <v>-19085943</v>
      </c>
      <c r="K17" s="5" t="n">
        <v>-376817036</v>
      </c>
      <c r="L17" s="5" t="n">
        <v>-53202456</v>
      </c>
    </row>
    <row r="18">
      <c r="A18" s="4" t="inlineStr">
        <is>
          <t>Reclassification of statutory reserves due to deconsolidation</t>
        </is>
      </c>
      <c r="B18" s="4" t="inlineStr">
        <is>
          <t xml:space="preserve"> </t>
        </is>
      </c>
      <c r="C18" s="4" t="inlineStr">
        <is>
          <t xml:space="preserve"> </t>
        </is>
      </c>
      <c r="D18" s="4" t="inlineStr">
        <is>
          <t xml:space="preserve"> </t>
        </is>
      </c>
      <c r="E18" s="4" t="inlineStr">
        <is>
          <t xml:space="preserve"> </t>
        </is>
      </c>
      <c r="F18" s="4" t="inlineStr">
        <is>
          <t xml:space="preserve"> </t>
        </is>
      </c>
      <c r="G18" s="5" t="n">
        <v>-4095004</v>
      </c>
      <c r="H18" s="5" t="n">
        <v>4095004</v>
      </c>
      <c r="I18" s="4" t="inlineStr">
        <is>
          <t xml:space="preserve"> </t>
        </is>
      </c>
      <c r="J18" s="4" t="inlineStr">
        <is>
          <t xml:space="preserve"> </t>
        </is>
      </c>
      <c r="K18" s="4" t="inlineStr">
        <is>
          <t xml:space="preserve"> </t>
        </is>
      </c>
      <c r="L18" s="4" t="inlineStr">
        <is>
          <t xml:space="preserve"> </t>
        </is>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7403782</v>
      </c>
      <c r="J19" s="5" t="n">
        <v>-5608569</v>
      </c>
      <c r="K19" s="5" t="n">
        <v>41795213</v>
      </c>
      <c r="L19" s="5" t="n">
        <v>5901028</v>
      </c>
    </row>
    <row r="20">
      <c r="A20" s="4" t="inlineStr">
        <is>
          <t>Balance at Dec. 31, 2022</t>
        </is>
      </c>
      <c r="B20" s="6" t="n">
        <v>13095</v>
      </c>
      <c r="C20" s="4" t="inlineStr">
        <is>
          <t xml:space="preserve"> </t>
        </is>
      </c>
      <c r="D20" s="6" t="n">
        <v>102127</v>
      </c>
      <c r="E20" s="4" t="inlineStr">
        <is>
          <t xml:space="preserve"> </t>
        </is>
      </c>
      <c r="F20" s="5" t="n">
        <v>1552410496</v>
      </c>
      <c r="G20" s="5" t="n">
        <v>24478153</v>
      </c>
      <c r="H20" s="5" t="n">
        <v>-517971017</v>
      </c>
      <c r="I20" s="5" t="n">
        <v>-7566569</v>
      </c>
      <c r="J20" s="5" t="n">
        <v>97898474</v>
      </c>
      <c r="K20" s="6" t="n">
        <v>1149364759</v>
      </c>
      <c r="L20" s="7" t="n">
        <v>162277770</v>
      </c>
    </row>
    <row r="21">
      <c r="A21" s="4" t="inlineStr">
        <is>
          <t>Balance (in Shares) at Dec. 31, 2022</t>
        </is>
      </c>
      <c r="B21" s="5" t="n">
        <v>20115570</v>
      </c>
      <c r="C21" s="5" t="n">
        <v>20115570</v>
      </c>
      <c r="D21" s="5" t="n">
        <v>153300513</v>
      </c>
      <c r="E21" s="5" t="n">
        <v>153300513</v>
      </c>
      <c r="F21" s="4" t="inlineStr">
        <is>
          <t xml:space="preserve"> </t>
        </is>
      </c>
      <c r="G21" s="4" t="inlineStr">
        <is>
          <t xml:space="preserve"> </t>
        </is>
      </c>
      <c r="H21" s="4" t="inlineStr">
        <is>
          <t xml:space="preserve"> </t>
        </is>
      </c>
      <c r="I21" s="4" t="inlineStr">
        <is>
          <t xml:space="preserve"> </t>
        </is>
      </c>
      <c r="J21" s="4" t="inlineStr">
        <is>
          <t xml:space="preserve"> </t>
        </is>
      </c>
      <c r="K21" s="5" t="n">
        <v>153300513</v>
      </c>
      <c r="L21" s="5" t="n">
        <v>153300513</v>
      </c>
    </row>
    <row r="22">
      <c r="A22" s="4" t="inlineStr">
        <is>
          <t>Issuance of ordinary share through public offering, net</t>
        </is>
      </c>
      <c r="B22" s="4" t="inlineStr">
        <is>
          <t xml:space="preserve"> </t>
        </is>
      </c>
      <c r="C22" s="4" t="inlineStr">
        <is>
          <t xml:space="preserve"> </t>
        </is>
      </c>
      <c r="D22" s="6" t="n">
        <v>15554</v>
      </c>
      <c r="E22" s="4" t="inlineStr">
        <is>
          <t xml:space="preserve"> </t>
        </is>
      </c>
      <c r="F22" s="5" t="n">
        <v>55642482</v>
      </c>
      <c r="G22" s="4" t="inlineStr">
        <is>
          <t xml:space="preserve"> </t>
        </is>
      </c>
      <c r="H22" s="4" t="inlineStr">
        <is>
          <t xml:space="preserve"> </t>
        </is>
      </c>
      <c r="I22" s="4" t="inlineStr">
        <is>
          <t xml:space="preserve"> </t>
        </is>
      </c>
      <c r="J22" s="4" t="inlineStr">
        <is>
          <t xml:space="preserve"> </t>
        </is>
      </c>
      <c r="K22" s="6" t="n">
        <v>55658036</v>
      </c>
      <c r="L22" s="7" t="n">
        <v>7858308</v>
      </c>
    </row>
    <row r="23">
      <c r="A23" s="4" t="inlineStr">
        <is>
          <t>Issuance of ordinary share through public offering, net (in Shares)</t>
        </is>
      </c>
      <c r="B23" s="4" t="inlineStr">
        <is>
          <t xml:space="preserve"> </t>
        </is>
      </c>
      <c r="C23" s="4" t="inlineStr">
        <is>
          <t xml:space="preserve"> </t>
        </is>
      </c>
      <c r="D23" s="5" t="n">
        <v>23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1190362</v>
      </c>
      <c r="I24" s="4" t="inlineStr">
        <is>
          <t xml:space="preserve"> </t>
        </is>
      </c>
      <c r="J24" s="5" t="n">
        <v>-89175621</v>
      </c>
      <c r="K24" s="5" t="n">
        <v>-510365983</v>
      </c>
      <c r="L24" s="5" t="n">
        <v>-72058109</v>
      </c>
    </row>
    <row r="25">
      <c r="A25" s="4" t="inlineStr">
        <is>
          <t>Statutory reserves</t>
        </is>
      </c>
      <c r="B25" s="4" t="inlineStr">
        <is>
          <t xml:space="preserve"> </t>
        </is>
      </c>
      <c r="C25" s="4" t="inlineStr">
        <is>
          <t xml:space="preserve"> </t>
        </is>
      </c>
      <c r="D25" s="4" t="inlineStr">
        <is>
          <t xml:space="preserve"> </t>
        </is>
      </c>
      <c r="E25" s="4" t="inlineStr">
        <is>
          <t xml:space="preserve"> </t>
        </is>
      </c>
      <c r="F25" s="4" t="inlineStr">
        <is>
          <t xml:space="preserve"> </t>
        </is>
      </c>
      <c r="G25" s="5" t="n">
        <v>1169819</v>
      </c>
      <c r="H25" s="5" t="n">
        <v>-1169819</v>
      </c>
      <c r="I25" s="4" t="inlineStr">
        <is>
          <t xml:space="preserve"> </t>
        </is>
      </c>
      <c r="J25" s="4" t="inlineStr">
        <is>
          <t xml:space="preserve"> </t>
        </is>
      </c>
      <c r="K25" s="4" t="inlineStr">
        <is>
          <t xml:space="preserve"> </t>
        </is>
      </c>
      <c r="L25" s="4" t="inlineStr">
        <is>
          <t xml:space="preserve"> </t>
        </is>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7042111</v>
      </c>
      <c r="J26" s="5" t="n">
        <v>-154123</v>
      </c>
      <c r="K26" s="5" t="n">
        <v>66887988</v>
      </c>
      <c r="L26" s="5" t="n">
        <v>9443852</v>
      </c>
    </row>
    <row r="27">
      <c r="A27" s="4" t="inlineStr">
        <is>
          <t>Balance at Dec. 31, 2023</t>
        </is>
      </c>
      <c r="B27" s="6" t="n">
        <v>13095</v>
      </c>
      <c r="C27" s="4" t="inlineStr">
        <is>
          <t xml:space="preserve"> </t>
        </is>
      </c>
      <c r="D27" s="6" t="n">
        <v>117681</v>
      </c>
      <c r="E27" s="4" t="inlineStr">
        <is>
          <t xml:space="preserve"> </t>
        </is>
      </c>
      <c r="F27" s="6" t="n">
        <v>1608052978</v>
      </c>
      <c r="G27" s="6" t="n">
        <v>25647972</v>
      </c>
      <c r="H27" s="6" t="n">
        <v>-940331198</v>
      </c>
      <c r="I27" s="6" t="n">
        <v>59475542</v>
      </c>
      <c r="J27" s="6" t="n">
        <v>8568730</v>
      </c>
      <c r="K27" s="6" t="n">
        <v>761544800</v>
      </c>
      <c r="L27" s="7" t="n">
        <v>107521821</v>
      </c>
    </row>
    <row r="28">
      <c r="A28" s="4" t="inlineStr">
        <is>
          <t>Balance (in Shares) at Dec. 31, 2023</t>
        </is>
      </c>
      <c r="B28" s="5" t="n">
        <v>20115570</v>
      </c>
      <c r="C28" s="5" t="n">
        <v>20115570</v>
      </c>
      <c r="D28" s="5" t="n">
        <v>176300513</v>
      </c>
      <c r="E28" s="5" t="n">
        <v>176300513</v>
      </c>
      <c r="F28" s="4" t="inlineStr">
        <is>
          <t xml:space="preserve"> </t>
        </is>
      </c>
      <c r="G28" s="4" t="inlineStr">
        <is>
          <t xml:space="preserve"> </t>
        </is>
      </c>
      <c r="H28" s="4" t="inlineStr">
        <is>
          <t xml:space="preserve"> </t>
        </is>
      </c>
      <c r="I28" s="4" t="inlineStr">
        <is>
          <t xml:space="preserve"> </t>
        </is>
      </c>
      <c r="J28" s="4" t="inlineStr">
        <is>
          <t xml:space="preserve"> </t>
        </is>
      </c>
      <c r="K28" s="5" t="n">
        <v>176300513</v>
      </c>
      <c r="L28" s="5" t="n">
        <v>176300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 by Geographic Locat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 (Details) - Schedule of Revenue by Geographic Loc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85365937</v>
      </c>
      <c r="C4" s="7" t="n">
        <v>82647287</v>
      </c>
      <c r="D4" s="6" t="n">
        <v>682292979</v>
      </c>
      <c r="E4" s="6" t="n">
        <v>933791519</v>
      </c>
    </row>
    <row r="5">
      <c r="A5" s="4" t="inlineStr">
        <is>
          <t>Mainland PRC revenue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Revenue by Geographic Loc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42958194</v>
      </c>
      <c r="C7" s="5" t="n">
        <v>76659777</v>
      </c>
      <c r="D7" s="5" t="n">
        <v>483328411</v>
      </c>
      <c r="E7" s="5" t="n">
        <v>593803869</v>
      </c>
    </row>
    <row r="8">
      <c r="A8" s="4" t="inlineStr">
        <is>
          <t>Hong Kong revenue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Revenue by Geographic Loca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297915</v>
      </c>
      <c r="C10" s="5" t="n">
        <v>4560113</v>
      </c>
      <c r="D10" s="5" t="n">
        <v>61882662</v>
      </c>
      <c r="E10" s="5" t="n">
        <v>118590946</v>
      </c>
    </row>
    <row r="11">
      <c r="A11" s="4" t="inlineStr">
        <is>
          <t>International revenue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Revenue by Geographic Location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109828</v>
      </c>
      <c r="C13" s="7" t="n">
        <v>1427397</v>
      </c>
      <c r="D13" s="6" t="n">
        <v>137081906</v>
      </c>
      <c r="E13" s="6" t="n">
        <v>22139670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Noncontrolling Interests</t>
        </is>
      </c>
      <c r="B1" s="2" t="inlineStr">
        <is>
          <t>Dec. 31, 2023 CNY (¥)</t>
        </is>
      </c>
      <c r="C1" s="2" t="inlineStr">
        <is>
          <t>Dec. 31, 2023 USD ($)</t>
        </is>
      </c>
      <c r="D1" s="2" t="inlineStr">
        <is>
          <t>Dec. 31, 2022 CNY (¥)</t>
        </is>
      </c>
    </row>
    <row r="2">
      <c r="A2" s="3" t="inlineStr">
        <is>
          <t>Redeemable Noncontrolling Interest [Line Items]</t>
        </is>
      </c>
      <c r="B2" s="4" t="inlineStr">
        <is>
          <t xml:space="preserve"> </t>
        </is>
      </c>
      <c r="C2" s="4" t="inlineStr">
        <is>
          <t xml:space="preserve"> </t>
        </is>
      </c>
      <c r="D2" s="4" t="inlineStr">
        <is>
          <t xml:space="preserve"> </t>
        </is>
      </c>
    </row>
    <row r="3">
      <c r="A3" s="4" t="inlineStr">
        <is>
          <t>Total noncontrolling interests</t>
        </is>
      </c>
      <c r="B3" s="6" t="n">
        <v>8568730</v>
      </c>
      <c r="C3" s="7" t="n">
        <v>1209811</v>
      </c>
      <c r="D3" s="6" t="n">
        <v>97898474</v>
      </c>
    </row>
    <row r="4">
      <c r="A4" s="4" t="inlineStr">
        <is>
          <t>Noncontrolling interests subscriptions receivable</t>
        </is>
      </c>
      <c r="B4" s="4" t="inlineStr">
        <is>
          <t xml:space="preserve"> </t>
        </is>
      </c>
      <c r="C4" s="4" t="inlineStr">
        <is>
          <t xml:space="preserve"> </t>
        </is>
      </c>
      <c r="D4" s="5" t="n">
        <v>-172528</v>
      </c>
    </row>
    <row r="5">
      <c r="A5" s="4" t="inlineStr">
        <is>
          <t>VIDA [Member]</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Total noncontrolling interests</t>
        </is>
      </c>
      <c r="B7" s="5" t="n">
        <v>-39704812</v>
      </c>
      <c r="C7" s="5" t="n">
        <v>-5605887</v>
      </c>
      <c r="D7" s="5" t="n">
        <v>-65276176</v>
      </c>
    </row>
    <row r="8">
      <c r="A8" s="4" t="inlineStr">
        <is>
          <t>ICinit [Member]</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Total noncontrolling interests</t>
        </is>
      </c>
      <c r="B10" s="5" t="n">
        <v>-141931</v>
      </c>
      <c r="C10" s="5" t="n">
        <v>-20039</v>
      </c>
      <c r="D10" s="5" t="n">
        <v>4293087</v>
      </c>
    </row>
    <row r="11">
      <c r="A11" s="4" t="inlineStr">
        <is>
          <t>VIYI [Member]</t>
        </is>
      </c>
      <c r="B11" s="4" t="inlineStr">
        <is>
          <t xml:space="preserve"> </t>
        </is>
      </c>
      <c r="C11" s="4" t="inlineStr">
        <is>
          <t xml:space="preserve"> </t>
        </is>
      </c>
      <c r="D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row>
    <row r="13">
      <c r="A13" s="4" t="inlineStr">
        <is>
          <t>Total noncontrolling interests</t>
        </is>
      </c>
      <c r="B13" s="6" t="n">
        <v>48415473</v>
      </c>
      <c r="C13" s="7" t="n">
        <v>6835737</v>
      </c>
      <c r="D13" s="6" t="n">
        <v>159054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Variable Interest Entity (“VIE”) (Details)</t>
        </is>
      </c>
      <c r="B1" s="2" t="inlineStr">
        <is>
          <t>Apr. 01, 2022</t>
        </is>
      </c>
    </row>
    <row r="2">
      <c r="A2" s="4" t="inlineStr">
        <is>
          <t>Shenzhen Yitian [Member]</t>
        </is>
      </c>
      <c r="B2" s="4" t="inlineStr">
        <is>
          <t xml:space="preserve"> </t>
        </is>
      </c>
    </row>
    <row r="3">
      <c r="A3" s="3" t="inlineStr">
        <is>
          <t>Variable Interest Entity (“VIE”) (Details) [Line Items]</t>
        </is>
      </c>
      <c r="B3" s="4" t="inlineStr">
        <is>
          <t xml:space="preserve"> </t>
        </is>
      </c>
    </row>
    <row r="4">
      <c r="A4" s="4" t="inlineStr">
        <is>
          <t>Equity interest</t>
        </is>
      </c>
      <c r="B4" s="12"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Variable Interest Entity (“VIE”) (Details) - Schedule of Condensed Balance Sheet - Variable Interest Entity, Primary Beneficiary [Member]</t>
        </is>
      </c>
      <c r="C1" s="2" t="inlineStr">
        <is>
          <t>Dec. 31, 2023 CNY (¥)</t>
        </is>
      </c>
      <c r="D1" s="2" t="inlineStr">
        <is>
          <t>Dec. 31, 2023 USD ($)</t>
        </is>
      </c>
      <c r="E1" s="2" t="inlineStr">
        <is>
          <t>Dec. 31, 2022 CNY (¥)</t>
        </is>
      </c>
    </row>
    <row r="2">
      <c r="A2" s="3" t="inlineStr">
        <is>
          <t>Condensed Balance Sheet Statements, Captions [Line Items]</t>
        </is>
      </c>
      <c r="C2" s="4" t="inlineStr">
        <is>
          <t xml:space="preserve"> </t>
        </is>
      </c>
      <c r="D2" s="4" t="inlineStr">
        <is>
          <t xml:space="preserve"> </t>
        </is>
      </c>
      <c r="E2" s="4" t="inlineStr">
        <is>
          <t xml:space="preserve"> </t>
        </is>
      </c>
    </row>
    <row r="3">
      <c r="A3" s="4" t="inlineStr">
        <is>
          <t>Current assets</t>
        </is>
      </c>
      <c r="C3" s="6" t="n">
        <v>48490650</v>
      </c>
      <c r="D3" s="7" t="n">
        <v>6846351</v>
      </c>
      <c r="E3" s="6" t="n">
        <v>13264579</v>
      </c>
    </row>
    <row r="4">
      <c r="A4" s="4" t="inlineStr">
        <is>
          <t>Property and equipment, net</t>
        </is>
      </c>
      <c r="C4" s="5" t="n">
        <v>91369608</v>
      </c>
      <c r="D4" s="5" t="n">
        <v>12900392</v>
      </c>
      <c r="E4" s="5" t="n">
        <v>23132180</v>
      </c>
    </row>
    <row r="5">
      <c r="A5" s="4" t="inlineStr">
        <is>
          <t>Other noncurrent assets</t>
        </is>
      </c>
      <c r="C5" s="5" t="n">
        <v>265926480</v>
      </c>
      <c r="D5" s="5" t="n">
        <v>37545919</v>
      </c>
      <c r="E5" s="5" t="n">
        <v>630494750</v>
      </c>
    </row>
    <row r="6">
      <c r="A6" s="4" t="inlineStr">
        <is>
          <t>Total assets</t>
        </is>
      </c>
      <c r="C6" s="5" t="n">
        <v>405786738</v>
      </c>
      <c r="D6" s="5" t="n">
        <v>57292662</v>
      </c>
      <c r="E6" s="5" t="n">
        <v>666891509</v>
      </c>
    </row>
    <row r="7">
      <c r="A7" s="4" t="inlineStr">
        <is>
          <t>Total liabilities</t>
        </is>
      </c>
      <c r="C7" s="5" t="n">
        <v>-609000686</v>
      </c>
      <c r="D7" s="5" t="n">
        <v>-85984255</v>
      </c>
      <c r="E7" s="5" t="n">
        <v>-585116575</v>
      </c>
    </row>
    <row r="8">
      <c r="A8" s="4" t="inlineStr">
        <is>
          <t>Net assets</t>
        </is>
      </c>
      <c r="C8" s="5" t="n">
        <v>-203213948</v>
      </c>
      <c r="D8" s="5" t="n">
        <v>-28691593</v>
      </c>
      <c r="E8" s="5" t="n">
        <v>-81771934</v>
      </c>
    </row>
    <row r="9">
      <c r="A9" s="3" t="inlineStr">
        <is>
          <t>Current liabilities:</t>
        </is>
      </c>
      <c r="C9" s="4" t="inlineStr">
        <is>
          <t xml:space="preserve"> </t>
        </is>
      </c>
      <c r="D9" s="4" t="inlineStr">
        <is>
          <t xml:space="preserve"> </t>
        </is>
      </c>
      <c r="E9" s="4" t="inlineStr">
        <is>
          <t xml:space="preserve"> </t>
        </is>
      </c>
    </row>
    <row r="10">
      <c r="A10" s="4" t="inlineStr">
        <is>
          <t>Accounts payable</t>
        </is>
      </c>
      <c r="C10" s="5" t="n">
        <v>9219643</v>
      </c>
      <c r="D10" s="5" t="n">
        <v>1301713</v>
      </c>
      <c r="E10" s="5" t="n">
        <v>11043034</v>
      </c>
    </row>
    <row r="11">
      <c r="A11" s="4" t="inlineStr">
        <is>
          <t>Deferred revenues</t>
        </is>
      </c>
      <c r="C11" s="4" t="inlineStr">
        <is>
          <t xml:space="preserve"> </t>
        </is>
      </c>
      <c r="D11" s="4" t="inlineStr">
        <is>
          <t xml:space="preserve"> </t>
        </is>
      </c>
      <c r="E11" s="5" t="n">
        <v>14402</v>
      </c>
    </row>
    <row r="12">
      <c r="A12" s="4" t="inlineStr">
        <is>
          <t>Other payables and accrued liabilities</t>
        </is>
      </c>
      <c r="C12" s="5" t="n">
        <v>16422802</v>
      </c>
      <c r="D12" s="5" t="n">
        <v>2318721</v>
      </c>
      <c r="E12" s="5" t="n">
        <v>16654682</v>
      </c>
    </row>
    <row r="13">
      <c r="A13" s="4" t="inlineStr">
        <is>
          <t>Current portion of shareholder loans</t>
        </is>
      </c>
      <c r="C13" s="4" t="inlineStr">
        <is>
          <t xml:space="preserve"> </t>
        </is>
      </c>
      <c r="D13" s="4" t="inlineStr">
        <is>
          <t xml:space="preserve"> </t>
        </is>
      </c>
      <c r="E13" s="5" t="n">
        <v>42421345</v>
      </c>
    </row>
    <row r="14">
      <c r="A14" s="4" t="inlineStr">
        <is>
          <t>Taxes payable</t>
        </is>
      </c>
      <c r="C14" s="5" t="n">
        <v>6901910</v>
      </c>
      <c r="D14" s="5" t="n">
        <v>974474</v>
      </c>
      <c r="E14" s="5" t="n">
        <v>4913881</v>
      </c>
    </row>
    <row r="15">
      <c r="A15" s="4" t="inlineStr">
        <is>
          <t>Third-party loan</t>
        </is>
      </c>
      <c r="C15" s="5" t="n">
        <v>186932179</v>
      </c>
      <c r="D15" s="5" t="n">
        <v>49914977</v>
      </c>
      <c r="E15" s="4" t="inlineStr">
        <is>
          <t xml:space="preserve"> </t>
        </is>
      </c>
    </row>
    <row r="16">
      <c r="A16" s="4" t="inlineStr">
        <is>
          <t>Intercompany payable</t>
        </is>
      </c>
      <c r="B16" s="4" t="inlineStr">
        <is>
          <t>[1]</t>
        </is>
      </c>
      <c r="C16" s="5" t="n">
        <v>353532807</v>
      </c>
      <c r="D16" s="5" t="n">
        <v>26392785</v>
      </c>
      <c r="E16" s="5" t="n">
        <v>510069231</v>
      </c>
    </row>
    <row r="17">
      <c r="A17" s="4" t="inlineStr">
        <is>
          <t>Total current liabilities</t>
        </is>
      </c>
      <c r="C17" s="5" t="n">
        <v>573009341</v>
      </c>
      <c r="D17" s="5" t="n">
        <v>80902670</v>
      </c>
      <c r="E17" s="5" t="n">
        <v>585116575</v>
      </c>
    </row>
    <row r="18">
      <c r="A18" s="4" t="inlineStr">
        <is>
          <t>Non-current shareholder loan</t>
        </is>
      </c>
      <c r="C18" s="5" t="n">
        <v>35991345</v>
      </c>
      <c r="D18" s="5" t="n">
        <v>5081585</v>
      </c>
      <c r="E18" s="4" t="inlineStr">
        <is>
          <t xml:space="preserve"> </t>
        </is>
      </c>
    </row>
    <row r="19">
      <c r="A19" s="4" t="inlineStr">
        <is>
          <t>Total liabilities</t>
        </is>
      </c>
      <c r="C19" s="6" t="n">
        <v>609000686</v>
      </c>
      <c r="D19" s="7" t="n">
        <v>85984255</v>
      </c>
      <c r="E19" s="6" t="n">
        <v>585116575</v>
      </c>
    </row>
    <row r="20"/>
    <row r="21">
      <c r="A21" s="4" t="inlineStr">
        <is>
          <t>[1]Intercompany balances will be eliminated upon consolidation.</t>
        </is>
      </c>
    </row>
  </sheetData>
  <mergeCells count="3">
    <mergeCell ref="A1:B1"/>
    <mergeCell ref="A20:D20"/>
    <mergeCell ref="A21:D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Details) - Schedule of Condensed Income Statement - Variable Interest Entity, Primary Beneficiary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779482</v>
      </c>
      <c r="C4" s="7" t="n">
        <v>392433</v>
      </c>
      <c r="D4" s="6" t="n">
        <v>32112603</v>
      </c>
      <c r="E4" s="6" t="n">
        <v>202340230</v>
      </c>
    </row>
    <row r="5">
      <c r="A5" s="4" t="inlineStr">
        <is>
          <t>Gross profit</t>
        </is>
      </c>
      <c r="B5" s="5" t="n">
        <v>-210922</v>
      </c>
      <c r="C5" s="5" t="n">
        <v>-29780</v>
      </c>
      <c r="D5" s="5" t="n">
        <v>14442464</v>
      </c>
      <c r="E5" s="5" t="n">
        <v>30883606</v>
      </c>
    </row>
    <row r="6">
      <c r="A6" s="4" t="inlineStr">
        <is>
          <t>Income (loss) from operations</t>
        </is>
      </c>
      <c r="B6" s="5" t="n">
        <v>-285922484</v>
      </c>
      <c r="C6" s="5" t="n">
        <v>-40369137</v>
      </c>
      <c r="D6" s="5" t="n">
        <v>589775</v>
      </c>
      <c r="E6" s="5" t="n">
        <v>-25262236</v>
      </c>
    </row>
    <row r="7">
      <c r="A7" s="4" t="inlineStr">
        <is>
          <t>Net income (loss)</t>
        </is>
      </c>
      <c r="B7" s="6" t="n">
        <v>-286436377</v>
      </c>
      <c r="C7" s="7" t="n">
        <v>-40441693</v>
      </c>
      <c r="D7" s="6" t="n">
        <v>5700402</v>
      </c>
      <c r="E7" s="6" t="n">
        <v>-159401372</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Details) - Schedule of Condensed Cash Flow Statement - Variable Interest Entity, Primary Beneficiary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117520675</v>
      </c>
      <c r="C4" s="7" t="n">
        <v>-16592638</v>
      </c>
      <c r="D4" s="6" t="n">
        <v>29324687</v>
      </c>
      <c r="E4" s="6" t="n">
        <v>44560277</v>
      </c>
    </row>
    <row r="5">
      <c r="A5" s="4" t="inlineStr">
        <is>
          <t>Net cash (used in) provided by investing activities</t>
        </is>
      </c>
      <c r="B5" s="5" t="n">
        <v>-67043921</v>
      </c>
      <c r="C5" s="5" t="n">
        <v>-9465870</v>
      </c>
      <c r="D5" s="5" t="n">
        <v>5043123</v>
      </c>
      <c r="E5" s="5" t="n">
        <v>-49269310</v>
      </c>
    </row>
    <row r="6">
      <c r="A6" s="4" t="inlineStr">
        <is>
          <t>Net cash (used in) provided by financing activities</t>
        </is>
      </c>
      <c r="B6" s="5" t="n">
        <v>180502179</v>
      </c>
      <c r="C6" s="5" t="n">
        <v>25484939</v>
      </c>
      <c r="D6" s="5" t="n">
        <v>-84715145</v>
      </c>
      <c r="E6" s="5" t="n">
        <v>2929456</v>
      </c>
    </row>
    <row r="7">
      <c r="A7" s="4" t="inlineStr">
        <is>
          <t>Effect of exchange rate on cash and cash equivalents</t>
        </is>
      </c>
      <c r="B7" s="5" t="n">
        <v>90793</v>
      </c>
      <c r="C7" s="5" t="n">
        <v>-1720</v>
      </c>
      <c r="D7" s="5" t="n">
        <v>11795</v>
      </c>
      <c r="E7" s="5" t="n">
        <v>-1061729</v>
      </c>
    </row>
    <row r="8">
      <c r="A8" s="4" t="inlineStr">
        <is>
          <t>Net increase/(decrease) in cash and cash equivalents</t>
        </is>
      </c>
      <c r="B8" s="5" t="n">
        <v>-3971624</v>
      </c>
      <c r="C8" s="5" t="n">
        <v>-575289</v>
      </c>
      <c r="D8" s="5" t="n">
        <v>-50335540</v>
      </c>
      <c r="E8" s="5" t="n">
        <v>-2841306</v>
      </c>
    </row>
    <row r="9">
      <c r="A9" s="4" t="inlineStr">
        <is>
          <t>CASH, CASH EQUIVALENTS AND RESTRICTED CASH, beginning of year</t>
        </is>
      </c>
      <c r="B9" s="5" t="n">
        <v>6072875</v>
      </c>
      <c r="C9" s="5" t="n">
        <v>871963</v>
      </c>
      <c r="D9" s="5" t="n">
        <v>56408415</v>
      </c>
      <c r="E9" s="5" t="n">
        <v>59249721</v>
      </c>
    </row>
    <row r="10">
      <c r="A10" s="4" t="inlineStr">
        <is>
          <t>CASH, CASH EQUIVALENTS AND RESTRICTED CASH, end of year</t>
        </is>
      </c>
      <c r="B10" s="6" t="n">
        <v>2101251</v>
      </c>
      <c r="C10" s="7" t="n">
        <v>296674</v>
      </c>
      <c r="D10" s="6" t="n">
        <v>6072875</v>
      </c>
      <c r="E10" s="6" t="n">
        <v>56408415</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Variable Interest Entity (“VIE”) (Details) - Schedule of Cash, Cash Equivalents and Restricted Cash - Variable Interest Entity, Primary Beneficiary [Member]</t>
        </is>
      </c>
      <c r="B1" s="2" t="inlineStr">
        <is>
          <t>Dec. 31, 2023 CNY (¥)</t>
        </is>
      </c>
      <c r="C1" s="2" t="inlineStr">
        <is>
          <t>Dec. 31, 2023 USD ($)</t>
        </is>
      </c>
      <c r="D1" s="2" t="inlineStr">
        <is>
          <t>Dec. 31, 2022 CNY (¥)</t>
        </is>
      </c>
      <c r="E1" s="2" t="inlineStr">
        <is>
          <t>Dec. 31, 2021 CNY (¥)</t>
        </is>
      </c>
    </row>
    <row r="2">
      <c r="A2" s="3" t="inlineStr">
        <is>
          <t>Variable Interest Entity (“VIE”) (Details) - Schedule of 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01250</v>
      </c>
      <c r="C3" s="7" t="n">
        <v>296674</v>
      </c>
      <c r="D3" s="6" t="n">
        <v>6072875</v>
      </c>
      <c r="E3" s="6" t="n">
        <v>55965855</v>
      </c>
    </row>
    <row r="4">
      <c r="A4" s="4" t="inlineStr">
        <is>
          <t>Restricted cash</t>
        </is>
      </c>
      <c r="B4" s="4" t="inlineStr">
        <is>
          <t xml:space="preserve"> </t>
        </is>
      </c>
      <c r="C4" s="4" t="inlineStr">
        <is>
          <t xml:space="preserve"> </t>
        </is>
      </c>
      <c r="D4" s="4" t="inlineStr">
        <is>
          <t xml:space="preserve"> </t>
        </is>
      </c>
      <c r="E4" s="5" t="n">
        <v>442560</v>
      </c>
    </row>
    <row r="5">
      <c r="A5" s="4" t="inlineStr">
        <is>
          <t>Total cash, cash equivalents and restricted cash shown in the consolidated statements of cash flows</t>
        </is>
      </c>
      <c r="B5" s="6" t="n">
        <v>2101250</v>
      </c>
      <c r="C5" s="7" t="n">
        <v>296674</v>
      </c>
      <c r="D5" s="6" t="n">
        <v>6072875</v>
      </c>
      <c r="E5" s="6" t="n">
        <v>56408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5" customWidth="1" min="6" max="6"/>
    <col width="21" customWidth="1" min="7" max="7"/>
    <col width="21" customWidth="1" min="8" max="8"/>
    <col width="22" customWidth="1" min="9" max="9"/>
    <col width="22" customWidth="1" min="10" max="10"/>
    <col width="22" customWidth="1" min="11" max="11"/>
    <col width="22" customWidth="1" min="12" max="12"/>
    <col width="80" customWidth="1" min="13" max="13"/>
    <col width="80" customWidth="1" min="14" max="14"/>
    <col width="22" customWidth="1" min="15" max="15"/>
    <col width="22" customWidth="1" min="16" max="16"/>
    <col width="22" customWidth="1" min="17" max="17"/>
    <col width="22" customWidth="1" min="18" max="18"/>
    <col width="22" customWidth="1" min="19" max="19"/>
    <col width="14" customWidth="1" min="20" max="20"/>
    <col width="14" customWidth="1" min="21" max="21"/>
  </cols>
  <sheetData>
    <row r="1">
      <c r="A1" s="1" t="inlineStr">
        <is>
          <t>Business Combination (Details)</t>
        </is>
      </c>
      <c r="M1" s="2" t="inlineStr">
        <is>
          <t>12 Months Ended</t>
        </is>
      </c>
    </row>
    <row r="2">
      <c r="B2" s="2" t="inlineStr">
        <is>
          <t>Jan. 01, 2023 CNY (¥)</t>
        </is>
      </c>
      <c r="C2" s="2" t="inlineStr">
        <is>
          <t>Jan. 01, 2023 USD ($)</t>
        </is>
      </c>
      <c r="D2" s="2" t="inlineStr">
        <is>
          <t>Dec. 23, 2022 ¥ / shares</t>
        </is>
      </c>
      <c r="E2" s="2" t="inlineStr">
        <is>
          <t>Sep. 23, 2022 $ / shares</t>
        </is>
      </c>
      <c r="F2" s="2" t="inlineStr">
        <is>
          <t>Sep. 23, 2022 ¥ / shares</t>
        </is>
      </c>
      <c r="G2" s="2" t="inlineStr">
        <is>
          <t>May 28, 2021 CNY (¥)</t>
        </is>
      </c>
      <c r="H2" s="2" t="inlineStr">
        <is>
          <t>May 28, 2021 USD ($)</t>
        </is>
      </c>
      <c r="I2" s="2" t="inlineStr">
        <is>
          <t>Mar. 01, 2021 CNY (¥)</t>
        </is>
      </c>
      <c r="J2" s="2" t="inlineStr">
        <is>
          <t>Mar. 01, 2021 USD ($)</t>
        </is>
      </c>
      <c r="K2" s="2" t="inlineStr">
        <is>
          <t>Jan. 22, 2021 CNY (¥)</t>
        </is>
      </c>
      <c r="L2" s="2" t="inlineStr">
        <is>
          <t>Jan. 22, 2021 USD ($)</t>
        </is>
      </c>
      <c r="M2" s="2" t="inlineStr">
        <is>
          <t>Dec. 31, 2023 CNY (¥)</t>
        </is>
      </c>
      <c r="N2" s="2" t="inlineStr">
        <is>
          <t>Dec. 31, 2023 USD ($)</t>
        </is>
      </c>
      <c r="O2" s="2" t="inlineStr">
        <is>
          <t>Dec. 31, 2022 CNY (¥)</t>
        </is>
      </c>
      <c r="P2" s="2" t="inlineStr">
        <is>
          <t>Dec. 31, 2022 USD ($)</t>
        </is>
      </c>
      <c r="Q2" s="2" t="inlineStr">
        <is>
          <t>Dec. 31, 2021 CNY (¥)</t>
        </is>
      </c>
      <c r="R2" s="2" t="inlineStr">
        <is>
          <t>Jul. 01, 2022 CNY (¥)</t>
        </is>
      </c>
      <c r="S2" s="2" t="inlineStr">
        <is>
          <t>Jul. 01, 2022 USD ($)</t>
        </is>
      </c>
      <c r="T2" s="2" t="inlineStr">
        <is>
          <t>Jul. 01, 2021</t>
        </is>
      </c>
      <c r="U2" s="2" t="inlineStr">
        <is>
          <t>Mar. 31, 2021</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85365937</v>
      </c>
      <c r="N4" s="7" t="n">
        <v>82647287</v>
      </c>
      <c r="O4" s="6" t="n">
        <v>682292979</v>
      </c>
      <c r="P4" s="4" t="inlineStr">
        <is>
          <t xml:space="preserve"> </t>
        </is>
      </c>
      <c r="Q4" s="6" t="n">
        <v>933791519</v>
      </c>
      <c r="R4" s="4" t="inlineStr">
        <is>
          <t xml:space="preserve"> </t>
        </is>
      </c>
      <c r="S4" s="4" t="inlineStr">
        <is>
          <t xml:space="preserve"> </t>
        </is>
      </c>
      <c r="T4" s="4" t="inlineStr">
        <is>
          <t xml:space="preserve"> </t>
        </is>
      </c>
      <c r="U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21190362</v>
      </c>
      <c r="N5" s="5" t="n">
        <v>-59467484</v>
      </c>
      <c r="O5" s="5" t="n">
        <v>-357731093</v>
      </c>
      <c r="P5" s="4" t="inlineStr">
        <is>
          <t xml:space="preserve"> </t>
        </is>
      </c>
      <c r="Q5" s="5" t="n">
        <v>-235973179</v>
      </c>
      <c r="R5" s="4" t="inlineStr">
        <is>
          <t xml:space="preserve"> </t>
        </is>
      </c>
      <c r="S5" s="4" t="inlineStr">
        <is>
          <t xml:space="preserve"> </t>
        </is>
      </c>
      <c r="T5" s="4" t="inlineStr">
        <is>
          <t xml:space="preserve"> </t>
        </is>
      </c>
      <c r="U5" s="4" t="inlineStr">
        <is>
          <t xml:space="preserve"> </t>
        </is>
      </c>
    </row>
    <row r="6">
      <c r="A6" s="4" t="inlineStr">
        <is>
          <t>Loss from disposal</t>
        </is>
      </c>
      <c r="B6" s="6" t="n">
        <v>1100000</v>
      </c>
      <c r="C6" s="7"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00000</v>
      </c>
      <c r="N6" s="5" t="n">
        <v>2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lectronic compon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11" t="n">
        <v>0.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000000</v>
      </c>
      <c r="N8" s="7" t="n">
        <v>14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stimated finite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6 years</t>
        </is>
      </c>
      <c r="N9" s="4" t="inlineStr">
        <is>
          <t>6 years</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ain from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66000</v>
      </c>
      <c r="S10" s="7" t="n">
        <v>9000</v>
      </c>
      <c r="T10" s="4" t="inlineStr">
        <is>
          <t xml:space="preserve"> </t>
        </is>
      </c>
      <c r="U10" s="4" t="inlineStr">
        <is>
          <t xml:space="preserve"> </t>
        </is>
      </c>
    </row>
    <row r="11">
      <c r="A11" s="4" t="inlineStr">
        <is>
          <t>Shenzhen Yichong [Member] | US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Business Combin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chan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c r="L13" s="5" t="n">
        <v>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enzhen Yichong [Member] | RM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Business Combin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4" t="n">
        <v>6.4617</v>
      </c>
      <c r="L16" s="14" t="n">
        <v>6.461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nghai Guoy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Business Combin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scription of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t>
        </is>
      </c>
      <c r="N19" s="4" t="inlineStr">
        <is>
          <t>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nghai Guoyu [Member] | US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Business Combin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chang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v>
      </c>
      <c r="U22" s="4" t="inlineStr">
        <is>
          <t xml:space="preserve"> </t>
        </is>
      </c>
    </row>
    <row r="23">
      <c r="A23" s="4" t="inlineStr">
        <is>
          <t>Shanghai Guoyu [Member] | RM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Business Combin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chang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4" t="n">
        <v>6.4709</v>
      </c>
      <c r="U25" s="4" t="inlineStr">
        <is>
          <t xml:space="preserve"> </t>
        </is>
      </c>
    </row>
    <row r="26">
      <c r="A26" s="4" t="inlineStr">
        <is>
          <t>Tapuyu and Pengcheng Key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scription of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On November 17, 2021, Viwotong Tech entered
into Acquisition Framework Agreement to acquire 100% equity interests of Guangzhou Tapuyu Internet Technology Co., Ltd. (“Tapuyu”),
a provider of E-commerce services and application of intelligent visual algorithm technology.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t>
        </is>
      </c>
      <c r="N28" s="4" t="inlineStr">
        <is>
          <t>On November 17, 2021, Viwotong Tech entered
into Acquisition Framework Agreement to acquire 100% equity interests of Guangzhou Tapuyu Internet Technology Co., Ltd. (“Tapuyu”),
a provider of E-commerce services and application of intelligent visual algorithm technology.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Younik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Business Combin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quity interests percentage</t>
        </is>
      </c>
      <c r="B31" s="4" t="inlineStr">
        <is>
          <t xml:space="preserve"> </t>
        </is>
      </c>
      <c r="C31" s="4" t="inlineStr">
        <is>
          <t xml:space="preserve"> </t>
        </is>
      </c>
      <c r="D31" s="12"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ggregate purchase price | ¥ / shar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purchase price allocat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The following table summarizes
the fair value of the identifiable assets acquired and liabilities assumed on the acquisition date, which represents the net purchase
price allocation on the date of the acquisition of Younike and translated the fair value from USD to RMB using the exchange rate on January
1, 2023 at the rate of USD 1.00 to RMB 6.9646.</t>
        </is>
      </c>
      <c r="N33" s="4" t="inlineStr">
        <is>
          <t>The following table summarizes
the fair value of the identifiable assets acquired and liabilities assumed on the acquisition date, which represents the net purchase
price allocation on the date of the acquisition of Younike and translated the fair value from USD to RMB using the exchange rate on January
1, 2023 at the rate of USD 1.00 to RMB 6.9646.</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ima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usiness Combin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quity interests percentage</t>
        </is>
      </c>
      <c r="B36" s="4" t="inlineStr">
        <is>
          <t xml:space="preserve"> </t>
        </is>
      </c>
      <c r="C36" s="4" t="inlineStr">
        <is>
          <t xml:space="preserve"> </t>
        </is>
      </c>
      <c r="D36" s="4" t="inlineStr">
        <is>
          <t xml:space="preserve"> </t>
        </is>
      </c>
      <c r="E36" s="12" t="n">
        <v>1</v>
      </c>
      <c r="F36" s="12"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gregate purchase price | (per share)</t>
        </is>
      </c>
      <c r="B37" s="4" t="inlineStr">
        <is>
          <t xml:space="preserve"> </t>
        </is>
      </c>
      <c r="C37" s="4" t="inlineStr">
        <is>
          <t xml:space="preserve"> </t>
        </is>
      </c>
      <c r="D37" s="4" t="inlineStr">
        <is>
          <t xml:space="preserve"> </t>
        </is>
      </c>
      <c r="E37" s="11" t="n">
        <v>0.3</v>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purchase price allocat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The following table summarizes the fair value of
the identifiable assets acquired and liabilities assumed on the acquisition date, which represents the net purchase price allocation
on the date of the acquisition of Bimai and translated the fair value from USD to RMB using the exchange rate on September 23, 2022
at the rate of USD 1.00 to RMB 6.9920 and the net purchase price allocation on the date of the acquisition.</t>
        </is>
      </c>
      <c r="N38" s="4" t="inlineStr">
        <is>
          <t>The following table summarizes the fair value of
the identifiable assets acquired and liabilities assumed on the acquisition date, which represents the net purchase price allocation
on the date of the acquisition of Bimai and translated the fair value from USD to RMB using the exchange rate on September 23, 2022
at the rate of USD 1.00 to RMB 6.9920 and the net purchase price allocation on the date of the acquisition.</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600000</v>
      </c>
      <c r="P39" s="7" t="n">
        <v>7000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00000</v>
      </c>
      <c r="P40" s="7" t="n">
        <v>100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 capital issued percentage</t>
        </is>
      </c>
      <c r="B41" s="12" t="n">
        <v>1</v>
      </c>
      <c r="C41" s="12"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ed share capital (in Yuan Renminbi)</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enzhen Yichong Micro-Electronic Technology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Business Combin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quity interes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1</v>
      </c>
      <c r="L45" s="12" t="n">
        <v>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enzhen Yichong Micro-Electronic Technology Co., Ltd [Member] | Shenzhen Saine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Business Combin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idiary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8</v>
      </c>
      <c r="L48" s="12" t="n">
        <v>0.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enzheng Shengta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Business Combin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quity interes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1</v>
      </c>
      <c r="J51" s="12" t="n">
        <v>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lectronic compon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v>
      </c>
      <c r="J52" s="11" t="n">
        <v>0.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enzheng Shengtang [Member] | US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Business Combin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chang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v>
      </c>
    </row>
    <row r="56">
      <c r="A56" s="4" t="inlineStr">
        <is>
          <t>Shenzheng Shengtang [Member] | RM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Business Combin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chang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4" t="n">
        <v>6.4754</v>
      </c>
    </row>
    <row r="59">
      <c r="A59" s="4" t="inlineStr">
        <is>
          <t>Shenzhen Yaod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Business Combin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quity interests percentage</t>
        </is>
      </c>
      <c r="B61" s="4" t="inlineStr">
        <is>
          <t xml:space="preserve"> </t>
        </is>
      </c>
      <c r="C61" s="4" t="inlineStr">
        <is>
          <t xml:space="preserve"> </t>
        </is>
      </c>
      <c r="D61" s="4" t="inlineStr">
        <is>
          <t xml:space="preserve"> </t>
        </is>
      </c>
      <c r="E61" s="4" t="inlineStr">
        <is>
          <t xml:space="preserve"> </t>
        </is>
      </c>
      <c r="F61" s="4" t="inlineStr">
        <is>
          <t xml:space="preserve"> </t>
        </is>
      </c>
      <c r="G61" s="12" t="n">
        <v>1</v>
      </c>
      <c r="H61" s="12"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lectronic components</t>
        </is>
      </c>
      <c r="B62" s="4" t="inlineStr">
        <is>
          <t xml:space="preserve"> </t>
        </is>
      </c>
      <c r="C62" s="4" t="inlineStr">
        <is>
          <t xml:space="preserve"> </t>
        </is>
      </c>
      <c r="D62" s="4" t="inlineStr">
        <is>
          <t xml:space="preserve"> </t>
        </is>
      </c>
      <c r="E62" s="4" t="inlineStr">
        <is>
          <t xml:space="preserve"> </t>
        </is>
      </c>
      <c r="F62" s="4" t="inlineStr">
        <is>
          <t xml:space="preserve"> </t>
        </is>
      </c>
      <c r="G62" s="6" t="n">
        <v>2</v>
      </c>
      <c r="H62" s="11" t="n">
        <v>0.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enzhen Yaodi [Member] | US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Business Combin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change rate</t>
        </is>
      </c>
      <c r="B65" s="4" t="inlineStr">
        <is>
          <t xml:space="preserve"> </t>
        </is>
      </c>
      <c r="C65" s="4" t="inlineStr">
        <is>
          <t xml:space="preserve"> </t>
        </is>
      </c>
      <c r="D65" s="4" t="inlineStr">
        <is>
          <t xml:space="preserve"> </t>
        </is>
      </c>
      <c r="E65" s="4" t="inlineStr">
        <is>
          <t xml:space="preserve"> </t>
        </is>
      </c>
      <c r="F65" s="4" t="inlineStr">
        <is>
          <t xml:space="preserve"> </t>
        </is>
      </c>
      <c r="G65" s="5" t="n">
        <v>1</v>
      </c>
      <c r="H65" s="5" t="n">
        <v>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enzhen Yaodi [Member] | RM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Business Combin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change rate</t>
        </is>
      </c>
      <c r="B68" s="4" t="inlineStr">
        <is>
          <t xml:space="preserve"> </t>
        </is>
      </c>
      <c r="C68" s="4" t="inlineStr">
        <is>
          <t xml:space="preserve"> </t>
        </is>
      </c>
      <c r="D68" s="4" t="inlineStr">
        <is>
          <t xml:space="preserve"> </t>
        </is>
      </c>
      <c r="E68" s="4" t="inlineStr">
        <is>
          <t xml:space="preserve"> </t>
        </is>
      </c>
      <c r="F68" s="4" t="inlineStr">
        <is>
          <t xml:space="preserve"> </t>
        </is>
      </c>
      <c r="G68" s="14" t="n">
        <v>6.3858</v>
      </c>
      <c r="H68" s="14" t="n">
        <v>6.385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enzh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Business Combin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03201670</v>
      </c>
      <c r="R71" s="4" t="inlineStr">
        <is>
          <t xml:space="preserve"> </t>
        </is>
      </c>
      <c r="S71" s="4" t="inlineStr">
        <is>
          <t xml:space="preserve"> </t>
        </is>
      </c>
      <c r="T71" s="4" t="inlineStr">
        <is>
          <t xml:space="preserve"> </t>
        </is>
      </c>
      <c r="U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783032</v>
      </c>
      <c r="R72" s="4" t="inlineStr">
        <is>
          <t xml:space="preserve"> </t>
        </is>
      </c>
      <c r="S72" s="4" t="inlineStr">
        <is>
          <t xml:space="preserve"> </t>
        </is>
      </c>
      <c r="T72" s="4" t="inlineStr">
        <is>
          <t xml:space="preserve"> </t>
        </is>
      </c>
      <c r="U72" s="4" t="inlineStr">
        <is>
          <t xml:space="preserve"> </t>
        </is>
      </c>
    </row>
    <row r="73">
      <c r="A73" s="4" t="inlineStr">
        <is>
          <t>Tapuyu and Pengcheng Key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Business Combina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et purchase price allocation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t>
        </is>
      </c>
      <c r="N75" s="4" t="inlineStr">
        <is>
          <t>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scription of 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On July 1, 2022, Viwotong Tech entered into
an equity transfer agreement to transfer 99.0% and 1.0% of the issued share capital of Pengcheng Keyi to two unrelated individuals at
RMB 1.0 and RMB 0.1, respectively.</t>
        </is>
      </c>
      <c r="N76" s="4" t="inlineStr">
        <is>
          <t>On July 1, 2022, Viwotong Tech entered into
an equity transfer agreement to transfer 99.0% and 1.0% of the issued share capital of Pengcheng Keyi to two unrelated individuals at
RMB 1.0 and RMB 0.1, respectively.</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sheetData>
  <mergeCells count="8">
    <mergeCell ref="A1:A2"/>
    <mergeCell ref="B1:C1"/>
    <mergeCell ref="E1:F1"/>
    <mergeCell ref="G1:H1"/>
    <mergeCell ref="I1:J1"/>
    <mergeCell ref="K1:L1"/>
    <mergeCell ref="M1:Q1"/>
    <mergeCell ref="R1: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Details) - Schedule of Fair Value of the Identifiable Assets Acquired and Liabilities Assumed</t>
        </is>
      </c>
      <c r="B1" s="2" t="inlineStr">
        <is>
          <t>Dec. 31, 2023 CNY (¥)</t>
        </is>
      </c>
      <c r="C1" s="2" t="inlineStr">
        <is>
          <t>Dec. 31, 2023 USD ($)</t>
        </is>
      </c>
      <c r="D1" s="2" t="inlineStr">
        <is>
          <t>Dec. 31, 2022 CNY (¥)</t>
        </is>
      </c>
    </row>
    <row r="2">
      <c r="A2" s="3" t="inlineStr">
        <is>
          <t>Business Combination (Details) - Schedule of Fair Value of the Identifiable Assets Acquired and Liabilities Assumed [Line Items]</t>
        </is>
      </c>
      <c r="B2" s="4" t="inlineStr">
        <is>
          <t xml:space="preserve"> </t>
        </is>
      </c>
      <c r="C2" s="4" t="inlineStr">
        <is>
          <t xml:space="preserve"> </t>
        </is>
      </c>
      <c r="D2" s="4" t="inlineStr">
        <is>
          <t xml:space="preserve"> </t>
        </is>
      </c>
    </row>
    <row r="3">
      <c r="A3" s="4" t="inlineStr">
        <is>
          <t>Goodwill</t>
        </is>
      </c>
      <c r="B3" s="4" t="inlineStr">
        <is>
          <t xml:space="preserve"> </t>
        </is>
      </c>
      <c r="C3" s="4" t="inlineStr">
        <is>
          <t xml:space="preserve"> </t>
        </is>
      </c>
      <c r="D3" s="6" t="n">
        <v>243334346</v>
      </c>
    </row>
    <row r="4">
      <c r="A4" s="4" t="inlineStr">
        <is>
          <t>Total consideration</t>
        </is>
      </c>
      <c r="B4" s="4" t="inlineStr">
        <is>
          <t xml:space="preserve"> </t>
        </is>
      </c>
      <c r="C4" s="4" t="inlineStr">
        <is>
          <t xml:space="preserve"> </t>
        </is>
      </c>
      <c r="D4" s="4" t="inlineStr">
        <is>
          <t xml:space="preserve"> </t>
        </is>
      </c>
    </row>
    <row r="5">
      <c r="A5" s="4" t="inlineStr">
        <is>
          <t>Younike [Member]</t>
        </is>
      </c>
      <c r="B5" s="4" t="inlineStr">
        <is>
          <t xml:space="preserve"> </t>
        </is>
      </c>
      <c r="C5" s="4" t="inlineStr">
        <is>
          <t xml:space="preserve"> </t>
        </is>
      </c>
      <c r="D5" s="4" t="inlineStr">
        <is>
          <t xml:space="preserve"> </t>
        </is>
      </c>
    </row>
    <row r="6">
      <c r="A6" s="3" t="inlineStr">
        <is>
          <t>Business Combination (Details) - Schedule of Fair Value of the Identifiable Assets Acquired and Liabilities Assumed [Line Items]</t>
        </is>
      </c>
      <c r="B6" s="4" t="inlineStr">
        <is>
          <t xml:space="preserve"> </t>
        </is>
      </c>
      <c r="C6" s="4" t="inlineStr">
        <is>
          <t xml:space="preserve"> </t>
        </is>
      </c>
      <c r="D6" s="4" t="inlineStr">
        <is>
          <t xml:space="preserve"> </t>
        </is>
      </c>
    </row>
    <row r="7">
      <c r="A7" s="4" t="inlineStr">
        <is>
          <t>Cash</t>
        </is>
      </c>
      <c r="B7" s="5" t="n">
        <v>21936</v>
      </c>
      <c r="C7" s="5" t="n">
        <v>3149</v>
      </c>
      <c r="D7" s="4" t="inlineStr">
        <is>
          <t xml:space="preserve"> </t>
        </is>
      </c>
    </row>
    <row r="8">
      <c r="A8" s="4" t="inlineStr">
        <is>
          <t>Other current assets</t>
        </is>
      </c>
      <c r="B8" s="5" t="n">
        <v>4821002</v>
      </c>
      <c r="C8" s="5" t="n">
        <v>692215</v>
      </c>
      <c r="D8" s="4" t="inlineStr">
        <is>
          <t xml:space="preserve"> </t>
        </is>
      </c>
    </row>
    <row r="9">
      <c r="A9" s="4" t="inlineStr">
        <is>
          <t>Current liabilities</t>
        </is>
      </c>
      <c r="B9" s="5" t="n">
        <v>-4842938</v>
      </c>
      <c r="C9" s="5" t="n">
        <v>-695364</v>
      </c>
      <c r="D9" s="4" t="inlineStr">
        <is>
          <t xml:space="preserve"> </t>
        </is>
      </c>
    </row>
    <row r="10">
      <c r="A10" s="4" t="inlineStr">
        <is>
          <t>Bimai [Member]</t>
        </is>
      </c>
      <c r="B10" s="4" t="inlineStr">
        <is>
          <t xml:space="preserve"> </t>
        </is>
      </c>
      <c r="C10" s="4" t="inlineStr">
        <is>
          <t xml:space="preserve"> </t>
        </is>
      </c>
      <c r="D10" s="4" t="inlineStr">
        <is>
          <t xml:space="preserve"> </t>
        </is>
      </c>
    </row>
    <row r="11">
      <c r="A11" s="3" t="inlineStr">
        <is>
          <t>Business Combination (Details) - Schedule of Fair Value of the Identifiable Assets Acquired and Liabilities Assumed [Line Items]</t>
        </is>
      </c>
      <c r="B11" s="4" t="inlineStr">
        <is>
          <t xml:space="preserve"> </t>
        </is>
      </c>
      <c r="C11" s="4" t="inlineStr">
        <is>
          <t xml:space="preserve"> </t>
        </is>
      </c>
      <c r="D11" s="4" t="inlineStr">
        <is>
          <t xml:space="preserve"> </t>
        </is>
      </c>
    </row>
    <row r="12">
      <c r="A12" s="4" t="inlineStr">
        <is>
          <t>Cash</t>
        </is>
      </c>
      <c r="B12" s="5" t="n">
        <v>2035</v>
      </c>
      <c r="C12" s="5" t="n">
        <v>291</v>
      </c>
      <c r="D12" s="4" t="inlineStr">
        <is>
          <t xml:space="preserve"> </t>
        </is>
      </c>
    </row>
    <row r="13">
      <c r="A13" s="4" t="inlineStr">
        <is>
          <t>Other current assets</t>
        </is>
      </c>
      <c r="B13" s="5" t="n">
        <v>2213241</v>
      </c>
      <c r="C13" s="5" t="n">
        <v>316539</v>
      </c>
      <c r="D13" s="4" t="inlineStr">
        <is>
          <t xml:space="preserve"> </t>
        </is>
      </c>
    </row>
    <row r="14">
      <c r="A14" s="4" t="inlineStr">
        <is>
          <t>Current liabilities</t>
        </is>
      </c>
      <c r="B14" s="5" t="n">
        <v>-2215276</v>
      </c>
      <c r="C14" s="5" t="n">
        <v>-316830</v>
      </c>
      <c r="D14" s="4" t="inlineStr">
        <is>
          <t xml:space="preserve"> </t>
        </is>
      </c>
    </row>
    <row r="15">
      <c r="A15" s="4" t="inlineStr">
        <is>
          <t>Shenzhen Yichong, Shenzhen Shengtang and Shenzhen Yaodi [Member]</t>
        </is>
      </c>
      <c r="B15" s="4" t="inlineStr">
        <is>
          <t xml:space="preserve"> </t>
        </is>
      </c>
      <c r="C15" s="4" t="inlineStr">
        <is>
          <t xml:space="preserve"> </t>
        </is>
      </c>
      <c r="D15" s="4" t="inlineStr">
        <is>
          <t xml:space="preserve"> </t>
        </is>
      </c>
    </row>
    <row r="16">
      <c r="A16" s="3" t="inlineStr">
        <is>
          <t>Business Combination (Details) - Schedule of Fair Value of the Identifiable Assets Acquired and Liabilities Assumed [Line Items]</t>
        </is>
      </c>
      <c r="B16" s="4" t="inlineStr">
        <is>
          <t xml:space="preserve"> </t>
        </is>
      </c>
      <c r="C16" s="4" t="inlineStr">
        <is>
          <t xml:space="preserve"> </t>
        </is>
      </c>
      <c r="D16" s="4" t="inlineStr">
        <is>
          <t xml:space="preserve"> </t>
        </is>
      </c>
    </row>
    <row r="17">
      <c r="A17" s="4" t="inlineStr">
        <is>
          <t>Cash</t>
        </is>
      </c>
      <c r="B17" s="5" t="n">
        <v>7252052</v>
      </c>
      <c r="C17" s="5" t="n">
        <v>1122073</v>
      </c>
      <c r="D17" s="4" t="inlineStr">
        <is>
          <t xml:space="preserve"> </t>
        </is>
      </c>
    </row>
    <row r="18">
      <c r="A18" s="4" t="inlineStr">
        <is>
          <t>Other current assets</t>
        </is>
      </c>
      <c r="B18" s="5" t="n">
        <v>14478000</v>
      </c>
      <c r="C18" s="5" t="n">
        <v>2238141</v>
      </c>
      <c r="D18" s="4" t="inlineStr">
        <is>
          <t xml:space="preserve"> </t>
        </is>
      </c>
    </row>
    <row r="19">
      <c r="A19" s="4" t="inlineStr">
        <is>
          <t>Plant and equipment</t>
        </is>
      </c>
      <c r="B19" s="5" t="n">
        <v>987482</v>
      </c>
      <c r="C19" s="5" t="n">
        <v>152736</v>
      </c>
      <c r="D19" s="4" t="inlineStr">
        <is>
          <t xml:space="preserve"> </t>
        </is>
      </c>
    </row>
    <row r="20">
      <c r="A20" s="4" t="inlineStr">
        <is>
          <t>Current liabilities</t>
        </is>
      </c>
      <c r="B20" s="5" t="n">
        <v>-16936210</v>
      </c>
      <c r="C20" s="5" t="n">
        <v>-2619871</v>
      </c>
      <c r="D20" s="4" t="inlineStr">
        <is>
          <t xml:space="preserve"> </t>
        </is>
      </c>
    </row>
    <row r="21">
      <c r="A21" s="4" t="inlineStr">
        <is>
          <t>Net assets of acquirees</t>
        </is>
      </c>
      <c r="B21" s="5" t="n">
        <v>5781324</v>
      </c>
      <c r="C21" s="5" t="n">
        <v>893079</v>
      </c>
      <c r="D21" s="4" t="inlineStr">
        <is>
          <t xml:space="preserve"> </t>
        </is>
      </c>
    </row>
    <row r="22">
      <c r="A22" s="4" t="inlineStr">
        <is>
          <t>Gain on acquisition</t>
        </is>
      </c>
      <c r="B22" s="5" t="n">
        <v>-5781318</v>
      </c>
      <c r="C22" s="5" t="n">
        <v>-893078</v>
      </c>
      <c r="D22" s="4" t="inlineStr">
        <is>
          <t xml:space="preserve"> </t>
        </is>
      </c>
    </row>
    <row r="23">
      <c r="A23" s="4" t="inlineStr">
        <is>
          <t>Total consideration</t>
        </is>
      </c>
      <c r="B23" s="5" t="n">
        <v>6</v>
      </c>
      <c r="C23" s="5" t="n">
        <v>1</v>
      </c>
      <c r="D23" s="4" t="inlineStr">
        <is>
          <t xml:space="preserve"> </t>
        </is>
      </c>
    </row>
    <row r="24">
      <c r="A24" s="4" t="inlineStr">
        <is>
          <t>Shanghai Guoyu [Member]</t>
        </is>
      </c>
      <c r="B24" s="4" t="inlineStr">
        <is>
          <t xml:space="preserve"> </t>
        </is>
      </c>
      <c r="C24" s="4" t="inlineStr">
        <is>
          <t xml:space="preserve"> </t>
        </is>
      </c>
      <c r="D24" s="4" t="inlineStr">
        <is>
          <t xml:space="preserve"> </t>
        </is>
      </c>
    </row>
    <row r="25">
      <c r="A25" s="3" t="inlineStr">
        <is>
          <t>Business Combination (Details) - Schedule of Fair Value of the Identifiable Assets Acquired and Liabilities Assumed [Line Items]</t>
        </is>
      </c>
      <c r="B25" s="4" t="inlineStr">
        <is>
          <t xml:space="preserve"> </t>
        </is>
      </c>
      <c r="C25" s="4" t="inlineStr">
        <is>
          <t xml:space="preserve"> </t>
        </is>
      </c>
      <c r="D25" s="4" t="inlineStr">
        <is>
          <t xml:space="preserve"> </t>
        </is>
      </c>
    </row>
    <row r="26">
      <c r="A26" s="4" t="inlineStr">
        <is>
          <t>Total consideration</t>
        </is>
      </c>
      <c r="B26" s="5" t="n">
        <v>20000000</v>
      </c>
      <c r="C26" s="5" t="n">
        <v>3090760</v>
      </c>
      <c r="D26" s="4" t="inlineStr">
        <is>
          <t xml:space="preserve"> </t>
        </is>
      </c>
    </row>
    <row r="27">
      <c r="A27" s="4" t="inlineStr">
        <is>
          <t>Copyright</t>
        </is>
      </c>
      <c r="B27" s="5" t="n">
        <v>8955000</v>
      </c>
      <c r="C27" s="5" t="n">
        <v>1383888</v>
      </c>
      <c r="D27" s="4" t="inlineStr">
        <is>
          <t xml:space="preserve"> </t>
        </is>
      </c>
    </row>
    <row r="28">
      <c r="A28" s="4" t="inlineStr">
        <is>
          <t>Goodwill</t>
        </is>
      </c>
      <c r="B28" s="5" t="n">
        <v>13283750</v>
      </c>
      <c r="C28" s="5" t="n">
        <v>2052844</v>
      </c>
      <c r="D28" s="4" t="inlineStr">
        <is>
          <t xml:space="preserve"> </t>
        </is>
      </c>
    </row>
    <row r="29">
      <c r="A29" s="4" t="inlineStr">
        <is>
          <t>Deferred tax liabilities</t>
        </is>
      </c>
      <c r="B29" s="5" t="n">
        <v>-2238750</v>
      </c>
      <c r="C29" s="5" t="n">
        <v>-345972</v>
      </c>
      <c r="D29" s="4" t="inlineStr">
        <is>
          <t xml:space="preserve"> </t>
        </is>
      </c>
    </row>
    <row r="30">
      <c r="A30" s="4" t="inlineStr">
        <is>
          <t>Tapuyu and Pengcheng Keyi [Member]</t>
        </is>
      </c>
      <c r="B30" s="4" t="inlineStr">
        <is>
          <t xml:space="preserve"> </t>
        </is>
      </c>
      <c r="C30" s="4" t="inlineStr">
        <is>
          <t xml:space="preserve"> </t>
        </is>
      </c>
      <c r="D30" s="4" t="inlineStr">
        <is>
          <t xml:space="preserve"> </t>
        </is>
      </c>
    </row>
    <row r="31">
      <c r="A31" s="3" t="inlineStr">
        <is>
          <t>Business Combination (Details) - Schedule of Fair Value of the Identifiable Assets Acquired and Liabilities Assumed [Line Items]</t>
        </is>
      </c>
      <c r="B31" s="4" t="inlineStr">
        <is>
          <t xml:space="preserve"> </t>
        </is>
      </c>
      <c r="C31" s="4" t="inlineStr">
        <is>
          <t xml:space="preserve"> </t>
        </is>
      </c>
      <c r="D31" s="4" t="inlineStr">
        <is>
          <t xml:space="preserve"> </t>
        </is>
      </c>
    </row>
    <row r="32">
      <c r="A32" s="4" t="inlineStr">
        <is>
          <t>Cash</t>
        </is>
      </c>
      <c r="B32" s="5" t="n">
        <v>161638</v>
      </c>
      <c r="C32" s="5" t="n">
        <v>25335</v>
      </c>
      <c r="D32" s="4" t="inlineStr">
        <is>
          <t xml:space="preserve"> </t>
        </is>
      </c>
    </row>
    <row r="33">
      <c r="A33" s="4" t="inlineStr">
        <is>
          <t>Other current assets</t>
        </is>
      </c>
      <c r="B33" s="5" t="n">
        <v>1701734</v>
      </c>
      <c r="C33" s="5" t="n">
        <v>266815</v>
      </c>
      <c r="D33" s="4" t="inlineStr">
        <is>
          <t xml:space="preserve"> </t>
        </is>
      </c>
    </row>
    <row r="34">
      <c r="A34" s="4" t="inlineStr">
        <is>
          <t>Current liabilities</t>
        </is>
      </c>
      <c r="B34" s="6" t="n">
        <v>-1863372</v>
      </c>
      <c r="C34" s="7" t="n">
        <v>-292150</v>
      </c>
      <c r="D3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2" customWidth="1" min="11" max="11"/>
    <col width="22" customWidth="1" min="12" max="12"/>
    <col width="22" customWidth="1" min="13" max="13"/>
    <col width="21" customWidth="1" min="14" max="14"/>
    <col width="21" customWidth="1" min="15" max="15"/>
    <col width="80" customWidth="1" min="16" max="16"/>
    <col width="80" customWidth="1" min="17" max="17"/>
    <col width="22" customWidth="1" min="18" max="18"/>
    <col width="22" customWidth="1" min="19" max="19"/>
    <col width="22" customWidth="1" min="20" max="20"/>
    <col width="14" customWidth="1" min="21" max="21"/>
    <col width="21" customWidth="1" min="22" max="22"/>
  </cols>
  <sheetData>
    <row r="1">
      <c r="A1" s="1" t="inlineStr">
        <is>
          <t>Deconsolidation (Details)</t>
        </is>
      </c>
      <c r="M1" s="2" t="inlineStr">
        <is>
          <t>3 Months Ended</t>
        </is>
      </c>
      <c r="N1" s="2" t="inlineStr">
        <is>
          <t>5 Months Ended</t>
        </is>
      </c>
      <c r="P1" s="2" t="inlineStr">
        <is>
          <t>12 Months Ended</t>
        </is>
      </c>
    </row>
    <row r="2">
      <c r="B2" s="2" t="inlineStr">
        <is>
          <t>Apr. 06, 2023 CNY (¥)</t>
        </is>
      </c>
      <c r="C2" s="2" t="inlineStr">
        <is>
          <t>Apr. 06, 2023 USD ($)</t>
        </is>
      </c>
      <c r="D2" s="2" t="inlineStr">
        <is>
          <t>Jan. 01, 2023 CNY (¥)</t>
        </is>
      </c>
      <c r="E2" s="2" t="inlineStr">
        <is>
          <t>Jan. 01, 2023 USD ($)</t>
        </is>
      </c>
      <c r="F2" s="2" t="inlineStr">
        <is>
          <t>Jul. 01, 2022 CNY (¥)</t>
        </is>
      </c>
      <c r="G2" s="2" t="inlineStr">
        <is>
          <t>Jul. 01, 2022 USD ($)</t>
        </is>
      </c>
      <c r="H2" s="2" t="inlineStr">
        <is>
          <t>May 25, 2022 CNY (¥)</t>
        </is>
      </c>
      <c r="I2" s="2" t="inlineStr">
        <is>
          <t>May 25, 2022 USD ($)</t>
        </is>
      </c>
      <c r="J2" s="2" t="inlineStr">
        <is>
          <t>May 25, 2022 USD ($)</t>
        </is>
      </c>
      <c r="K2" s="2" t="inlineStr">
        <is>
          <t>Oct. 01, 2021 CNY (¥)</t>
        </is>
      </c>
      <c r="L2" s="2" t="inlineStr">
        <is>
          <t>Oct. 01, 2021 HKD ($)</t>
        </is>
      </c>
      <c r="M2" s="2" t="inlineStr">
        <is>
          <t>Dec. 31, 2021 CNY (¥)</t>
        </is>
      </c>
      <c r="N2" s="2" t="inlineStr">
        <is>
          <t>May 25, 2022 CNY (¥)</t>
        </is>
      </c>
      <c r="O2" s="2" t="inlineStr">
        <is>
          <t>May 25, 2022 USD ($)</t>
        </is>
      </c>
      <c r="P2" s="2" t="inlineStr">
        <is>
          <t>Dec. 31, 2023 CNY (¥)</t>
        </is>
      </c>
      <c r="Q2" s="2" t="inlineStr">
        <is>
          <t>Dec. 31, 2023 USD ($)</t>
        </is>
      </c>
      <c r="R2" s="2" t="inlineStr">
        <is>
          <t>Dec. 31, 2022 CNY (¥)</t>
        </is>
      </c>
      <c r="S2" s="2" t="inlineStr">
        <is>
          <t>Dec. 31, 2021 CNY (¥)</t>
        </is>
      </c>
      <c r="T2" s="2" t="inlineStr">
        <is>
          <t>Dec. 31, 2023 USD ($)</t>
        </is>
      </c>
      <c r="U2" s="2" t="inlineStr">
        <is>
          <t>Nov. 01, 2022</t>
        </is>
      </c>
      <c r="V2" s="2" t="inlineStr">
        <is>
          <t>May 25, 2022 HKD ($)</t>
        </is>
      </c>
    </row>
    <row r="3">
      <c r="A3" s="3" t="inlineStr">
        <is>
          <t>Deconsolid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oncontroll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0.49</v>
      </c>
      <c r="L4" s="12" t="n">
        <v>0.4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lated party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229486</v>
      </c>
      <c r="Q5" s="4" t="inlineStr">
        <is>
          <t xml:space="preserve"> </t>
        </is>
      </c>
      <c r="R5" s="6" t="n">
        <v>1180</v>
      </c>
      <c r="S5" s="4" t="inlineStr">
        <is>
          <t xml:space="preserve"> </t>
        </is>
      </c>
      <c r="T5" s="7" t="n">
        <v>455968</v>
      </c>
      <c r="U5" s="4" t="inlineStr">
        <is>
          <t xml:space="preserve"> </t>
        </is>
      </c>
      <c r="V5" s="4" t="inlineStr">
        <is>
          <t xml:space="preserve"> </t>
        </is>
      </c>
    </row>
    <row r="6">
      <c r="A6" s="4" t="inlineStr">
        <is>
          <t>Issued share capital, amount</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7" t="n">
        <v>391186</v>
      </c>
      <c r="J6" s="7" t="n">
        <v>391186</v>
      </c>
      <c r="K6" s="4" t="inlineStr">
        <is>
          <t xml:space="preserve"> </t>
        </is>
      </c>
      <c r="L6" s="4" t="inlineStr">
        <is>
          <t xml:space="preserve"> </t>
        </is>
      </c>
      <c r="M6" s="4" t="inlineStr">
        <is>
          <t xml:space="preserve"> </t>
        </is>
      </c>
      <c r="N6" s="4" t="inlineStr">
        <is>
          <t xml:space="preserve"> </t>
        </is>
      </c>
      <c r="O6" s="7" t="n">
        <v>39118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3050000</v>
      </c>
    </row>
    <row r="7">
      <c r="A7" s="4" t="inlineStr">
        <is>
          <t>Cost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60484</v>
      </c>
      <c r="I7" s="5" t="n">
        <v>2097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cognized gain loss amount</t>
        </is>
      </c>
      <c r="B8" s="6" t="n">
        <v>17801786</v>
      </c>
      <c r="C8" s="7" t="n">
        <v>2526259</v>
      </c>
      <c r="D8" s="4" t="inlineStr">
        <is>
          <t xml:space="preserve"> </t>
        </is>
      </c>
      <c r="E8" s="4" t="inlineStr">
        <is>
          <t xml:space="preserve"> </t>
        </is>
      </c>
      <c r="F8" s="4" t="inlineStr">
        <is>
          <t xml:space="preserve"> </t>
        </is>
      </c>
      <c r="G8" s="4" t="inlineStr">
        <is>
          <t xml:space="preserve"> </t>
        </is>
      </c>
      <c r="H8" s="6" t="n">
        <v>387632</v>
      </c>
      <c r="I8" s="7" t="n">
        <v>5565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26318</v>
      </c>
      <c r="O9" s="7" t="n">
        <v>262229</v>
      </c>
      <c r="P9" s="4" t="inlineStr">
        <is>
          <t xml:space="preserve"> </t>
        </is>
      </c>
      <c r="Q9" s="4" t="inlineStr">
        <is>
          <t xml:space="preserve"> </t>
        </is>
      </c>
      <c r="R9" s="6" t="n">
        <v>8952752</v>
      </c>
      <c r="S9" s="6" t="n">
        <v>-901526</v>
      </c>
      <c r="T9" s="4" t="inlineStr">
        <is>
          <t xml:space="preserve"> </t>
        </is>
      </c>
      <c r="U9" s="4" t="inlineStr">
        <is>
          <t xml:space="preserve"> </t>
        </is>
      </c>
      <c r="V9" s="4" t="inlineStr">
        <is>
          <t xml:space="preserve"> </t>
        </is>
      </c>
    </row>
    <row r="10">
      <c r="A10" s="4" t="inlineStr">
        <is>
          <t>Disposal rate</t>
        </is>
      </c>
      <c r="B10" s="4" t="inlineStr">
        <is>
          <t xml:space="preserve"> </t>
        </is>
      </c>
      <c r="C10" s="4" t="inlineStr">
        <is>
          <t xml:space="preserve"> </t>
        </is>
      </c>
      <c r="D10" s="4" t="inlineStr">
        <is>
          <t xml:space="preserve"> </t>
        </is>
      </c>
      <c r="E10" s="4" t="inlineStr">
        <is>
          <t xml:space="preserve"> </t>
        </is>
      </c>
      <c r="F10" s="12" t="n">
        <v>0.99</v>
      </c>
      <c r="G10" s="12" t="n">
        <v>0.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Unrelated individuals rat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ain on disposal</t>
        </is>
      </c>
      <c r="B12" s="4" t="inlineStr">
        <is>
          <t xml:space="preserve"> </t>
        </is>
      </c>
      <c r="C12" s="4" t="inlineStr">
        <is>
          <t xml:space="preserve"> </t>
        </is>
      </c>
      <c r="D12" s="4" t="inlineStr">
        <is>
          <t xml:space="preserve"> </t>
        </is>
      </c>
      <c r="E12" s="4" t="inlineStr">
        <is>
          <t xml:space="preserve"> </t>
        </is>
      </c>
      <c r="F12" s="6" t="n">
        <v>65587</v>
      </c>
      <c r="G12" s="7" t="n">
        <v>941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Equity 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887165000000</v>
      </c>
      <c r="Q13" s="4" t="inlineStr">
        <is>
          <t xml:space="preserve"> </t>
        </is>
      </c>
      <c r="R13" s="4" t="inlineStr">
        <is>
          <t xml:space="preserve"> </t>
        </is>
      </c>
      <c r="S13" s="4" t="inlineStr">
        <is>
          <t xml:space="preserve"> </t>
        </is>
      </c>
      <c r="T13" s="7" t="n">
        <v>1276049000000</v>
      </c>
      <c r="U13" s="4" t="inlineStr">
        <is>
          <t xml:space="preserve"> </t>
        </is>
      </c>
      <c r="V13" s="4" t="inlineStr">
        <is>
          <t xml:space="preserve"> </t>
        </is>
      </c>
    </row>
    <row r="14">
      <c r="A14" s="4" t="inlineStr">
        <is>
          <t>loss from disposal</t>
        </is>
      </c>
      <c r="B14" s="4" t="inlineStr">
        <is>
          <t xml:space="preserve"> </t>
        </is>
      </c>
      <c r="C14" s="4" t="inlineStr">
        <is>
          <t xml:space="preserve"> </t>
        </is>
      </c>
      <c r="D14" s="6" t="n">
        <v>1100000</v>
      </c>
      <c r="E14" s="7" t="n">
        <v>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100000</v>
      </c>
      <c r="Q14" s="5" t="n">
        <v>2000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cognized gain los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7801786</v>
      </c>
      <c r="Q15" s="7" t="n">
        <v>2526259</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enzhen Kuxuanyo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consolid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2" t="n">
        <v>1</v>
      </c>
      <c r="V18" s="4" t="inlineStr">
        <is>
          <t xml:space="preserve"> </t>
        </is>
      </c>
    </row>
    <row r="19">
      <c r="A19" s="4" t="inlineStr">
        <is>
          <t>Bima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econsolid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quity interest</t>
        </is>
      </c>
      <c r="B21" s="4" t="inlineStr">
        <is>
          <t xml:space="preserve"> </t>
        </is>
      </c>
      <c r="C21" s="4" t="inlineStr">
        <is>
          <t xml:space="preserve"> </t>
        </is>
      </c>
      <c r="D21" s="12"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e-da Electroni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consolid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2" t="n">
        <v>1</v>
      </c>
      <c r="Q24" s="4" t="inlineStr">
        <is>
          <t xml:space="preserve"> </t>
        </is>
      </c>
      <c r="R24" s="4" t="inlineStr">
        <is>
          <t xml:space="preserve"> </t>
        </is>
      </c>
      <c r="S24" s="4" t="inlineStr">
        <is>
          <t xml:space="preserve"> </t>
        </is>
      </c>
      <c r="T24" s="12" t="n">
        <v>1</v>
      </c>
      <c r="U24" s="4" t="inlineStr">
        <is>
          <t xml:space="preserve"> </t>
        </is>
      </c>
      <c r="V24" s="4" t="inlineStr">
        <is>
          <t xml:space="preserve"> </t>
        </is>
      </c>
    </row>
    <row r="25">
      <c r="A25" s="4" t="inlineStr">
        <is>
          <t>ICin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consolid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1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ngcheng Key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consolid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quisi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On July 1, 2022, Viwotong Tech entered into an
equity transfer agreement to transfer 99.0% and 1.0% of the issued share capital of Pengcheng Keyi to two unrelated individuals at RMB
1.0 and RMB 0.1, respectively. The disposal resulted in a gain from disposal of RMB 65,587 (USD 9,417).</t>
        </is>
      </c>
      <c r="Q30" s="4" t="inlineStr">
        <is>
          <t>On July 1, 2022, Viwotong Tech entered into an
equity transfer agreement to transfer 99.0% and 1.0% of the issued share capital of Pengcheng Keyi to two unrelated individuals at RMB
1.0 and RMB 0.1, respectively. The disposal resulted in a gain from disposal of RMB 65,587 (USD 9,417).</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isposal rate</t>
        </is>
      </c>
      <c r="B31" s="4" t="inlineStr">
        <is>
          <t xml:space="preserve"> </t>
        </is>
      </c>
      <c r="C31" s="4" t="inlineStr">
        <is>
          <t xml:space="preserve"> </t>
        </is>
      </c>
      <c r="D31" s="4" t="inlineStr">
        <is>
          <t xml:space="preserve"> </t>
        </is>
      </c>
      <c r="E31" s="4" t="inlineStr">
        <is>
          <t xml:space="preserve"> </t>
        </is>
      </c>
      <c r="F31" s="12" t="n">
        <v>0.01</v>
      </c>
      <c r="G31" s="12" t="n">
        <v>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Unrelated individuals rate</t>
        </is>
      </c>
      <c r="B32" s="4" t="inlineStr">
        <is>
          <t xml:space="preserve"> </t>
        </is>
      </c>
      <c r="C32" s="4" t="inlineStr">
        <is>
          <t xml:space="preserve"> </t>
        </is>
      </c>
      <c r="D32" s="4" t="inlineStr">
        <is>
          <t xml:space="preserve"> </t>
        </is>
      </c>
      <c r="E32" s="4" t="inlineStr">
        <is>
          <t xml:space="preserve"> </t>
        </is>
      </c>
      <c r="F32" s="16" t="n">
        <v>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Cin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consolid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ssued share capital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3</v>
      </c>
      <c r="K35" s="12" t="n">
        <v>0.02</v>
      </c>
      <c r="L35" s="12" t="n">
        <v>0.0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sidera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1000000000</v>
      </c>
      <c r="L36" s="7" t="n">
        <v>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tained interest amou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10337</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2143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Cinit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consolid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lated party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758953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sheetData>
  <mergeCells count="8">
    <mergeCell ref="A1:A2"/>
    <mergeCell ref="B1:C1"/>
    <mergeCell ref="D1:E1"/>
    <mergeCell ref="F1:G1"/>
    <mergeCell ref="H1:J1"/>
    <mergeCell ref="K1:L1"/>
    <mergeCell ref="N1:O1"/>
    <mergeCell ref="P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10365983</v>
      </c>
      <c r="C4" s="7" t="n">
        <v>-72058109</v>
      </c>
      <c r="D4" s="6" t="n">
        <v>-376817036</v>
      </c>
      <c r="E4" s="6" t="n">
        <v>-25439446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299670</v>
      </c>
      <c r="C6" s="5" t="n">
        <v>183499</v>
      </c>
      <c r="D6" s="5" t="n">
        <v>10483764</v>
      </c>
      <c r="E6" s="5" t="n">
        <v>18525363</v>
      </c>
    </row>
    <row r="7">
      <c r="A7" s="4" t="inlineStr">
        <is>
          <t>Provision for doubtful accounts</t>
        </is>
      </c>
      <c r="B7" s="5" t="n">
        <v>-81409449</v>
      </c>
      <c r="C7" s="5" t="n">
        <v>-11494126</v>
      </c>
      <c r="D7" s="5" t="n">
        <v>4452821</v>
      </c>
      <c r="E7" s="5" t="n">
        <v>130140248</v>
      </c>
    </row>
    <row r="8">
      <c r="A8" s="4" t="inlineStr">
        <is>
          <t>Provision for doubtful accounts – other assets</t>
        </is>
      </c>
      <c r="B8" s="4" t="inlineStr">
        <is>
          <t xml:space="preserve"> </t>
        </is>
      </c>
      <c r="C8" s="4" t="inlineStr">
        <is>
          <t xml:space="preserve"> </t>
        </is>
      </c>
      <c r="D8" s="4" t="inlineStr">
        <is>
          <t xml:space="preserve"> </t>
        </is>
      </c>
      <c r="E8" s="5" t="n">
        <v>8239284</v>
      </c>
    </row>
    <row r="9">
      <c r="A9" s="4" t="inlineStr">
        <is>
          <t>Stock compensation expenses</t>
        </is>
      </c>
      <c r="B9" s="5" t="n">
        <v>55658036</v>
      </c>
      <c r="C9" s="5" t="n">
        <v>7858308</v>
      </c>
      <c r="D9" s="5" t="n">
        <v>6447471</v>
      </c>
      <c r="E9" s="5" t="n">
        <v>10582557</v>
      </c>
    </row>
    <row r="10">
      <c r="A10" s="4" t="inlineStr">
        <is>
          <t>Deferred tax benefit</t>
        </is>
      </c>
      <c r="B10" s="5" t="n">
        <v>-2666910</v>
      </c>
      <c r="C10" s="5" t="n">
        <v>-376539</v>
      </c>
      <c r="D10" s="5" t="n">
        <v>-3758877</v>
      </c>
      <c r="E10" s="5" t="n">
        <v>-3024851</v>
      </c>
    </row>
    <row r="11">
      <c r="A11" s="4" t="inlineStr">
        <is>
          <t>Gain from sale of equity interest in unconsolidated subsidiary</t>
        </is>
      </c>
      <c r="B11" s="4" t="inlineStr">
        <is>
          <t xml:space="preserve"> </t>
        </is>
      </c>
      <c r="C11" s="4" t="inlineStr">
        <is>
          <t xml:space="preserve"> </t>
        </is>
      </c>
      <c r="D11" s="5" t="n">
        <v>-387632</v>
      </c>
      <c r="E11" s="4" t="inlineStr">
        <is>
          <t xml:space="preserve"> </t>
        </is>
      </c>
    </row>
    <row r="12">
      <c r="A12" s="4" t="inlineStr">
        <is>
          <t>Gain (loss) from short term investments</t>
        </is>
      </c>
      <c r="B12" s="4" t="inlineStr">
        <is>
          <t xml:space="preserve"> </t>
        </is>
      </c>
      <c r="C12" s="4" t="inlineStr">
        <is>
          <t xml:space="preserve"> </t>
        </is>
      </c>
      <c r="D12" s="5" t="n">
        <v>88267548</v>
      </c>
      <c r="E12" s="5" t="n">
        <v>-2491671</v>
      </c>
    </row>
    <row r="13">
      <c r="A13" s="4" t="inlineStr">
        <is>
          <t>Loss from disposal of property and equipment</t>
        </is>
      </c>
      <c r="B13" s="4" t="inlineStr">
        <is>
          <t xml:space="preserve"> </t>
        </is>
      </c>
      <c r="C13" s="4" t="inlineStr">
        <is>
          <t xml:space="preserve"> </t>
        </is>
      </c>
      <c r="D13" s="4" t="inlineStr">
        <is>
          <t xml:space="preserve"> </t>
        </is>
      </c>
      <c r="E13" s="5" t="n">
        <v>208</v>
      </c>
    </row>
    <row r="14">
      <c r="A14" s="4" t="inlineStr">
        <is>
          <t>Loss (gain) from deconsolidation of subsidiaries</t>
        </is>
      </c>
      <c r="B14" s="4" t="inlineStr">
        <is>
          <t xml:space="preserve"> </t>
        </is>
      </c>
      <c r="C14" s="4" t="inlineStr">
        <is>
          <t xml:space="preserve"> </t>
        </is>
      </c>
      <c r="D14" s="5" t="n">
        <v>-8952752</v>
      </c>
      <c r="E14" s="5" t="n">
        <v>901526</v>
      </c>
    </row>
    <row r="15">
      <c r="A15" s="4" t="inlineStr">
        <is>
          <t>Gain from acquisition</t>
        </is>
      </c>
      <c r="B15" s="4" t="inlineStr">
        <is>
          <t xml:space="preserve"> </t>
        </is>
      </c>
      <c r="C15" s="4" t="inlineStr">
        <is>
          <t xml:space="preserve"> </t>
        </is>
      </c>
      <c r="D15" s="4" t="inlineStr">
        <is>
          <t xml:space="preserve"> </t>
        </is>
      </c>
      <c r="E15" s="5" t="n">
        <v>-5781318</v>
      </c>
    </row>
    <row r="16">
      <c r="A16" s="4" t="inlineStr">
        <is>
          <t>Income from unconsolidated subsidiary</t>
        </is>
      </c>
      <c r="B16" s="5" t="n">
        <v>89175621</v>
      </c>
      <c r="C16" s="5" t="n">
        <v>12590625</v>
      </c>
      <c r="D16" s="5" t="n">
        <v>-1826318</v>
      </c>
      <c r="E16" s="5" t="n">
        <v>-721439</v>
      </c>
    </row>
    <row r="17">
      <c r="A17" s="4" t="inlineStr">
        <is>
          <t>Amortization of operating lease right-of-use assets</t>
        </is>
      </c>
      <c r="B17" s="5" t="n">
        <v>939988</v>
      </c>
      <c r="C17" s="5" t="n">
        <v>132716</v>
      </c>
      <c r="D17" s="5" t="n">
        <v>1749137</v>
      </c>
      <c r="E17" s="5" t="n">
        <v>1187629</v>
      </c>
    </row>
    <row r="18">
      <c r="A18" s="4" t="inlineStr">
        <is>
          <t>Amortization of debt discount</t>
        </is>
      </c>
      <c r="B18" s="4" t="inlineStr">
        <is>
          <t xml:space="preserve"> </t>
        </is>
      </c>
      <c r="C18" s="4" t="inlineStr">
        <is>
          <t xml:space="preserve"> </t>
        </is>
      </c>
      <c r="D18" s="4" t="inlineStr">
        <is>
          <t xml:space="preserve"> </t>
        </is>
      </c>
      <c r="E18" s="5" t="n">
        <v>1396731</v>
      </c>
    </row>
    <row r="19">
      <c r="A19" s="4" t="inlineStr">
        <is>
          <t>Impairment loss for goodwill</t>
        </is>
      </c>
      <c r="B19" s="5" t="n">
        <v>243334346</v>
      </c>
      <c r="C19" s="5" t="n">
        <v>34356156</v>
      </c>
      <c r="D19" s="5" t="n">
        <v>35493300</v>
      </c>
      <c r="E19" s="5" t="n">
        <v>131194659</v>
      </c>
    </row>
    <row r="20">
      <c r="A20" s="4" t="inlineStr">
        <is>
          <t>Impairment loss from long-lived assets</t>
        </is>
      </c>
      <c r="B20" s="5" t="n">
        <v>5499260</v>
      </c>
      <c r="C20" s="5" t="n">
        <v>776436</v>
      </c>
      <c r="D20" s="5" t="n">
        <v>13713235</v>
      </c>
      <c r="E20" s="5" t="n">
        <v>4308822</v>
      </c>
    </row>
    <row r="21">
      <c r="A21" s="4" t="inlineStr">
        <is>
          <t>Impairment loss on inventory and contract costs</t>
        </is>
      </c>
      <c r="B21" s="4" t="inlineStr">
        <is>
          <t xml:space="preserve"> </t>
        </is>
      </c>
      <c r="C21" s="4" t="inlineStr">
        <is>
          <t xml:space="preserve"> </t>
        </is>
      </c>
      <c r="D21" s="4" t="inlineStr">
        <is>
          <t xml:space="preserve"> </t>
        </is>
      </c>
      <c r="E21" s="5" t="n">
        <v>11074431</v>
      </c>
    </row>
    <row r="22">
      <c r="A22" s="4" t="inlineStr">
        <is>
          <t>Change in fair value of warrant liabilities</t>
        </is>
      </c>
      <c r="B22" s="4" t="inlineStr">
        <is>
          <t xml:space="preserve"> </t>
        </is>
      </c>
      <c r="C22" s="4" t="inlineStr">
        <is>
          <t xml:space="preserve"> </t>
        </is>
      </c>
      <c r="D22" s="5" t="n">
        <v>-832355</v>
      </c>
      <c r="E22" s="4" t="inlineStr">
        <is>
          <t xml:space="preserve"> </t>
        </is>
      </c>
    </row>
    <row r="23">
      <c r="A23" s="4" t="inlineStr">
        <is>
          <t>Change in fair value of business acquisition payable</t>
        </is>
      </c>
      <c r="B23" s="4" t="inlineStr">
        <is>
          <t xml:space="preserve"> </t>
        </is>
      </c>
      <c r="C23" s="4" t="inlineStr">
        <is>
          <t xml:space="preserve"> </t>
        </is>
      </c>
      <c r="D23" s="4" t="inlineStr">
        <is>
          <t xml:space="preserve"> </t>
        </is>
      </c>
      <c r="E23" s="5" t="n">
        <v>-3239892</v>
      </c>
    </row>
    <row r="24">
      <c r="A24" s="3" t="inlineStr">
        <is>
          <t>Change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s</t>
        </is>
      </c>
      <c r="B25" s="5" t="n">
        <v>85969933</v>
      </c>
      <c r="C25" s="5" t="n">
        <v>12138017</v>
      </c>
      <c r="D25" s="5" t="n">
        <v>-3873010</v>
      </c>
      <c r="E25" s="5" t="n">
        <v>9378693</v>
      </c>
    </row>
    <row r="26">
      <c r="A26" s="4" t="inlineStr">
        <is>
          <t>Inventories</t>
        </is>
      </c>
      <c r="B26" s="5" t="n">
        <v>2403818</v>
      </c>
      <c r="C26" s="5" t="n">
        <v>339393</v>
      </c>
      <c r="D26" s="5" t="n">
        <v>4653176</v>
      </c>
      <c r="E26" s="5" t="n">
        <v>-20837892</v>
      </c>
    </row>
    <row r="27">
      <c r="A27" s="4" t="inlineStr">
        <is>
          <t>Prepaid services fees</t>
        </is>
      </c>
      <c r="B27" s="5" t="n">
        <v>51057663</v>
      </c>
      <c r="C27" s="5" t="n">
        <v>7208785</v>
      </c>
      <c r="D27" s="5" t="n">
        <v>193987</v>
      </c>
      <c r="E27" s="5" t="n">
        <v>-12192007</v>
      </c>
    </row>
    <row r="28">
      <c r="A28" s="4" t="inlineStr">
        <is>
          <t>Other receivables and prepaid expenses</t>
        </is>
      </c>
      <c r="B28" s="5" t="n">
        <v>-5414936</v>
      </c>
      <c r="C28" s="5" t="n">
        <v>-764530</v>
      </c>
      <c r="D28" s="5" t="n">
        <v>403493</v>
      </c>
      <c r="E28" s="5" t="n">
        <v>-12335295</v>
      </c>
    </row>
    <row r="29">
      <c r="A29" s="4" t="inlineStr">
        <is>
          <t>Prepaid expenses and deposits</t>
        </is>
      </c>
      <c r="B29" s="4" t="inlineStr">
        <is>
          <t xml:space="preserve"> </t>
        </is>
      </c>
      <c r="C29" s="4" t="inlineStr">
        <is>
          <t xml:space="preserve"> </t>
        </is>
      </c>
      <c r="D29" s="5" t="n">
        <v>190101</v>
      </c>
      <c r="E29" s="5" t="n">
        <v>496610</v>
      </c>
    </row>
    <row r="30">
      <c r="A30" s="4" t="inlineStr">
        <is>
          <t>Accounts payable</t>
        </is>
      </c>
      <c r="B30" s="5" t="n">
        <v>4869870</v>
      </c>
      <c r="C30" s="5" t="n">
        <v>687573</v>
      </c>
      <c r="D30" s="5" t="n">
        <v>-2373625</v>
      </c>
      <c r="E30" s="5" t="n">
        <v>5553298</v>
      </c>
    </row>
    <row r="31">
      <c r="A31" s="4" t="inlineStr">
        <is>
          <t>Deferred revenues</t>
        </is>
      </c>
      <c r="B31" s="5" t="n">
        <v>-833113</v>
      </c>
      <c r="C31" s="5" t="n">
        <v>-117626</v>
      </c>
      <c r="D31" s="5" t="n">
        <v>-12011173</v>
      </c>
      <c r="E31" s="5" t="n">
        <v>18086679</v>
      </c>
    </row>
    <row r="32">
      <c r="A32" s="4" t="inlineStr">
        <is>
          <t>Other payables and accrued liabilities</t>
        </is>
      </c>
      <c r="B32" s="5" t="n">
        <v>148256602</v>
      </c>
      <c r="C32" s="5" t="n">
        <v>20932212</v>
      </c>
      <c r="D32" s="5" t="n">
        <v>8739816</v>
      </c>
      <c r="E32" s="5" t="n">
        <v>27335795</v>
      </c>
    </row>
    <row r="33">
      <c r="A33" s="4" t="inlineStr">
        <is>
          <t>Operating lease liabilities</t>
        </is>
      </c>
      <c r="B33" s="5" t="n">
        <v>-1214310</v>
      </c>
      <c r="C33" s="5" t="n">
        <v>-171447</v>
      </c>
      <c r="D33" s="5" t="n">
        <v>-1714996</v>
      </c>
      <c r="E33" s="5" t="n">
        <v>-1140006</v>
      </c>
    </row>
    <row r="34">
      <c r="A34" s="4" t="inlineStr">
        <is>
          <t>Taxes payable</t>
        </is>
      </c>
      <c r="B34" s="5" t="n">
        <v>2001119</v>
      </c>
      <c r="C34" s="5" t="n">
        <v>282536</v>
      </c>
      <c r="D34" s="5" t="n">
        <v>-396465</v>
      </c>
      <c r="E34" s="5" t="n">
        <v>-4083179</v>
      </c>
    </row>
    <row r="35">
      <c r="A35" s="4" t="inlineStr">
        <is>
          <t>Net cash provided by (used in) operating activities</t>
        </is>
      </c>
      <c r="B35" s="5" t="n">
        <v>88561225</v>
      </c>
      <c r="C35" s="5" t="n">
        <v>12503879</v>
      </c>
      <c r="D35" s="5" t="n">
        <v>-238156390</v>
      </c>
      <c r="E35" s="5" t="n">
        <v>58160519</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s of cost method investment</t>
        </is>
      </c>
      <c r="B37" s="5" t="n">
        <v>159138976</v>
      </c>
      <c r="C37" s="5" t="n">
        <v>22468688</v>
      </c>
      <c r="D37" s="5" t="n">
        <v>-54052200</v>
      </c>
      <c r="E37" s="5" t="n">
        <v>-600000</v>
      </c>
    </row>
    <row r="38">
      <c r="A38" s="4" t="inlineStr">
        <is>
          <t>Sale of long term investments</t>
        </is>
      </c>
      <c r="B38" s="5" t="n">
        <v>1401118</v>
      </c>
      <c r="C38" s="5" t="n">
        <v>197823</v>
      </c>
      <c r="D38" s="4" t="inlineStr">
        <is>
          <t xml:space="preserve"> </t>
        </is>
      </c>
      <c r="E38" s="4" t="inlineStr">
        <is>
          <t xml:space="preserve"> </t>
        </is>
      </c>
    </row>
    <row r="39">
      <c r="A39" s="4" t="inlineStr">
        <is>
          <t>Prepayments for real estate purchase</t>
        </is>
      </c>
      <c r="B39" s="4" t="inlineStr">
        <is>
          <t xml:space="preserve"> </t>
        </is>
      </c>
      <c r="C39" s="4" t="inlineStr">
        <is>
          <t xml:space="preserve"> </t>
        </is>
      </c>
      <c r="D39" s="4" t="inlineStr">
        <is>
          <t xml:space="preserve"> </t>
        </is>
      </c>
      <c r="E39" s="5" t="n">
        <v>-142527894</v>
      </c>
    </row>
    <row r="40">
      <c r="A40" s="4" t="inlineStr">
        <is>
          <t>Purchases of property and equipment</t>
        </is>
      </c>
      <c r="B40" s="5" t="n">
        <v>-68069105</v>
      </c>
      <c r="C40" s="5" t="n">
        <v>-9610615</v>
      </c>
      <c r="D40" s="5" t="n">
        <v>-1105905</v>
      </c>
      <c r="E40" s="5" t="n">
        <v>-25165482</v>
      </c>
    </row>
    <row r="41">
      <c r="A41" s="4" t="inlineStr">
        <is>
          <t>Purchases of short term investments</t>
        </is>
      </c>
      <c r="B41" s="5" t="n">
        <v>-687403223</v>
      </c>
      <c r="C41" s="5" t="n">
        <v>-97053839</v>
      </c>
      <c r="D41" s="5" t="n">
        <v>-591813924</v>
      </c>
      <c r="E41" s="5" t="n">
        <v>-201322736</v>
      </c>
    </row>
    <row r="42">
      <c r="A42" s="4" t="inlineStr">
        <is>
          <t>Redemption of short term investments</t>
        </is>
      </c>
      <c r="B42" s="5" t="n">
        <v>290192464</v>
      </c>
      <c r="C42" s="5" t="n">
        <v>40972012</v>
      </c>
      <c r="D42" s="5" t="n">
        <v>501798043</v>
      </c>
      <c r="E42" s="5" t="n">
        <v>202383746</v>
      </c>
    </row>
    <row r="43">
      <c r="A43" s="4" t="inlineStr">
        <is>
          <t>Consideration received from sale of equity interest</t>
        </is>
      </c>
      <c r="B43" s="4" t="inlineStr">
        <is>
          <t xml:space="preserve"> </t>
        </is>
      </c>
      <c r="C43" s="4" t="inlineStr">
        <is>
          <t xml:space="preserve"> </t>
        </is>
      </c>
      <c r="D43" s="5" t="n">
        <v>2657913</v>
      </c>
      <c r="E43" s="4" t="inlineStr">
        <is>
          <t xml:space="preserve"> </t>
        </is>
      </c>
    </row>
    <row r="44">
      <c r="A44" s="4" t="inlineStr">
        <is>
          <t>Cash decrease due to deconsolidation</t>
        </is>
      </c>
      <c r="B44" s="4" t="inlineStr">
        <is>
          <t xml:space="preserve"> </t>
        </is>
      </c>
      <c r="C44" s="4" t="inlineStr">
        <is>
          <t xml:space="preserve"> </t>
        </is>
      </c>
      <c r="D44" s="5" t="n">
        <v>-1660917</v>
      </c>
      <c r="E44" s="5" t="n">
        <v>-15338034</v>
      </c>
    </row>
    <row r="45">
      <c r="A45" s="4" t="inlineStr">
        <is>
          <t>Payment for Shanghai Guoyu acquisition</t>
        </is>
      </c>
      <c r="B45" s="4" t="inlineStr">
        <is>
          <t xml:space="preserve"> </t>
        </is>
      </c>
      <c r="C45" s="4" t="inlineStr">
        <is>
          <t xml:space="preserve"> </t>
        </is>
      </c>
      <c r="D45" s="4" t="inlineStr">
        <is>
          <t xml:space="preserve"> </t>
        </is>
      </c>
      <c r="E45" s="5" t="n">
        <v>-20000000</v>
      </c>
    </row>
    <row r="46">
      <c r="A46" s="4" t="inlineStr">
        <is>
          <t>Cash received from Tapuyu, Pengcheng and Bimai acquisitions</t>
        </is>
      </c>
      <c r="B46" s="4" t="inlineStr">
        <is>
          <t xml:space="preserve"> </t>
        </is>
      </c>
      <c r="C46" s="4" t="inlineStr">
        <is>
          <t xml:space="preserve"> </t>
        </is>
      </c>
      <c r="D46" s="5" t="n">
        <v>2033</v>
      </c>
      <c r="E46" s="5" t="n">
        <v>161638</v>
      </c>
    </row>
    <row r="47">
      <c r="A47" s="4" t="inlineStr">
        <is>
          <t>(Loan to) collection from third party</t>
        </is>
      </c>
      <c r="B47" s="4" t="inlineStr">
        <is>
          <t xml:space="preserve"> </t>
        </is>
      </c>
      <c r="C47" s="4" t="inlineStr">
        <is>
          <t xml:space="preserve"> </t>
        </is>
      </c>
      <c r="D47" s="5" t="n">
        <v>26335190</v>
      </c>
      <c r="E47" s="5" t="n">
        <v>-26160000</v>
      </c>
    </row>
    <row r="48">
      <c r="A48" s="4" t="inlineStr">
        <is>
          <t>(Loan to) collection of receivable from ICinit</t>
        </is>
      </c>
      <c r="B48" s="4" t="inlineStr">
        <is>
          <t xml:space="preserve"> </t>
        </is>
      </c>
      <c r="C48" s="4" t="inlineStr">
        <is>
          <t xml:space="preserve"> </t>
        </is>
      </c>
      <c r="D48" s="5" t="n">
        <v>27589530</v>
      </c>
      <c r="E48" s="5" t="n">
        <v>-9100000</v>
      </c>
    </row>
    <row r="49">
      <c r="A49" s="4" t="inlineStr">
        <is>
          <t>Net cash used in investing activities</t>
        </is>
      </c>
      <c r="B49" s="5" t="n">
        <v>-304739770</v>
      </c>
      <c r="C49" s="5" t="n">
        <v>-43025931</v>
      </c>
      <c r="D49" s="5" t="n">
        <v>-90250237</v>
      </c>
      <c r="E49" s="5" t="n">
        <v>-237668762</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Proceeds from public offerings, net</t>
        </is>
      </c>
      <c r="B51" s="4" t="inlineStr">
        <is>
          <t xml:space="preserve"> </t>
        </is>
      </c>
      <c r="C51" s="4" t="inlineStr">
        <is>
          <t xml:space="preserve"> </t>
        </is>
      </c>
      <c r="D51" s="4" t="inlineStr">
        <is>
          <t xml:space="preserve"> </t>
        </is>
      </c>
      <c r="E51" s="5" t="n">
        <v>508132968</v>
      </c>
    </row>
    <row r="52">
      <c r="A52" s="4" t="inlineStr">
        <is>
          <t>Proceeds from short term loan – banking facility</t>
        </is>
      </c>
      <c r="B52" s="5" t="n">
        <v>7070000</v>
      </c>
      <c r="C52" s="5" t="n">
        <v>998207</v>
      </c>
      <c r="D52" s="4" t="inlineStr">
        <is>
          <t xml:space="preserve"> </t>
        </is>
      </c>
      <c r="E52" s="5" t="n">
        <v>7628698</v>
      </c>
    </row>
    <row r="53">
      <c r="A53" s="4" t="inlineStr">
        <is>
          <t>Payments to banking facility</t>
        </is>
      </c>
      <c r="B53" s="4" t="inlineStr">
        <is>
          <t xml:space="preserve"> </t>
        </is>
      </c>
      <c r="C53" s="4" t="inlineStr">
        <is>
          <t xml:space="preserve"> </t>
        </is>
      </c>
      <c r="D53" s="4" t="inlineStr">
        <is>
          <t xml:space="preserve"> </t>
        </is>
      </c>
      <c r="E53" s="5" t="n">
        <v>-20531708</v>
      </c>
    </row>
    <row r="54">
      <c r="A54" s="4" t="inlineStr">
        <is>
          <t>Proceeds from related party loans</t>
        </is>
      </c>
      <c r="B54" s="5" t="n">
        <v>18109</v>
      </c>
      <c r="C54" s="5" t="n">
        <v>2557</v>
      </c>
      <c r="D54" s="5" t="n">
        <v>47029482</v>
      </c>
      <c r="E54" s="5" t="n">
        <v>48216145</v>
      </c>
    </row>
    <row r="55">
      <c r="A55" s="4" t="inlineStr">
        <is>
          <t>Repayments to related party loans</t>
        </is>
      </c>
      <c r="B55" s="5" t="n">
        <v>-3228306</v>
      </c>
      <c r="C55" s="5" t="n">
        <v>-455802</v>
      </c>
      <c r="D55" s="5" t="n">
        <v>-77144627</v>
      </c>
      <c r="E55" s="5" t="n">
        <v>-47560843</v>
      </c>
    </row>
    <row r="56">
      <c r="A56" s="4" t="inlineStr">
        <is>
          <t>Sale of subsidiary’s noncontrolling interest</t>
        </is>
      </c>
      <c r="B56" s="4" t="inlineStr">
        <is>
          <t xml:space="preserve"> </t>
        </is>
      </c>
      <c r="C56" s="4" t="inlineStr">
        <is>
          <t xml:space="preserve"> </t>
        </is>
      </c>
      <c r="D56" s="4" t="inlineStr">
        <is>
          <t xml:space="preserve"> </t>
        </is>
      </c>
      <c r="E56" s="5" t="n">
        <v>87369300</v>
      </c>
    </row>
    <row r="57">
      <c r="A57" s="4" t="inlineStr">
        <is>
          <t>Cash received from recapitalization of MicroAlgo</t>
        </is>
      </c>
      <c r="B57" s="4" t="inlineStr">
        <is>
          <t xml:space="preserve"> </t>
        </is>
      </c>
      <c r="C57" s="4" t="inlineStr">
        <is>
          <t xml:space="preserve"> </t>
        </is>
      </c>
      <c r="D57" s="5" t="n">
        <v>138970347</v>
      </c>
      <c r="E57" s="4" t="inlineStr">
        <is>
          <t xml:space="preserve"> </t>
        </is>
      </c>
    </row>
    <row r="58">
      <c r="A58" s="4" t="inlineStr">
        <is>
          <t>Deferred merger costs</t>
        </is>
      </c>
      <c r="B58" s="4" t="inlineStr">
        <is>
          <t xml:space="preserve"> </t>
        </is>
      </c>
      <c r="C58" s="4" t="inlineStr">
        <is>
          <t xml:space="preserve"> </t>
        </is>
      </c>
      <c r="D58" s="4" t="inlineStr">
        <is>
          <t xml:space="preserve"> </t>
        </is>
      </c>
      <c r="E58" s="5" t="n">
        <v>-3839567</v>
      </c>
    </row>
    <row r="59">
      <c r="A59" s="4" t="inlineStr">
        <is>
          <t>Net cash provided by financing activities</t>
        </is>
      </c>
      <c r="B59" s="5" t="n">
        <v>3859803</v>
      </c>
      <c r="C59" s="5" t="n">
        <v>544962</v>
      </c>
      <c r="D59" s="5" t="n">
        <v>108855202</v>
      </c>
      <c r="E59" s="5" t="n">
        <v>579414993</v>
      </c>
    </row>
    <row r="60">
      <c r="A60" s="4" t="inlineStr">
        <is>
          <t>EFFECT OF EXCHANGE RATE ON CASH, CASH EQUIVALENTS AND RESTRICTED CASH</t>
        </is>
      </c>
      <c r="B60" s="5" t="n">
        <v>-22287633</v>
      </c>
      <c r="C60" s="5" t="n">
        <v>-3146771</v>
      </c>
      <c r="D60" s="5" t="n">
        <v>39986359</v>
      </c>
      <c r="E60" s="5" t="n">
        <v>-15668701</v>
      </c>
    </row>
    <row r="61">
      <c r="A61" s="4" t="inlineStr">
        <is>
          <t>CHANGE IN CASH, CASH EQUIVALENTS AND RESTRICTED CASH</t>
        </is>
      </c>
      <c r="B61" s="5" t="n">
        <v>-234606375</v>
      </c>
      <c r="C61" s="5" t="n">
        <v>-33123861</v>
      </c>
      <c r="D61" s="5" t="n">
        <v>-179565066</v>
      </c>
      <c r="E61" s="5" t="n">
        <v>384238049</v>
      </c>
    </row>
    <row r="62">
      <c r="A62" s="4" t="inlineStr">
        <is>
          <t>CASH, CASH EQUIVALENTS AND RESTRICTED CASH, beginning of year</t>
        </is>
      </c>
      <c r="B62" s="5" t="n">
        <v>572782081</v>
      </c>
      <c r="C62" s="5" t="n">
        <v>80870583</v>
      </c>
      <c r="D62" s="5" t="n">
        <v>752347147</v>
      </c>
      <c r="E62" s="5" t="n">
        <v>368109098</v>
      </c>
    </row>
    <row r="63">
      <c r="A63" s="4" t="inlineStr">
        <is>
          <t>CASH, CASH EQUIVALENTS AND RESTRICTED CASH, end of year</t>
        </is>
      </c>
      <c r="B63" s="5" t="n">
        <v>338175706</v>
      </c>
      <c r="C63" s="5" t="n">
        <v>47746722</v>
      </c>
      <c r="D63" s="5" t="n">
        <v>572782081</v>
      </c>
      <c r="E63" s="5" t="n">
        <v>752347147</v>
      </c>
    </row>
    <row r="64">
      <c r="A64" s="3" t="inlineStr">
        <is>
          <t>SUPPLEMENTAL CASH FLOW INFORMATION:</t>
        </is>
      </c>
      <c r="B64" s="4" t="inlineStr">
        <is>
          <t xml:space="preserve"> </t>
        </is>
      </c>
      <c r="C64" s="4" t="inlineStr">
        <is>
          <t xml:space="preserve"> </t>
        </is>
      </c>
      <c r="D64" s="4" t="inlineStr">
        <is>
          <t xml:space="preserve"> </t>
        </is>
      </c>
      <c r="E64" s="4" t="inlineStr">
        <is>
          <t xml:space="preserve"> </t>
        </is>
      </c>
    </row>
    <row r="65">
      <c r="A65" s="4" t="inlineStr">
        <is>
          <t>Cash paid for income taxes</t>
        </is>
      </c>
      <c r="B65" s="5" t="n">
        <v>241350</v>
      </c>
      <c r="C65" s="5" t="n">
        <v>34076</v>
      </c>
      <c r="D65" s="5" t="n">
        <v>1250425</v>
      </c>
      <c r="E65" s="5" t="n">
        <v>4383015</v>
      </c>
    </row>
    <row r="66">
      <c r="A66" s="4" t="inlineStr">
        <is>
          <t>Cash paid for interest</t>
        </is>
      </c>
      <c r="B66" s="5" t="n">
        <v>736031</v>
      </c>
      <c r="C66" s="5" t="n">
        <v>103920</v>
      </c>
      <c r="D66" s="5" t="n">
        <v>20124</v>
      </c>
      <c r="E66" s="5" t="n">
        <v>113131</v>
      </c>
    </row>
    <row r="67">
      <c r="A67" s="3" t="inlineStr">
        <is>
          <t>NON-CASH INVESTING AND FINANCING ACTIVITIES:</t>
        </is>
      </c>
      <c r="B67" s="4" t="inlineStr">
        <is>
          <t xml:space="preserve"> </t>
        </is>
      </c>
      <c r="C67" s="4" t="inlineStr">
        <is>
          <t xml:space="preserve"> </t>
        </is>
      </c>
      <c r="D67" s="4" t="inlineStr">
        <is>
          <t xml:space="preserve"> </t>
        </is>
      </c>
      <c r="E67" s="4" t="inlineStr">
        <is>
          <t xml:space="preserve"> </t>
        </is>
      </c>
    </row>
    <row r="68">
      <c r="A68" s="4" t="inlineStr">
        <is>
          <t>Operating lease right-of-use assets obtained in exchange for operating lease liabilities</t>
        </is>
      </c>
      <c r="B68" s="4" t="inlineStr">
        <is>
          <t xml:space="preserve"> </t>
        </is>
      </c>
      <c r="C68" s="4" t="inlineStr">
        <is>
          <t xml:space="preserve"> </t>
        </is>
      </c>
      <c r="D68" s="4" t="inlineStr">
        <is>
          <t xml:space="preserve"> </t>
        </is>
      </c>
      <c r="E68" s="5" t="n">
        <v>1440166</v>
      </c>
    </row>
    <row r="69">
      <c r="A69" s="4" t="inlineStr">
        <is>
          <t>Deferred merger costs reclassified to additional paid in capital</t>
        </is>
      </c>
      <c r="B69" s="4" t="inlineStr">
        <is>
          <t xml:space="preserve"> </t>
        </is>
      </c>
      <c r="C69" s="4" t="inlineStr">
        <is>
          <t xml:space="preserve"> </t>
        </is>
      </c>
      <c r="D69" s="5" t="n">
        <v>3839567</v>
      </c>
      <c r="E69" s="4" t="inlineStr">
        <is>
          <t xml:space="preserve"> </t>
        </is>
      </c>
    </row>
    <row r="70">
      <c r="A70" s="4" t="inlineStr">
        <is>
          <t>Reclassification of equity investment to cost method</t>
        </is>
      </c>
      <c r="B70" s="4" t="inlineStr">
        <is>
          <t xml:space="preserve"> </t>
        </is>
      </c>
      <c r="C70" s="4" t="inlineStr">
        <is>
          <t xml:space="preserve"> </t>
        </is>
      </c>
      <c r="D70" s="5" t="n">
        <v>1460484</v>
      </c>
      <c r="E70" s="4" t="inlineStr">
        <is>
          <t xml:space="preserve"> </t>
        </is>
      </c>
    </row>
    <row r="71">
      <c r="A71" s="4" t="inlineStr">
        <is>
          <t>Consideration receivable from sale of equity interest</t>
        </is>
      </c>
      <c r="B71" s="4" t="inlineStr">
        <is>
          <t xml:space="preserve"> </t>
        </is>
      </c>
      <c r="C71" s="4" t="inlineStr">
        <is>
          <t xml:space="preserve"> </t>
        </is>
      </c>
      <c r="D71" s="4" t="inlineStr">
        <is>
          <t xml:space="preserve"> </t>
        </is>
      </c>
      <c r="E71" s="5" t="n">
        <v>40972</v>
      </c>
    </row>
    <row r="72">
      <c r="A72" s="4" t="inlineStr">
        <is>
          <t>Cash and cash equivalents</t>
        </is>
      </c>
      <c r="B72" s="5" t="n">
        <v>338175706</v>
      </c>
      <c r="C72" s="4" t="inlineStr">
        <is>
          <t xml:space="preserve"> </t>
        </is>
      </c>
      <c r="D72" s="5" t="n">
        <v>572782081</v>
      </c>
      <c r="E72" s="5" t="n">
        <v>751904587</v>
      </c>
    </row>
    <row r="73">
      <c r="A73" s="4" t="inlineStr">
        <is>
          <t>Restricted cash</t>
        </is>
      </c>
      <c r="B73" s="4" t="inlineStr">
        <is>
          <t xml:space="preserve"> </t>
        </is>
      </c>
      <c r="C73" s="4" t="inlineStr">
        <is>
          <t xml:space="preserve"> </t>
        </is>
      </c>
      <c r="D73" s="4" t="inlineStr">
        <is>
          <t xml:space="preserve"> </t>
        </is>
      </c>
      <c r="E73" s="5" t="n">
        <v>442560</v>
      </c>
    </row>
    <row r="74">
      <c r="A74" s="4" t="inlineStr">
        <is>
          <t>Total cash, cash equivalents and restricted cash shown in the consolidated statements of cash flows</t>
        </is>
      </c>
      <c r="B74" s="6" t="n">
        <v>338175706</v>
      </c>
      <c r="C74" s="7" t="n">
        <v>47746722</v>
      </c>
      <c r="D74" s="6" t="n">
        <v>572782081</v>
      </c>
      <c r="E74" s="6" t="n">
        <v>75234714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consolidation (Details) - Schedule of Fair Value of the Operations - 12 months ended Dec. 31, 2023</t>
        </is>
      </c>
      <c r="B1" s="2" t="inlineStr">
        <is>
          <t>CNY (¥)</t>
        </is>
      </c>
      <c r="C1" s="2" t="inlineStr">
        <is>
          <t>USD ($)</t>
        </is>
      </c>
    </row>
    <row r="2">
      <c r="A2" s="3" t="inlineStr">
        <is>
          <t>Schedule of Fair Value of the Operations [Abstract]</t>
        </is>
      </c>
      <c r="B2" s="4" t="inlineStr">
        <is>
          <t xml:space="preserve"> </t>
        </is>
      </c>
      <c r="C2" s="4" t="inlineStr">
        <is>
          <t xml:space="preserve"> </t>
        </is>
      </c>
    </row>
    <row r="3">
      <c r="A3" s="4" t="inlineStr">
        <is>
          <t>Consideration received</t>
        </is>
      </c>
      <c r="B3" s="6" t="n">
        <v>40975</v>
      </c>
      <c r="C3" s="7" t="n">
        <v>6427</v>
      </c>
    </row>
    <row r="4">
      <c r="A4" s="4" t="inlineStr">
        <is>
          <t>Fair value of retained noncontrolling interest (49%)</t>
        </is>
      </c>
      <c r="B4" s="5" t="n">
        <v>1003886</v>
      </c>
      <c r="C4" s="5" t="n">
        <v>157455</v>
      </c>
    </row>
    <row r="5">
      <c r="A5" s="4" t="inlineStr">
        <is>
          <t>Carrying value of noncontrolling interest</t>
        </is>
      </c>
      <c r="B5" s="5" t="n">
        <v>1426158</v>
      </c>
      <c r="C5" s="5" t="n">
        <v>223687</v>
      </c>
    </row>
    <row r="6">
      <c r="A6" s="4" t="inlineStr">
        <is>
          <t>Consideration received total</t>
        </is>
      </c>
      <c r="B6" s="5" t="n">
        <v>2471019</v>
      </c>
      <c r="C6" s="5" t="n">
        <v>387569</v>
      </c>
    </row>
    <row r="7">
      <c r="A7" s="4" t="inlineStr">
        <is>
          <t>Less: ICinit’s book value</t>
        </is>
      </c>
      <c r="B7" s="5" t="n">
        <v>-3361955</v>
      </c>
      <c r="C7" s="5" t="n">
        <v>-527308</v>
      </c>
    </row>
    <row r="8">
      <c r="A8" s="4" t="inlineStr">
        <is>
          <t>Exchange rate difference</t>
        </is>
      </c>
      <c r="B8" s="5" t="n">
        <v>-10590</v>
      </c>
      <c r="C8" s="4" t="inlineStr">
        <is>
          <t xml:space="preserve"> </t>
        </is>
      </c>
    </row>
    <row r="9">
      <c r="A9" s="4" t="inlineStr">
        <is>
          <t>Loss on deconsolidation</t>
        </is>
      </c>
      <c r="B9" s="6" t="n">
        <v>-901526</v>
      </c>
      <c r="C9" s="7" t="n">
        <v>-1397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consolidation (Details) - Schedule of Fair Value of the Operations (Parentheticals)</t>
        </is>
      </c>
      <c r="B1" s="2" t="inlineStr">
        <is>
          <t>12 Months Ended</t>
        </is>
      </c>
    </row>
    <row r="2">
      <c r="B2" s="2" t="inlineStr">
        <is>
          <t>Dec. 31, 2023</t>
        </is>
      </c>
    </row>
    <row r="3">
      <c r="A3" s="3" t="inlineStr">
        <is>
          <t>Schedule of Fair Value of the Operations [Abstract]</t>
        </is>
      </c>
      <c r="B3" s="4" t="inlineStr">
        <is>
          <t xml:space="preserve"> </t>
        </is>
      </c>
    </row>
    <row r="4">
      <c r="A4" s="4" t="inlineStr">
        <is>
          <t>Fair value of noncontrolling interest</t>
        </is>
      </c>
      <c r="B4" s="12" t="n">
        <v>0.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consolidation (Details) - Schedule of Net Assets - Disposal of Shenzhen Kuxuanyou and its subsidiaries [Member]</t>
        </is>
      </c>
      <c r="B1" s="2" t="inlineStr">
        <is>
          <t>Dec. 31, 2023 CNY (¥)</t>
        </is>
      </c>
      <c r="C1" s="2" t="inlineStr">
        <is>
          <t>Dec. 31, 2023 USD ($)</t>
        </is>
      </c>
      <c r="D1" s="2" t="inlineStr">
        <is>
          <t>Dec. 31, 2022 CNY (¥)</t>
        </is>
      </c>
    </row>
    <row r="2">
      <c r="A2" s="3" t="inlineStr">
        <is>
          <t>Deconsolidation (Details) - Schedule of Net Assets [Line Items]</t>
        </is>
      </c>
      <c r="B2" s="4" t="inlineStr">
        <is>
          <t xml:space="preserve"> </t>
        </is>
      </c>
      <c r="C2" s="4" t="inlineStr">
        <is>
          <t xml:space="preserve"> </t>
        </is>
      </c>
      <c r="D2" s="4" t="inlineStr">
        <is>
          <t xml:space="preserve"> </t>
        </is>
      </c>
    </row>
    <row r="3">
      <c r="A3" s="4" t="inlineStr">
        <is>
          <t>Total current assets</t>
        </is>
      </c>
      <c r="B3" s="6" t="n">
        <v>3583579</v>
      </c>
      <c r="C3" s="7" t="n">
        <v>505962</v>
      </c>
      <c r="D3" s="6" t="n">
        <v>13370652</v>
      </c>
    </row>
    <row r="4">
      <c r="A4" s="4" t="inlineStr">
        <is>
          <t>Total other assets</t>
        </is>
      </c>
      <c r="B4" s="5" t="n">
        <v>115270</v>
      </c>
      <c r="C4" s="5" t="n">
        <v>16275</v>
      </c>
      <c r="D4" s="5" t="n">
        <v>25022</v>
      </c>
    </row>
    <row r="5">
      <c r="A5" s="4" t="inlineStr">
        <is>
          <t>Total assets</t>
        </is>
      </c>
      <c r="B5" s="5" t="n">
        <v>3698849</v>
      </c>
      <c r="C5" s="5" t="n">
        <v>522237</v>
      </c>
      <c r="D5" s="5" t="n">
        <v>13395674</v>
      </c>
    </row>
    <row r="6">
      <c r="A6" s="4" t="inlineStr">
        <is>
          <t>Total current liabilities</t>
        </is>
      </c>
      <c r="B6" s="5" t="n">
        <v>301464</v>
      </c>
      <c r="C6" s="5" t="n">
        <v>42563</v>
      </c>
      <c r="D6" s="5" t="n">
        <v>22402087</v>
      </c>
    </row>
    <row r="7">
      <c r="A7" s="4" t="inlineStr">
        <is>
          <t>Total net assets</t>
        </is>
      </c>
      <c r="B7" s="5" t="n">
        <v>3397385</v>
      </c>
      <c r="C7" s="5" t="n">
        <v>479674</v>
      </c>
      <c r="D7" s="5" t="n">
        <v>-9006413</v>
      </c>
    </row>
    <row r="8">
      <c r="A8" s="4" t="inlineStr">
        <is>
          <t>Noncontrolling interests</t>
        </is>
      </c>
      <c r="B8" s="4" t="inlineStr">
        <is>
          <t xml:space="preserve"> </t>
        </is>
      </c>
      <c r="C8" s="4" t="inlineStr">
        <is>
          <t xml:space="preserve"> </t>
        </is>
      </c>
      <c r="D8" s="5" t="n">
        <v>53661</v>
      </c>
    </row>
    <row r="9">
      <c r="A9" s="4" t="inlineStr">
        <is>
          <t>Total consideration</t>
        </is>
      </c>
      <c r="B9" s="4" t="inlineStr">
        <is>
          <t xml:space="preserve"> </t>
        </is>
      </c>
      <c r="C9" s="4" t="inlineStr">
        <is>
          <t xml:space="preserve"> </t>
        </is>
      </c>
      <c r="D9" s="4" t="inlineStr">
        <is>
          <t xml:space="preserve"> </t>
        </is>
      </c>
    </row>
    <row r="10">
      <c r="A10" s="4" t="inlineStr">
        <is>
          <t>Total gain loss on disposal</t>
        </is>
      </c>
      <c r="B10" s="6" t="n">
        <v>17801786</v>
      </c>
      <c r="C10" s="7" t="n">
        <v>2526259</v>
      </c>
      <c r="D10" s="6" t="n">
        <v>89527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Recapitalization (Details) - shares</t>
        </is>
      </c>
      <c r="B1" s="2" t="inlineStr">
        <is>
          <t>12 Months Ended</t>
        </is>
      </c>
    </row>
    <row r="2">
      <c r="B2" s="2" t="inlineStr">
        <is>
          <t>Dec. 31, 2023</t>
        </is>
      </c>
      <c r="C2" s="2" t="inlineStr">
        <is>
          <t>Dec. 31, 2022</t>
        </is>
      </c>
      <c r="D2" s="2" t="inlineStr">
        <is>
          <t>Dec. 09, 2022</t>
        </is>
      </c>
    </row>
    <row r="3">
      <c r="A3" s="3" t="inlineStr">
        <is>
          <t>Recapitalization (Details) [Line Items]</t>
        </is>
      </c>
      <c r="B3" s="4" t="inlineStr">
        <is>
          <t xml:space="preserve"> </t>
        </is>
      </c>
      <c r="C3" s="4" t="inlineStr">
        <is>
          <t xml:space="preserve"> </t>
        </is>
      </c>
      <c r="D3" s="4" t="inlineStr">
        <is>
          <t xml:space="preserve"> </t>
        </is>
      </c>
    </row>
    <row r="4">
      <c r="A4" s="4" t="inlineStr">
        <is>
          <t>Ordinary shares issued</t>
        </is>
      </c>
      <c r="B4" s="5" t="n">
        <v>176300513</v>
      </c>
      <c r="C4" s="5" t="n">
        <v>153300513</v>
      </c>
      <c r="D4" s="4" t="inlineStr">
        <is>
          <t xml:space="preserve"> </t>
        </is>
      </c>
    </row>
    <row r="5">
      <c r="A5" s="4" t="inlineStr">
        <is>
          <t>Converted ordinary shares</t>
        </is>
      </c>
      <c r="B5" s="5" t="n">
        <v>482500</v>
      </c>
      <c r="C5" s="4" t="inlineStr">
        <is>
          <t xml:space="preserve"> </t>
        </is>
      </c>
      <c r="D5" s="4" t="inlineStr">
        <is>
          <t xml:space="preserve"> </t>
        </is>
      </c>
    </row>
    <row r="6">
      <c r="A6" s="4" t="inlineStr">
        <is>
          <t>MicroAlgo [Member]</t>
        </is>
      </c>
      <c r="B6" s="4" t="inlineStr">
        <is>
          <t xml:space="preserve"> </t>
        </is>
      </c>
      <c r="C6" s="4" t="inlineStr">
        <is>
          <t xml:space="preserve"> </t>
        </is>
      </c>
      <c r="D6" s="4" t="inlineStr">
        <is>
          <t xml:space="preserve"> </t>
        </is>
      </c>
    </row>
    <row r="7">
      <c r="A7" s="3" t="inlineStr">
        <is>
          <t>Recapitalization (Details) [Line Items]</t>
        </is>
      </c>
      <c r="B7" s="4" t="inlineStr">
        <is>
          <t xml:space="preserve"> </t>
        </is>
      </c>
      <c r="C7" s="4" t="inlineStr">
        <is>
          <t xml:space="preserve"> </t>
        </is>
      </c>
      <c r="D7" s="4" t="inlineStr">
        <is>
          <t xml:space="preserve"> </t>
        </is>
      </c>
    </row>
    <row r="8">
      <c r="A8" s="4" t="inlineStr">
        <is>
          <t>Outstanding equity interest percentage</t>
        </is>
      </c>
      <c r="B8" s="12" t="n">
        <v>0.5600000000000001</v>
      </c>
      <c r="C8" s="13" t="n">
        <v>0.659</v>
      </c>
      <c r="D8" s="4" t="inlineStr">
        <is>
          <t xml:space="preserve"> </t>
        </is>
      </c>
    </row>
    <row r="9">
      <c r="A9" s="4" t="inlineStr">
        <is>
          <t>Merger Agreement [Member]</t>
        </is>
      </c>
      <c r="B9" s="4" t="inlineStr">
        <is>
          <t xml:space="preserve"> </t>
        </is>
      </c>
      <c r="C9" s="4" t="inlineStr">
        <is>
          <t xml:space="preserve"> </t>
        </is>
      </c>
      <c r="D9" s="4" t="inlineStr">
        <is>
          <t xml:space="preserve"> </t>
        </is>
      </c>
    </row>
    <row r="10">
      <c r="A10" s="3" t="inlineStr">
        <is>
          <t>Recapitalization (Details) [Line Items]</t>
        </is>
      </c>
      <c r="B10" s="4" t="inlineStr">
        <is>
          <t xml:space="preserve"> </t>
        </is>
      </c>
      <c r="C10" s="4" t="inlineStr">
        <is>
          <t xml:space="preserve"> </t>
        </is>
      </c>
      <c r="D10" s="4" t="inlineStr">
        <is>
          <t xml:space="preserve"> </t>
        </is>
      </c>
    </row>
    <row r="11">
      <c r="A11" s="4" t="inlineStr">
        <is>
          <t>Shares issued</t>
        </is>
      </c>
      <c r="B11" s="4" t="inlineStr">
        <is>
          <t xml:space="preserve"> </t>
        </is>
      </c>
      <c r="C11" s="4" t="inlineStr">
        <is>
          <t xml:space="preserve"> </t>
        </is>
      </c>
      <c r="D11" s="5" t="n">
        <v>39603961</v>
      </c>
    </row>
    <row r="12">
      <c r="A12" s="4" t="inlineStr">
        <is>
          <t>MicroAlgo [Member]</t>
        </is>
      </c>
      <c r="B12" s="4" t="inlineStr">
        <is>
          <t xml:space="preserve"> </t>
        </is>
      </c>
      <c r="C12" s="4" t="inlineStr">
        <is>
          <t xml:space="preserve"> </t>
        </is>
      </c>
      <c r="D12" s="4" t="inlineStr">
        <is>
          <t xml:space="preserve"> </t>
        </is>
      </c>
    </row>
    <row r="13">
      <c r="A13" s="3" t="inlineStr">
        <is>
          <t>Recapitalization (Details) [Line Items]</t>
        </is>
      </c>
      <c r="B13" s="4" t="inlineStr">
        <is>
          <t xml:space="preserve"> </t>
        </is>
      </c>
      <c r="C13" s="4" t="inlineStr">
        <is>
          <t xml:space="preserve"> </t>
        </is>
      </c>
      <c r="D13" s="4" t="inlineStr">
        <is>
          <t xml:space="preserve"> </t>
        </is>
      </c>
    </row>
    <row r="14">
      <c r="A14" s="4" t="inlineStr">
        <is>
          <t>Ordinary shares issued</t>
        </is>
      </c>
      <c r="B14" s="5" t="n">
        <v>43856706</v>
      </c>
      <c r="C14" s="4" t="inlineStr">
        <is>
          <t xml:space="preserve"> </t>
        </is>
      </c>
      <c r="D14" s="4" t="inlineStr">
        <is>
          <t xml:space="preserve"> </t>
        </is>
      </c>
    </row>
    <row r="15">
      <c r="A15" s="4" t="inlineStr">
        <is>
          <t>Ordinary shares held, description</t>
        </is>
      </c>
      <c r="B15" s="4" t="inlineStr">
        <is>
          <t>(i) the 3,963,745 ordinary shares held
by previous Venus public shareholders and its Sponsor; (ii) the 39,603,961 newly issued Venus ordinary shares to the VIYI shareholders
pursuant to the Merger Agreement, of which 792,079 ordinary shares issued to the Majority Shareholder will be held in escrow to satisfy
any potential indemnification claims(s) which may be made by Venus under the Merger Agreement; (iii) the 214,000 newly issued
Venus ordinary shares to the Joyous JD Limited as part of the backstop investment; and (iv) the 75,000 ordinary shares held by Venus’
underwriter.</t>
        </is>
      </c>
      <c r="C15" s="4" t="inlineStr">
        <is>
          <t xml:space="preserve"> </t>
        </is>
      </c>
      <c r="D15" s="4" t="inlineStr">
        <is>
          <t xml:space="preserve"> </t>
        </is>
      </c>
    </row>
    <row r="16">
      <c r="A16" s="4" t="inlineStr">
        <is>
          <t>Warrants issued</t>
        </is>
      </c>
      <c r="B16" s="5" t="n">
        <v>4825000</v>
      </c>
      <c r="C16" s="4" t="inlineStr">
        <is>
          <t xml:space="preserve"> </t>
        </is>
      </c>
      <c r="D16" s="4" t="inlineStr">
        <is>
          <t xml:space="preserve"> </t>
        </is>
      </c>
    </row>
    <row r="17">
      <c r="A17" s="4" t="inlineStr">
        <is>
          <t>Warrants outstanding</t>
        </is>
      </c>
      <c r="B17" s="5" t="n">
        <v>4825000</v>
      </c>
      <c r="C17" s="4" t="inlineStr">
        <is>
          <t xml:space="preserve"> </t>
        </is>
      </c>
      <c r="D17" s="4" t="inlineStr">
        <is>
          <t xml:space="preserve"> </t>
        </is>
      </c>
    </row>
    <row r="18">
      <c r="A18" s="4" t="inlineStr">
        <is>
          <t>Public Investors [Member]</t>
        </is>
      </c>
      <c r="B18" s="4" t="inlineStr">
        <is>
          <t xml:space="preserve"> </t>
        </is>
      </c>
      <c r="C18" s="4" t="inlineStr">
        <is>
          <t xml:space="preserve"> </t>
        </is>
      </c>
      <c r="D18" s="4" t="inlineStr">
        <is>
          <t xml:space="preserve"> </t>
        </is>
      </c>
    </row>
    <row r="19">
      <c r="A19" s="3" t="inlineStr">
        <is>
          <t>Recapitalization (Details) [Line Items]</t>
        </is>
      </c>
      <c r="B19" s="4" t="inlineStr">
        <is>
          <t xml:space="preserve"> </t>
        </is>
      </c>
      <c r="C19" s="4" t="inlineStr">
        <is>
          <t xml:space="preserve"> </t>
        </is>
      </c>
      <c r="D19" s="4" t="inlineStr">
        <is>
          <t xml:space="preserve"> </t>
        </is>
      </c>
    </row>
    <row r="20">
      <c r="A20" s="4" t="inlineStr">
        <is>
          <t>Warrants</t>
        </is>
      </c>
      <c r="B20" s="5" t="n">
        <v>4600000</v>
      </c>
      <c r="C20" s="4" t="inlineStr">
        <is>
          <t xml:space="preserve"> </t>
        </is>
      </c>
      <c r="D20" s="4" t="inlineStr">
        <is>
          <t xml:space="preserve"> </t>
        </is>
      </c>
    </row>
    <row r="21">
      <c r="A21" s="4" t="inlineStr">
        <is>
          <t>Sponsor [Member]</t>
        </is>
      </c>
      <c r="B21" s="4" t="inlineStr">
        <is>
          <t xml:space="preserve"> </t>
        </is>
      </c>
      <c r="C21" s="4" t="inlineStr">
        <is>
          <t xml:space="preserve"> </t>
        </is>
      </c>
      <c r="D21" s="4" t="inlineStr">
        <is>
          <t xml:space="preserve"> </t>
        </is>
      </c>
    </row>
    <row r="22">
      <c r="A22" s="3" t="inlineStr">
        <is>
          <t>Recapitalization (Details) [Line Items]</t>
        </is>
      </c>
      <c r="B22" s="4" t="inlineStr">
        <is>
          <t xml:space="preserve"> </t>
        </is>
      </c>
      <c r="C22" s="4" t="inlineStr">
        <is>
          <t xml:space="preserve"> </t>
        </is>
      </c>
      <c r="D22" s="4" t="inlineStr">
        <is>
          <t xml:space="preserve"> </t>
        </is>
      </c>
    </row>
    <row r="23">
      <c r="A23" s="4" t="inlineStr">
        <is>
          <t>Shares issued</t>
        </is>
      </c>
      <c r="B23" s="5" t="n">
        <v>1375000</v>
      </c>
      <c r="C23" s="4" t="inlineStr">
        <is>
          <t xml:space="preserve"> </t>
        </is>
      </c>
      <c r="D23" s="4" t="inlineStr">
        <is>
          <t xml:space="preserve"> </t>
        </is>
      </c>
    </row>
    <row r="24">
      <c r="A24" s="4" t="inlineStr">
        <is>
          <t>Warrants</t>
        </is>
      </c>
      <c r="B24" s="5" t="n">
        <v>225000</v>
      </c>
      <c r="C24" s="4" t="inlineStr">
        <is>
          <t xml:space="preserve"> </t>
        </is>
      </c>
      <c r="D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apitalization (Details) - Schedule of Common Shares Issued and Outstanding - shares</t>
        </is>
      </c>
      <c r="B1" s="2" t="inlineStr">
        <is>
          <t>12 Months Ended</t>
        </is>
      </c>
    </row>
    <row r="2">
      <c r="B2" s="2" t="inlineStr">
        <is>
          <t>Dec. 31, 2023</t>
        </is>
      </c>
      <c r="C2" s="2" t="inlineStr">
        <is>
          <t>Dec. 09, 2022</t>
        </is>
      </c>
    </row>
    <row r="3">
      <c r="A3" s="3" t="inlineStr">
        <is>
          <t>Schedule of Capitalization [Line Items]</t>
        </is>
      </c>
      <c r="B3" s="4" t="inlineStr">
        <is>
          <t xml:space="preserve"> </t>
        </is>
      </c>
      <c r="C3" s="4" t="inlineStr">
        <is>
          <t xml:space="preserve"> </t>
        </is>
      </c>
    </row>
    <row r="4">
      <c r="A4" s="4" t="inlineStr">
        <is>
          <t>Venus public shares after redemption</t>
        </is>
      </c>
      <c r="B4" s="5" t="n">
        <v>2106245</v>
      </c>
      <c r="C4" s="4" t="inlineStr">
        <is>
          <t xml:space="preserve"> </t>
        </is>
      </c>
    </row>
    <row r="5">
      <c r="A5" s="4" t="inlineStr">
        <is>
          <t>Venus shares converted from rights</t>
        </is>
      </c>
      <c r="B5" s="5" t="n">
        <v>482500</v>
      </c>
      <c r="C5" s="4" t="inlineStr">
        <is>
          <t xml:space="preserve"> </t>
        </is>
      </c>
    </row>
    <row r="6">
      <c r="A6" s="4" t="inlineStr">
        <is>
          <t>Weighted average shares outstanding</t>
        </is>
      </c>
      <c r="B6" s="5" t="n">
        <v>43856706</v>
      </c>
      <c r="C6" s="4" t="inlineStr">
        <is>
          <t xml:space="preserve"> </t>
        </is>
      </c>
    </row>
    <row r="7">
      <c r="A7" s="4" t="inlineStr">
        <is>
          <t>Sponsor [Member]</t>
        </is>
      </c>
      <c r="B7" s="4" t="inlineStr">
        <is>
          <t xml:space="preserve"> </t>
        </is>
      </c>
      <c r="C7" s="4" t="inlineStr">
        <is>
          <t xml:space="preserve"> </t>
        </is>
      </c>
    </row>
    <row r="8">
      <c r="A8" s="3" t="inlineStr">
        <is>
          <t>Schedule of Capitalization [Line Items]</t>
        </is>
      </c>
      <c r="B8" s="4" t="inlineStr">
        <is>
          <t xml:space="preserve"> </t>
        </is>
      </c>
      <c r="C8" s="4" t="inlineStr">
        <is>
          <t xml:space="preserve"> </t>
        </is>
      </c>
    </row>
    <row r="9">
      <c r="A9" s="4" t="inlineStr">
        <is>
          <t>Venus shares issued</t>
        </is>
      </c>
      <c r="B9" s="5" t="n">
        <v>1375000</v>
      </c>
      <c r="C9" s="4" t="inlineStr">
        <is>
          <t xml:space="preserve"> </t>
        </is>
      </c>
    </row>
    <row r="10">
      <c r="A10" s="4" t="inlineStr">
        <is>
          <t>Underwriter [Member]</t>
        </is>
      </c>
      <c r="B10" s="4" t="inlineStr">
        <is>
          <t xml:space="preserve"> </t>
        </is>
      </c>
      <c r="C10" s="4" t="inlineStr">
        <is>
          <t xml:space="preserve"> </t>
        </is>
      </c>
    </row>
    <row r="11">
      <c r="A11" s="3" t="inlineStr">
        <is>
          <t>Schedule of Capitalization [Line Items]</t>
        </is>
      </c>
      <c r="B11" s="4" t="inlineStr">
        <is>
          <t xml:space="preserve"> </t>
        </is>
      </c>
      <c r="C11" s="4" t="inlineStr">
        <is>
          <t xml:space="preserve"> </t>
        </is>
      </c>
    </row>
    <row r="12">
      <c r="A12" s="4" t="inlineStr">
        <is>
          <t>Venus shares issued</t>
        </is>
      </c>
      <c r="B12" s="5" t="n">
        <v>75000</v>
      </c>
      <c r="C12" s="4" t="inlineStr">
        <is>
          <t xml:space="preserve"> </t>
        </is>
      </c>
    </row>
    <row r="13">
      <c r="A13" s="4" t="inlineStr">
        <is>
          <t>Percent of shares owned</t>
        </is>
      </c>
      <c r="B13" s="13" t="n">
        <v>0.0017</v>
      </c>
      <c r="C13" s="4" t="inlineStr">
        <is>
          <t xml:space="preserve"> </t>
        </is>
      </c>
    </row>
    <row r="14">
      <c r="A14" s="4" t="inlineStr">
        <is>
          <t>Venus [Member]</t>
        </is>
      </c>
      <c r="B14" s="4" t="inlineStr">
        <is>
          <t xml:space="preserve"> </t>
        </is>
      </c>
      <c r="C14" s="4" t="inlineStr">
        <is>
          <t xml:space="preserve"> </t>
        </is>
      </c>
    </row>
    <row r="15">
      <c r="A15" s="3" t="inlineStr">
        <is>
          <t>Schedule of Capitalization [Line Items]</t>
        </is>
      </c>
      <c r="B15" s="4" t="inlineStr">
        <is>
          <t xml:space="preserve"> </t>
        </is>
      </c>
      <c r="C15" s="4" t="inlineStr">
        <is>
          <t xml:space="preserve"> </t>
        </is>
      </c>
    </row>
    <row r="16">
      <c r="A16" s="4" t="inlineStr">
        <is>
          <t>Percent of shares owned</t>
        </is>
      </c>
      <c r="B16" s="13" t="n">
        <v>0.09039999999999999</v>
      </c>
      <c r="C16" s="4" t="inlineStr">
        <is>
          <t xml:space="preserve"> </t>
        </is>
      </c>
    </row>
    <row r="17">
      <c r="A17" s="4" t="inlineStr">
        <is>
          <t>Venus [Member] | Business Combination [Member]</t>
        </is>
      </c>
      <c r="B17" s="4" t="inlineStr">
        <is>
          <t xml:space="preserve"> </t>
        </is>
      </c>
      <c r="C17" s="4" t="inlineStr">
        <is>
          <t xml:space="preserve"> </t>
        </is>
      </c>
    </row>
    <row r="18">
      <c r="A18" s="3" t="inlineStr">
        <is>
          <t>Schedule of Capitalization [Line Items]</t>
        </is>
      </c>
      <c r="B18" s="4" t="inlineStr">
        <is>
          <t xml:space="preserve"> </t>
        </is>
      </c>
      <c r="C18" s="4" t="inlineStr">
        <is>
          <t xml:space="preserve"> </t>
        </is>
      </c>
    </row>
    <row r="19">
      <c r="A19" s="4" t="inlineStr">
        <is>
          <t>Venus shares issued</t>
        </is>
      </c>
      <c r="B19" s="5" t="n">
        <v>39603961</v>
      </c>
      <c r="C19" s="4" t="inlineStr">
        <is>
          <t xml:space="preserve"> </t>
        </is>
      </c>
    </row>
    <row r="20">
      <c r="A20" s="4" t="inlineStr">
        <is>
          <t>Joyous JD Limited [Member]</t>
        </is>
      </c>
      <c r="B20" s="4" t="inlineStr">
        <is>
          <t xml:space="preserve"> </t>
        </is>
      </c>
      <c r="C20" s="4" t="inlineStr">
        <is>
          <t xml:space="preserve"> </t>
        </is>
      </c>
    </row>
    <row r="21">
      <c r="A21" s="3" t="inlineStr">
        <is>
          <t>Schedule of Capitalization [Line Items]</t>
        </is>
      </c>
      <c r="B21" s="4" t="inlineStr">
        <is>
          <t xml:space="preserve"> </t>
        </is>
      </c>
      <c r="C21" s="4" t="inlineStr">
        <is>
          <t xml:space="preserve"> </t>
        </is>
      </c>
    </row>
    <row r="22">
      <c r="A22" s="4" t="inlineStr">
        <is>
          <t>Venus shares issued</t>
        </is>
      </c>
      <c r="B22" s="5" t="n">
        <v>214000</v>
      </c>
      <c r="C22" s="4" t="inlineStr">
        <is>
          <t xml:space="preserve"> </t>
        </is>
      </c>
    </row>
    <row r="23">
      <c r="A23" s="4" t="inlineStr">
        <is>
          <t>Percent of shares owned</t>
        </is>
      </c>
      <c r="B23" s="13" t="n">
        <v>0.0049</v>
      </c>
      <c r="C23" s="4" t="inlineStr">
        <is>
          <t xml:space="preserve"> </t>
        </is>
      </c>
    </row>
    <row r="24">
      <c r="A24" s="4" t="inlineStr">
        <is>
          <t>VIYI shareholders [Member]</t>
        </is>
      </c>
      <c r="B24" s="4" t="inlineStr">
        <is>
          <t xml:space="preserve"> </t>
        </is>
      </c>
      <c r="C24" s="4" t="inlineStr">
        <is>
          <t xml:space="preserve"> </t>
        </is>
      </c>
    </row>
    <row r="25">
      <c r="A25" s="3" t="inlineStr">
        <is>
          <t>Schedule of Capitalization [Line Items]</t>
        </is>
      </c>
      <c r="B25" s="4" t="inlineStr">
        <is>
          <t xml:space="preserve"> </t>
        </is>
      </c>
      <c r="C25" s="4" t="inlineStr">
        <is>
          <t xml:space="preserve"> </t>
        </is>
      </c>
    </row>
    <row r="26">
      <c r="A26" s="4" t="inlineStr">
        <is>
          <t>Venus shares issued</t>
        </is>
      </c>
      <c r="B26" s="4" t="inlineStr">
        <is>
          <t xml:space="preserve"> </t>
        </is>
      </c>
      <c r="C26" s="5" t="n">
        <v>39603961</v>
      </c>
    </row>
    <row r="27">
      <c r="A27" s="4" t="inlineStr">
        <is>
          <t>Percent of shares owned</t>
        </is>
      </c>
      <c r="B27" s="13" t="n">
        <v>0.903</v>
      </c>
      <c r="C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Short Term Investments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ort Term Investments [Abstract]</t>
        </is>
      </c>
      <c r="B3" s="4" t="inlineStr">
        <is>
          <t xml:space="preserve"> </t>
        </is>
      </c>
      <c r="C3" s="4" t="inlineStr">
        <is>
          <t xml:space="preserve"> </t>
        </is>
      </c>
      <c r="D3" s="4" t="inlineStr">
        <is>
          <t xml:space="preserve"> </t>
        </is>
      </c>
      <c r="E3" s="4" t="inlineStr">
        <is>
          <t xml:space="preserve"> </t>
        </is>
      </c>
    </row>
    <row r="4">
      <c r="A4" s="4" t="inlineStr">
        <is>
          <t>Gain (loss) from sales of investments</t>
        </is>
      </c>
      <c r="B4" s="16" t="n">
        <v>52.7</v>
      </c>
      <c r="C4" s="11" t="n">
        <v>7.4</v>
      </c>
      <c r="D4" s="16" t="n">
        <v>-88.3</v>
      </c>
      <c r="E4" s="16" t="n">
        <v>2.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 Term Investments (Details) - Short term investments consist of the following:</t>
        </is>
      </c>
      <c r="B1" s="2" t="inlineStr">
        <is>
          <t>Dec. 31, 2023 CNY (¥)</t>
        </is>
      </c>
      <c r="C1" s="2" t="inlineStr">
        <is>
          <t>Dec. 31, 2023 USD ($)</t>
        </is>
      </c>
      <c r="D1" s="2" t="inlineStr">
        <is>
          <t>Dec. 31, 2022 CNY (¥)</t>
        </is>
      </c>
    </row>
    <row r="2">
      <c r="A2" s="3" t="inlineStr">
        <is>
          <t>Short Term Investments (Details) - Short term investments consist of the following: [Line Items]</t>
        </is>
      </c>
      <c r="B2" s="4" t="inlineStr">
        <is>
          <t xml:space="preserve"> </t>
        </is>
      </c>
      <c r="C2" s="4" t="inlineStr">
        <is>
          <t xml:space="preserve"> </t>
        </is>
      </c>
      <c r="D2" s="4" t="inlineStr">
        <is>
          <t xml:space="preserve"> </t>
        </is>
      </c>
    </row>
    <row r="3">
      <c r="A3" s="4" t="inlineStr">
        <is>
          <t>Marketable securities</t>
        </is>
      </c>
      <c r="B3" s="6" t="n">
        <v>435659383</v>
      </c>
      <c r="C3" s="7" t="n">
        <v>61510354</v>
      </c>
      <c r="D3" s="6" t="n">
        <v>38448624</v>
      </c>
    </row>
    <row r="4">
      <c r="A4" s="4" t="inlineStr">
        <is>
          <t>Level 1 [Member]</t>
        </is>
      </c>
      <c r="B4" s="4" t="inlineStr">
        <is>
          <t xml:space="preserve"> </t>
        </is>
      </c>
      <c r="C4" s="4" t="inlineStr">
        <is>
          <t xml:space="preserve"> </t>
        </is>
      </c>
      <c r="D4" s="4" t="inlineStr">
        <is>
          <t xml:space="preserve"> </t>
        </is>
      </c>
    </row>
    <row r="5">
      <c r="A5" s="3" t="inlineStr">
        <is>
          <t>Short Term Investments (Details) - Short term investments consist of the following: [Line Items]</t>
        </is>
      </c>
      <c r="B5" s="4" t="inlineStr">
        <is>
          <t xml:space="preserve"> </t>
        </is>
      </c>
      <c r="C5" s="4" t="inlineStr">
        <is>
          <t xml:space="preserve"> </t>
        </is>
      </c>
      <c r="D5" s="4" t="inlineStr">
        <is>
          <t xml:space="preserve"> </t>
        </is>
      </c>
    </row>
    <row r="6">
      <c r="A6" s="4" t="inlineStr">
        <is>
          <t>Marketable securities</t>
        </is>
      </c>
      <c r="B6" s="6" t="n">
        <v>435659383</v>
      </c>
      <c r="C6" s="4" t="inlineStr">
        <is>
          <t xml:space="preserve"> </t>
        </is>
      </c>
      <c r="D6" s="6" t="n">
        <v>384486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Dec. 31, 2023 CNY (¥)</t>
        </is>
      </c>
      <c r="C1" s="2" t="inlineStr">
        <is>
          <t>Dec. 31, 2023 USD ($)</t>
        </is>
      </c>
      <c r="D1" s="2" t="inlineStr">
        <is>
          <t>Dec. 31, 2022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51457258</v>
      </c>
      <c r="C3" s="7" t="n">
        <v>7265204</v>
      </c>
      <c r="D3" s="6" t="n">
        <v>137427191</v>
      </c>
    </row>
    <row r="4">
      <c r="A4" s="4" t="inlineStr">
        <is>
          <t>Less: allowance for doubtful accounts</t>
        </is>
      </c>
      <c r="B4" s="5" t="n">
        <v>-27735262</v>
      </c>
      <c r="C4" s="5" t="n">
        <v>-3915917</v>
      </c>
      <c r="D4" s="5" t="n">
        <v>-117080588</v>
      </c>
    </row>
    <row r="5">
      <c r="A5" s="4" t="inlineStr">
        <is>
          <t>Accounts receivable, net</t>
        </is>
      </c>
      <c r="B5" s="6" t="n">
        <v>23721996</v>
      </c>
      <c r="C5" s="7" t="n">
        <v>3349287</v>
      </c>
      <c r="D5" s="6" t="n">
        <v>203466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Changes in Allowance for Doubtful Accounts</t>
        </is>
      </c>
      <c r="B1" s="2" t="inlineStr">
        <is>
          <t>12 Months Ended</t>
        </is>
      </c>
    </row>
    <row r="2">
      <c r="B2" s="2" t="inlineStr">
        <is>
          <t>Dec. 31, 2023 CNY (¥)</t>
        </is>
      </c>
      <c r="C2" s="2" t="inlineStr">
        <is>
          <t>Dec. 31, 2023 USD ($)</t>
        </is>
      </c>
      <c r="D2" s="2" t="inlineStr">
        <is>
          <t>Dec. 31, 2022 CNY (¥)</t>
        </is>
      </c>
    </row>
    <row r="3">
      <c r="A3" s="3" t="inlineStr">
        <is>
          <t>Schedule of Changes in Allowance for Doubtful Accounts [Abstract]</t>
        </is>
      </c>
      <c r="B3" s="4" t="inlineStr">
        <is>
          <t xml:space="preserve"> </t>
        </is>
      </c>
      <c r="C3" s="4" t="inlineStr">
        <is>
          <t xml:space="preserve"> </t>
        </is>
      </c>
      <c r="D3" s="4" t="inlineStr">
        <is>
          <t xml:space="preserve"> </t>
        </is>
      </c>
    </row>
    <row r="4">
      <c r="A4" s="4" t="inlineStr">
        <is>
          <t>Beginning balance</t>
        </is>
      </c>
      <c r="B4" s="6" t="n">
        <v>117080588</v>
      </c>
      <c r="C4" s="7" t="n">
        <v>16810813</v>
      </c>
      <c r="D4" s="6" t="n">
        <v>111639312</v>
      </c>
    </row>
    <row r="5">
      <c r="A5" s="4" t="inlineStr">
        <is>
          <t>Provision for credit losses, net of recovery</t>
        </is>
      </c>
      <c r="B5" s="5" t="n">
        <v>-80857764</v>
      </c>
      <c r="C5" s="5" t="n">
        <v>-11416234</v>
      </c>
      <c r="D5" s="5" t="n">
        <v>4743475</v>
      </c>
    </row>
    <row r="6">
      <c r="A6" s="4" t="inlineStr">
        <is>
          <t>Deconsolidation of ICinit and Shenzhen Kuxuanyou and subsidiaries</t>
        </is>
      </c>
      <c r="B6" s="4" t="inlineStr">
        <is>
          <t xml:space="preserve"> </t>
        </is>
      </c>
      <c r="C6" s="4" t="inlineStr">
        <is>
          <t xml:space="preserve"> </t>
        </is>
      </c>
      <c r="D6" s="5" t="n">
        <v>-7932721</v>
      </c>
    </row>
    <row r="7">
      <c r="A7" s="4" t="inlineStr">
        <is>
          <t>Deconsolidation of Fe-da and subsidiaries</t>
        </is>
      </c>
      <c r="B7" s="5" t="n">
        <v>-8487562</v>
      </c>
      <c r="C7" s="5" t="n">
        <v>-1198351</v>
      </c>
      <c r="D7" s="4" t="inlineStr">
        <is>
          <t xml:space="preserve"> </t>
        </is>
      </c>
    </row>
    <row r="8">
      <c r="A8" s="4" t="inlineStr">
        <is>
          <t>Exchange rate difference</t>
        </is>
      </c>
      <c r="B8" s="4" t="inlineStr">
        <is>
          <t xml:space="preserve"> </t>
        </is>
      </c>
      <c r="C8" s="5" t="n">
        <v>-280311</v>
      </c>
      <c r="D8" s="5" t="n">
        <v>8630522</v>
      </c>
    </row>
    <row r="9">
      <c r="A9" s="4" t="inlineStr">
        <is>
          <t>Ending balance</t>
        </is>
      </c>
      <c r="B9" s="6" t="n">
        <v>27735262</v>
      </c>
      <c r="C9" s="7" t="n">
        <v>3915917</v>
      </c>
      <c r="D9" s="6" t="n">
        <v>1170805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CNY (¥)</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impairment</t>
        </is>
      </c>
      <c r="B4" s="4" t="inlineStr">
        <is>
          <t xml:space="preserve"> </t>
        </is>
      </c>
      <c r="C4" s="4" t="inlineStr">
        <is>
          <t xml:space="preserve"> </t>
        </is>
      </c>
      <c r="D4" s="6" t="n">
        <v>81162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 [Abstract]</t>
        </is>
      </c>
      <c r="B3" s="4" t="inlineStr">
        <is>
          <t xml:space="preserve"> </t>
        </is>
      </c>
    </row>
    <row r="4">
      <c r="A4" s="4" t="inlineStr">
        <is>
          <t>Nature of business and organization</t>
        </is>
      </c>
      <c r="B4" s="4" t="inlineStr">
        <is>
          <t xml:space="preserve">Note 1 — Nature of business and organization WiMi Hologram Cloud Inc. (“WiMi Cayman”
or the “Company”) is a holding company incorporated on August 16, 2018, under the laws of the Cayman Islands. The Company’s
headquarter is located in the city of Beijing, China. The Company operates through its subsidiaries, WiMi Hologram Cloud Limited (“WiMi
HK”), MicroAlgo Inc. (“MicroAlgo”), Tianjin Zhongzhengdaohe Investment Co., Ltd. (“TJ Zhongzheng”), and
Lixin Technology Co., Ltd. (“Lixin Technology”). On April 28, 2022, the Company also established Weeto Investment Pte.
Ltd. in Singapore.
(a) WiMi HK and subsidiaries WiMi HK holds all of the outstanding equity of
Beijing Hologram WiMi Cloud Network Technology Co., Ltd. (“WiMi WFOE”) which was established on
September 20, 2018 under the law of the People’s Republic of China (“PRC” or “China”). WiMi WFOE,
through its variable interest entity (“VIE”), Beijing WiMi Cloud Software Co., Ltd. (“Beijing
WiMi”) and its subsidiaries, engages in providing augmented reality related products and services. On December 18, 2020, with consent of WiMi
WFOE and approval of board,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greements (see
contractual agreements below) with WiMi WFOE on December 18, 2020. As such, WiMi WFOE maintained effective control of Beijing WiMi. On June 1, 2020, Wimi HK established ICinit
Limited (“ICinit”) in Hong Kong, and Wimi HK has a 51% equity interest in ICinit, which primarily engages in sales computer
chip and intelligent chip products. On October 1, 2021, the Company’s board
approved the equity transfer agreement between WiMi HK and Lucky Monkey Holding Limited, pursuant to which WiMi HK transferred 2% of the
issued share capital of ICinit for a consideration of HKD 50,000 (approximately RMB 60,321or On May 25, 2022, the Company entered into an
equity transfer agreement between WiMi HK and Lucky Monkey Holding Limited, pursuant to which WiMi HK transferred 30% of the issued share
capital of ICinit for a consideration of HKD 3,050,000 (approximately RMB 3,594,155 or USD 391,186). As a result of the transfer,
the Company now owns 19% equity interest of ICinit and concluded the Company no longer has significant influence over ICinit and investment
in ICinit from RMB 1,460,484 (USD 209,701) is accounted for as a cost method investment. (See Note 5 - Deconsolidation for details) On August 21, 2020, Wimi HK set up a joint
venture company, VIDA Semicon Co., Limited (“VIDA”) in Hong Kong, and Wimi HK has a 53% equity interest in VIDA. VIDA
was set up to develop application of holographic AR technologies in the semiconductor industry. On April 15, 2021, Wimi HK set up a joint venture
company, Viru Technology Limited (“Viru”) in Hong Kong and Wimi HK has a 55% equity interest in Viru. Viru was set up
to develop application of AR advertising services. On August 26, 2022, Viru established a fully
owned subsidiary, Shenzhen Weiruntong Technology Co., Ltd. (“Shenzhen Weiruntong”) in PRC. Shenzhen Weiruntong was set
up to develop application of AR advertising services and it had no material operation as of December 31, 2022. On November 1, 2022, the Company’s board approved
the equity transfer agreement between Beijing WiMi and Cui, Yang and Shenzhen Zhangshangkuyu Technology Ltd. to transfer 100% equity interest
of Shenzhen Kuxuanyou Technology Co., Ltd. (“Shenzhen Kuxuanyou”) and its subsidiaries with consideration of RMB 1 (USD 0.1)
and RMB 1 (USD 0.1), respectively. The transfer was effective on November 10, 2022. (See Note 5 - Deconsolidation for details).
(b) MicroAlgo and subsidiaries On September 24, 2020, WiMi Cayman set up a
wholly owned subsidiary, VIYI Technology Inc., which was renamed to VIYI Algorithm Inc. (“VIYI”), under the laws of the Cayman
Islands. VIYI was set up to accelerate the development of AI algorithm and cloud computing services. On September 27, 2020, VIYI entered into Acquisition
Framework Agreement which was amended and supplemented on September 28, 2020 to acquire 100% equity interests of Fe-da Electronics
Company Private Limited. (“Fe-da Electronics”), a provider of Internet of Things solutions based in Singapore, to accelerate
the development of the Company’s computer chip and intelligent chip business. The transaction was consummated on September 28,
2020. On October 9, 2020, VIYI set up a wholly owned
holding company in HK, VIYI Technology Ltd. (“VIYI Ltd”), which holds all of the outstanding equity of Shenzhen Weiyixin Technology Co., Ltd.
(“Shenzhen Weiyixin”) established on November 18, 2020 under the laws of the PRC. On November 30, 2020, Shenzhen
Weiyixin established Shanghai Weimu Technology Co., Ltd., (“Shanghai Weimu”) in the PRC for software support services, and
Shenzhen Weiyixin holds 58% outstanding equity of Shanghai Weimu. On December 24, 2020, with consent of WiMi
WFOE, Beijing WiMi transferred 99.0% and 1.0% equity interests in Shenzhen Yitian Internet Technology Co., Ltd. (“Shenzhen
Yitian”) to Ms. Yao Zhaohua and Ms. Sun Yadong for consideration of RMB 1 (USD 0.2) and RMB 1(USD 0.2), respectively, pursuant to
share transfer agreements. Ms. Yao Zhaohua and Ms. Sun Yadong entered into contractual agreements (see contractual agreements below) with
Shenzhen Weiyixin on December 24, 2020, which granted Shenzhen Weiyixin effective control of Shenzhen Yitian from December 24,
2020 and enable Shenzhen Weiyixin to receive all the expected residual returns of Shenzhen Yitian and its subsidiaries.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without change of reporting entities.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that there is no change
of reporting entities. On July 1, 2021, VIYI acquired 100% interest
of Shanghai Guoyu Information Technologies Co., Ltd (“Shanghai Guoyu”). The aggregate purchase price is $3.0 million
(RMB 20,000,000). On July 19, 2021 Shanghai Guoyu established 100% owned subsidiary Kashi Guoyu Information Technologies Co., Ltd
(“Kashi Guoyu”). On July 19, 2021, Viwo Technology established
a fully owned subsidiary Shenzhen Viwotong Technology Co., Ltd. (“Viwotong Tech”) in Shenzhen to support its operations. On
November 19, 2021 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See Note 4 for details)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See Note 4 for details) VIYI entered into the Business Combination and Merger
Agreement dated June 10, 2021 (as amended on January 24, 2022, August 2, 2022, August 3, 2022 and August 10,
2022, the “Merger Agreement”), by and among WiMi, Venus Acquisition Corporation (“Venus”)), Venus Merger Sub Corporation
(“Venus Merger Sub”), a Cayman Islands exempted company incorporated for the purpose of effectuating the Business Combination.
On December 9, 2022, in accordance with the Merger Agreement, the closing of the business combination (the “Closing”)
occurred, pursuant to which Venus issued 39,603,961 ordinary shares to VIYI shareholders. As a result of the consummation of the business
combination, VIYI is now a wholly-owned subsidiary of the Venus, which has changed its name to MicroAlgo Inc. (See Note 6 for detail) In December 2022, Viwotong
Tech “ ” On April 6, 2023, the Company’s board approved the equity
transfer agreement between VIYI and LIM TZEA, to transfer 100% equity interest of Fe-da Electronics Co., Ltd and its subsidiaries
Wisdom Lab Inc., EXCEL Technology Co., Ltd. and recognized RMB 17,801,786 (USD 2,526,259) of loss from the transfer, FE-DA and
its subsidiaries were Disposed in April 2023. On March 27, 2023, Weidong
established a fully owned subsidiary Shenzhen Weidong Technology Co., Ltd. (“SZ Weidong”) in Shenzhen. On May 17, 2023, YY
Online transferred 1% equity of Shanghai Guoyu to SZ Weidong. On June 5, 2023 VIYI Technology
Ltd established a fully owned subsidiary CDDI Capital Ltd (“CDDI”) in British Virgin Islands. On June 27, 2023, CDDI formed
a 55% owned subsidiary VIWO Technology Inc.(“VIWO Cayman”) in Cayman. On July 31, 2023, VIYI Technology Ltd transferred its
equity of Viwo Technology to VIWO Cayman. On December 20, 2023, VIWO Cayman established a fully owned subsidiary VIWO Technology (HK)
Limited (“VIWO HK”) in Hong Kong. On January 23, 2024, VIWO Technology (HK) Limited established a wholly-owned subsidiary,
Beijing Viwotong Technology Co., Ltd.(“Beijing Viwotong”). In February 2024, Shenzhen Viwotong transferred 100% equity of
Tapuyu and Younike to Beijing Viwotong.
(c) Others On March 4, 2021, WiMi Cayman established a
wholly owned entity of TJ Zhongzheng which is deemed as a wholly foreign owned enterprise, with a register capital of USD 30 million
(approximately RMB 195.7 million). On May 21, 2021, TJ Zhongzhen established Shenzhen Hedaozhongshu Technology Co., Ltd. (“Shenzhen
Hedao’). On May 26, 2021, Shenzhen Hedao established Kashi Daohezhongzheng Internet Technology Co., Ltd. (“Kashi Daohe”).
Shenzhen Hedao and Kashi were set up to engage AR advertising services. On August 4, 2020, WiMi Cayman established
a wholly-owned subsidiary, Lixin Technology in the PRC to accelerate development of its holographic vision intelligent robots and fabless
semiconductor businesses. Lixin Technology focuses on a new upstream business in the domestic smart product market, and research, development
and sales of computer chip and intelligent chip products to further enhance the Company’s competitiveness. Lixin Technology established
a wholly-owned subsidiary, Hainan Lixin Technology Co., Ltd. in October 2020. The accompanying consolidated financial statements
reflect the activities of WiMi Cayman and each of the following entities as of December 31, 2023:
Name Background Ownership
WiMi Hologram Cloud Limited(“WiMi
HK”) ● A Hong Kong company ● Incorporated on September 4, 2018 ● Primarily engages in the sales of semiconductor products and related accessories 100% owned by WiMi Cayman
Beijing Hologram WiMi Cloud Network Technology Co., Ltd.(“WiMi
WFOE”) ● A PRC limited liability company and deemed a wholly foreign owned enterprise (“WFOE”) ● Incorporated on September 20, 2018 ● A holding company 100% owned by WiMi HK
Beijing WiMi Cloud Software Co., Ltd.(“Beijing WiMi”) ● A PRC limited liability company ● Incorporated on May 27, 2015 ● Primarily engages in Hologram advertising services VIE of WiMi WFOE
Shenzhen Yidian Network Technology Co., Ltd. ● A PRC limited liability company ● Incorporated on May 20, 2014 ● Primarily engages in AR advertising services 100% owned by Beijing WiMi
Shenzhen Duodian Cloud Technology Co., Ltd. ● A PRC limited liability company ● Incorporated on August 24, 2017 ● Primarily engages in AR advertising services 100% owned by Shenzhen Yidian
Korgas Duodian Network Technology Co., Ltd. ● A PRC limited liability company ● Incorporated on November 25, 2016 ● Primarily engages in AR advertising services 100% owned by Shenzhen Yidian
Kashi Duodian Network Technology Co., Ltd. ● A PRC limited liability company ● Incorporated on January 31, 2019 ● Primarily engages in AR advertising services 100% owned by Shenzhen Yidian
Name Background Ownership
Shenzhen Zhiyun Image Technology Co., Ltd. (“Shenzhen Zhiyun”) ● A PRC limited liability company ● Incorporated on December 3, 2019 ● Primarily engages in AR advertising services 100% owned by Shenzhen Yidian
Shenzhen Shiyunyanxi Technology Co., Ltd. (“Shenzhen Shiyun”) ● A PRC limited liability company ● Incorporated on June 9, 2021 ● Primarily engages in AR advertising services 100% owned by Shenzhen Yidian
Shenzhen Yunzhan Image Technology Co., Ltd. (“Shenzhen Yunzhan”) ● A PRC limited liability company ● Incorporated on September 24, 2020 ● Primarily engages in AR advertising services 100% owned by Shenzhen Yidian
Micro Beauty Lightspeed Investment
Management HK Limited ● A Hong Kong company ● Incorporated on February 22, 2016 ● Primarily engages in MR software development and licensing 100% owned by Beijing WiMi
Skystar Development Co., Ltd ● A Republic of Seychelles Company ● Incorporated on March 30, 2016 ● Primarily engages in MR software development and licensing 100% owned by Micro Beauty
Viru Technology Limited (“Viru”) ● A Hong Kong company ● Incorporated on April 15, 2021 ● Primarily engages in AR advertising services 55% owned by Wimi HK
Shenzhen Weiruntong Technology Co., Ltd. ● A PRC limited liability company ● Incorporated on August 26, 2022 ● Primarily engages in AR advertising services and no material operation as of December 31, 2023 100% owned by Viru
Name Background Ownership
VIDA Semicon Co., Limited (“VIDA”) ● A Hong Kong company ● Incorporated on August 21, 2020 ● Primarily engages in the sales of semiconductor products and related accessories 53% owned by WiMi HK
Weeto Investment PTE. Ltd (“Weeto”) ● A Singapore limited liability company ● Incorporated on April 28, 2022 ● Primarily engages in AR advertising services. No material operations as of December 31, 2023 100% owned by Wimi Cayman
Lixin Technology Co., Ltd. (“Lixin Technology”) ● A PRC limited liability company and deemed a wholly foreign owned enterprise (“WFOE”) ● Incorporated on August 4, 2020 ● Primarily engages in research, development and sale of computer chip and intelligent chip products 100% owned by WiMi Cayman
Hainan Lixin Technology Co., Ltd. (“Hainan Lixin”) ● A PRC limited liability company ● Incorporated on October 10, 2020 ● Plan to support the daily operations of Lixin Technology 100% owned by Lixin Technology
Tianjin Zhongzhengdaohe Investment Co., Ltd. (“TJ Zhongzheng”) ● A PRC limited liability company and deemed a wholly foreign owned enterprise (“WFOE”) ● Incorporated on March 4, 2021 ● A holding company 100% owned by WiMi Cayman
Shenzhen Hedaozhongshu Technology Co., Ltd. (“Shenzhen Hedao”) ● A PRC limited liability company ● Incorporated on May 21, 2021 ● Plan to engage AR advertising services 100% owned by TJ Zhongzheng
Kashi Daohezhongzheng Internet Technology Co., Ltd. (“Kashi Daohe”) ● A PRC limited liability company ● Incorporated on May 26, 2021 ● Plan to engage AR advertising services 100% owned by Shenzhen Hedao Dissolved on June 2, 2023
Name Background Ownership
MicroAlgo Inc. (“MicroAlgo”) ● A Cayman company ● Incorporated on May 14, 2018 ● A holding company 56% owned by Wimi Cayman
VIYI Algorithm Inc. (“VIYI”), previously known as VIYI Technology Inc. ● A Cayman company ● Incorporated on September 24, 2020 ● Primarily engages in the development of central processing algorithm and cloud computing services 86.5% owned by WiMi Cayman before March 26, 2021; 73% owned by WiMi Cayman after March 26, 2021; 100% owned by MicroAlgo after December 9, 2022
Fe-da Electronics Company Private Limited (“Fe-da Electronics”) ● A Singapore company ● Incorporated on January 9, 2009 ● Primarily engages in customization of central processing units 100% owned by VIYI Acquired in September 2020 Disposed in April 2023
Wisdom Lab Inc. (“Wisdom Lab”) ● A Cayman Islands company ● Incorporated on May 6, 2021 ● Engages in software solution for intelligent chips 100% owned by Fe-Da Electronics Disposed in April 2023
Excel Crest Limited (“Excel Crest”) ● A Hong Kong company ● Incorporated on September 10, 2020 ● Support the daily operations of Fe-da Electronics in Hong Kong 100% owned by Fe-da Electronics Disposed in April 2023
VIYI Technology Ltd. (“VIYI Ltd”) ● A Hong Kong company ● Incorporated on October 9, 2020 ● A holding
company 100% owned by VIYI
Shenzhen Weiyixin Technology Co., Ltd. (“Shenzhen Weiyixin”) ● A PRC limited liability company and deemed a wholly foreign owned enterprise (“WFOE”) ● Incorporated on November 18, 2020 ● A holding company 100% owned by VIYI Ltd
Name Background Ownership
Shanghai Weimu Technology Co., Ltd. (“Shanghai Weimu”) ● A PRC limited liability company ● Incorporated on November 30, 2020 ● Engages in providing software support services 58% owned by Shenzhen Weiyixin
Weidong Technology Co., Ltd. (“Weidong”) ● A PRC limited liability company ● Incorporated on October 28, 2020 ● Primarily engages in AR advertising services 100% owned by Shenzhen Yitian before January 11, 2021; 100% owned by Shenzhen Weiyixin after January 11, 2021
Shanghai Guoyu Information Technology Co., Ltd. (“Shanghai Guoyu”) ● A PRC limited liability company ● Incorporated on March 18, 2019 ● Engages in R&amp;D and application of intelligent visual algorithm technology 99% owned by Weidong, 1% owned by SZ Weidong
Korgas Weidong Technology Co., Ltd. (“Korgas Weidong”) ● A PRC limited liability company ● Incorporated on October 30, 2020 ● Primarily engages in AR advertising services 100% owned by Weidong July 14, 2021 Shanghai Guoyu July 14, 2021
Korgas 233 Technology Co., Ltd. (“Korgas 233”) ● ● ● 100% owned by Shenzhen Yitian before January 11, 2021; 100% owned by YY Online after January 11, 2021; Dissolved in October 2023;
Shenzhen Yiyou Online Technology Co., Ltd. (“YY Online”) ● A PRC limited liability company ● Incorporated on January 14, 2019 ● Primarily engages in AR advertising services 100% owned by Weidong
Name Background Ownership
Shenzhen Yitian Internet Technology Co., Ltd. ● A PRC limited liability company ● Incorporated on March 08, 2011 ● Primarily engages in mobile games development 100% owned by Beijing WiMi before December 24, 2020; VIE of Shenzhen Weiyixin starting on December 24, 2020; 100% owned by Shenzhen Weiyixin starting April 1, 2022
Shenzhen Qianhai Wangxin Technology Co., Ltd. ● A PRC limited liability company ● Incorporated on October 16, 2015 ● Primarily engages in AR advertising services 100% owned by Shenzhen Yitian
CDDI Capital Ltd (“CDDI”) ● A ● 100% owned by VIYI Technology Limited
VIWO AI Technology Inc. ● Incorporated on June 5, 2023, under the laws of the Cayman Islands ● A holding company 55% owned by CDDI Capital Ltd
Viwo Technology Limited. ● A Hong Kong company ● Incorporated on April 15, 2021 ● Engages in intelligent chips design 100% owned by VIWO Cayman
Shenzhen Viwotong Technology Co., Ltd. (“Viwotong Tech”) ● A PRC limited liability company ● Incorporated on July 19, 2021 ● No operations as of December 31, 2022 100% owned by Viwo Tech
Guangzhou Tapuyu Internet Technology Co., Ltd. (“Tapuyu”) ● A PRC limited liability company ● Incorporated on June 22, 2021 ● Engages in E-commerce services and application of intelligent visual algorithm technology 100% owned by Viwotong Tech
Beijing Younike Information Technology Co., Ltd. (“Younike”) ● ● ● 100% owned by Viwotong Tech
Shenzhen Weidong Technology Co., Ltd. (“SZ Weidong”) ● ● I ● 100% owned by Weidong
VIWO Technology (HK) Limited (VIWO HK) ● A Hong Kong company ● Incorporated on December 20,2023 ● A holding company 100% owned by VIWO Cayman Contractual Arrangement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As such, Beijing WiMi and Shenzhen Yitian (from December 24, 2020) are controlled through contractual agreements
in lieu of direct equity ownership by the Company or any of its subsidiaries. Beijing WiMi contractual agreements signed on November 6,
2018 and December 18, 2020 The contractual arrangements consist of a series
of four agreements, shareholders power of attorney and irrevocable commitment letters (collectively the “Contractual Arrangements”,
which were signed on November 6, 2018). Pursuant to reorganization on December 18, 2020, the previous contractual agreements
were terminated and Beijing WiMi and WiMi WFOE entered into new contractual agreements on December 18, 2020. WiMi WFOE maintained
effective control of Beijing WiMi. The significant terms of the Contractual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contractual arrang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iMi for the periods presented herein, in accordance with Regulation S-X-3A-02 promulgated by the Securities
Exchange Commission (“SEC”), and Accounting Standards Codification (“ASC”) 810-10, Consolidation. Shenzhen Yitian The contractual arrangements consist of a series
of four agreements, shareholders power of attorney and irrevocable commitment letters (collectively the “Contractual Arrangements”,
which were signed on December 24, 2020). The significant terms of the Contractual Agreements are as follows: Exclusive Business Cooperation Agreement Under the exclusive business cooperation
agreement between Shenzhen Weiyixin and Shenzhen Yitian dated December 24, 2020, Shenzhen Weiyixin has the exclusive right to
provide to Shenzhen Yitian consulting and services related to, among other things, use of software, operation maintenance, product
development, and management and marketing consulting. Shenzhen Weiyixin has the exclusive ownership of intellectual property rights
created as a result of the performance of this agreement. Shenzhen Yitian agrees to pay Shenzhen Weiyixin service fee at an amount
equal to the consolidated net income after offsetting previous year’s loss (if any). This agreement will remain effective
until the date when it is terminated by Shenzhen Weiyixin. Exclusive Share Purchase Option Agreement Pursuant to the exclusive share purchase option
agreement dated December 24, 2020, by and among Shenzhen Weiyixin, Shenzhen Yitian and each of the shareholders of Shenzhen Yitian,
each of the shareholders of Shenzhen Yitian irrevocably granted Shenzhen Weiyixin an exclusive call option to purchase, or have its designated
person(s) to purchase, at its discretion, all or part of their equity interests in Shenzhen Yitian, and the purchase price shall
be the lowest price permitted by applicable PRC law. Each of the shareholders of Shenzhen Yitian undertakes that, without the prior written
consent of Shenzhen Weiyixin or us, they may not increase or decrease the registered capital, amend its articles of association or change
registered capital structure. This agreement will remain effective unless terminated in the event that the entire equity interests held
by registered shareholders in Shenzhen Yitian have been transferred to Shenzhen Weiyixin or until the date when it is terminated by Shenzhen
Weiyixin. Any transfer of shares pursuant to this agreement would be subject to PRC regulations and to any changes required thereunder. Equity Interest Pledge Agreement Pursuant to the equity interest pledge agreement
dated December 24, 2020, by and among Shenzhen Weiyixin, Shenzhen Yitian and the shareholders of Shenzhen Yitian, the shareholders
of Shenzhen Yitian pledged all of their equity interests in Shenzhen Yitian to Shenzhen Weiyixin to guarantee their and Shenzhen Yitian’s
obligations under the contractual arrangements including the exclusive consulting and services agreement, the exclusive option agreement,
the power of attorney and this equity interest pledge agreement, as well as any loss incurred due to events of default defined therein
and all expenses incurred by Shenzhen Weiyixin in enforcing such obligations of Shenzhen Yitian or its shareholders. The shareholders
of Shenzhen Yitian agree that, without Shenzhen Weiyixin’s prior written approval, during the term of the equity interest pledge
agreement, they will not dispose of the pledged equity interests or create or allow any other encumbrance on the pledged equity interests.
The pledge under the equity interest pledge agreement shall take effect upon the completion of registration with the relevant administration
for industry and commerce, which was completed as of January 29, 2021, and shall remain valid until the earlier of (1) the completion
of all contractual obligations and the repayment of all secured debts, or (2) the time when the pledgee and/or the appointed person(s) have
decided, subject to the PRC laws, to purchase the entire equity interests of the pledger in Shenzhen Yitian, and such equity interests
of Shenzhen Yitian have been transferred to the pledgee and/or the appointed person(s) in accordance with the law such that the pledgee
and/or the appointed person(s) may lawfully engage in the business of Shenzhen Yitian. Loan Agreement Pursuant to the loan agreement dated December 24,
2020, Shenzhen Weiyixin agreed to provide loans to the registered shareholders of Shenzhen Yitian, to be used exclusively as investment
in Shenzhen Yitian. The loan must not be used for any other purposes without the relevant lender’s prior written consent. The term
of the loan agreement commences from the date of the agreement and ends on the date the lender exercises its exclusive option under the
relevant exclusive share purchase option agreement, or when certain defined termination events occur, such as if the lender sends a written
notice demanding repayment to the borrower, or upon the default of the borrower, whichever is earlier. After the lender exercises its
exclusive option, the borrower may repay the loan by transferring all of its equity interest in the relevant Onshore Holdco to the lender,
or a person or entity nominated by the lender, and use the proceeds of such transfer as repayment of the loan. I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ventories (Details) - Schedule of Inventories</t>
        </is>
      </c>
      <c r="B1" s="2" t="inlineStr">
        <is>
          <t>Dec. 31, 2023 CNY (¥)</t>
        </is>
      </c>
      <c r="C1" s="2" t="inlineStr">
        <is>
          <t>Dec. 31, 2023 USD ($)</t>
        </is>
      </c>
      <c r="D1" s="2" t="inlineStr">
        <is>
          <t>Dec. 31, 2022 CNY (¥)</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4" t="inlineStr">
        <is>
          <t xml:space="preserve"> </t>
        </is>
      </c>
      <c r="C3" s="4" t="inlineStr">
        <is>
          <t xml:space="preserve"> </t>
        </is>
      </c>
      <c r="D3" s="6" t="n">
        <v>2403818</v>
      </c>
    </row>
    <row r="4">
      <c r="A4" s="4" t="inlineStr">
        <is>
          <t>Holographic Accessorie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4" t="inlineStr">
        <is>
          <t xml:space="preserve"> </t>
        </is>
      </c>
      <c r="C6" s="4" t="inlineStr">
        <is>
          <t xml:space="preserve"> </t>
        </is>
      </c>
      <c r="D6" s="5" t="n">
        <v>1494770</v>
      </c>
    </row>
    <row r="7">
      <c r="A7" s="4" t="inlineStr">
        <is>
          <t>Semiconductors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4" t="inlineStr">
        <is>
          <t xml:space="preserve"> </t>
        </is>
      </c>
      <c r="C9" s="4" t="inlineStr">
        <is>
          <t xml:space="preserve"> </t>
        </is>
      </c>
      <c r="D9" s="6" t="n">
        <v>9090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13067</v>
      </c>
      <c r="C4" s="7" t="n">
        <v>213629</v>
      </c>
      <c r="D4" s="6" t="n">
        <v>1663412</v>
      </c>
      <c r="E4" s="6" t="n">
        <v>1124655</v>
      </c>
    </row>
    <row r="5">
      <c r="A5" s="4" t="inlineStr">
        <is>
          <t>Impairment loss</t>
        </is>
      </c>
      <c r="B5" s="5" t="n">
        <v>5499260</v>
      </c>
      <c r="C5" s="7" t="n">
        <v>776436</v>
      </c>
      <c r="D5" s="5" t="n">
        <v>13713235</v>
      </c>
      <c r="E5" s="5" t="n">
        <v>4308822</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Property and Equipment, Net (Details) [Line Items]</t>
        </is>
      </c>
      <c r="B7" s="4" t="inlineStr">
        <is>
          <t xml:space="preserve"> </t>
        </is>
      </c>
      <c r="C7" s="4" t="inlineStr">
        <is>
          <t xml:space="preserve"> </t>
        </is>
      </c>
      <c r="D7" s="4" t="inlineStr">
        <is>
          <t xml:space="preserve"> </t>
        </is>
      </c>
      <c r="E7" s="4" t="inlineStr">
        <is>
          <t xml:space="preserve"> </t>
        </is>
      </c>
    </row>
    <row r="8">
      <c r="A8" s="4" t="inlineStr">
        <is>
          <t>Impairment loss</t>
        </is>
      </c>
      <c r="B8" s="4" t="inlineStr">
        <is>
          <t xml:space="preserve"> </t>
        </is>
      </c>
      <c r="C8" s="4" t="inlineStr">
        <is>
          <t xml:space="preserve"> </t>
        </is>
      </c>
      <c r="D8" s="6" t="n">
        <v>136701</v>
      </c>
      <c r="E8" s="6" t="n">
        <v>38573</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subtotal</t>
        </is>
      </c>
      <c r="B3" s="6" t="n">
        <v>97051679</v>
      </c>
      <c r="C3" s="7" t="n">
        <v>13702638</v>
      </c>
      <c r="D3" s="6" t="n">
        <v>28597502</v>
      </c>
    </row>
    <row r="4">
      <c r="A4" s="4" t="inlineStr">
        <is>
          <t>Less: accumulated depreciation</t>
        </is>
      </c>
      <c r="B4" s="5" t="n">
        <v>-4916961</v>
      </c>
      <c r="C4" s="5" t="n">
        <v>-694221</v>
      </c>
      <c r="D4" s="5" t="n">
        <v>-4449209</v>
      </c>
    </row>
    <row r="5">
      <c r="A5" s="4" t="inlineStr">
        <is>
          <t>Total</t>
        </is>
      </c>
      <c r="B5" s="5" t="n">
        <v>92134718</v>
      </c>
      <c r="C5" s="5" t="n">
        <v>13008417</v>
      </c>
      <c r="D5" s="5" t="n">
        <v>24148293</v>
      </c>
    </row>
    <row r="6">
      <c r="A6" s="4" t="inlineStr">
        <is>
          <t>Office electronic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subtotal</t>
        </is>
      </c>
      <c r="B8" s="5" t="n">
        <v>1144347</v>
      </c>
      <c r="C8" s="5" t="n">
        <v>161569</v>
      </c>
      <c r="D8" s="5" t="n">
        <v>1381602</v>
      </c>
    </row>
    <row r="9">
      <c r="A9" s="4" t="inlineStr">
        <is>
          <t>Office fixtures and furnitu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subtotal</t>
        </is>
      </c>
      <c r="B11" s="5" t="n">
        <v>174652</v>
      </c>
      <c r="C11" s="5" t="n">
        <v>24659</v>
      </c>
      <c r="D11" s="5" t="n">
        <v>35533</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subtotal</t>
        </is>
      </c>
      <c r="B14" s="5" t="n">
        <v>1201452</v>
      </c>
      <c r="C14" s="5" t="n">
        <v>169632</v>
      </c>
      <c r="D14" s="5" t="n">
        <v>1201452</v>
      </c>
    </row>
    <row r="15">
      <c r="A15" s="4" t="inlineStr">
        <is>
          <t>Building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subtotal</t>
        </is>
      </c>
      <c r="B17" s="5" t="n">
        <v>94259656</v>
      </c>
      <c r="C17" s="5" t="n">
        <v>13308435</v>
      </c>
      <c r="D17" s="5" t="n">
        <v>24825710</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subtotal</t>
        </is>
      </c>
      <c r="B20" s="6" t="n">
        <v>271572</v>
      </c>
      <c r="C20" s="7" t="n">
        <v>38343</v>
      </c>
      <c r="D20" s="6" t="n">
        <v>1153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35" customWidth="1" min="1" max="1"/>
    <col width="21" customWidth="1" min="2" max="2"/>
    <col width="22" customWidth="1" min="3" max="3"/>
    <col width="22" customWidth="1" min="4" max="4"/>
    <col width="22" customWidth="1" min="5" max="5"/>
    <col width="22" customWidth="1" min="6" max="6"/>
    <col width="21" customWidth="1" min="7" max="7"/>
    <col width="21" customWidth="1" min="8" max="8"/>
    <col width="22" customWidth="1" min="9" max="9"/>
  </cols>
  <sheetData>
    <row r="1">
      <c r="A1" s="1" t="inlineStr">
        <is>
          <t>Cost Method Investments (Details)</t>
        </is>
      </c>
      <c r="C1" s="2" t="inlineStr">
        <is>
          <t>12 Months Ended</t>
        </is>
      </c>
    </row>
    <row r="2">
      <c r="B2" s="2" t="inlineStr">
        <is>
          <t>May 25, 2022 CNY (¥)</t>
        </is>
      </c>
      <c r="C2" s="2" t="inlineStr">
        <is>
          <t>Dec. 31, 2023 CNY (¥)</t>
        </is>
      </c>
      <c r="D2" s="2" t="inlineStr">
        <is>
          <t>Dec. 31, 2023 USD ($)</t>
        </is>
      </c>
      <c r="E2" s="2" t="inlineStr">
        <is>
          <t>Jan. 01, 2023 CNY (¥)</t>
        </is>
      </c>
      <c r="F2" s="2" t="inlineStr">
        <is>
          <t>Dec. 31, 2022 CNY (¥)</t>
        </is>
      </c>
      <c r="G2" s="2" t="inlineStr">
        <is>
          <t>May 25, 2022 USD ($)</t>
        </is>
      </c>
      <c r="H2" s="2" t="inlineStr">
        <is>
          <t>May 25, 2022 HKD ($)</t>
        </is>
      </c>
      <c r="I2" s="2" t="inlineStr">
        <is>
          <t>Dec. 31, 2021 CNY (¥)</t>
        </is>
      </c>
    </row>
    <row r="3">
      <c r="A3" s="3" t="inlineStr">
        <is>
          <t>Cost Method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method investment</t>
        </is>
      </c>
      <c r="B4" s="6" t="n">
        <v>1460484</v>
      </c>
      <c r="C4" s="4" t="inlineStr">
        <is>
          <t xml:space="preserve"> </t>
        </is>
      </c>
      <c r="D4" s="4" t="inlineStr">
        <is>
          <t xml:space="preserve"> </t>
        </is>
      </c>
      <c r="E4" s="4" t="inlineStr">
        <is>
          <t xml:space="preserve"> </t>
        </is>
      </c>
      <c r="F4" s="6" t="n">
        <v>55462670</v>
      </c>
      <c r="G4" s="7" t="n">
        <v>209701</v>
      </c>
      <c r="H4" s="4" t="inlineStr">
        <is>
          <t xml:space="preserve"> </t>
        </is>
      </c>
      <c r="I4" s="6" t="n">
        <v>600000</v>
      </c>
    </row>
    <row r="5">
      <c r="A5" s="4" t="inlineStr">
        <is>
          <t>Impairment charges</t>
        </is>
      </c>
      <c r="B5" s="4" t="inlineStr">
        <is>
          <t xml:space="preserve"> </t>
        </is>
      </c>
      <c r="C5" s="6" t="n">
        <v>144863324</v>
      </c>
      <c r="D5" s="7" t="n">
        <v>2045312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ed share capital, percentage</t>
        </is>
      </c>
      <c r="B6" s="12"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share capital, amount</t>
        </is>
      </c>
      <c r="B7" s="4" t="inlineStr">
        <is>
          <t xml:space="preserve"> </t>
        </is>
      </c>
      <c r="C7" s="4" t="inlineStr">
        <is>
          <t xml:space="preserve"> </t>
        </is>
      </c>
      <c r="D7" s="4" t="inlineStr">
        <is>
          <t xml:space="preserve"> </t>
        </is>
      </c>
      <c r="E7" s="6" t="n">
        <v>0</v>
      </c>
      <c r="F7" s="4" t="inlineStr">
        <is>
          <t xml:space="preserve"> </t>
        </is>
      </c>
      <c r="G7" s="7" t="n">
        <v>391186</v>
      </c>
      <c r="H7" s="7" t="n">
        <v>3050000</v>
      </c>
      <c r="I7" s="4" t="inlineStr">
        <is>
          <t xml:space="preserve"> </t>
        </is>
      </c>
    </row>
    <row r="8">
      <c r="A8" s="4" t="inlineStr">
        <is>
          <t>Interest rate</t>
        </is>
      </c>
      <c r="B8" s="12" t="n">
        <v>0.19</v>
      </c>
      <c r="C8" s="4" t="inlineStr">
        <is>
          <t xml:space="preserve"> </t>
        </is>
      </c>
      <c r="D8" s="4" t="inlineStr">
        <is>
          <t xml:space="preserve"> </t>
        </is>
      </c>
      <c r="E8" s="4" t="inlineStr">
        <is>
          <t xml:space="preserve"> </t>
        </is>
      </c>
      <c r="F8" s="4" t="inlineStr">
        <is>
          <t xml:space="preserve"> </t>
        </is>
      </c>
      <c r="G8" s="12" t="n">
        <v>0.19</v>
      </c>
      <c r="H8" s="12" t="n">
        <v>0.19</v>
      </c>
      <c r="I8" s="4" t="inlineStr">
        <is>
          <t xml:space="preserve"> </t>
        </is>
      </c>
    </row>
  </sheetData>
  <mergeCells count="3">
    <mergeCell ref="A1:A2"/>
    <mergeCell ref="C1:D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Cost Method Investments (Details) - Schedule of Cost Method Investments</t>
        </is>
      </c>
      <c r="B1" s="2" t="inlineStr">
        <is>
          <t>Dec. 31, 2023 CNY (¥)</t>
        </is>
      </c>
      <c r="C1" s="2" t="inlineStr">
        <is>
          <t>Dec. 31, 2023 USD ($)</t>
        </is>
      </c>
      <c r="D1" s="2" t="inlineStr">
        <is>
          <t>Dec. 31, 2022 CNY (¥)</t>
        </is>
      </c>
      <c r="E1" s="2" t="inlineStr">
        <is>
          <t>May 25, 2022 CNY (¥)</t>
        </is>
      </c>
      <c r="F1" s="2" t="inlineStr">
        <is>
          <t>May 25, 2022 USD ($)</t>
        </is>
      </c>
      <c r="G1" s="2" t="inlineStr">
        <is>
          <t>Dec. 31, 2021 CNY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4" t="inlineStr">
        <is>
          <t xml:space="preserve"> </t>
        </is>
      </c>
      <c r="C3" s="4" t="inlineStr">
        <is>
          <t xml:space="preserve"> </t>
        </is>
      </c>
      <c r="D3" s="6" t="n">
        <v>55462670</v>
      </c>
      <c r="E3" s="6" t="n">
        <v>1460484</v>
      </c>
      <c r="F3" s="7" t="n">
        <v>209701</v>
      </c>
      <c r="G3" s="6" t="n">
        <v>600000</v>
      </c>
    </row>
    <row r="4">
      <c r="A4" s="4" t="inlineStr">
        <is>
          <t>2.32% Inve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1114030</v>
      </c>
      <c r="C6" s="7" t="n">
        <v>157289</v>
      </c>
      <c r="D6" s="5" t="n">
        <v>1460484</v>
      </c>
      <c r="E6" s="4" t="inlineStr">
        <is>
          <t xml:space="preserve"> </t>
        </is>
      </c>
      <c r="F6" s="4" t="inlineStr">
        <is>
          <t xml:space="preserve"> </t>
        </is>
      </c>
      <c r="G6" s="4" t="inlineStr">
        <is>
          <t xml:space="preserve"> </t>
        </is>
      </c>
    </row>
    <row r="7">
      <c r="A7" s="4" t="inlineStr">
        <is>
          <t>9.0% Inve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8689076</v>
      </c>
      <c r="C9" s="5" t="n">
        <v>1226803</v>
      </c>
      <c r="D9" s="5" t="n">
        <v>45000000</v>
      </c>
      <c r="E9" s="4" t="inlineStr">
        <is>
          <t xml:space="preserve"> </t>
        </is>
      </c>
      <c r="F9" s="4" t="inlineStr">
        <is>
          <t xml:space="preserve"> </t>
        </is>
      </c>
      <c r="G9" s="4" t="inlineStr">
        <is>
          <t xml:space="preserve"> </t>
        </is>
      </c>
    </row>
    <row r="10">
      <c r="A10" s="4" t="inlineStr">
        <is>
          <t>8.0% Inve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4" t="inlineStr">
        <is>
          <t xml:space="preserve"> </t>
        </is>
      </c>
      <c r="C12" s="4" t="inlineStr">
        <is>
          <t xml:space="preserve"> </t>
        </is>
      </c>
      <c r="D12" s="5" t="n">
        <v>1100000</v>
      </c>
      <c r="E12" s="4" t="inlineStr">
        <is>
          <t xml:space="preserve"> </t>
        </is>
      </c>
      <c r="F12" s="4" t="inlineStr">
        <is>
          <t xml:space="preserve"> </t>
        </is>
      </c>
      <c r="G12" s="4" t="inlineStr">
        <is>
          <t xml:space="preserve"> </t>
        </is>
      </c>
    </row>
    <row r="13">
      <c r="A13" s="4" t="inlineStr">
        <is>
          <t>6.0% Inve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4" t="inlineStr">
        <is>
          <t xml:space="preserve"> </t>
        </is>
      </c>
      <c r="D15" s="5" t="n">
        <v>600000</v>
      </c>
      <c r="E15" s="4" t="inlineStr">
        <is>
          <t xml:space="preserve"> </t>
        </is>
      </c>
      <c r="F15" s="4" t="inlineStr">
        <is>
          <t xml:space="preserve"> </t>
        </is>
      </c>
      <c r="G15" s="4" t="inlineStr">
        <is>
          <t xml:space="preserve"> </t>
        </is>
      </c>
    </row>
    <row r="16">
      <c r="A16" s="4" t="inlineStr">
        <is>
          <t>5.5% Inve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5" t="n">
        <v>600000</v>
      </c>
      <c r="E18" s="4" t="inlineStr">
        <is>
          <t xml:space="preserve"> </t>
        </is>
      </c>
      <c r="F18" s="4" t="inlineStr">
        <is>
          <t xml:space="preserve"> </t>
        </is>
      </c>
      <c r="G18" s="4" t="inlineStr">
        <is>
          <t xml:space="preserve"> </t>
        </is>
      </c>
    </row>
    <row r="19">
      <c r="A19" s="4" t="inlineStr">
        <is>
          <t>5.0% Inve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5" t="n">
        <v>542654</v>
      </c>
      <c r="C21" s="5" t="n">
        <v>76617</v>
      </c>
      <c r="D21" s="5" t="n">
        <v>13600000</v>
      </c>
      <c r="E21" s="4" t="inlineStr">
        <is>
          <t xml:space="preserve"> </t>
        </is>
      </c>
      <c r="F21" s="4" t="inlineStr">
        <is>
          <t xml:space="preserve"> </t>
        </is>
      </c>
      <c r="G21" s="4" t="inlineStr">
        <is>
          <t xml:space="preserve"> </t>
        </is>
      </c>
    </row>
    <row r="22">
      <c r="A22" s="4" t="inlineStr">
        <is>
          <t>4.5% Inve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4" t="inlineStr">
        <is>
          <t xml:space="preserve"> </t>
        </is>
      </c>
      <c r="C24" s="4" t="inlineStr">
        <is>
          <t xml:space="preserve"> </t>
        </is>
      </c>
      <c r="D24" s="5" t="n">
        <v>200000</v>
      </c>
      <c r="E24" s="4" t="inlineStr">
        <is>
          <t xml:space="preserve"> </t>
        </is>
      </c>
      <c r="F24" s="4" t="inlineStr">
        <is>
          <t xml:space="preserve"> </t>
        </is>
      </c>
      <c r="G24" s="4" t="inlineStr">
        <is>
          <t xml:space="preserve"> </t>
        </is>
      </c>
    </row>
    <row r="25">
      <c r="A25" s="4" t="inlineStr">
        <is>
          <t>4.0%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289369</v>
      </c>
      <c r="C27" s="5" t="n">
        <v>40856</v>
      </c>
      <c r="D27" s="5" t="n">
        <v>8400000</v>
      </c>
      <c r="E27" s="4" t="inlineStr">
        <is>
          <t xml:space="preserve"> </t>
        </is>
      </c>
      <c r="F27" s="4" t="inlineStr">
        <is>
          <t xml:space="preserve"> </t>
        </is>
      </c>
      <c r="G27" s="4" t="inlineStr">
        <is>
          <t xml:space="preserve"> </t>
        </is>
      </c>
    </row>
    <row r="28">
      <c r="A28" s="4" t="inlineStr">
        <is>
          <t>3.5% Inve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5" t="n">
        <v>342948</v>
      </c>
      <c r="C30" s="5" t="n">
        <v>48421</v>
      </c>
      <c r="D30" s="5" t="n">
        <v>1200000</v>
      </c>
      <c r="E30" s="4" t="inlineStr">
        <is>
          <t xml:space="preserve"> </t>
        </is>
      </c>
      <c r="F30" s="4" t="inlineStr">
        <is>
          <t xml:space="preserve"> </t>
        </is>
      </c>
      <c r="G30" s="4" t="inlineStr">
        <is>
          <t xml:space="preserve"> </t>
        </is>
      </c>
    </row>
    <row r="31">
      <c r="A31" s="4" t="inlineStr">
        <is>
          <t>3.0%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43867</v>
      </c>
      <c r="C33" s="5" t="n">
        <v>6193</v>
      </c>
      <c r="D33" s="5" t="n">
        <v>3900000</v>
      </c>
      <c r="E33" s="4" t="inlineStr">
        <is>
          <t xml:space="preserve"> </t>
        </is>
      </c>
      <c r="F33" s="4" t="inlineStr">
        <is>
          <t xml:space="preserve"> </t>
        </is>
      </c>
      <c r="G33" s="4" t="inlineStr">
        <is>
          <t xml:space="preserve"> </t>
        </is>
      </c>
    </row>
    <row r="34">
      <c r="A34" s="4" t="inlineStr">
        <is>
          <t>2.0% Inve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5" t="n">
        <v>25022</v>
      </c>
      <c r="C36" s="5" t="n">
        <v>3533</v>
      </c>
      <c r="D36" s="5" t="n">
        <v>1200000</v>
      </c>
      <c r="E36" s="4" t="inlineStr">
        <is>
          <t xml:space="preserve"> </t>
        </is>
      </c>
      <c r="F36" s="4" t="inlineStr">
        <is>
          <t xml:space="preserve"> </t>
        </is>
      </c>
      <c r="G36" s="4" t="inlineStr">
        <is>
          <t xml:space="preserve"> </t>
        </is>
      </c>
    </row>
    <row r="37">
      <c r="A37" s="4" t="inlineStr">
        <is>
          <t>1.0% Inve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t>
        </is>
      </c>
      <c r="B39" s="5" t="n">
        <v>185320</v>
      </c>
      <c r="C39" s="5" t="n">
        <v>26165</v>
      </c>
      <c r="D39" s="5" t="n">
        <v>41450000</v>
      </c>
      <c r="E39" s="4" t="inlineStr">
        <is>
          <t xml:space="preserve"> </t>
        </is>
      </c>
      <c r="F39" s="4" t="inlineStr">
        <is>
          <t xml:space="preserve"> </t>
        </is>
      </c>
      <c r="G39" s="4" t="inlineStr">
        <is>
          <t xml:space="preserve"> </t>
        </is>
      </c>
    </row>
    <row r="40">
      <c r="A40" s="4" t="inlineStr">
        <is>
          <t>To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5" t="n">
        <v>11500708</v>
      </c>
      <c r="C42" s="5" t="n">
        <v>1623775</v>
      </c>
      <c r="D42" s="5" t="n">
        <v>170639684</v>
      </c>
      <c r="E42" s="4" t="inlineStr">
        <is>
          <t xml:space="preserve"> </t>
        </is>
      </c>
      <c r="F42" s="4" t="inlineStr">
        <is>
          <t xml:space="preserve"> </t>
        </is>
      </c>
      <c r="G42" s="4" t="inlineStr">
        <is>
          <t xml:space="preserve"> </t>
        </is>
      </c>
    </row>
    <row r="43">
      <c r="A43" s="4" t="inlineStr">
        <is>
          <t>10%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6" t="n">
        <v>268422</v>
      </c>
      <c r="C45" s="7" t="n">
        <v>37898</v>
      </c>
      <c r="D45" s="5" t="n">
        <v>38000000</v>
      </c>
      <c r="E45" s="4" t="inlineStr">
        <is>
          <t xml:space="preserve"> </t>
        </is>
      </c>
      <c r="F45" s="4" t="inlineStr">
        <is>
          <t xml:space="preserve"> </t>
        </is>
      </c>
      <c r="G45" s="4" t="inlineStr">
        <is>
          <t xml:space="preserve"> </t>
        </is>
      </c>
    </row>
    <row r="46">
      <c r="A46" s="4" t="inlineStr">
        <is>
          <t>1 company in the AR, VR and 3D animation areas [Member] | 2.55% Inve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4" t="inlineStr">
        <is>
          <t xml:space="preserve"> </t>
        </is>
      </c>
      <c r="C48" s="4" t="inlineStr">
        <is>
          <t xml:space="preserve"> </t>
        </is>
      </c>
      <c r="D48" s="6" t="n">
        <v>13929200</v>
      </c>
      <c r="E48" s="4" t="inlineStr">
        <is>
          <t xml:space="preserve"> </t>
        </is>
      </c>
      <c r="F48" s="4" t="inlineStr">
        <is>
          <t xml:space="preserve"> </t>
        </is>
      </c>
      <c r="G4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Cost Method Investments (Details) - Schedule of Cost Method Investments (Parentheticals)</t>
        </is>
      </c>
      <c r="B1" s="2" t="inlineStr">
        <is>
          <t>Dec. 31, 2023</t>
        </is>
      </c>
    </row>
    <row r="2">
      <c r="A2" s="4" t="inlineStr">
        <is>
          <t>1 company in the AR, VR and 3D animation areas [Member]</t>
        </is>
      </c>
      <c r="B2" s="4" t="inlineStr">
        <is>
          <t xml:space="preserve"> </t>
        </is>
      </c>
    </row>
    <row r="3">
      <c r="A3" s="3" t="inlineStr">
        <is>
          <t>Schedule of Investments [Line Items]</t>
        </is>
      </c>
      <c r="B3" s="4" t="inlineStr">
        <is>
          <t xml:space="preserve"> </t>
        </is>
      </c>
    </row>
    <row r="4">
      <c r="A4" s="4" t="inlineStr">
        <is>
          <t>Investment interest rate</t>
        </is>
      </c>
      <c r="B4" s="13" t="n">
        <v>0.0232</v>
      </c>
    </row>
    <row r="5">
      <c r="A5" s="4" t="inlineStr">
        <is>
          <t>1 company [Member]</t>
        </is>
      </c>
      <c r="B5" s="4" t="inlineStr">
        <is>
          <t xml:space="preserve"> </t>
        </is>
      </c>
    </row>
    <row r="6">
      <c r="A6" s="3" t="inlineStr">
        <is>
          <t>Schedule of Investments [Line Items]</t>
        </is>
      </c>
      <c r="B6" s="4" t="inlineStr">
        <is>
          <t xml:space="preserve"> </t>
        </is>
      </c>
    </row>
    <row r="7">
      <c r="A7" s="4" t="inlineStr">
        <is>
          <t>Investment interest rate</t>
        </is>
      </c>
      <c r="B7" s="12" t="n">
        <v>0.1</v>
      </c>
    </row>
    <row r="8">
      <c r="A8" s="4" t="inlineStr">
        <is>
          <t>2 company in the AR and virtual reality (“VR”) areas [Member]</t>
        </is>
      </c>
      <c r="B8" s="4" t="inlineStr">
        <is>
          <t xml:space="preserve"> </t>
        </is>
      </c>
    </row>
    <row r="9">
      <c r="A9" s="3" t="inlineStr">
        <is>
          <t>Schedule of Investments [Line Items]</t>
        </is>
      </c>
      <c r="B9" s="4" t="inlineStr">
        <is>
          <t xml:space="preserve"> </t>
        </is>
      </c>
    </row>
    <row r="10">
      <c r="A10" s="4" t="inlineStr">
        <is>
          <t>Investment interest rate</t>
        </is>
      </c>
      <c r="B10" s="12" t="n">
        <v>0.09</v>
      </c>
    </row>
    <row r="11">
      <c r="A11" s="4" t="inlineStr">
        <is>
          <t>2 companies in the AR and VR areas [Member]</t>
        </is>
      </c>
      <c r="B11" s="4" t="inlineStr">
        <is>
          <t xml:space="preserve"> </t>
        </is>
      </c>
    </row>
    <row r="12">
      <c r="A12" s="3" t="inlineStr">
        <is>
          <t>Schedule of Investments [Line Items]</t>
        </is>
      </c>
      <c r="B12" s="4" t="inlineStr">
        <is>
          <t xml:space="preserve"> </t>
        </is>
      </c>
    </row>
    <row r="13">
      <c r="A13" s="4" t="inlineStr">
        <is>
          <t>Investment interest rate</t>
        </is>
      </c>
      <c r="B13" s="12" t="n">
        <v>0.08</v>
      </c>
    </row>
    <row r="14">
      <c r="A14" s="4" t="inlineStr">
        <is>
          <t>1 company in the AR, VR, software and robotic areas [Member]</t>
        </is>
      </c>
      <c r="B14" s="4" t="inlineStr">
        <is>
          <t xml:space="preserve"> </t>
        </is>
      </c>
    </row>
    <row r="15">
      <c r="A15" s="3" t="inlineStr">
        <is>
          <t>Schedule of Investments [Line Items]</t>
        </is>
      </c>
      <c r="B15" s="4" t="inlineStr">
        <is>
          <t xml:space="preserve"> </t>
        </is>
      </c>
    </row>
    <row r="16">
      <c r="A16" s="4" t="inlineStr">
        <is>
          <t>Investment interest rate</t>
        </is>
      </c>
      <c r="B16" s="12" t="n">
        <v>0.06</v>
      </c>
    </row>
    <row r="17">
      <c r="A17" s="4" t="inlineStr">
        <is>
          <t>1 company in the AR, VR and game areas [Member]</t>
        </is>
      </c>
      <c r="B17" s="4" t="inlineStr">
        <is>
          <t xml:space="preserve"> </t>
        </is>
      </c>
    </row>
    <row r="18">
      <c r="A18" s="3" t="inlineStr">
        <is>
          <t>Schedule of Investments [Line Items]</t>
        </is>
      </c>
      <c r="B18" s="4" t="inlineStr">
        <is>
          <t xml:space="preserve"> </t>
        </is>
      </c>
    </row>
    <row r="19">
      <c r="A19" s="4" t="inlineStr">
        <is>
          <t>Investment interest rate</t>
        </is>
      </c>
      <c r="B19" s="13" t="n">
        <v>0.055</v>
      </c>
    </row>
    <row r="20">
      <c r="A20" s="4" t="inlineStr">
        <is>
          <t>23 companies in the AR, VR and digital marketing areas [Member]</t>
        </is>
      </c>
      <c r="B20" s="4" t="inlineStr">
        <is>
          <t xml:space="preserve"> </t>
        </is>
      </c>
    </row>
    <row r="21">
      <c r="A21" s="3" t="inlineStr">
        <is>
          <t>Schedule of Investments [Line Items]</t>
        </is>
      </c>
      <c r="B21" s="4" t="inlineStr">
        <is>
          <t xml:space="preserve"> </t>
        </is>
      </c>
    </row>
    <row r="22">
      <c r="A22" s="4" t="inlineStr">
        <is>
          <t>Investment interest rate</t>
        </is>
      </c>
      <c r="B22" s="12" t="n">
        <v>0.05</v>
      </c>
    </row>
    <row r="23">
      <c r="A23" s="4" t="inlineStr">
        <is>
          <t>1 company in the VR medical treatment areas [Member]</t>
        </is>
      </c>
      <c r="B23" s="4" t="inlineStr">
        <is>
          <t xml:space="preserve"> </t>
        </is>
      </c>
    </row>
    <row r="24">
      <c r="A24" s="3" t="inlineStr">
        <is>
          <t>Schedule of Investments [Line Items]</t>
        </is>
      </c>
      <c r="B24" s="4" t="inlineStr">
        <is>
          <t xml:space="preserve"> </t>
        </is>
      </c>
    </row>
    <row r="25">
      <c r="A25" s="4" t="inlineStr">
        <is>
          <t>Investment interest rate</t>
        </is>
      </c>
      <c r="B25" s="13" t="n">
        <v>0.045</v>
      </c>
    </row>
    <row r="26">
      <c r="A26" s="4" t="inlineStr">
        <is>
          <t>13 companies in the AR, VR, 3D animation and software areas [Member]</t>
        </is>
      </c>
      <c r="B26" s="4" t="inlineStr">
        <is>
          <t xml:space="preserve"> </t>
        </is>
      </c>
    </row>
    <row r="27">
      <c r="A27" s="3" t="inlineStr">
        <is>
          <t>Schedule of Investments [Line Items]</t>
        </is>
      </c>
      <c r="B27" s="4" t="inlineStr">
        <is>
          <t xml:space="preserve"> </t>
        </is>
      </c>
    </row>
    <row r="28">
      <c r="A28" s="4" t="inlineStr">
        <is>
          <t>Investment interest rate</t>
        </is>
      </c>
      <c r="B28" s="12" t="n">
        <v>0.04</v>
      </c>
    </row>
    <row r="29">
      <c r="A29" s="4" t="inlineStr">
        <is>
          <t>2 companies in the AR and VR areas [Member]</t>
        </is>
      </c>
      <c r="B29" s="4" t="inlineStr">
        <is>
          <t xml:space="preserve"> </t>
        </is>
      </c>
    </row>
    <row r="30">
      <c r="A30" s="3" t="inlineStr">
        <is>
          <t>Schedule of Investments [Line Items]</t>
        </is>
      </c>
      <c r="B30" s="4" t="inlineStr">
        <is>
          <t xml:space="preserve"> </t>
        </is>
      </c>
    </row>
    <row r="31">
      <c r="A31" s="4" t="inlineStr">
        <is>
          <t>Investment interest rate</t>
        </is>
      </c>
      <c r="B31" s="13" t="n">
        <v>0.035</v>
      </c>
    </row>
    <row r="32">
      <c r="A32" s="4" t="inlineStr">
        <is>
          <t>5 companies in the AR, VR and 3D animation areas [Member]</t>
        </is>
      </c>
      <c r="B32" s="4" t="inlineStr">
        <is>
          <t xml:space="preserve"> </t>
        </is>
      </c>
    </row>
    <row r="33">
      <c r="A33" s="3" t="inlineStr">
        <is>
          <t>Schedule of Investments [Line Items]</t>
        </is>
      </c>
      <c r="B33" s="4" t="inlineStr">
        <is>
          <t xml:space="preserve"> </t>
        </is>
      </c>
    </row>
    <row r="34">
      <c r="A34" s="4" t="inlineStr">
        <is>
          <t>Investment interest rate</t>
        </is>
      </c>
      <c r="B34" s="12" t="n">
        <v>0.03</v>
      </c>
    </row>
    <row r="35">
      <c r="A35" s="4" t="inlineStr">
        <is>
          <t>3 companies in the AR, VR, 3D animation and software areas [Member]</t>
        </is>
      </c>
      <c r="B35" s="4" t="inlineStr">
        <is>
          <t xml:space="preserve"> </t>
        </is>
      </c>
    </row>
    <row r="36">
      <c r="A36" s="3" t="inlineStr">
        <is>
          <t>Schedule of Investments [Line Items]</t>
        </is>
      </c>
      <c r="B36" s="4" t="inlineStr">
        <is>
          <t xml:space="preserve"> </t>
        </is>
      </c>
    </row>
    <row r="37">
      <c r="A37" s="4" t="inlineStr">
        <is>
          <t>Investment interest rate</t>
        </is>
      </c>
      <c r="B37" s="12" t="n">
        <v>0.02</v>
      </c>
    </row>
    <row r="38">
      <c r="A38" s="4" t="inlineStr">
        <is>
          <t>12 companies in the AR, VR, 3D animation, hardware and software areas [Member]</t>
        </is>
      </c>
      <c r="B38" s="4" t="inlineStr">
        <is>
          <t xml:space="preserve"> </t>
        </is>
      </c>
    </row>
    <row r="39">
      <c r="A39" s="3" t="inlineStr">
        <is>
          <t>Schedule of Investments [Line Items]</t>
        </is>
      </c>
      <c r="B39" s="4" t="inlineStr">
        <is>
          <t xml:space="preserve"> </t>
        </is>
      </c>
    </row>
    <row r="40">
      <c r="A40" s="4" t="inlineStr">
        <is>
          <t>Investment interest rate</t>
        </is>
      </c>
      <c r="B40" s="12" t="n">
        <v>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16092</v>
      </c>
      <c r="C4" s="7" t="n">
        <v>214056</v>
      </c>
      <c r="D4" s="6" t="n">
        <v>8820352</v>
      </c>
      <c r="E4" s="6" t="n">
        <v>1740070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tangible Assets, Net (Details) - Schedule of Acquired Intangible Asset</t>
        </is>
      </c>
      <c r="B1" s="2" t="inlineStr">
        <is>
          <t>Dec. 31, 2023 CNY (¥)</t>
        </is>
      </c>
      <c r="C1" s="2" t="inlineStr">
        <is>
          <t>Dec. 31, 2023 USD ($)</t>
        </is>
      </c>
      <c r="D1" s="2" t="inlineStr">
        <is>
          <t>Dec. 31, 2022 CNY (¥)</t>
        </is>
      </c>
    </row>
    <row r="2">
      <c r="A2" s="3" t="inlineStr">
        <is>
          <t>Finite-Lived Intangible Assets, Net [Abstract]</t>
        </is>
      </c>
      <c r="B2" s="4" t="inlineStr">
        <is>
          <t xml:space="preserve"> </t>
        </is>
      </c>
      <c r="C2" s="4" t="inlineStr">
        <is>
          <t xml:space="preserve"> </t>
        </is>
      </c>
      <c r="D2" s="4" t="inlineStr">
        <is>
          <t xml:space="preserve"> </t>
        </is>
      </c>
    </row>
    <row r="3">
      <c r="A3" s="4" t="inlineStr">
        <is>
          <t>Copyrights</t>
        </is>
      </c>
      <c r="B3" s="6" t="n">
        <v>3731250</v>
      </c>
      <c r="C3" s="7" t="n">
        <v>526812</v>
      </c>
      <c r="D3" s="6" t="n">
        <v>8955000</v>
      </c>
    </row>
    <row r="4">
      <c r="A4" s="4" t="inlineStr">
        <is>
          <t>Non-compete agreements</t>
        </is>
      </c>
      <c r="B4" s="5" t="n">
        <v>42200000</v>
      </c>
      <c r="C4" s="5" t="n">
        <v>5958180</v>
      </c>
      <c r="D4" s="5" t="n">
        <v>42200000</v>
      </c>
    </row>
    <row r="5">
      <c r="A5" s="4" t="inlineStr">
        <is>
          <t>Subtotal</t>
        </is>
      </c>
      <c r="B5" s="5" t="n">
        <v>45931250</v>
      </c>
      <c r="C5" s="5" t="n">
        <v>6484992</v>
      </c>
      <c r="D5" s="5" t="n">
        <v>51155000</v>
      </c>
    </row>
    <row r="6">
      <c r="A6" s="4" t="inlineStr">
        <is>
          <t>Less: accumulated amortization</t>
        </is>
      </c>
      <c r="B6" s="5" t="n">
        <v>-45931250</v>
      </c>
      <c r="C6" s="5" t="n">
        <v>-6484992</v>
      </c>
      <c r="D6" s="5" t="n">
        <v>-44438750</v>
      </c>
    </row>
    <row r="7">
      <c r="A7" s="4" t="inlineStr">
        <is>
          <t>Intangible assets, net</t>
        </is>
      </c>
      <c r="B7" s="4" t="inlineStr">
        <is>
          <t xml:space="preserve"> </t>
        </is>
      </c>
      <c r="C7" s="4" t="inlineStr">
        <is>
          <t xml:space="preserve"> </t>
        </is>
      </c>
      <c r="D7" s="6" t="n">
        <v>6716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14" customWidth="1" min="2" max="2"/>
  </cols>
  <sheetData>
    <row r="1">
      <c r="A1" s="1" t="inlineStr">
        <is>
          <t>Goodwill (Details)</t>
        </is>
      </c>
      <c r="B1" s="2" t="inlineStr">
        <is>
          <t>Dec. 31, 2023</t>
        </is>
      </c>
    </row>
    <row r="2">
      <c r="A2" s="3" t="inlineStr">
        <is>
          <t>Goodwill [Abstract]</t>
        </is>
      </c>
      <c r="B2" s="4" t="inlineStr">
        <is>
          <t xml:space="preserve"> </t>
        </is>
      </c>
    </row>
    <row r="3">
      <c r="A3" s="4" t="inlineStr">
        <is>
          <t>Equity interest</t>
        </is>
      </c>
      <c r="B3" s="12"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Details) - Schedule of Goodwill ¥ in Thousands</t>
        </is>
      </c>
      <c r="B1" s="2" t="inlineStr">
        <is>
          <t>Dec. 31, 2023 CNY (¥)</t>
        </is>
      </c>
    </row>
    <row r="2">
      <c r="A2" s="4" t="inlineStr">
        <is>
          <t>Shenzhen Yidian [Member]</t>
        </is>
      </c>
      <c r="B2" s="4" t="inlineStr">
        <is>
          <t xml:space="preserve"> </t>
        </is>
      </c>
    </row>
    <row r="3">
      <c r="A3" s="3" t="inlineStr">
        <is>
          <t>Schedule of Goodwill [Line Items]</t>
        </is>
      </c>
      <c r="B3" s="4" t="inlineStr">
        <is>
          <t xml:space="preserve"> </t>
        </is>
      </c>
    </row>
    <row r="4">
      <c r="A4" s="4" t="inlineStr">
        <is>
          <t>Net Goodwill</t>
        </is>
      </c>
      <c r="B4" s="4" t="inlineStr">
        <is>
          <t xml:space="preserve"> </t>
        </is>
      </c>
    </row>
    <row r="5">
      <c r="A5" s="4" t="inlineStr">
        <is>
          <t>Fair value</t>
        </is>
      </c>
      <c r="B5" s="5" t="n">
        <v>175860</v>
      </c>
    </row>
    <row r="6">
      <c r="A6" s="4" t="inlineStr">
        <is>
          <t>Carrying Value</t>
        </is>
      </c>
      <c r="B6" s="5" t="n">
        <v>187829</v>
      </c>
    </row>
    <row r="7">
      <c r="A7" s="4" t="inlineStr">
        <is>
          <t>Shenzhen Yitian One [Member]</t>
        </is>
      </c>
      <c r="B7" s="4" t="inlineStr">
        <is>
          <t xml:space="preserve"> </t>
        </is>
      </c>
    </row>
    <row r="8">
      <c r="A8" s="3" t="inlineStr">
        <is>
          <t>Schedule of Goodwill [Line Items]</t>
        </is>
      </c>
      <c r="B8" s="4" t="inlineStr">
        <is>
          <t xml:space="preserve"> </t>
        </is>
      </c>
    </row>
    <row r="9">
      <c r="A9" s="4" t="inlineStr">
        <is>
          <t>Net Goodwill</t>
        </is>
      </c>
      <c r="B9" s="4" t="inlineStr">
        <is>
          <t xml:space="preserve"> </t>
        </is>
      </c>
    </row>
    <row r="10">
      <c r="A10" s="4" t="inlineStr">
        <is>
          <t>Fair value</t>
        </is>
      </c>
      <c r="B10" s="5" t="n">
        <v>203596</v>
      </c>
    </row>
    <row r="11">
      <c r="A11" s="4" t="inlineStr">
        <is>
          <t>Carrying Value</t>
        </is>
      </c>
      <c r="B11" s="5" t="n">
        <v>203596</v>
      </c>
    </row>
    <row r="12">
      <c r="A12" s="4" t="inlineStr">
        <is>
          <t>Guoyu [Member]</t>
        </is>
      </c>
      <c r="B12" s="4" t="inlineStr">
        <is>
          <t xml:space="preserve"> </t>
        </is>
      </c>
    </row>
    <row r="13">
      <c r="A13" s="3" t="inlineStr">
        <is>
          <t>Schedule of Goodwill [Line Items]</t>
        </is>
      </c>
      <c r="B13" s="4" t="inlineStr">
        <is>
          <t xml:space="preserve"> </t>
        </is>
      </c>
    </row>
    <row r="14">
      <c r="A14" s="4" t="inlineStr">
        <is>
          <t>Net Goodwill</t>
        </is>
      </c>
      <c r="B14" s="4" t="inlineStr">
        <is>
          <t xml:space="preserve"> </t>
        </is>
      </c>
    </row>
    <row r="15">
      <c r="A15" s="4" t="inlineStr">
        <is>
          <t>Fair value</t>
        </is>
      </c>
      <c r="B15" s="5" t="n">
        <v>159</v>
      </c>
    </row>
    <row r="16">
      <c r="A16" s="4" t="inlineStr">
        <is>
          <t>Carrying Value</t>
        </is>
      </c>
      <c r="B16" s="6" t="n">
        <v>1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the SEC. Principles of consolidation The consolidated financial statements include the
financial statements of the Company and its subsidiaries, which include the wholly-foreign owned enterprise (“WFOE”) and V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purchase price allocations for business combination, the fair value of contingent consideration related to business acquisitions, and
valuation of stock-based compensation. Actual results could differ from these estimates. Foreign currency translation and other comprehensive income (loss) The Company uses Renminbi (“RMB”) as
its reporting currency. The functional currency of the Company, its subsidiaries in Seychelles and Singapore and two subsidiaries, WiMi
HK and VIDA, in Hong Kong is U.S. dollar, and its other subsidiaries which are incorporated in Hong Kong and PRC are Hong Kong
Dollar and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loss) amounted to RMB 7,373,437 and RMB 59,429,283 (USD 8,390,767) as of December 31, 2022 and 2023,
respectively. The balance sheet amounts, with the exception of shareholders’ equity for WiMi HK and VIYI, on December 31, 2022
and 2023 were translated at RMB 1.00 to HKD 1.1194 and to HKD 1.1035, respectively. The average translation rates applied to statement
of income accounts for the years ended December 31, 2021, 2022 and 2023 were RMB 1.00 to HKD 1.2048, HKD 1.1643 and to HKD1 .1109 Convenience translation Translations of balances in
the consolidated balance sheets, consolidated statements of income and consolidated statements of cash flows from RMB into USD as of and
for the year ended December 31, 2023 are solely for the convenience of the reader and were calculated at the rate of USD 1.00 to
USD 7.0827, representing the mid-point reference rate set by Peoples’ Bank of China on December 29, 2023, the last business
day for the year ended December 31, 2023. No representation is made that the RMB amounts represent or could have been, or could be, converted,
realized or settled into USD at that rate, or at any other rate.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Singapore and US. Restricted cash Restricted cash consists of any cash balances that
are legally restricted as to withdrawal and use. The Company’s restricted cash for the year ended December 31, 2020 was in
connection with the Company’s initial public offering in March 2020 and subsequent public offering in July 2020, a total
of USD 2,006,000 of the net proceeds received is deposited in escrow accounts and restricted to withdraw for a year since closing
date. In connection with the Company’s March 2021 public offering with the same escrow agent, USD 1 million of the
July 2020 offering escrow proceeds was extended for an additional escrow period terminating on the six-month anniversary of the closing
date of the March 2021 offering.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December 31, 2022 and 2023, allowances for accounts receivable amounted to RMB 117,080,588 and RMB 27,735,262
(USD 3,915,917), respectively.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For the year ended December 31, 2023, 2022 and 2021, impairment of inventory amounted to approximately
nil nil 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 Loans receivable Loans receivable represents loans to a third party
under the terms of the agreements signed in November and December 2021 at 3.85% interest per annum. The loans have terms of one-year
and has no collateral. Management regularly reviews the aging of loans receivable and changes in payment trends and records allowances
when management believes collection of amounts due are at risk. Loans receivable considered uncollectable are written off against allowances
after exhaustive efforts at collection are made. Full amount of loans receivable was subsequently collected in May 2022. The balance
of loans receivable is nil 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2 and
2023, no allowance was deemed necessary. Other receivables and prepaid expenses Other receivables that are short term in nature
include employee advances to pay certain of the Company’s expenses in the normal course of business and certain short-term deposits.
Prepaid expenses included utilities or system services and prepaid VAT.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December 31, 2022 and 2023, allowance for other receivable amounted to RMB 1,180 and RMB 3,229,486 (USD 455,968), respectively.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Useful Life
Office equipment 3 years
Office furniture and fixtures 3 – 5 years
Vehicles 3 – 5 years
Building 20 years
Leasehold improvements lesser of lease term or expected useful life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For the year ended December 31, 2023, the Company recognized the impairment loss of RMB 144,863,324
(USD 20,453,122) for the cost method investment, mainly due to the weak financial conditions recognized of Beijing WIMI’s and Shenzhen
Weiyixin’s investments in near periods.
Prepayments Prepayments
are payments made to housing developers for commercial and residential properties down payments. These
amounts are refundable and bear an interest ranging from 0% to 3.85% per annum if the housing developers were not able to provide
the qualified houses as stated in the contracts. Management reviews its prepayments on a regular basis to determine if the allowance
is adequate, and adjusts the allowance when necessary. As of December 31, 2023, no allowance was deemed necessary. The
properties are expected to be completed in 2024. Intangible assets, net The Company’s intangible assets with definite
useful lives primarily consist of copyrights, software, customer relationship, non-compete agreements,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n asset-based approach. Investment in unconsolidated entities The Company accounts for investments with more than
20% and less than 50% of the voting shares and have the ability to exercise significant influence over operating and financial policies
of the investee using the equity method. The Company records an equity method investment on the balance sheet as a single amount. The
Company records equity method investments at the historical cost in its consolidated financial statements and subsequently increases/decreases
the investment account by an amount proportionate to the investor’s shares in the profit/loss from the investee. Dividends received
are recorded as reduction from the account. Deconsolidation Upon the loss of control, the Company derecognizes
the assets and liabilities of the subsidiary, any non-controlling interests and the other components of equity related to the subsidiary.
Any surplus or deficit arising on the loss of control is recognized in profit or loss. If the Company retains any interest in the previous
subsidiary, then such interest is measured at fair value at the date that control is lost. Subsequently it is accounted for as an equity-accounted
investee or as cost method investment depending on the level of influence retained.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 approach
or, when available and appropriate, to comparable market values. For the years ended December 31, 2021, 2022 and 2023, RMB
4,308,822, RMB 13,713,235 and RMB 5,499,260 (USD 776,436) impairment of long-lived assets was recognized.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AR Entertainment The Company’s AR entertainment includes mainly
three sub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 not service the users directly and does not have
the latitude to establish the price, and therefore, revenue from SDK payment service is recorded on a net basis. b.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its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s. c.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 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no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Other Payables and Accrued Liabilities (Details) - Dec. 31, 2023</t>
        </is>
      </c>
      <c r="B1" s="2" t="inlineStr">
        <is>
          <t>CNY (¥)</t>
        </is>
      </c>
      <c r="C1" s="2" t="inlineStr">
        <is>
          <t>USD ($)</t>
        </is>
      </c>
    </row>
    <row r="2">
      <c r="A2" s="3" t="inlineStr">
        <is>
          <t>Other Payables and Accrued Liabilities [Abstract]</t>
        </is>
      </c>
      <c r="B2" s="4" t="inlineStr">
        <is>
          <t xml:space="preserve"> </t>
        </is>
      </c>
      <c r="C2" s="4" t="inlineStr">
        <is>
          <t xml:space="preserve"> </t>
        </is>
      </c>
    </row>
    <row r="3">
      <c r="A3" s="4" t="inlineStr">
        <is>
          <t>Other payables and accrued expenses</t>
        </is>
      </c>
      <c r="B3" s="6" t="n">
        <v>151178632</v>
      </c>
      <c r="C3" s="7" t="n">
        <v>21344774</v>
      </c>
    </row>
    <row r="4">
      <c r="A4" s="4" t="inlineStr">
        <is>
          <t>Temparary loans</t>
        </is>
      </c>
      <c r="B4" s="6" t="n">
        <v>8499240</v>
      </c>
      <c r="C4" s="7" t="n">
        <v>1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Schedule of Other Payables and Accrued Liabilities</t>
        </is>
      </c>
      <c r="B1" s="2" t="inlineStr">
        <is>
          <t>Dec. 31, 2023 CNY (¥)</t>
        </is>
      </c>
      <c r="C1" s="2" t="inlineStr">
        <is>
          <t>Dec. 31, 2023 USD ($)</t>
        </is>
      </c>
      <c r="D1" s="2" t="inlineStr">
        <is>
          <t>Dec. 31, 2022 CNY (¥)</t>
        </is>
      </c>
    </row>
    <row r="2">
      <c r="A2" s="3" t="inlineStr">
        <is>
          <t>Schedule of other payables and accrued liabilities [Abstract]</t>
        </is>
      </c>
      <c r="B2" s="4" t="inlineStr">
        <is>
          <t xml:space="preserve"> </t>
        </is>
      </c>
      <c r="C2" s="4" t="inlineStr">
        <is>
          <t xml:space="preserve"> </t>
        </is>
      </c>
      <c r="D2" s="4" t="inlineStr">
        <is>
          <t xml:space="preserve"> </t>
        </is>
      </c>
    </row>
    <row r="3">
      <c r="A3" s="4" t="inlineStr">
        <is>
          <t>Salary payables</t>
        </is>
      </c>
      <c r="B3" s="6" t="n">
        <v>1068104</v>
      </c>
      <c r="C3" s="7" t="n">
        <v>150805</v>
      </c>
      <c r="D3" s="6" t="n">
        <v>1909260</v>
      </c>
    </row>
    <row r="4">
      <c r="A4" s="4" t="inlineStr">
        <is>
          <t>Other payables and accrued expenses</t>
        </is>
      </c>
      <c r="B4" s="5" t="n">
        <v>159677872</v>
      </c>
      <c r="C4" s="5" t="n">
        <v>22544774</v>
      </c>
      <c r="D4" s="5" t="n">
        <v>10233141</v>
      </c>
    </row>
    <row r="5">
      <c r="A5" s="4" t="inlineStr">
        <is>
          <t>Accrued interest payable</t>
        </is>
      </c>
      <c r="B5" s="5" t="n">
        <v>9739427</v>
      </c>
      <c r="C5" s="5" t="n">
        <v>1375101</v>
      </c>
      <c r="D5" s="5" t="n">
        <v>10086400</v>
      </c>
    </row>
    <row r="6">
      <c r="A6" s="4" t="inlineStr">
        <is>
          <t>Total other payables and accrued liabilities</t>
        </is>
      </c>
      <c r="B6" s="6" t="n">
        <v>170485403</v>
      </c>
      <c r="C6" s="7" t="n">
        <v>24070680</v>
      </c>
      <c r="D6" s="6" t="n">
        <v>222288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3" customWidth="1" min="1" max="1"/>
    <col width="72" customWidth="1" min="2" max="2"/>
    <col width="7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Balances and Transactions (Detail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c r="H2" s="2" t="inlineStr">
        <is>
          <t>Dec. 31, 2020 CNY (¥)</t>
        </is>
      </c>
      <c r="I2" s="2" t="inlineStr">
        <is>
          <t>Dec. 31, 2023 USD ($)</t>
        </is>
      </c>
      <c r="J2" s="2" t="inlineStr">
        <is>
          <t>Aug. 20, 2021 CNY (¥)</t>
        </is>
      </c>
    </row>
    <row r="3">
      <c r="A3" s="3" t="inlineStr">
        <is>
          <t>Related Party Balances and R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500000</v>
      </c>
      <c r="I4" s="4" t="inlineStr">
        <is>
          <t xml:space="preserve"> </t>
        </is>
      </c>
      <c r="J4" s="4" t="inlineStr">
        <is>
          <t xml:space="preserve"> </t>
        </is>
      </c>
    </row>
    <row r="5">
      <c r="A5" s="4" t="inlineStr">
        <is>
          <t>Borrowed additional amount</t>
        </is>
      </c>
      <c r="B5" s="4" t="inlineStr">
        <is>
          <t xml:space="preserve"> </t>
        </is>
      </c>
      <c r="C5" s="4" t="inlineStr">
        <is>
          <t xml:space="preserve"> </t>
        </is>
      </c>
      <c r="D5" s="6" t="n">
        <v>470294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id of related party debt</t>
        </is>
      </c>
      <c r="B6" s="6" t="n">
        <v>3228306</v>
      </c>
      <c r="C6" s="7" t="n">
        <v>455802</v>
      </c>
      <c r="D6" s="5" t="n">
        <v>77144627</v>
      </c>
      <c r="E6" s="4" t="inlineStr">
        <is>
          <t xml:space="preserve"> </t>
        </is>
      </c>
      <c r="F6" s="6" t="n">
        <v>47560843</v>
      </c>
      <c r="G6" s="4" t="inlineStr">
        <is>
          <t xml:space="preserve"> </t>
        </is>
      </c>
      <c r="H6" s="4" t="inlineStr">
        <is>
          <t xml:space="preserve"> </t>
        </is>
      </c>
      <c r="I6" s="4" t="inlineStr">
        <is>
          <t xml:space="preserve"> </t>
        </is>
      </c>
      <c r="J6" s="4" t="inlineStr">
        <is>
          <t xml:space="preserve"> </t>
        </is>
      </c>
    </row>
    <row r="7">
      <c r="A7" s="4" t="inlineStr">
        <is>
          <t>Loan payable</t>
        </is>
      </c>
      <c r="B7" s="5" t="n">
        <v>14600000</v>
      </c>
      <c r="C7" s="4" t="inlineStr">
        <is>
          <t xml:space="preserve"> </t>
        </is>
      </c>
      <c r="D7" s="4" t="inlineStr">
        <is>
          <t xml:space="preserve"> </t>
        </is>
      </c>
      <c r="E7" s="7" t="n">
        <v>0</v>
      </c>
      <c r="F7" s="4" t="inlineStr">
        <is>
          <t xml:space="preserve"> </t>
        </is>
      </c>
      <c r="G7" s="4" t="inlineStr">
        <is>
          <t xml:space="preserve"> </t>
        </is>
      </c>
      <c r="H7" s="4" t="inlineStr">
        <is>
          <t xml:space="preserve"> </t>
        </is>
      </c>
      <c r="I7" s="7" t="n">
        <v>2096316</v>
      </c>
      <c r="J7" s="4" t="inlineStr">
        <is>
          <t xml:space="preserve"> </t>
        </is>
      </c>
    </row>
    <row r="8">
      <c r="A8" s="4" t="inlineStr">
        <is>
          <t>Shanghai Junei Internet 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Balances and R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ed from related party</t>
        </is>
      </c>
      <c r="B10" s="5" t="n">
        <v>75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id Amount</t>
        </is>
      </c>
      <c r="B11" s="4" t="inlineStr">
        <is>
          <t xml:space="preserve"> </t>
        </is>
      </c>
      <c r="C11" s="4" t="inlineStr">
        <is>
          <t xml:space="preserve"> </t>
        </is>
      </c>
      <c r="D11" s="5" t="n">
        <v>75644627</v>
      </c>
      <c r="E11" s="4" t="inlineStr">
        <is>
          <t xml:space="preserve"> </t>
        </is>
      </c>
      <c r="F11" s="5" t="n">
        <v>35763510</v>
      </c>
      <c r="G11" s="4" t="inlineStr">
        <is>
          <t xml:space="preserve"> </t>
        </is>
      </c>
      <c r="H11" s="4" t="inlineStr">
        <is>
          <t xml:space="preserve"> </t>
        </is>
      </c>
      <c r="I11" s="4" t="inlineStr">
        <is>
          <t xml:space="preserve"> </t>
        </is>
      </c>
      <c r="J11" s="4" t="inlineStr">
        <is>
          <t xml:space="preserve"> </t>
        </is>
      </c>
    </row>
    <row r="12">
      <c r="A12" s="4" t="inlineStr">
        <is>
          <t>Borrowed additional amount</t>
        </is>
      </c>
      <c r="B12" s="4" t="inlineStr">
        <is>
          <t xml:space="preserve"> </t>
        </is>
      </c>
      <c r="C12" s="4" t="inlineStr">
        <is>
          <t xml:space="preserve"> </t>
        </is>
      </c>
      <c r="D12" s="4" t="inlineStr">
        <is>
          <t xml:space="preserve"> </t>
        </is>
      </c>
      <c r="E12" s="4" t="inlineStr">
        <is>
          <t xml:space="preserve"> </t>
        </is>
      </c>
      <c r="F12" s="6" t="n">
        <v>42600000</v>
      </c>
      <c r="G12" s="4" t="inlineStr">
        <is>
          <t xml:space="preserve"> </t>
        </is>
      </c>
      <c r="H12" s="6" t="n">
        <v>96300000</v>
      </c>
      <c r="I12" s="4" t="inlineStr">
        <is>
          <t xml:space="preserve"> </t>
        </is>
      </c>
      <c r="J12" s="4" t="inlineStr">
        <is>
          <t xml:space="preserve"> </t>
        </is>
      </c>
    </row>
    <row r="13">
      <c r="A13" s="4" t="inlineStr">
        <is>
          <t>Interest expense related to loan</t>
        </is>
      </c>
      <c r="B13" s="4" t="inlineStr">
        <is>
          <t xml:space="preserve"> </t>
        </is>
      </c>
      <c r="C13" s="4" t="inlineStr">
        <is>
          <t xml:space="preserve"> </t>
        </is>
      </c>
      <c r="D13" s="5" t="n">
        <v>15423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due period, description</t>
        </is>
      </c>
      <c r="B14" s="4" t="inlineStr">
        <is>
          <t>The loan has an annual interest rate of 7% and is due in 2021 and 2022.</t>
        </is>
      </c>
      <c r="C14" s="4" t="inlineStr">
        <is>
          <t>The loan has an annual interest rate of 7% and is due in 2021 and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interest rate</t>
        </is>
      </c>
      <c r="B15" s="4" t="inlineStr">
        <is>
          <t xml:space="preserve"> </t>
        </is>
      </c>
      <c r="C15" s="4" t="inlineStr">
        <is>
          <t xml:space="preserve"> </t>
        </is>
      </c>
      <c r="D15" s="4" t="inlineStr">
        <is>
          <t xml:space="preserve"> </t>
        </is>
      </c>
      <c r="E15" s="12" t="n">
        <v>0.07000000000000001</v>
      </c>
      <c r="F15" s="12" t="n">
        <v>0.07000000000000001</v>
      </c>
      <c r="G15" s="12" t="n">
        <v>0.07000000000000001</v>
      </c>
      <c r="H15" s="4" t="inlineStr">
        <is>
          <t xml:space="preserve"> </t>
        </is>
      </c>
      <c r="I15" s="4" t="inlineStr">
        <is>
          <t xml:space="preserve"> </t>
        </is>
      </c>
      <c r="J15" s="4" t="inlineStr">
        <is>
          <t xml:space="preserve"> </t>
        </is>
      </c>
    </row>
    <row r="16">
      <c r="A16" s="4" t="inlineStr">
        <is>
          <t>Finance expense</t>
        </is>
      </c>
      <c r="B16" s="4" t="inlineStr">
        <is>
          <t xml:space="preserve"> </t>
        </is>
      </c>
      <c r="C16" s="4" t="inlineStr">
        <is>
          <t xml:space="preserve"> </t>
        </is>
      </c>
      <c r="D16" s="4" t="inlineStr">
        <is>
          <t xml:space="preserve"> </t>
        </is>
      </c>
      <c r="E16" s="4" t="inlineStr">
        <is>
          <t xml:space="preserve"> </t>
        </is>
      </c>
      <c r="F16" s="6" t="n">
        <v>5625293</v>
      </c>
      <c r="G16" s="4" t="inlineStr">
        <is>
          <t xml:space="preserve"> </t>
        </is>
      </c>
      <c r="H16" s="4" t="inlineStr">
        <is>
          <t xml:space="preserve"> </t>
        </is>
      </c>
      <c r="I16" s="4" t="inlineStr">
        <is>
          <t xml:space="preserve"> </t>
        </is>
      </c>
      <c r="J16" s="4" t="inlineStr">
        <is>
          <t xml:space="preserve"> </t>
        </is>
      </c>
    </row>
    <row r="17">
      <c r="A17" s="4" t="inlineStr">
        <is>
          <t>Shanghai Weim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Balances and R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 related to loan</t>
        </is>
      </c>
      <c r="B19" s="4" t="inlineStr">
        <is>
          <t xml:space="preserve"> </t>
        </is>
      </c>
      <c r="C19" s="4" t="inlineStr">
        <is>
          <t xml:space="preserve"> </t>
        </is>
      </c>
      <c r="D19" s="4" t="inlineStr">
        <is>
          <t xml:space="preserve"> </t>
        </is>
      </c>
      <c r="E19" s="4" t="inlineStr">
        <is>
          <t xml:space="preserve"> </t>
        </is>
      </c>
      <c r="F19" s="6" t="n">
        <v>6430000</v>
      </c>
      <c r="G19" s="7" t="n">
        <v>907846</v>
      </c>
      <c r="H19" s="4" t="inlineStr">
        <is>
          <t xml:space="preserve"> </t>
        </is>
      </c>
      <c r="I19" s="4" t="inlineStr">
        <is>
          <t xml:space="preserve"> </t>
        </is>
      </c>
      <c r="J19" s="4" t="inlineStr">
        <is>
          <t xml:space="preserve"> </t>
        </is>
      </c>
    </row>
    <row r="20">
      <c r="A20" s="4" t="inlineStr">
        <is>
          <t>Chief Executive Officer [Member] | Yang Cu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Balances and R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100000</v>
      </c>
    </row>
    <row r="23">
      <c r="A23" s="4" t="inlineStr">
        <is>
          <t>Debt instrument term</t>
        </is>
      </c>
      <c r="B23" s="4" t="inlineStr">
        <is>
          <t>5 years</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id of related party debt</t>
        </is>
      </c>
      <c r="B24" s="4" t="inlineStr">
        <is>
          <t xml:space="preserve"> </t>
        </is>
      </c>
      <c r="C24" s="4" t="inlineStr">
        <is>
          <t xml:space="preserve"> </t>
        </is>
      </c>
      <c r="D24" s="6" t="n">
        <v>1500000</v>
      </c>
      <c r="E24" s="7" t="n">
        <v>215375</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s>
  <sheetData>
    <row r="1">
      <c r="A1" s="1" t="inlineStr">
        <is>
          <t>Related Party Balances and Transactions (Details) - Schedule of Related Party Transact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lated Parties</t>
        </is>
      </c>
      <c r="B4" s="6" t="n">
        <v>35991345</v>
      </c>
      <c r="C4" s="7" t="n">
        <v>5081585</v>
      </c>
      <c r="D4" s="6" t="n">
        <v>42421345</v>
      </c>
      <c r="E4" s="6" t="n">
        <v>87136490</v>
      </c>
      <c r="F4" s="4" t="inlineStr">
        <is>
          <t xml:space="preserve"> </t>
        </is>
      </c>
    </row>
    <row r="5">
      <c r="A5" s="4" t="inlineStr">
        <is>
          <t>Related party loan – current</t>
        </is>
      </c>
      <c r="B5" s="4" t="inlineStr">
        <is>
          <t xml:space="preserve"> </t>
        </is>
      </c>
      <c r="C5" s="4" t="inlineStr">
        <is>
          <t xml:space="preserve"> </t>
        </is>
      </c>
      <c r="D5" s="5" t="n">
        <v>42421345</v>
      </c>
      <c r="E5" s="5" t="n">
        <v>20000000</v>
      </c>
      <c r="F5" s="4" t="inlineStr">
        <is>
          <t xml:space="preserve"> </t>
        </is>
      </c>
    </row>
    <row r="6">
      <c r="A6" s="4" t="inlineStr">
        <is>
          <t>Related party loan – non-current</t>
        </is>
      </c>
      <c r="B6" s="5" t="n">
        <v>35991345</v>
      </c>
      <c r="C6" s="4" t="inlineStr">
        <is>
          <t xml:space="preserve"> </t>
        </is>
      </c>
      <c r="D6" s="4" t="inlineStr">
        <is>
          <t xml:space="preserve"> </t>
        </is>
      </c>
      <c r="E6" s="5" t="n">
        <v>67136490</v>
      </c>
      <c r="F6" s="7" t="n">
        <v>5081585</v>
      </c>
    </row>
    <row r="7">
      <c r="A7" s="4" t="inlineStr">
        <is>
          <t>Yang Cu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lated Parties</t>
        </is>
      </c>
      <c r="B9" s="4" t="inlineStr">
        <is>
          <t xml:space="preserve"> </t>
        </is>
      </c>
      <c r="C9" s="4" t="inlineStr">
        <is>
          <t xml:space="preserve"> </t>
        </is>
      </c>
      <c r="D9" s="4" t="inlineStr">
        <is>
          <t xml:space="preserve"> </t>
        </is>
      </c>
      <c r="E9" s="5" t="n">
        <v>16100000</v>
      </c>
      <c r="F9" s="4" t="inlineStr">
        <is>
          <t xml:space="preserve"> </t>
        </is>
      </c>
    </row>
    <row r="10">
      <c r="A10" s="4" t="inlineStr">
        <is>
          <t>Relationship</t>
        </is>
      </c>
      <c r="B10" s="4" t="inlineStr">
        <is>
          <t>Executive director of Shenzhen Yiyun</t>
        </is>
      </c>
      <c r="C10" s="4" t="inlineStr">
        <is>
          <t>Executive director of Shenzhen Yiyun</t>
        </is>
      </c>
      <c r="D10" s="4" t="inlineStr">
        <is>
          <t xml:space="preserve"> </t>
        </is>
      </c>
      <c r="E10" s="4" t="inlineStr">
        <is>
          <t xml:space="preserve"> </t>
        </is>
      </c>
      <c r="F10" s="4" t="inlineStr">
        <is>
          <t xml:space="preserve"> </t>
        </is>
      </c>
    </row>
    <row r="11">
      <c r="A11" s="4" t="inlineStr">
        <is>
          <t>Shanghai Junei Internet C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lated Parties</t>
        </is>
      </c>
      <c r="B13" s="6" t="n">
        <v>35991345</v>
      </c>
      <c r="C13" s="7" t="n">
        <v>5081585</v>
      </c>
      <c r="D13" s="6" t="n">
        <v>42421345</v>
      </c>
      <c r="E13" s="6" t="n">
        <v>71036490</v>
      </c>
      <c r="F13" s="4" t="inlineStr">
        <is>
          <t xml:space="preserve"> </t>
        </is>
      </c>
    </row>
    <row r="14">
      <c r="A14" s="4" t="inlineStr">
        <is>
          <t>Relationship</t>
        </is>
      </c>
      <c r="B14" s="4" t="inlineStr">
        <is>
          <t>Under common control of  Jie Zhao</t>
        </is>
      </c>
      <c r="C14" s="4" t="inlineStr">
        <is>
          <t>Under common control of  Jie Zhao</t>
        </is>
      </c>
      <c r="D14" s="4" t="inlineStr">
        <is>
          <t xml:space="preserve"> </t>
        </is>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Balances and Transactions (Details) - Schedule of Maturities - Dec. 31, 2023</t>
        </is>
      </c>
      <c r="B1" s="2" t="inlineStr">
        <is>
          <t>CNY (¥)</t>
        </is>
      </c>
      <c r="C1" s="2" t="inlineStr">
        <is>
          <t>USD ($)</t>
        </is>
      </c>
    </row>
    <row r="2">
      <c r="A2" s="3" t="inlineStr">
        <is>
          <t>Schedule of maturities [Abstract]</t>
        </is>
      </c>
      <c r="B2" s="4" t="inlineStr">
        <is>
          <t xml:space="preserve"> </t>
        </is>
      </c>
      <c r="C2" s="4" t="inlineStr">
        <is>
          <t xml:space="preserve"> </t>
        </is>
      </c>
    </row>
    <row r="3">
      <c r="A3" s="4" t="inlineStr">
        <is>
          <t>2024</t>
        </is>
      </c>
      <c r="B3" s="4" t="inlineStr">
        <is>
          <t xml:space="preserve"> </t>
        </is>
      </c>
      <c r="C3" s="4" t="inlineStr">
        <is>
          <t xml:space="preserve"> </t>
        </is>
      </c>
    </row>
    <row r="4">
      <c r="A4" s="4" t="inlineStr">
        <is>
          <t>2025</t>
        </is>
      </c>
      <c r="B4" s="5" t="n">
        <v>35991345</v>
      </c>
      <c r="C4" s="5" t="n">
        <v>5081585</v>
      </c>
    </row>
    <row r="5">
      <c r="A5" s="4" t="inlineStr">
        <is>
          <t>Total</t>
        </is>
      </c>
      <c r="B5" s="6" t="n">
        <v>35991345</v>
      </c>
      <c r="C5" s="7" t="n">
        <v>50815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Schedule of Non-Interest Bearing and Due On Demand</t>
        </is>
      </c>
      <c r="B1" s="2" t="inlineStr">
        <is>
          <t>Dec. 31, 2023 CNY (¥)</t>
        </is>
      </c>
      <c r="C1" s="2" t="inlineStr">
        <is>
          <t>Dec. 31, 2023 USD ($)</t>
        </is>
      </c>
      <c r="D1" s="2" t="inlineStr">
        <is>
          <t>Dec. 31, 2022 CNY (¥)</t>
        </is>
      </c>
      <c r="E1" s="2" t="inlineStr">
        <is>
          <t>Dec. 31, 2021 CNY (¥)</t>
        </is>
      </c>
    </row>
    <row r="2">
      <c r="A2" s="4" t="inlineStr">
        <is>
          <t>Joyous Dragon [Member]</t>
        </is>
      </c>
      <c r="B2" s="4" t="inlineStr">
        <is>
          <t xml:space="preserve"> </t>
        </is>
      </c>
      <c r="C2" s="4" t="inlineStr">
        <is>
          <t xml:space="preserve"> </t>
        </is>
      </c>
      <c r="D2" s="4" t="inlineStr">
        <is>
          <t xml:space="preserve"> </t>
        </is>
      </c>
      <c r="E2" s="4" t="inlineStr">
        <is>
          <t xml:space="preserve"> </t>
        </is>
      </c>
    </row>
    <row r="3">
      <c r="A3" s="3" t="inlineStr">
        <is>
          <t>Related Party Balances and Transactions (Details) - Schedule of Non-Interest Bearing and Due On Demand [Line Items]</t>
        </is>
      </c>
      <c r="B3" s="4" t="inlineStr">
        <is>
          <t xml:space="preserve"> </t>
        </is>
      </c>
      <c r="C3" s="4" t="inlineStr">
        <is>
          <t xml:space="preserve"> </t>
        </is>
      </c>
      <c r="D3" s="4" t="inlineStr">
        <is>
          <t xml:space="preserve"> </t>
        </is>
      </c>
      <c r="E3" s="4" t="inlineStr">
        <is>
          <t xml:space="preserve"> </t>
        </is>
      </c>
    </row>
    <row r="4">
      <c r="A4" s="4" t="inlineStr">
        <is>
          <t>Other payables Related Party-Joyous JD</t>
        </is>
      </c>
      <c r="B4" s="6" t="n">
        <v>1086012</v>
      </c>
      <c r="C4" s="7" t="n">
        <v>153333</v>
      </c>
      <c r="D4" s="6" t="n">
        <v>1067903</v>
      </c>
      <c r="E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45" customWidth="1" min="1" max="1"/>
    <col width="33" customWidth="1" min="2" max="2"/>
    <col width="33" customWidth="1" min="3" max="3"/>
    <col width="22" customWidth="1" min="4" max="4"/>
    <col width="33" customWidth="1" min="5" max="5"/>
    <col width="33" customWidth="1" min="6" max="6"/>
    <col width="25" customWidth="1" min="7" max="7"/>
    <col width="22" customWidth="1" min="8" max="8"/>
  </cols>
  <sheetData>
    <row r="1">
      <c r="A1" s="1" t="inlineStr">
        <is>
          <t>Taxes (Details)</t>
        </is>
      </c>
      <c r="B1" s="2" t="inlineStr">
        <is>
          <t>12 Months Ended</t>
        </is>
      </c>
    </row>
    <row r="2">
      <c r="B2" s="2" t="inlineStr">
        <is>
          <t>Dec. 31, 2023 CNY (¥) ¥ / shares</t>
        </is>
      </c>
      <c r="C2" s="2" t="inlineStr">
        <is>
          <t>Dec. 31, 2023 USD ($) $ / shares</t>
        </is>
      </c>
      <c r="D2" s="2" t="inlineStr">
        <is>
          <t>Dec. 31, 2023 SGD ($)</t>
        </is>
      </c>
      <c r="E2" s="2" t="inlineStr">
        <is>
          <t>Dec. 31, 2022 CNY (¥) ¥ / shares</t>
        </is>
      </c>
      <c r="F2" s="2" t="inlineStr">
        <is>
          <t>Dec. 31, 2021 CNY (¥) ¥ / shares</t>
        </is>
      </c>
      <c r="G2" s="2" t="inlineStr">
        <is>
          <t>Dec. 31, 2021 $ / shares</t>
        </is>
      </c>
      <c r="H2" s="2" t="inlineStr">
        <is>
          <t>Dec. 31, 2023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income tax rate</t>
        </is>
      </c>
      <c r="B4" s="12" t="n">
        <v>0.25</v>
      </c>
      <c r="C4" s="12" t="n">
        <v>0.25</v>
      </c>
      <c r="D4" s="12" t="n">
        <v>0.25</v>
      </c>
      <c r="E4" s="12" t="n">
        <v>0.25</v>
      </c>
      <c r="F4" s="12" t="n">
        <v>0.25</v>
      </c>
      <c r="G4" s="4" t="inlineStr">
        <is>
          <t xml:space="preserve"> </t>
        </is>
      </c>
      <c r="H4" s="4" t="inlineStr">
        <is>
          <t xml:space="preserve"> </t>
        </is>
      </c>
    </row>
    <row r="5">
      <c r="A5" s="4" t="inlineStr">
        <is>
          <t>Income tax rate</t>
        </is>
      </c>
      <c r="B5" s="12" t="n">
        <v>0.75</v>
      </c>
      <c r="C5" s="12" t="n">
        <v>0.75</v>
      </c>
      <c r="D5" s="12" t="n">
        <v>0.75</v>
      </c>
      <c r="E5" s="4" t="inlineStr">
        <is>
          <t xml:space="preserve"> </t>
        </is>
      </c>
      <c r="F5" s="4" t="inlineStr">
        <is>
          <t xml:space="preserve"> </t>
        </is>
      </c>
      <c r="G5" s="4" t="inlineStr">
        <is>
          <t xml:space="preserve"> </t>
        </is>
      </c>
      <c r="H5" s="4" t="inlineStr">
        <is>
          <t xml:space="preserve"> </t>
        </is>
      </c>
    </row>
    <row r="6">
      <c r="A6" s="4" t="inlineStr">
        <is>
          <t>Taxable income</t>
        </is>
      </c>
      <c r="B6" s="6" t="n">
        <v>49000</v>
      </c>
      <c r="C6" s="7" t="n">
        <v>937000</v>
      </c>
      <c r="D6" s="7" t="n">
        <v>190000</v>
      </c>
      <c r="E6" s="4" t="inlineStr">
        <is>
          <t xml:space="preserve"> </t>
        </is>
      </c>
      <c r="F6" s="4" t="inlineStr">
        <is>
          <t xml:space="preserve"> </t>
        </is>
      </c>
      <c r="G6" s="4" t="inlineStr">
        <is>
          <t xml:space="preserve"> </t>
        </is>
      </c>
      <c r="H6" s="4" t="inlineStr">
        <is>
          <t xml:space="preserve"> </t>
        </is>
      </c>
    </row>
    <row r="7">
      <c r="A7" s="4" t="inlineStr">
        <is>
          <t>Taxable income percentage</t>
        </is>
      </c>
      <c r="B7" s="12" t="n">
        <v>0.5</v>
      </c>
      <c r="C7" s="12" t="n">
        <v>0.5</v>
      </c>
      <c r="D7" s="12" t="n">
        <v>0.5</v>
      </c>
      <c r="E7" s="4" t="inlineStr">
        <is>
          <t xml:space="preserve"> </t>
        </is>
      </c>
      <c r="F7" s="4" t="inlineStr">
        <is>
          <t xml:space="preserve"> </t>
        </is>
      </c>
      <c r="G7" s="4" t="inlineStr">
        <is>
          <t xml:space="preserve"> </t>
        </is>
      </c>
      <c r="H7" s="4" t="inlineStr">
        <is>
          <t xml:space="preserve"> </t>
        </is>
      </c>
    </row>
    <row r="8">
      <c r="A8" s="4" t="inlineStr">
        <is>
          <t>Income tax due</t>
        </is>
      </c>
      <c r="B8" s="4" t="inlineStr">
        <is>
          <t>5 years</t>
        </is>
      </c>
      <c r="C8" s="4" t="inlineStr">
        <is>
          <t>5 years</t>
        </is>
      </c>
      <c r="D8" s="4" t="inlineStr">
        <is>
          <t>5 years</t>
        </is>
      </c>
      <c r="E8" s="4" t="inlineStr">
        <is>
          <t xml:space="preserve"> </t>
        </is>
      </c>
      <c r="F8" s="4" t="inlineStr">
        <is>
          <t xml:space="preserve"> </t>
        </is>
      </c>
      <c r="G8" s="4" t="inlineStr">
        <is>
          <t xml:space="preserve"> </t>
        </is>
      </c>
      <c r="H8" s="4" t="inlineStr">
        <is>
          <t xml:space="preserve"> </t>
        </is>
      </c>
    </row>
    <row r="9">
      <c r="A9" s="4" t="inlineStr">
        <is>
          <t>Income tax saving amount</t>
        </is>
      </c>
      <c r="B9" s="6" t="n">
        <v>497152</v>
      </c>
      <c r="C9" s="7" t="n">
        <v>70551</v>
      </c>
      <c r="D9" s="4" t="inlineStr">
        <is>
          <t xml:space="preserve"> </t>
        </is>
      </c>
      <c r="E9" s="6" t="n">
        <v>10314162</v>
      </c>
      <c r="F9" s="6" t="n">
        <v>18153904</v>
      </c>
      <c r="G9" s="4" t="inlineStr">
        <is>
          <t xml:space="preserve"> </t>
        </is>
      </c>
      <c r="H9" s="4" t="inlineStr">
        <is>
          <t xml:space="preserve"> </t>
        </is>
      </c>
    </row>
    <row r="10">
      <c r="A10" s="4" t="inlineStr">
        <is>
          <t>Basic | (per share)</t>
        </is>
      </c>
      <c r="B10" s="9" t="n">
        <v>-2.41</v>
      </c>
      <c r="C10" s="10" t="n">
        <v>-0.34</v>
      </c>
      <c r="D10" s="4" t="inlineStr">
        <is>
          <t xml:space="preserve"> </t>
        </is>
      </c>
      <c r="E10" s="9" t="n">
        <v>-2.08</v>
      </c>
      <c r="F10" s="9" t="n">
        <v>-1.41</v>
      </c>
      <c r="G10" s="10" t="n">
        <v>0.06</v>
      </c>
      <c r="H10" s="4" t="inlineStr">
        <is>
          <t xml:space="preserve"> </t>
        </is>
      </c>
    </row>
    <row r="11">
      <c r="A11" s="4" t="inlineStr">
        <is>
          <t>Diluted | (per share)</t>
        </is>
      </c>
      <c r="B11" s="9" t="n">
        <v>-2.41</v>
      </c>
      <c r="C11" s="10" t="n">
        <v>-0.34</v>
      </c>
      <c r="D11" s="4" t="inlineStr">
        <is>
          <t xml:space="preserve"> </t>
        </is>
      </c>
      <c r="E11" s="9" t="n">
        <v>-2.08</v>
      </c>
      <c r="F11" s="17" t="n">
        <v>-1.41</v>
      </c>
      <c r="G11" s="10" t="n">
        <v>0.06</v>
      </c>
      <c r="H11" s="4" t="inlineStr">
        <is>
          <t xml:space="preserve"> </t>
        </is>
      </c>
    </row>
    <row r="12">
      <c r="A12" s="4" t="inlineStr">
        <is>
          <t>Net operating loss carry forwards</t>
        </is>
      </c>
      <c r="B12" s="6" t="n">
        <v>19352270</v>
      </c>
      <c r="C12" s="4" t="inlineStr">
        <is>
          <t xml:space="preserve"> </t>
        </is>
      </c>
      <c r="D12" s="4" t="inlineStr">
        <is>
          <t xml:space="preserve"> </t>
        </is>
      </c>
      <c r="E12" s="4" t="inlineStr">
        <is>
          <t xml:space="preserve"> </t>
        </is>
      </c>
      <c r="F12" s="4" t="inlineStr">
        <is>
          <t xml:space="preserve"> </t>
        </is>
      </c>
      <c r="G12" s="4" t="inlineStr">
        <is>
          <t xml:space="preserve"> </t>
        </is>
      </c>
      <c r="H12" s="7" t="n">
        <v>2732329</v>
      </c>
    </row>
    <row r="13">
      <c r="A13" s="4" t="inlineStr">
        <is>
          <t>VAT Percentage</t>
        </is>
      </c>
      <c r="B13" s="12" t="n">
        <v>0.06</v>
      </c>
      <c r="C13" s="12" t="n">
        <v>0.06</v>
      </c>
      <c r="D13" s="12" t="n">
        <v>0.06</v>
      </c>
      <c r="E13" s="4" t="inlineStr">
        <is>
          <t xml:space="preserve"> </t>
        </is>
      </c>
      <c r="F13" s="4" t="inlineStr">
        <is>
          <t xml:space="preserve"> </t>
        </is>
      </c>
      <c r="G13" s="4" t="inlineStr">
        <is>
          <t xml:space="preserve"> </t>
        </is>
      </c>
      <c r="H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utory income tax rate</t>
        </is>
      </c>
      <c r="B16" s="13" t="n">
        <v>0.165</v>
      </c>
      <c r="C16" s="13" t="n">
        <v>0.165</v>
      </c>
      <c r="D16" s="13" t="n">
        <v>0.165</v>
      </c>
      <c r="E16" s="4" t="inlineStr">
        <is>
          <t xml:space="preserve"> </t>
        </is>
      </c>
      <c r="F16" s="4" t="inlineStr">
        <is>
          <t xml:space="preserve"> </t>
        </is>
      </c>
      <c r="G16" s="4" t="inlineStr">
        <is>
          <t xml:space="preserve"> </t>
        </is>
      </c>
      <c r="H16" s="4" t="inlineStr">
        <is>
          <t xml:space="preserve"> </t>
        </is>
      </c>
    </row>
    <row r="17">
      <c r="A17" s="4" t="inlineStr">
        <is>
          <t>Singapo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utory income tax rate</t>
        </is>
      </c>
      <c r="B19" s="12" t="n">
        <v>0.17</v>
      </c>
      <c r="C19" s="12" t="n">
        <v>0.17</v>
      </c>
      <c r="D19" s="12" t="n">
        <v>0.17</v>
      </c>
      <c r="E19" s="4" t="inlineStr">
        <is>
          <t xml:space="preserve"> </t>
        </is>
      </c>
      <c r="F19" s="4" t="inlineStr">
        <is>
          <t xml:space="preserve"> </t>
        </is>
      </c>
      <c r="G19" s="4" t="inlineStr">
        <is>
          <t xml:space="preserve"> </t>
        </is>
      </c>
      <c r="H19" s="4" t="inlineStr">
        <is>
          <t xml:space="preserve"> </t>
        </is>
      </c>
    </row>
    <row r="20">
      <c r="A20" s="4" t="inlineStr">
        <is>
          <t>Taxable income</t>
        </is>
      </c>
      <c r="B20" s="4" t="inlineStr">
        <is>
          <t xml:space="preserve"> </t>
        </is>
      </c>
      <c r="C20" s="4" t="inlineStr">
        <is>
          <t xml:space="preserve"> </t>
        </is>
      </c>
      <c r="D20" s="7" t="n">
        <v>10000</v>
      </c>
      <c r="E20" s="4" t="inlineStr">
        <is>
          <t xml:space="preserve"> </t>
        </is>
      </c>
      <c r="F20" s="4" t="inlineStr">
        <is>
          <t xml:space="preserve"> </t>
        </is>
      </c>
      <c r="G20" s="4" t="inlineStr">
        <is>
          <t xml:space="preserve"> </t>
        </is>
      </c>
      <c r="H20" s="4" t="inlineStr">
        <is>
          <t xml:space="preserve"> </t>
        </is>
      </c>
    </row>
    <row r="21">
      <c r="A21" s="4" t="inlineStr">
        <is>
          <t>GST rate</t>
        </is>
      </c>
      <c r="B21" s="12" t="n">
        <v>0.07000000000000001</v>
      </c>
      <c r="C21" s="12" t="n">
        <v>0.07000000000000001</v>
      </c>
      <c r="D21" s="12" t="n">
        <v>0.07000000000000001</v>
      </c>
      <c r="E21" s="4" t="inlineStr">
        <is>
          <t xml:space="preserve"> </t>
        </is>
      </c>
      <c r="F21" s="4" t="inlineStr">
        <is>
          <t xml:space="preserve"> </t>
        </is>
      </c>
      <c r="G21" s="4" t="inlineStr">
        <is>
          <t xml:space="preserve"> </t>
        </is>
      </c>
      <c r="H21" s="4" t="inlineStr">
        <is>
          <t xml:space="preserve"> </t>
        </is>
      </c>
    </row>
    <row r="22">
      <c r="A22" s="4" t="inlineStr">
        <is>
          <t>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utory income tax rate</t>
        </is>
      </c>
      <c r="B24" s="12" t="n">
        <v>0.1</v>
      </c>
      <c r="C24" s="12" t="n">
        <v>0.1</v>
      </c>
      <c r="D24" s="12" t="n">
        <v>0.1</v>
      </c>
      <c r="E24" s="4" t="inlineStr">
        <is>
          <t xml:space="preserve"> </t>
        </is>
      </c>
      <c r="F24" s="4" t="inlineStr">
        <is>
          <t xml:space="preserve"> </t>
        </is>
      </c>
      <c r="G24" s="4" t="inlineStr">
        <is>
          <t xml:space="preserve"> </t>
        </is>
      </c>
      <c r="H24" s="4" t="inlineStr">
        <is>
          <t xml:space="preserve"> </t>
        </is>
      </c>
    </row>
    <row r="25">
      <c r="A25" s="4" t="inlineStr">
        <is>
          <t>Reduced income tax</t>
        </is>
      </c>
      <c r="B25" s="13" t="n">
        <v>0.125</v>
      </c>
      <c r="C25" s="13" t="n">
        <v>0.125</v>
      </c>
      <c r="D25" s="13" t="n">
        <v>0.125</v>
      </c>
      <c r="E25" s="4" t="inlineStr">
        <is>
          <t xml:space="preserve"> </t>
        </is>
      </c>
      <c r="F25" s="4" t="inlineStr">
        <is>
          <t xml:space="preserve"> </t>
        </is>
      </c>
      <c r="G25" s="4" t="inlineStr">
        <is>
          <t xml:space="preserve"> </t>
        </is>
      </c>
      <c r="H25" s="4" t="inlineStr">
        <is>
          <t xml:space="preserve"> </t>
        </is>
      </c>
    </row>
    <row r="26">
      <c r="A26" s="4" t="inlineStr">
        <is>
          <t>VAT Percentage</t>
        </is>
      </c>
      <c r="B26" s="12" t="n">
        <v>0.13</v>
      </c>
      <c r="C26" s="12" t="n">
        <v>0.13</v>
      </c>
      <c r="D26" s="12" t="n">
        <v>0.13</v>
      </c>
      <c r="E26" s="4" t="inlineStr">
        <is>
          <t xml:space="preserve"> </t>
        </is>
      </c>
      <c r="F26" s="4" t="inlineStr">
        <is>
          <t xml:space="preserve"> </t>
        </is>
      </c>
      <c r="G26" s="4" t="inlineStr">
        <is>
          <t xml:space="preserve"> </t>
        </is>
      </c>
      <c r="H26" s="4" t="inlineStr">
        <is>
          <t xml:space="preserve"> </t>
        </is>
      </c>
    </row>
    <row r="27">
      <c r="A27" s="4" t="inlineStr">
        <is>
          <t>Guangdong Prove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reduced rate</t>
        </is>
      </c>
      <c r="B29" s="12" t="n">
        <v>0.15</v>
      </c>
      <c r="C29" s="12" t="n">
        <v>0.15</v>
      </c>
      <c r="D29" s="12" t="n">
        <v>0.15</v>
      </c>
      <c r="E29" s="4" t="inlineStr">
        <is>
          <t xml:space="preserve"> </t>
        </is>
      </c>
      <c r="F29" s="4" t="inlineStr">
        <is>
          <t xml:space="preserve"> </t>
        </is>
      </c>
      <c r="G29" s="4" t="inlineStr">
        <is>
          <t xml:space="preserve"> </t>
        </is>
      </c>
      <c r="H29" s="4" t="inlineStr">
        <is>
          <t xml:space="preserve"> </t>
        </is>
      </c>
    </row>
    <row r="30">
      <c r="A30" s="4" t="inlineStr">
        <is>
          <t>Hainan Prove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 reduced rate</t>
        </is>
      </c>
      <c r="B32" s="12" t="n">
        <v>0.15</v>
      </c>
      <c r="C32" s="12" t="n">
        <v>0.15</v>
      </c>
      <c r="D32" s="12" t="n">
        <v>0.15</v>
      </c>
      <c r="E32" s="4" t="inlineStr">
        <is>
          <t xml:space="preserve"> </t>
        </is>
      </c>
      <c r="F32" s="4" t="inlineStr">
        <is>
          <t xml:space="preserve"> </t>
        </is>
      </c>
      <c r="G32" s="4" t="inlineStr">
        <is>
          <t xml:space="preserve"> </t>
        </is>
      </c>
      <c r="H32" s="4" t="inlineStr">
        <is>
          <t xml:space="preserve"> </t>
        </is>
      </c>
    </row>
    <row r="33">
      <c r="A33" s="4" t="inlineStr">
        <is>
          <t>PR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c | (per share)</t>
        </is>
      </c>
      <c r="B35" s="9" t="n">
        <v>0.18</v>
      </c>
      <c r="C35" s="10" t="n">
        <v>0.03</v>
      </c>
      <c r="D35" s="4" t="inlineStr">
        <is>
          <t xml:space="preserve"> </t>
        </is>
      </c>
      <c r="E35" s="4" t="inlineStr">
        <is>
          <t xml:space="preserve"> </t>
        </is>
      </c>
      <c r="F35" s="17" t="n">
        <v>0.14</v>
      </c>
      <c r="G35" s="4" t="inlineStr">
        <is>
          <t xml:space="preserve"> </t>
        </is>
      </c>
      <c r="H35" s="4" t="inlineStr">
        <is>
          <t xml:space="preserve"> </t>
        </is>
      </c>
    </row>
    <row r="36">
      <c r="A36" s="4" t="inlineStr">
        <is>
          <t>Diluted | (per share)</t>
        </is>
      </c>
      <c r="B36" s="9" t="n">
        <v>0.18</v>
      </c>
      <c r="C36" s="10" t="n">
        <v>0.03</v>
      </c>
      <c r="D36" s="4" t="inlineStr">
        <is>
          <t xml:space="preserve"> </t>
        </is>
      </c>
      <c r="E36" s="4" t="inlineStr">
        <is>
          <t xml:space="preserve"> </t>
        </is>
      </c>
      <c r="F36" s="9" t="n">
        <v>0.14</v>
      </c>
      <c r="G36" s="4" t="inlineStr">
        <is>
          <t xml:space="preserve"> </t>
        </is>
      </c>
      <c r="H36" s="4" t="inlineStr">
        <is>
          <t xml:space="preserve"> </t>
        </is>
      </c>
    </row>
    <row r="37">
      <c r="A37" s="4" t="inlineStr">
        <is>
          <t>Enterprise Income Ta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terprise income tax rate</t>
        </is>
      </c>
      <c r="B39" s="12" t="n">
        <v>0.25</v>
      </c>
      <c r="C39" s="12" t="n">
        <v>0.25</v>
      </c>
      <c r="D39" s="12" t="n">
        <v>0.25</v>
      </c>
      <c r="E39" s="4" t="inlineStr">
        <is>
          <t xml:space="preserve"> </t>
        </is>
      </c>
      <c r="F39" s="4" t="inlineStr">
        <is>
          <t xml:space="preserve"> </t>
        </is>
      </c>
      <c r="G39" s="4" t="inlineStr">
        <is>
          <t xml:space="preserve"> </t>
        </is>
      </c>
      <c r="H39" s="4" t="inlineStr">
        <is>
          <t xml:space="preserve"> </t>
        </is>
      </c>
    </row>
    <row r="40">
      <c r="A40" s="4" t="inlineStr">
        <is>
          <t>High and New Technology Enterpri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terprise income tax rate</t>
        </is>
      </c>
      <c r="B42" s="12" t="n">
        <v>0.15</v>
      </c>
      <c r="C42" s="12" t="n">
        <v>0.15</v>
      </c>
      <c r="D42" s="12" t="n">
        <v>0.15</v>
      </c>
      <c r="E42" s="4" t="inlineStr">
        <is>
          <t xml:space="preserve"> </t>
        </is>
      </c>
      <c r="F42" s="4" t="inlineStr">
        <is>
          <t xml:space="preserve"> </t>
        </is>
      </c>
      <c r="G42" s="4" t="inlineStr">
        <is>
          <t xml:space="preserve"> </t>
        </is>
      </c>
      <c r="H42"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es (Details) - Schedule of Components of the Benefit of (Provision for) Income Taxe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Components of the Benefit of (Provision for) Income Taxes [Abstract]</t>
        </is>
      </c>
      <c r="B3" s="4" t="inlineStr">
        <is>
          <t xml:space="preserve"> </t>
        </is>
      </c>
      <c r="C3" s="4" t="inlineStr">
        <is>
          <t xml:space="preserve"> </t>
        </is>
      </c>
      <c r="D3" s="4" t="inlineStr">
        <is>
          <t xml:space="preserve"> </t>
        </is>
      </c>
      <c r="E3" s="4" t="inlineStr">
        <is>
          <t xml:space="preserve"> </t>
        </is>
      </c>
    </row>
    <row r="4">
      <c r="A4" s="4" t="inlineStr">
        <is>
          <t>Current</t>
        </is>
      </c>
      <c r="B4" s="6" t="n">
        <v>-140037</v>
      </c>
      <c r="C4" s="7" t="n">
        <v>-19772</v>
      </c>
      <c r="D4" s="6" t="n">
        <v>-135968</v>
      </c>
      <c r="E4" s="6" t="n">
        <v>-2189629</v>
      </c>
    </row>
    <row r="5">
      <c r="A5" s="4" t="inlineStr">
        <is>
          <t>Deferred</t>
        </is>
      </c>
      <c r="B5" s="5" t="n">
        <v>2666910</v>
      </c>
      <c r="C5" s="5" t="n">
        <v>376539</v>
      </c>
      <c r="D5" s="5" t="n">
        <v>3758877</v>
      </c>
      <c r="E5" s="5" t="n">
        <v>3024851</v>
      </c>
    </row>
    <row r="6">
      <c r="A6" s="4" t="inlineStr">
        <is>
          <t>Income tax credit</t>
        </is>
      </c>
      <c r="B6" s="6" t="n">
        <v>2526873</v>
      </c>
      <c r="C6" s="7" t="n">
        <v>356767</v>
      </c>
      <c r="D6" s="6" t="n">
        <v>3622909</v>
      </c>
      <c r="E6" s="6" t="n">
        <v>83522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China Statutory Rates to the Company’s Effective Tax Rate</t>
        </is>
      </c>
      <c r="C1" s="2" t="inlineStr">
        <is>
          <t>12 Months Ended</t>
        </is>
      </c>
    </row>
    <row r="2">
      <c r="C2" s="2" t="inlineStr">
        <is>
          <t>Dec. 31, 2023</t>
        </is>
      </c>
      <c r="D2" s="2" t="inlineStr">
        <is>
          <t>Dec. 31, 2022</t>
        </is>
      </c>
      <c r="E2" s="2" t="inlineStr">
        <is>
          <t>Dec. 31, 2021</t>
        </is>
      </c>
    </row>
    <row r="3">
      <c r="A3" s="3" t="inlineStr">
        <is>
          <t>Schedule of Reconciles China Statutory Rates to the Company’s Effective Tax Rate [Abstract]</t>
        </is>
      </c>
      <c r="C3" s="4" t="inlineStr">
        <is>
          <t xml:space="preserve"> </t>
        </is>
      </c>
      <c r="D3" s="4" t="inlineStr">
        <is>
          <t xml:space="preserve"> </t>
        </is>
      </c>
      <c r="E3" s="4" t="inlineStr">
        <is>
          <t xml:space="preserve"> </t>
        </is>
      </c>
    </row>
    <row r="4">
      <c r="A4" s="4" t="inlineStr">
        <is>
          <t>China statutory income tax rate</t>
        </is>
      </c>
      <c r="C4" s="12" t="n">
        <v>0.25</v>
      </c>
      <c r="D4" s="12" t="n">
        <v>0.25</v>
      </c>
      <c r="E4" s="12" t="n">
        <v>0.25</v>
      </c>
    </row>
    <row r="5">
      <c r="A5" s="4" t="inlineStr">
        <is>
          <t>Preferential tax rate in China</t>
        </is>
      </c>
      <c r="C5" s="4" t="inlineStr">
        <is>
          <t>(20.00%)</t>
        </is>
      </c>
      <c r="D5" s="4" t="inlineStr">
        <is>
          <t>(2.60%)</t>
        </is>
      </c>
      <c r="E5" s="4" t="inlineStr">
        <is>
          <t>(14.00%)</t>
        </is>
      </c>
    </row>
    <row r="6">
      <c r="A6" s="4" t="inlineStr">
        <is>
          <t>Tax rate difference outside China</t>
        </is>
      </c>
      <c r="B6" s="4" t="inlineStr">
        <is>
          <t>[1]</t>
        </is>
      </c>
      <c r="C6" s="4" t="inlineStr">
        <is>
          <t>(16.80%)</t>
        </is>
      </c>
      <c r="D6" s="4" t="inlineStr">
        <is>
          <t>(18.00%)</t>
        </is>
      </c>
      <c r="E6" s="4" t="inlineStr">
        <is>
          <t>(7.00%)</t>
        </is>
      </c>
    </row>
    <row r="7">
      <c r="A7" s="4" t="inlineStr">
        <is>
          <t>Change in valuation allowance</t>
        </is>
      </c>
      <c r="C7" s="4" t="inlineStr">
        <is>
          <t>(5.00%)</t>
        </is>
      </c>
      <c r="D7" s="4" t="inlineStr">
        <is>
          <t>(9.90%)</t>
        </is>
      </c>
      <c r="E7" s="13" t="n">
        <v>0.047</v>
      </c>
    </row>
    <row r="8">
      <c r="A8" s="4" t="inlineStr">
        <is>
          <t>Additional R&amp;D deduction in China</t>
        </is>
      </c>
      <c r="C8" s="4" t="inlineStr">
        <is>
          <t xml:space="preserve"> </t>
        </is>
      </c>
      <c r="D8" s="4" t="inlineStr">
        <is>
          <t>(0.30%)</t>
        </is>
      </c>
      <c r="E8" s="4" t="inlineStr">
        <is>
          <t>(8.50%)</t>
        </is>
      </c>
    </row>
    <row r="9">
      <c r="A9" s="4" t="inlineStr">
        <is>
          <t>Permanent difference</t>
        </is>
      </c>
      <c r="C9" s="13" t="n">
        <v>0.172</v>
      </c>
      <c r="D9" s="13" t="n">
        <v>0.068</v>
      </c>
      <c r="E9" s="13" t="n">
        <v>0.001</v>
      </c>
    </row>
    <row r="10">
      <c r="A10" s="4" t="inlineStr">
        <is>
          <t>Effective tax rate</t>
        </is>
      </c>
      <c r="C10" s="13" t="n">
        <v>0.005</v>
      </c>
      <c r="D10" s="12" t="n">
        <v>0.01</v>
      </c>
      <c r="E10" s="13" t="n">
        <v>0.003</v>
      </c>
    </row>
    <row r="11"/>
    <row r="12">
      <c r="A12" s="4" t="inlineStr">
        <is>
          <t>[1]It is mainly due to the lower tax rate of the entities incorporated in Hong Kong, Singapore, and tax exempt in Cayman Islands.</t>
        </is>
      </c>
    </row>
  </sheetData>
  <mergeCells count="4">
    <mergeCell ref="A1:B2"/>
    <mergeCell ref="C1:E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Deferred Tax Assets and Liabilitie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6" t="n">
        <v>987848</v>
      </c>
      <c r="C3" s="7" t="n">
        <v>139473</v>
      </c>
      <c r="D3" s="6" t="n">
        <v>372554</v>
      </c>
    </row>
    <row r="4">
      <c r="A4" s="4" t="inlineStr">
        <is>
          <t>Net operating loss carryforward</t>
        </is>
      </c>
      <c r="B4" s="5" t="n">
        <v>19352270</v>
      </c>
      <c r="C4" s="5" t="n">
        <v>2732329</v>
      </c>
      <c r="D4" s="5" t="n">
        <v>49695212</v>
      </c>
    </row>
    <row r="5">
      <c r="A5" s="4" t="inlineStr">
        <is>
          <t>Less: valuation allowance</t>
        </is>
      </c>
      <c r="B5" s="5" t="n">
        <v>-19352270</v>
      </c>
      <c r="C5" s="5" t="n">
        <v>-2732329</v>
      </c>
      <c r="D5" s="5" t="n">
        <v>-50067766</v>
      </c>
    </row>
    <row r="6">
      <c r="A6" s="4" t="inlineStr">
        <is>
          <t>Deferred tax assets, net</t>
        </is>
      </c>
      <c r="B6" s="5" t="n">
        <v>987848</v>
      </c>
      <c r="C6" s="5" t="n">
        <v>139473</v>
      </c>
      <c r="D6" s="4" t="inlineStr">
        <is>
          <t xml:space="preserve"> </t>
        </is>
      </c>
    </row>
    <row r="7">
      <c r="A7" s="3" t="inlineStr">
        <is>
          <t>Deferred tax liabilities:</t>
        </is>
      </c>
      <c r="B7" s="4" t="inlineStr">
        <is>
          <t xml:space="preserve"> </t>
        </is>
      </c>
      <c r="C7" s="4" t="inlineStr">
        <is>
          <t xml:space="preserve"> </t>
        </is>
      </c>
      <c r="D7" s="4" t="inlineStr">
        <is>
          <t xml:space="preserve"> </t>
        </is>
      </c>
    </row>
    <row r="8">
      <c r="A8" s="4" t="inlineStr">
        <is>
          <t>Recognition of intangible assets arising from business combinations</t>
        </is>
      </c>
      <c r="B8" s="4" t="inlineStr">
        <is>
          <t xml:space="preserve"> </t>
        </is>
      </c>
      <c r="C8" s="4" t="inlineStr">
        <is>
          <t xml:space="preserve"> </t>
        </is>
      </c>
      <c r="D8" s="5" t="n">
        <v>1679063</v>
      </c>
    </row>
    <row r="9">
      <c r="A9" s="4" t="inlineStr">
        <is>
          <t>Total deferred tax liabilities, net</t>
        </is>
      </c>
      <c r="B9" s="4" t="inlineStr">
        <is>
          <t xml:space="preserve"> </t>
        </is>
      </c>
      <c r="C9" s="4" t="inlineStr">
        <is>
          <t xml:space="preserve"> </t>
        </is>
      </c>
      <c r="D9" s="6" t="n">
        <v>1679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8:37:25Z</dcterms:created>
  <dcterms:modified xmlns:dcterms="http://purl.org/dc/terms/" xmlns:xsi="http://www.w3.org/2001/XMLSchema-instance" xsi:type="dcterms:W3CDTF">2024-04-25T18:37:25Z</dcterms:modified>
</cp:coreProperties>
</file>